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AIR VALUE" sheetId="16" state="visible" r:id="rId16"/>
    <sheet xmlns:r="http://schemas.openxmlformats.org/officeDocument/2006/relationships" name="REVENUE FROM CONTRACTS WITH CUS" sheetId="17" state="visible" r:id="rId17"/>
    <sheet xmlns:r="http://schemas.openxmlformats.org/officeDocument/2006/relationships" name="OTHER OPERATING EXPEN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GULATORY CAPITAL" sheetId="24" state="visible" r:id="rId24"/>
    <sheet xmlns:r="http://schemas.openxmlformats.org/officeDocument/2006/relationships" name="DERIVATIVES" sheetId="25" state="visible" r:id="rId25"/>
    <sheet xmlns:r="http://schemas.openxmlformats.org/officeDocument/2006/relationships" name="SHAREHOLDERS EQUITY" sheetId="26" state="visible" r:id="rId26"/>
    <sheet xmlns:r="http://schemas.openxmlformats.org/officeDocument/2006/relationships" name="BUSINESS SEGMENTS" sheetId="27" state="visible" r:id="rId27"/>
    <sheet xmlns:r="http://schemas.openxmlformats.org/officeDocument/2006/relationships" name="SUBORDINATED DEBT" sheetId="28" state="visible" r:id="rId28"/>
    <sheet xmlns:r="http://schemas.openxmlformats.org/officeDocument/2006/relationships" name="ACQUISITIONS" sheetId="29" state="visible" r:id="rId29"/>
    <sheet xmlns:r="http://schemas.openxmlformats.org/officeDocument/2006/relationships" name="ACCUMULATED OTHER COMPREHENSIVE" sheetId="30" state="visible" r:id="rId30"/>
    <sheet xmlns:r="http://schemas.openxmlformats.org/officeDocument/2006/relationships" name="CONDENSED FINANCIAL STATEMENTS " sheetId="31" state="visible" r:id="rId31"/>
    <sheet xmlns:r="http://schemas.openxmlformats.org/officeDocument/2006/relationships" name="SUPPLEMENTAL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FAIR VALUE (Tables)" sheetId="40" state="visible" r:id="rId40"/>
    <sheet xmlns:r="http://schemas.openxmlformats.org/officeDocument/2006/relationships" name="REVENUE FROM CONTRACTS WITH C_2" sheetId="41" state="visible" r:id="rId41"/>
    <sheet xmlns:r="http://schemas.openxmlformats.org/officeDocument/2006/relationships" name="OTHER OPERATING EXPENSES (Table"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LEASES (Tables)" sheetId="45" state="visible" r:id="rId45"/>
    <sheet xmlns:r="http://schemas.openxmlformats.org/officeDocument/2006/relationships" name="REGULATORY CAPITAL (Tables)" sheetId="46" state="visible" r:id="rId46"/>
    <sheet xmlns:r="http://schemas.openxmlformats.org/officeDocument/2006/relationships" name="DERIVATIVES (Tables)" sheetId="47" state="visible" r:id="rId47"/>
    <sheet xmlns:r="http://schemas.openxmlformats.org/officeDocument/2006/relationships" name="BUSINESS SEGMENTS (Tables)" sheetId="48" state="visible" r:id="rId48"/>
    <sheet xmlns:r="http://schemas.openxmlformats.org/officeDocument/2006/relationships" name="ACQUISITIONS (Tables)" sheetId="49" state="visible" r:id="rId49"/>
    <sheet xmlns:r="http://schemas.openxmlformats.org/officeDocument/2006/relationships" name="ACCUMULATED OTHER COMPREHENSI_2" sheetId="50" state="visible" r:id="rId50"/>
    <sheet xmlns:r="http://schemas.openxmlformats.org/officeDocument/2006/relationships" name="CONDENSED FINANCIAL STATEMENT_2" sheetId="51" state="visible" r:id="rId51"/>
    <sheet xmlns:r="http://schemas.openxmlformats.org/officeDocument/2006/relationships" name="SUPPLEMENTAL DATA (unaudited)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INVESTMENT SECURITIES (Schedule" sheetId="56" state="visible" r:id="rId56"/>
    <sheet xmlns:r="http://schemas.openxmlformats.org/officeDocument/2006/relationships" name="INVESTMENT SECURITIES (Schedu_2" sheetId="57" state="visible" r:id="rId57"/>
    <sheet xmlns:r="http://schemas.openxmlformats.org/officeDocument/2006/relationships" name="INVESTMENT SECURITIES - Additio" sheetId="58" state="visible" r:id="rId58"/>
    <sheet xmlns:r="http://schemas.openxmlformats.org/officeDocument/2006/relationships" name="INVESTMENT SECURITIES - Summary" sheetId="59" state="visible" r:id="rId59"/>
    <sheet xmlns:r="http://schemas.openxmlformats.org/officeDocument/2006/relationships" name="INVESTMENT SECURITIES (Schedu_3" sheetId="60" state="visible" r:id="rId60"/>
    <sheet xmlns:r="http://schemas.openxmlformats.org/officeDocument/2006/relationships" name="LOANS (Schedule of Loans Outsta" sheetId="61" state="visible" r:id="rId61"/>
    <sheet xmlns:r="http://schemas.openxmlformats.org/officeDocument/2006/relationships" name="LOANS (Schedule of Loan Balance" sheetId="62" state="visible" r:id="rId62"/>
    <sheet xmlns:r="http://schemas.openxmlformats.org/officeDocument/2006/relationships" name="LOANS - Additional Information " sheetId="63" state="visible" r:id="rId63"/>
    <sheet xmlns:r="http://schemas.openxmlformats.org/officeDocument/2006/relationships" name="LOANS (Schedule of Related Part" sheetId="64" state="visible" r:id="rId64"/>
    <sheet xmlns:r="http://schemas.openxmlformats.org/officeDocument/2006/relationships" name="LOANS (Schedule of Record Inves" sheetId="65" state="visible" r:id="rId65"/>
    <sheet xmlns:r="http://schemas.openxmlformats.org/officeDocument/2006/relationships" name="LOANS (Schedule of Aging of Pas" sheetId="66" state="visible" r:id="rId66"/>
    <sheet xmlns:r="http://schemas.openxmlformats.org/officeDocument/2006/relationships" name="LOANS - (Summary of Credit Risk" sheetId="67" state="visible" r:id="rId67"/>
    <sheet xmlns:r="http://schemas.openxmlformats.org/officeDocument/2006/relationships" name="LOANS - (Summary of Information" sheetId="68" state="visible" r:id="rId68"/>
    <sheet xmlns:r="http://schemas.openxmlformats.org/officeDocument/2006/relationships" name="LOANS - (Schedule of Loans Modi" sheetId="69" state="visible" r:id="rId69"/>
    <sheet xmlns:r="http://schemas.openxmlformats.org/officeDocument/2006/relationships" name="LOANS - (Schedule of Loans Mo_2" sheetId="70" state="visible" r:id="rId70"/>
    <sheet xmlns:r="http://schemas.openxmlformats.org/officeDocument/2006/relationships" name="LOANS (Schedule of Risk Categor" sheetId="71" state="visible" r:id="rId71"/>
    <sheet xmlns:r="http://schemas.openxmlformats.org/officeDocument/2006/relationships" name="LOANS (Schedule of Loans Modifi" sheetId="72" state="visible" r:id="rId72"/>
    <sheet xmlns:r="http://schemas.openxmlformats.org/officeDocument/2006/relationships" name="LOANS (Schedule of Modified as " sheetId="73" state="visible" r:id="rId73"/>
    <sheet xmlns:r="http://schemas.openxmlformats.org/officeDocument/2006/relationships" name="ALLOWANCE FOR CREDIT LOSSES - A" sheetId="74" state="visible" r:id="rId74"/>
    <sheet xmlns:r="http://schemas.openxmlformats.org/officeDocument/2006/relationships" name="ALLOWANCE FOR CREDIT LOSSES (Sc" sheetId="75" state="visible" r:id="rId75"/>
    <sheet xmlns:r="http://schemas.openxmlformats.org/officeDocument/2006/relationships" name="ALLOWANCE FOR CREDIT LOSSES (_2" sheetId="76" state="visible" r:id="rId76"/>
    <sheet xmlns:r="http://schemas.openxmlformats.org/officeDocument/2006/relationships" name="ALLOWANCE FOR CREDIT LOSSES (_3" sheetId="77" state="visible" r:id="rId77"/>
    <sheet xmlns:r="http://schemas.openxmlformats.org/officeDocument/2006/relationships" name="ALLOWANCE FOR CREDIT LOSSES (_4" sheetId="78" state="visible" r:id="rId78"/>
    <sheet xmlns:r="http://schemas.openxmlformats.org/officeDocument/2006/relationships" name="ALLOWANCE FOR CREDIT LOSSES - (" sheetId="79" state="visible" r:id="rId79"/>
    <sheet xmlns:r="http://schemas.openxmlformats.org/officeDocument/2006/relationships" name="PREMISES AND EQUIPMENT (Schedul" sheetId="80" state="visible" r:id="rId80"/>
    <sheet xmlns:r="http://schemas.openxmlformats.org/officeDocument/2006/relationships" name="PREMISES AND EQUIPMENT - Additi" sheetId="81" state="visible" r:id="rId81"/>
    <sheet xmlns:r="http://schemas.openxmlformats.org/officeDocument/2006/relationships" name="PREMISES AND EQUIPMENT (Sched_2" sheetId="82" state="visible" r:id="rId82"/>
    <sheet xmlns:r="http://schemas.openxmlformats.org/officeDocument/2006/relationships" name="DEPOSITS - Additional Informati" sheetId="83" state="visible" r:id="rId83"/>
    <sheet xmlns:r="http://schemas.openxmlformats.org/officeDocument/2006/relationships" name="DEPOSITS (Schedule of Details o" sheetId="84" state="visible" r:id="rId84"/>
    <sheet xmlns:r="http://schemas.openxmlformats.org/officeDocument/2006/relationships" name="DEPOSITS (Details of Total Depo" sheetId="85" state="visible" r:id="rId85"/>
    <sheet xmlns:r="http://schemas.openxmlformats.org/officeDocument/2006/relationships" name="DEPOSITS (Scheduled Maturities " sheetId="86" state="visible" r:id="rId86"/>
    <sheet xmlns:r="http://schemas.openxmlformats.org/officeDocument/2006/relationships" name="FEDERAL HOME LOAN BANK ADVANC_2" sheetId="87" state="visible" r:id="rId87"/>
    <sheet xmlns:r="http://schemas.openxmlformats.org/officeDocument/2006/relationships" name="FAIR VALUE - Additional Informa" sheetId="88" state="visible" r:id="rId88"/>
    <sheet xmlns:r="http://schemas.openxmlformats.org/officeDocument/2006/relationships" name="FAIR VALUE (Schedule of Assets " sheetId="89" state="visible" r:id="rId89"/>
    <sheet xmlns:r="http://schemas.openxmlformats.org/officeDocument/2006/relationships" name="FAIR VALUE (Schedule of Residen" sheetId="90" state="visible" r:id="rId90"/>
    <sheet xmlns:r="http://schemas.openxmlformats.org/officeDocument/2006/relationships" name="FAIR VALUE (Schedule of Asset_2" sheetId="91" state="visible" r:id="rId91"/>
    <sheet xmlns:r="http://schemas.openxmlformats.org/officeDocument/2006/relationships" name="FAIR VALUE (Schedule of Financi"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OTHER OPERATING EXPENSES (Sched" sheetId="96" state="visible" r:id="rId96"/>
    <sheet xmlns:r="http://schemas.openxmlformats.org/officeDocument/2006/relationships" name="INCOME TAXES (Schedule of Incom" sheetId="97" state="visible" r:id="rId97"/>
    <sheet xmlns:r="http://schemas.openxmlformats.org/officeDocument/2006/relationships" name="INCOME TAXES - Additional Infor" sheetId="98" state="visible" r:id="rId98"/>
    <sheet xmlns:r="http://schemas.openxmlformats.org/officeDocument/2006/relationships" name="INCOME TAXES (Schedule of Total" sheetId="99" state="visible" r:id="rId99"/>
    <sheet xmlns:r="http://schemas.openxmlformats.org/officeDocument/2006/relationships" name="INCOME TAXES (Schedule of Tax E" sheetId="100" state="visible" r:id="rId100"/>
    <sheet xmlns:r="http://schemas.openxmlformats.org/officeDocument/2006/relationships" name="BENEFIT PLANS - Additional Info" sheetId="101" state="visible" r:id="rId101"/>
    <sheet xmlns:r="http://schemas.openxmlformats.org/officeDocument/2006/relationships" name="STOCK-BASED COMPENSATION - Addi" sheetId="102" state="visible" r:id="rId102"/>
    <sheet xmlns:r="http://schemas.openxmlformats.org/officeDocument/2006/relationships" name="STOCK-BASED COMPENSATION (Sched" sheetId="103" state="visible" r:id="rId103"/>
    <sheet xmlns:r="http://schemas.openxmlformats.org/officeDocument/2006/relationships" name="STOCK-BASED COMPENSATION (Sch_2" sheetId="104" state="visible" r:id="rId104"/>
    <sheet xmlns:r="http://schemas.openxmlformats.org/officeDocument/2006/relationships" name="COMMITMENTS AND CONTINGENCIES -" sheetId="105" state="visible" r:id="rId105"/>
    <sheet xmlns:r="http://schemas.openxmlformats.org/officeDocument/2006/relationships" name="LEASES - Additional Information" sheetId="106" state="visible" r:id="rId106"/>
    <sheet xmlns:r="http://schemas.openxmlformats.org/officeDocument/2006/relationships" name="LEASES (Schedule of Operating L" sheetId="107" state="visible" r:id="rId107"/>
    <sheet xmlns:r="http://schemas.openxmlformats.org/officeDocument/2006/relationships" name="LEASES (Summary of Supplemental" sheetId="108" state="visible" r:id="rId108"/>
    <sheet xmlns:r="http://schemas.openxmlformats.org/officeDocument/2006/relationships" name="REGULATORY CAPITAL (Schedule of" sheetId="109" state="visible" r:id="rId109"/>
    <sheet xmlns:r="http://schemas.openxmlformats.org/officeDocument/2006/relationships" name="REGULATORY CAPITAL - (Schedule " sheetId="110" state="visible" r:id="rId110"/>
    <sheet xmlns:r="http://schemas.openxmlformats.org/officeDocument/2006/relationships" name="DERIVATIVES - Additional Inform" sheetId="111" state="visible" r:id="rId111"/>
    <sheet xmlns:r="http://schemas.openxmlformats.org/officeDocument/2006/relationships" name="DERIVATIVES - (Schedule of Info" sheetId="112" state="visible" r:id="rId112"/>
    <sheet xmlns:r="http://schemas.openxmlformats.org/officeDocument/2006/relationships" name="DERIVATIVES - (Schedule of Net " sheetId="113" state="visible" r:id="rId113"/>
    <sheet xmlns:r="http://schemas.openxmlformats.org/officeDocument/2006/relationships" name="DERIVATIVES - (Schedule of Cash" sheetId="114" state="visible" r:id="rId114"/>
    <sheet xmlns:r="http://schemas.openxmlformats.org/officeDocument/2006/relationships" name="SHAREHOLDERS EQUITY - Additiona" sheetId="115" state="visible" r:id="rId115"/>
    <sheet xmlns:r="http://schemas.openxmlformats.org/officeDocument/2006/relationships" name="BUSINESS SEGMENTS - Additional " sheetId="116" state="visible" r:id="rId116"/>
    <sheet xmlns:r="http://schemas.openxmlformats.org/officeDocument/2006/relationships" name="BUSINESS SEGMENTS - Schedule of" sheetId="117" state="visible" r:id="rId117"/>
    <sheet xmlns:r="http://schemas.openxmlformats.org/officeDocument/2006/relationships" name="SUBORDINATED DEBT - Additional " sheetId="118" state="visible" r:id="rId118"/>
    <sheet xmlns:r="http://schemas.openxmlformats.org/officeDocument/2006/relationships" name="ACQUISITIONS - Additional Infor" sheetId="119" state="visible" r:id="rId119"/>
    <sheet xmlns:r="http://schemas.openxmlformats.org/officeDocument/2006/relationships" name="ACQUISITIONS (Schedule of Rollf" sheetId="120" state="visible" r:id="rId120"/>
    <sheet xmlns:r="http://schemas.openxmlformats.org/officeDocument/2006/relationships" name="ACQUISITIONS - (Schedule of Est"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CONDENSED FINANCIAL STATEMENT_3" sheetId="124" state="visible" r:id="rId124"/>
    <sheet xmlns:r="http://schemas.openxmlformats.org/officeDocument/2006/relationships" name="CONDENSED FINANCIAL STATEMENT_4" sheetId="125" state="visible" r:id="rId125"/>
    <sheet xmlns:r="http://schemas.openxmlformats.org/officeDocument/2006/relationships" name="CONDENSED FINANCIAL STATEMENT_5" sheetId="126" state="visible" r:id="rId126"/>
    <sheet xmlns:r="http://schemas.openxmlformats.org/officeDocument/2006/relationships" name="SUPPLEMENTAL DATA (unaudited)_2"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APACK-GLADSTONE FINANCIAL CORPORATION</t>
        </is>
      </c>
      <c r="C4" s="4" t="inlineStr">
        <is>
          <t xml:space="preserve"> </t>
        </is>
      </c>
      <c r="D4" s="4" t="inlineStr">
        <is>
          <t xml:space="preserve"> </t>
        </is>
      </c>
    </row>
    <row r="5">
      <c r="A5" s="4" t="inlineStr">
        <is>
          <t>Entity Central Index Key</t>
        </is>
      </c>
      <c r="B5" s="4" t="inlineStr">
        <is>
          <t>000105074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54</v>
      </c>
    </row>
    <row r="18">
      <c r="A18" s="4" t="inlineStr">
        <is>
          <t>Entity Common Stock, Shares Outstanding</t>
        </is>
      </c>
      <c r="B18" s="4" t="inlineStr">
        <is>
          <t xml:space="preserve"> </t>
        </is>
      </c>
      <c r="C18" s="6" t="n">
        <v>17752341</v>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Trading Symbol</t>
        </is>
      </c>
      <c r="B21" s="4" t="inlineStr">
        <is>
          <t>PGC</t>
        </is>
      </c>
      <c r="C21" s="4" t="inlineStr">
        <is>
          <t xml:space="preserve"> </t>
        </is>
      </c>
      <c r="D21" s="4" t="inlineStr">
        <is>
          <t xml:space="preserve"> </t>
        </is>
      </c>
    </row>
    <row r="22">
      <c r="A22" s="4" t="inlineStr">
        <is>
          <t>Entity File Number</t>
        </is>
      </c>
      <c r="B22" s="4" t="inlineStr">
        <is>
          <t>001-16197</t>
        </is>
      </c>
      <c r="C22" s="4" t="inlineStr">
        <is>
          <t xml:space="preserve"> </t>
        </is>
      </c>
      <c r="D22" s="4" t="inlineStr">
        <is>
          <t xml:space="preserve"> </t>
        </is>
      </c>
    </row>
    <row r="23">
      <c r="A23" s="4" t="inlineStr">
        <is>
          <t>Entity Tax Identification Number</t>
        </is>
      </c>
      <c r="B23" s="4" t="inlineStr">
        <is>
          <t>22-3537895</t>
        </is>
      </c>
      <c r="C23" s="4" t="inlineStr">
        <is>
          <t xml:space="preserve"> </t>
        </is>
      </c>
      <c r="D23" s="4" t="inlineStr">
        <is>
          <t xml:space="preserve"> </t>
        </is>
      </c>
    </row>
    <row r="24">
      <c r="A24" s="4" t="inlineStr">
        <is>
          <t>Entity Address, Address Line One</t>
        </is>
      </c>
      <c r="B24" s="4" t="inlineStr">
        <is>
          <t>500 Hills Drive</t>
        </is>
      </c>
      <c r="C24" s="4" t="inlineStr">
        <is>
          <t xml:space="preserve"> </t>
        </is>
      </c>
      <c r="D24" s="4" t="inlineStr">
        <is>
          <t xml:space="preserve"> </t>
        </is>
      </c>
    </row>
    <row r="25">
      <c r="A25" s="4" t="inlineStr">
        <is>
          <t>Entity Address, Address Line Two</t>
        </is>
      </c>
      <c r="B25" s="4" t="inlineStr">
        <is>
          <t>Suite 300</t>
        </is>
      </c>
      <c r="C25" s="4" t="inlineStr">
        <is>
          <t xml:space="preserve"> </t>
        </is>
      </c>
      <c r="D25" s="4" t="inlineStr">
        <is>
          <t xml:space="preserve"> </t>
        </is>
      </c>
    </row>
    <row r="26">
      <c r="A26" s="4" t="inlineStr">
        <is>
          <t>Entity Address, City or Town</t>
        </is>
      </c>
      <c r="B26" s="4" t="inlineStr">
        <is>
          <t>Bedminster</t>
        </is>
      </c>
      <c r="C26" s="4" t="inlineStr">
        <is>
          <t xml:space="preserve"> </t>
        </is>
      </c>
      <c r="D26" s="4" t="inlineStr">
        <is>
          <t xml:space="preserve"> </t>
        </is>
      </c>
    </row>
    <row r="27">
      <c r="A27" s="4" t="inlineStr">
        <is>
          <t>Entity Address, State or Province</t>
        </is>
      </c>
      <c r="B27" s="4" t="inlineStr">
        <is>
          <t>NJ</t>
        </is>
      </c>
      <c r="C27" s="4" t="inlineStr">
        <is>
          <t xml:space="preserve"> </t>
        </is>
      </c>
      <c r="D27" s="4" t="inlineStr">
        <is>
          <t xml:space="preserve"> </t>
        </is>
      </c>
    </row>
    <row r="28">
      <c r="A28" s="4" t="inlineStr">
        <is>
          <t>Entity Address, Postal Zip Code</t>
        </is>
      </c>
      <c r="B28" s="4" t="inlineStr">
        <is>
          <t>07921</t>
        </is>
      </c>
      <c r="C28" s="4" t="inlineStr">
        <is>
          <t xml:space="preserve"> </t>
        </is>
      </c>
      <c r="D28" s="4" t="inlineStr">
        <is>
          <t xml:space="preserve"> </t>
        </is>
      </c>
    </row>
    <row r="29">
      <c r="A29" s="4" t="inlineStr">
        <is>
          <t>City Area Code</t>
        </is>
      </c>
      <c r="B29" s="4" t="inlineStr">
        <is>
          <t>908</t>
        </is>
      </c>
      <c r="C29" s="4" t="inlineStr">
        <is>
          <t xml:space="preserve"> </t>
        </is>
      </c>
      <c r="D29" s="4" t="inlineStr">
        <is>
          <t xml:space="preserve"> </t>
        </is>
      </c>
    </row>
    <row r="30">
      <c r="A30" s="4" t="inlineStr">
        <is>
          <t>Local Phone Number</t>
        </is>
      </c>
      <c r="B30" s="4" t="inlineStr">
        <is>
          <t>234-0700</t>
        </is>
      </c>
      <c r="C30" s="4" t="inlineStr">
        <is>
          <t xml:space="preserve"> </t>
        </is>
      </c>
      <c r="D30" s="4" t="inlineStr">
        <is>
          <t xml:space="preserve"> </t>
        </is>
      </c>
    </row>
    <row r="31">
      <c r="A31" s="4" t="inlineStr">
        <is>
          <t>Entity Incorporation, State or Country Code</t>
        </is>
      </c>
      <c r="B31" s="4" t="inlineStr">
        <is>
          <t>NJ</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Livingston, New Jersey USA</t>
        </is>
      </c>
      <c r="C41" s="4" t="inlineStr">
        <is>
          <t xml:space="preserve"> </t>
        </is>
      </c>
      <c r="D41" s="4" t="inlineStr">
        <is>
          <t xml:space="preserve"> </t>
        </is>
      </c>
    </row>
    <row r="42">
      <c r="A42" s="4" t="inlineStr">
        <is>
          <t>Documents Incorporated by Reference</t>
        </is>
      </c>
      <c r="B42" s="4" t="inlineStr">
        <is>
          <t xml:space="preserve">Portions of the Company’s Definitive Proxy Statement for the Company’s 2024 Annual Meeting of Shareholders (the “2024 Proxy Statement”) are incorporated by reference into Part III. The Company expects to file the 2024 Proxy Statement within 120 days of December 31, 2023.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vailable For Sale [Abstract]</t>
        </is>
      </c>
      <c r="B3" s="4" t="inlineStr">
        <is>
          <t xml:space="preserve"> </t>
        </is>
      </c>
    </row>
    <row r="4">
      <c r="A4" s="4" t="inlineStr">
        <is>
          <t>INVESTMENT SECURITIES</t>
        </is>
      </c>
      <c r="B4" s="4" t="inlineStr">
        <is>
          <t>2. INVESTMENT SECURITIES A summary of amortized cost and approximate fair value of investment securities available for sale and held to maturity included in the consolidated statements of condition as of December 31, 2023 and 2022 follows:
2023
Gross Gross Allowance
Amortized Unrealized Unrealized For Credit Fair
(In thousands) Cost Gains Losses Losses Value
Securities Available for Sale:
U.S. government-sponsored agencies $ 244,794 $ — $ ( 47,103 ) $ — $ 197,691
Mortgage-backed securities-residential 363,893 80 ( 43,177 ) — 320,796
SBA pool securities 27,148 — ( 3,744 ) — 23,404
Corporate bond 10,000 — ( 1,274 ) — 8,726
Total securities available for sale $ 645,835 $ 80 $ ( 95,298 ) $ — $ 550,617
Securities Held to Maturity:
U.S. government-sponsored agencies $ 40,000 $ — $ ( 3,369 ) $ — $ 36,631
Mortgage-backed securities-residential 67,755 — ( 9,971 ) — 57,784
Total securities held to maturity $ 107,755 $ — $ ( 13,340 ) $ — $ 94,415
2022
Gross Gross Allowance
Amortized Unrealized Unrealized For Credit Fair
(In thousands) Cost Gains Losses Losses Value
Securities Available for Sale:
U.S. government-sponsored agencies $ 244,774 $ — $ ( 54,232 ) $ — $ 190,542
Mortgage-backed securities-residential 372,471 27 ( 46,760 ) — 325,738
SBA pool securities 31,934 1 ( 4,508 ) — 27,427
State and political subdivisions 1,866 — ( 17 ) — 1,849
Corporate bond 10,000 — ( 908 ) — 9,092
Total securities available for sale $ 661,045 $ 28 $ ( 106,425 ) $ — $ 554,648
Securities Held to Maturity:
U.S. government-sponsored agencies $ 40,000 $ — $ ( 4,563 ) $ — $ 35,437
Mortgage-backed securities-residential 62,291 — ( 10,541 ) — 51,750
Total securities held to maturity $ 102,291 $ — $ ( 15,104 ) $ — $ 87,187 The amortized cost and fair value of investment securities available for sale and held to maturity as of December 31, 2023,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and SBA pool securities are shown separately.
(In thousands) Available for Sale Held to Maturity
Maturing in: Amortized Cost Fair Value Amortized Cost Fair Value
One year or less $ — $ — $ — $ —
After one year through five years 35,000 30,752 40,000 36,631
After five years through ten years 139,976 115,175 — —
After ten years 79,818 60,490 — —
254,794 206,417 40,000 36,631
Mortgage-backed securities-residential 363,893 320,796 67,755 57,784
SBA pool securities 27,148 23,404 — —
Total $ 645,835 $ 550,617 $ 107,755 $ 94,415 Securities available for sale with a fair value of $ 434.6 million and $ 453.7 million as of December 31, 2023 and December 31, 2022, respectively, were pledged, but not necessarily encumbered, to secure public funds and for other purposes required or permitted by law. In addition, securities held to maturity with a carrying value of $ 107.8 million and $ 102.3 million were also pledged as of December 31, 2023 and December 31, 2022, respectively, for the same purposes. The following is a summary of gross gains, gross losses and net tax benefit related to proceeds on sales of securities available for sale for the years ended December 31:
(In thousands) 2023 2022 2021
Proceeds on sales $ — $ 118,972 $ —
Gross gains — 3 —
Gross losses — ( 6,612 ) —
Net tax benefit — 1,581 — The following table presents the Company’s available for sale and held to maturity securities with continuous unrealized losses and the approximate fair value of these investments as of December 31, 2023 and 2022.
2023
Duration of Unrealized Loss
Less Than 12 Months 12 Months or Longer Total
Fair Unrealized Fair Unrealized Fair Unrealized
(In thousands) Value Losses Value Losses Value Losses
Securities Available for Sale:
U.S. government- $ — $ — $ 197,691 $ ( 47,103 ) $ 197,691 $ ( 47,103 )
Mortgage-backed 36,634 ( 963 ) 217,513 ( 42,214 ) 254,147 ( 43,177 )
SBA pool securities 655 ( 1 ) 22,749 ( 3,743 ) 23,404 ( 3,744 )
Corporate bond — — 8,726 ( 1,274 ) 8,726 ( 1,274 )
Total securities available for sale $ 37,289 $ ( 964 ) $ 446,679 $ ( 94,334 ) $ 483,968 $ ( 95,298 )
Securities Held to Maturity:
U.S. government- $ — $ — $ 36,631 $ ( 3,369 ) $ 36,631 $ ( 3,369 )
Mortgage-backed 9,647 ( 135 ) 48,137 ( 9,836 ) 57,784 ( 9,971 )
Total securities held to maturity $ 9,647 $ ( 135 ) $ 84,768 $ ( 13,205 ) $ 94,415 $ ( 13,340 )
Total securities $ 46,936 $ ( 1,099 ) $ 531,447 $ ( 107,539 ) $ 578,383 $ ( 108,638 )
2022
Duration of Unrealized Loss
Less Than 12 Months 12 Months or Longer Total
Fair Unrealized Fair Unrealized Fair Unrealized
(In thousands) Value Losses Value Losses Value Losses
Securities Available for Sale:
U.S. government- $ — $ — $ 190,542 $ ( 54,232 ) $ 190,542 $ ( 54,232 )
Mortgage-backed 82,907 ( 4,082 ) 174,557 ( 42,678 ) 257,464 ( 46,760 )
SBA pool securities 3,377 ( 332 ) 23,256 ( 4,176 ) 26,633 ( 4,508 )
State and political subdivisions 1,579 ( 17 ) — — 1,579 ( 17 )
Corporate Bond 9,092 ( 908 ) — — 9,092 ( 908 )
Total securities available for sale $ 96,955 $ ( 5,339 ) $ 388,355 $ ( 101,086 ) $ 485,310 $ ( 106,425 )
Securities Held to Maturity:
U.S. government- $ 13,174 $ ( 1,826 ) $ 22,263 $ ( 2,737 ) $ 35,437 $ ( 4,563 )
Mortgage-backed 15,635 ( 3,585 ) 36,115 ( 6,956 ) 51,750 ( 10,541 )
Total securities held to maturity $ 28,809 $ ( 5,411 ) $ 58,378 $ ( 9,693 ) $ 87,187 $ ( 15,104 )
Total securities $ 125,764 $ ( 10,750 ) $ 446,733 $ ( 110,779 ) $ 572,497 $ ( 121,529 ) Available for sale and held to maturity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s of Income when management intends to sell, or may be required to sell, the securities before they recover in value. The issuers of securities currently in a continuous loss position continue to make timely principal and interest payments and none of these securities were past due or were placed in nonaccrual status at December 31, 2023. Primari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refore, no allowance for credit losses was recorded for the years ended December 31, 2023 and December 31, 2022, respectively. No other-than-temporary impairment charges were recognized in 2021. The Company has an investment in a CRA investment fund with a fair value of $ 13.2 million and $ 13.0 million at December 31, 2023 and 2022, respectively. The investment is classified as an equity security in our Consolidated Statements of Condition. This security had a gain of $ 181,000 for the year ended December 31, 2023 and losses of $ 1.7 million and $ 432,000 for the years ended December 31, 2022 and December 31, 2021, respectively. This amount is included in the fair value adjustment for CRA equity security on the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ive Rise to Significant Portion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17540</v>
      </c>
      <c r="C3" s="5" t="n">
        <v>14924</v>
      </c>
    </row>
    <row r="4">
      <c r="A4" s="4" t="inlineStr">
        <is>
          <t>Tax net operating loss carryforward</t>
        </is>
      </c>
      <c r="B4" s="6" t="n">
        <v>262</v>
      </c>
      <c r="C4" s="6" t="n">
        <v>648</v>
      </c>
    </row>
    <row r="5">
      <c r="A5" s="4" t="inlineStr">
        <is>
          <t>Capital loss carryforward</t>
        </is>
      </c>
      <c r="B5" s="6" t="n">
        <v>1763</v>
      </c>
      <c r="C5" s="4" t="inlineStr">
        <is>
          <t xml:space="preserve"> </t>
        </is>
      </c>
    </row>
    <row r="6">
      <c r="A6" s="4" t="inlineStr">
        <is>
          <t>Organization costs</t>
        </is>
      </c>
      <c r="B6" s="6" t="n">
        <v>7</v>
      </c>
      <c r="C6" s="6" t="n">
        <v>7</v>
      </c>
    </row>
    <row r="7">
      <c r="A7" s="4" t="inlineStr">
        <is>
          <t>Unrealized loss on securities available for sale</t>
        </is>
      </c>
      <c r="B7" s="6" t="n">
        <v>25408</v>
      </c>
      <c r="C7" s="6" t="n">
        <v>25424</v>
      </c>
    </row>
    <row r="8">
      <c r="A8" s="4" t="inlineStr">
        <is>
          <t>Unrealized loss on equity security</t>
        </is>
      </c>
      <c r="B8" s="6" t="n">
        <v>488</v>
      </c>
      <c r="C8" s="6" t="n">
        <v>544</v>
      </c>
    </row>
    <row r="9">
      <c r="A9" s="4" t="inlineStr">
        <is>
          <t>Stock compensation expense</t>
        </is>
      </c>
      <c r="B9" s="6" t="n">
        <v>2621</v>
      </c>
      <c r="C9" s="6" t="n">
        <v>3084</v>
      </c>
    </row>
    <row r="10">
      <c r="A10" s="4" t="inlineStr">
        <is>
          <t>Nonaccrual interest</t>
        </is>
      </c>
      <c r="B10" s="6" t="n">
        <v>115</v>
      </c>
      <c r="C10" s="6" t="n">
        <v>202</v>
      </c>
    </row>
    <row r="11">
      <c r="A11" s="4" t="inlineStr">
        <is>
          <t>Accrued compensation</t>
        </is>
      </c>
      <c r="B11" s="6" t="n">
        <v>7201</v>
      </c>
      <c r="C11" s="6" t="n">
        <v>5277</v>
      </c>
    </row>
    <row r="12">
      <c r="A12" s="4" t="inlineStr">
        <is>
          <t>Accrued expenses</t>
        </is>
      </c>
      <c r="B12" s="6" t="n">
        <v>1079</v>
      </c>
      <c r="C12" s="6" t="n">
        <v>803</v>
      </c>
    </row>
    <row r="13">
      <c r="A13" s="4" t="inlineStr">
        <is>
          <t>Lease liabilities</t>
        </is>
      </c>
      <c r="B13" s="6" t="n">
        <v>3328</v>
      </c>
      <c r="C13" s="6" t="n">
        <v>3598</v>
      </c>
    </row>
    <row r="14">
      <c r="A14" s="4" t="inlineStr">
        <is>
          <t>Finance lease</t>
        </is>
      </c>
      <c r="B14" s="6" t="n">
        <v>672</v>
      </c>
      <c r="C14" s="6" t="n">
        <v>1072</v>
      </c>
    </row>
    <row r="15">
      <c r="A15" s="4" t="inlineStr">
        <is>
          <t>Other</t>
        </is>
      </c>
      <c r="B15" s="6" t="n">
        <v>1080</v>
      </c>
      <c r="C15" s="6" t="n">
        <v>727</v>
      </c>
    </row>
    <row r="16">
      <c r="A16" s="4" t="inlineStr">
        <is>
          <t>Total gross deferred tax assets</t>
        </is>
      </c>
      <c r="B16" s="6" t="n">
        <v>61564</v>
      </c>
      <c r="C16" s="6" t="n">
        <v>56310</v>
      </c>
    </row>
    <row r="17">
      <c r="A17" s="3" t="inlineStr">
        <is>
          <t>Deferred tax liabilities:</t>
        </is>
      </c>
      <c r="B17" s="4" t="inlineStr">
        <is>
          <t xml:space="preserve"> </t>
        </is>
      </c>
      <c r="C17" s="4" t="inlineStr">
        <is>
          <t xml:space="preserve"> </t>
        </is>
      </c>
    </row>
    <row r="18">
      <c r="A18" s="4" t="inlineStr">
        <is>
          <t>Lease financing</t>
        </is>
      </c>
      <c r="B18" s="6" t="n">
        <v>48002</v>
      </c>
      <c r="C18" s="6" t="n">
        <v>58382</v>
      </c>
    </row>
    <row r="19">
      <c r="A19" s="4" t="inlineStr">
        <is>
          <t>Cash flow hedge</t>
        </is>
      </c>
      <c r="B19" s="6" t="n">
        <v>1883</v>
      </c>
      <c r="C19" s="6" t="n">
        <v>2528</v>
      </c>
    </row>
    <row r="20">
      <c r="A20" s="4" t="inlineStr">
        <is>
          <t>Deferred loan origination costs and fees</t>
        </is>
      </c>
      <c r="B20" s="6" t="n">
        <v>1878</v>
      </c>
      <c r="C20" s="6" t="n">
        <v>1827</v>
      </c>
    </row>
    <row r="21">
      <c r="A21" s="4" t="inlineStr">
        <is>
          <t>Deferred income</t>
        </is>
      </c>
      <c r="B21" s="6" t="n">
        <v>4479</v>
      </c>
      <c r="C21" s="6" t="n">
        <v>4608</v>
      </c>
    </row>
    <row r="22">
      <c r="A22" s="4" t="inlineStr">
        <is>
          <t>Amortization of intangible assets</t>
        </is>
      </c>
      <c r="B22" s="6" t="n">
        <v>1245</v>
      </c>
      <c r="C22" s="6" t="n">
        <v>854</v>
      </c>
    </row>
    <row r="23">
      <c r="A23" s="4" t="inlineStr">
        <is>
          <t>Lease right-of-use asset</t>
        </is>
      </c>
      <c r="B23" s="6" t="n">
        <v>3126</v>
      </c>
      <c r="C23" s="6" t="n">
        <v>3379</v>
      </c>
    </row>
    <row r="24">
      <c r="A24" s="4" t="inlineStr">
        <is>
          <t>Other</t>
        </is>
      </c>
      <c r="B24" s="6" t="n">
        <v>446</v>
      </c>
      <c r="C24" s="6" t="n">
        <v>164</v>
      </c>
    </row>
    <row r="25">
      <c r="A25" s="4" t="inlineStr">
        <is>
          <t>Total gross deferred tax liabilities</t>
        </is>
      </c>
      <c r="B25" s="6" t="n">
        <v>61059</v>
      </c>
      <c r="C25" s="6" t="n">
        <v>71742</v>
      </c>
    </row>
    <row r="26">
      <c r="A26" s="4" t="inlineStr">
        <is>
          <t>Net deferred tax liability</t>
        </is>
      </c>
      <c r="B26" s="4" t="inlineStr">
        <is>
          <t xml:space="preserve"> </t>
        </is>
      </c>
      <c r="C26" s="5" t="n">
        <v>-15432</v>
      </c>
    </row>
    <row r="27">
      <c r="A27" s="4" t="inlineStr">
        <is>
          <t>Net deferred tax asset</t>
        </is>
      </c>
      <c r="B27" s="5" t="n">
        <v>505</v>
      </c>
      <c r="C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401(K) Plan [Member] - USD ($) $ in Millions</t>
        </is>
      </c>
      <c r="B1" s="2" t="inlineStr">
        <is>
          <t>12 Months Ended</t>
        </is>
      </c>
    </row>
    <row r="2">
      <c r="B2" s="2" t="inlineStr">
        <is>
          <t>Dec. 31, 2023</t>
        </is>
      </c>
      <c r="C2" s="2" t="inlineStr">
        <is>
          <t>Dec. 31, 2022</t>
        </is>
      </c>
      <c r="D2" s="2" t="inlineStr">
        <is>
          <t>Dec. 31, 2021</t>
        </is>
      </c>
    </row>
    <row r="3">
      <c r="A3" s="4" t="inlineStr">
        <is>
          <t>Company contribution percentage of compensation for each employee</t>
        </is>
      </c>
      <c r="B3" s="8" t="n">
        <v>0.03</v>
      </c>
      <c r="C3" s="8" t="n">
        <v>0.03</v>
      </c>
      <c r="D3" s="8" t="n">
        <v>0.02</v>
      </c>
    </row>
    <row r="4">
      <c r="A4" s="4" t="inlineStr">
        <is>
          <t>Contributions to the plan</t>
        </is>
      </c>
      <c r="B4" s="10" t="n">
        <v>3.5</v>
      </c>
      <c r="C4" s="10" t="n">
        <v>3.7</v>
      </c>
      <c r="D4" s="10" t="n">
        <v>2.9</v>
      </c>
    </row>
    <row r="5">
      <c r="A5" s="4" t="inlineStr">
        <is>
          <t>Defined Contribution Plan partially match Employee Contribution Percent</t>
        </is>
      </c>
      <c r="B5" s="8" t="n">
        <v>0.0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available for grant</t>
        </is>
      </c>
      <c r="B4" s="6" t="n">
        <v>809502</v>
      </c>
      <c r="C4" s="4" t="inlineStr">
        <is>
          <t xml:space="preserve"> </t>
        </is>
      </c>
      <c r="D4" s="4" t="inlineStr">
        <is>
          <t xml:space="preserve"> </t>
        </is>
      </c>
    </row>
    <row r="5">
      <c r="A5" s="4" t="inlineStr">
        <is>
          <t>Closing stock price of common stock</t>
        </is>
      </c>
      <c r="B5" s="7" t="n">
        <v>29.82</v>
      </c>
      <c r="C5" s="4" t="inlineStr">
        <is>
          <t xml:space="preserve"> </t>
        </is>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ption term</t>
        </is>
      </c>
      <c r="B8" s="4" t="inlineStr">
        <is>
          <t>10 years</t>
        </is>
      </c>
      <c r="C8" s="4" t="inlineStr">
        <is>
          <t xml:space="preserve"> </t>
        </is>
      </c>
      <c r="D8" s="4" t="inlineStr">
        <is>
          <t xml:space="preserve"> </t>
        </is>
      </c>
    </row>
    <row r="9">
      <c r="A9" s="4" t="inlineStr">
        <is>
          <t>Unrecognized compensation cost</t>
        </is>
      </c>
      <c r="B9" s="5" t="n">
        <v>0</v>
      </c>
      <c r="C9" s="4" t="inlineStr">
        <is>
          <t xml:space="preserve"> </t>
        </is>
      </c>
      <c r="D9" s="4" t="inlineStr">
        <is>
          <t xml:space="preserve"> </t>
        </is>
      </c>
    </row>
    <row r="10">
      <c r="A10" s="4" t="inlineStr">
        <is>
          <t>Total compensation cost</t>
        </is>
      </c>
      <c r="B10" s="5" t="n">
        <v>0</v>
      </c>
      <c r="C10" s="5" t="n">
        <v>0</v>
      </c>
      <c r="D10" s="5" t="n">
        <v>0</v>
      </c>
    </row>
    <row r="11">
      <c r="A11" s="4" t="inlineStr">
        <is>
          <t>Employee Stock Option [Member] | Maximum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Option term</t>
        </is>
      </c>
      <c r="B13" s="4" t="inlineStr">
        <is>
          <t>10 years</t>
        </is>
      </c>
      <c r="C13" s="4" t="inlineStr">
        <is>
          <t xml:space="preserve"> </t>
        </is>
      </c>
      <c r="D13" s="4" t="inlineStr">
        <is>
          <t xml:space="preserve"> </t>
        </is>
      </c>
    </row>
    <row r="14">
      <c r="A14" s="4" t="inlineStr">
        <is>
          <t>Stock option vesting term</t>
        </is>
      </c>
      <c r="B14" s="4" t="inlineStr">
        <is>
          <t>5 years</t>
        </is>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granted</t>
        </is>
      </c>
      <c r="B17" s="6" t="n">
        <v>271387</v>
      </c>
      <c r="C17" s="4" t="inlineStr">
        <is>
          <t xml:space="preserve"> </t>
        </is>
      </c>
      <c r="D17" s="4" t="inlineStr">
        <is>
          <t xml:space="preserve"> </t>
        </is>
      </c>
    </row>
    <row r="18">
      <c r="A18" s="4" t="inlineStr">
        <is>
          <t>Total compensation cost</t>
        </is>
      </c>
      <c r="B18" s="5" t="n">
        <v>10700000</v>
      </c>
      <c r="C18" s="5" t="n">
        <v>7800000</v>
      </c>
      <c r="D18" s="5" t="n">
        <v>7100000</v>
      </c>
    </row>
    <row r="19">
      <c r="A19" s="4" t="inlineStr">
        <is>
          <t>Restricted stock [Member] | Tranche One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option vesting term</t>
        </is>
      </c>
      <c r="B21" s="4" t="inlineStr">
        <is>
          <t>3 years</t>
        </is>
      </c>
      <c r="C21" s="4" t="inlineStr">
        <is>
          <t xml:space="preserve"> </t>
        </is>
      </c>
      <c r="D21" s="4" t="inlineStr">
        <is>
          <t xml:space="preserve"> </t>
        </is>
      </c>
    </row>
    <row r="22">
      <c r="A22" s="4" t="inlineStr">
        <is>
          <t>Restricted stock [Member] | Tranche Two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option vesting term</t>
        </is>
      </c>
      <c r="B24" s="4" t="inlineStr">
        <is>
          <t>5 years</t>
        </is>
      </c>
      <c r="C24" s="4" t="inlineStr">
        <is>
          <t xml:space="preserve"> </t>
        </is>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 option vesting term</t>
        </is>
      </c>
      <c r="B27" s="4" t="inlineStr">
        <is>
          <t>3 years</t>
        </is>
      </c>
      <c r="C27" s="4" t="inlineStr">
        <is>
          <t xml:space="preserve"> </t>
        </is>
      </c>
      <c r="D27" s="4" t="inlineStr">
        <is>
          <t xml:space="preserve"> </t>
        </is>
      </c>
    </row>
    <row r="28">
      <c r="A28" s="4" t="inlineStr">
        <is>
          <t>Unrecognized compensation cost</t>
        </is>
      </c>
      <c r="B28" s="5" t="n">
        <v>14900000</v>
      </c>
      <c r="C28" s="4" t="inlineStr">
        <is>
          <t xml:space="preserve"> </t>
        </is>
      </c>
      <c r="D28" s="4" t="inlineStr">
        <is>
          <t xml:space="preserve"> </t>
        </is>
      </c>
    </row>
    <row r="29">
      <c r="A29" s="4" t="inlineStr">
        <is>
          <t>Shares granted</t>
        </is>
      </c>
      <c r="B29" s="6" t="n">
        <v>126821</v>
      </c>
      <c r="C29" s="4" t="inlineStr">
        <is>
          <t xml:space="preserve"> </t>
        </is>
      </c>
      <c r="D29" s="4" t="inlineStr">
        <is>
          <t xml:space="preserve"> </t>
        </is>
      </c>
    </row>
    <row r="30">
      <c r="A30" s="4" t="inlineStr">
        <is>
          <t>Weighted average period over which unrecognized compensation is expected to be recognized (in years)</t>
        </is>
      </c>
      <c r="B30" s="4" t="inlineStr">
        <is>
          <t>1 year 2 months 4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Changes in Options Outstanding)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Balance | shares</t>
        </is>
      </c>
      <c r="B4" s="6" t="n">
        <v>6800</v>
      </c>
    </row>
    <row r="5">
      <c r="A5" s="4" t="inlineStr">
        <is>
          <t>Exercised | shares</t>
        </is>
      </c>
      <c r="B5" s="6" t="n">
        <v>-2600</v>
      </c>
    </row>
    <row r="6">
      <c r="A6" s="4" t="inlineStr">
        <is>
          <t>Expired | shares</t>
        </is>
      </c>
      <c r="B6" s="6" t="n">
        <v>-2600</v>
      </c>
    </row>
    <row r="7">
      <c r="A7" s="4" t="inlineStr">
        <is>
          <t>Forfeited | shares</t>
        </is>
      </c>
      <c r="B7" s="6" t="n">
        <v>-200</v>
      </c>
    </row>
    <row r="8">
      <c r="A8" s="4" t="inlineStr">
        <is>
          <t>Balance | shares</t>
        </is>
      </c>
      <c r="B8" s="6" t="n">
        <v>1400</v>
      </c>
    </row>
    <row r="9">
      <c r="A9" s="4" t="inlineStr">
        <is>
          <t>Vested and expected to vest | shares</t>
        </is>
      </c>
      <c r="B9" s="6" t="n">
        <v>1400</v>
      </c>
    </row>
    <row r="10">
      <c r="A10" s="4" t="inlineStr">
        <is>
          <t>Exercisable | shares</t>
        </is>
      </c>
      <c r="B10" s="6" t="n">
        <v>1400</v>
      </c>
    </row>
    <row r="11">
      <c r="A11" s="3" t="inlineStr">
        <is>
          <t>Weighted Average Exercise Price</t>
        </is>
      </c>
      <c r="B11" s="4" t="inlineStr">
        <is>
          <t xml:space="preserve"> </t>
        </is>
      </c>
    </row>
    <row r="12">
      <c r="A12" s="4" t="inlineStr">
        <is>
          <t>Balance | $ / shares</t>
        </is>
      </c>
      <c r="B12" s="7" t="n">
        <v>16.53</v>
      </c>
    </row>
    <row r="13">
      <c r="A13" s="4" t="inlineStr">
        <is>
          <t>Exercised | $ / shares</t>
        </is>
      </c>
      <c r="B13" s="11" t="n">
        <v>16.76</v>
      </c>
    </row>
    <row r="14">
      <c r="A14" s="4" t="inlineStr">
        <is>
          <t>Expired | $ / shares</t>
        </is>
      </c>
      <c r="B14" s="11" t="n">
        <v>14.85</v>
      </c>
    </row>
    <row r="15">
      <c r="A15" s="4" t="inlineStr">
        <is>
          <t>Forfeited | $ / shares</t>
        </is>
      </c>
      <c r="B15" s="11" t="n">
        <v>17.14</v>
      </c>
    </row>
    <row r="16">
      <c r="A16" s="4" t="inlineStr">
        <is>
          <t>Balance | $ / shares</t>
        </is>
      </c>
      <c r="B16" s="11" t="n">
        <v>19.15</v>
      </c>
    </row>
    <row r="17">
      <c r="A17" s="4" t="inlineStr">
        <is>
          <t>Vested and expected to vest | $ / shares</t>
        </is>
      </c>
      <c r="B17" s="11" t="n">
        <v>19.15</v>
      </c>
    </row>
    <row r="18">
      <c r="A18" s="4" t="inlineStr">
        <is>
          <t>Exercisable | $ / shares</t>
        </is>
      </c>
      <c r="B18" s="7" t="n">
        <v>19.15</v>
      </c>
    </row>
    <row r="19">
      <c r="A19" s="3" t="inlineStr">
        <is>
          <t>Weighted Average Remaining Contractual Term</t>
        </is>
      </c>
      <c r="B19" s="4" t="inlineStr">
        <is>
          <t xml:space="preserve"> </t>
        </is>
      </c>
    </row>
    <row r="20">
      <c r="A20" s="4" t="inlineStr">
        <is>
          <t>Balance</t>
        </is>
      </c>
      <c r="B20" s="4" t="inlineStr">
        <is>
          <t>3 days</t>
        </is>
      </c>
    </row>
    <row r="21">
      <c r="A21" s="4" t="inlineStr">
        <is>
          <t>Vested and expected to vest</t>
        </is>
      </c>
      <c r="B21" s="4" t="inlineStr">
        <is>
          <t>3 days</t>
        </is>
      </c>
    </row>
    <row r="22">
      <c r="A22" s="4" t="inlineStr">
        <is>
          <t>Exercisable</t>
        </is>
      </c>
      <c r="B22" s="4" t="inlineStr">
        <is>
          <t>3 days</t>
        </is>
      </c>
    </row>
    <row r="23">
      <c r="A23" s="3" t="inlineStr">
        <is>
          <t>Aggregate Intrinsic Value</t>
        </is>
      </c>
      <c r="B23" s="4" t="inlineStr">
        <is>
          <t xml:space="preserve"> </t>
        </is>
      </c>
    </row>
    <row r="24">
      <c r="A24" s="4" t="inlineStr">
        <is>
          <t>Balance | $</t>
        </is>
      </c>
      <c r="B24" s="5" t="n">
        <v>15</v>
      </c>
    </row>
    <row r="25">
      <c r="A25" s="4" t="inlineStr">
        <is>
          <t>Vested and expected to vest | $</t>
        </is>
      </c>
      <c r="B25" s="6" t="n">
        <v>15</v>
      </c>
    </row>
    <row r="26">
      <c r="A26" s="4" t="inlineStr">
        <is>
          <t>Exercisable | $</t>
        </is>
      </c>
      <c r="B26" s="5" t="n">
        <v>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Changes in Restricted Common Shares) (Details)</t>
        </is>
      </c>
      <c r="B1" s="2" t="inlineStr">
        <is>
          <t>12 Months Ended</t>
        </is>
      </c>
    </row>
    <row r="2">
      <c r="B2" s="2" t="inlineStr">
        <is>
          <t>Dec. 31, 2023 $ / shares shares</t>
        </is>
      </c>
    </row>
    <row r="3">
      <c r="A3" s="4" t="inlineStr">
        <is>
          <t>Performance Shares [Member]</t>
        </is>
      </c>
      <c r="B3" s="4" t="inlineStr">
        <is>
          <t xml:space="preserve"> </t>
        </is>
      </c>
    </row>
    <row r="4">
      <c r="A4" s="3" t="inlineStr">
        <is>
          <t>Number of Shares</t>
        </is>
      </c>
      <c r="B4" s="4" t="inlineStr">
        <is>
          <t xml:space="preserve"> </t>
        </is>
      </c>
    </row>
    <row r="5">
      <c r="A5" s="4" t="inlineStr">
        <is>
          <t>Balance at Beginning | shares</t>
        </is>
      </c>
      <c r="B5" s="6" t="n">
        <v>233556</v>
      </c>
    </row>
    <row r="6">
      <c r="A6" s="4" t="inlineStr">
        <is>
          <t>Granted | shares</t>
        </is>
      </c>
      <c r="B6" s="6" t="n">
        <v>126821</v>
      </c>
    </row>
    <row r="7">
      <c r="A7" s="4" t="inlineStr">
        <is>
          <t>Vested | shares</t>
        </is>
      </c>
      <c r="B7" s="6" t="n">
        <v>-183766</v>
      </c>
    </row>
    <row r="8">
      <c r="A8" s="4" t="inlineStr">
        <is>
          <t>Forfeited | shares</t>
        </is>
      </c>
      <c r="B8" s="6" t="n">
        <v>-247</v>
      </c>
    </row>
    <row r="9">
      <c r="A9" s="4" t="inlineStr">
        <is>
          <t>Balance at end | shares</t>
        </is>
      </c>
      <c r="B9" s="6" t="n">
        <v>176364</v>
      </c>
    </row>
    <row r="10">
      <c r="A10" s="3" t="inlineStr">
        <is>
          <t>Weighted Average Grant Date Fair Value</t>
        </is>
      </c>
      <c r="B10" s="4" t="inlineStr">
        <is>
          <t xml:space="preserve"> </t>
        </is>
      </c>
    </row>
    <row r="11">
      <c r="A11" s="4" t="inlineStr">
        <is>
          <t>Balance at Beginning | $ / shares</t>
        </is>
      </c>
      <c r="B11" s="7" t="n">
        <v>23.77</v>
      </c>
    </row>
    <row r="12">
      <c r="A12" s="4" t="inlineStr">
        <is>
          <t>Granted | $ / shares</t>
        </is>
      </c>
      <c r="B12" s="11" t="n">
        <v>26.81</v>
      </c>
    </row>
    <row r="13">
      <c r="A13" s="4" t="inlineStr">
        <is>
          <t>Vested | $ / shares</t>
        </is>
      </c>
      <c r="B13" s="12" t="n">
        <v>17.6</v>
      </c>
    </row>
    <row r="14">
      <c r="A14" s="4" t="inlineStr">
        <is>
          <t>Forfeited | $ / shares</t>
        </is>
      </c>
      <c r="B14" s="11" t="n">
        <v>13.44</v>
      </c>
    </row>
    <row r="15">
      <c r="A15" s="4" t="inlineStr">
        <is>
          <t>Balance at end | $ / shares</t>
        </is>
      </c>
      <c r="B15" s="10" t="n">
        <v>32.4</v>
      </c>
    </row>
    <row r="16">
      <c r="A16" s="4" t="inlineStr">
        <is>
          <t>Restricted stock [Member]</t>
        </is>
      </c>
      <c r="B16" s="4" t="inlineStr">
        <is>
          <t xml:space="preserve"> </t>
        </is>
      </c>
    </row>
    <row r="17">
      <c r="A17" s="3" t="inlineStr">
        <is>
          <t>Number of Shares</t>
        </is>
      </c>
      <c r="B17" s="4" t="inlineStr">
        <is>
          <t xml:space="preserve"> </t>
        </is>
      </c>
    </row>
    <row r="18">
      <c r="A18" s="4" t="inlineStr">
        <is>
          <t>Balance at Beginning | shares</t>
        </is>
      </c>
      <c r="B18" s="6" t="n">
        <v>621170</v>
      </c>
    </row>
    <row r="19">
      <c r="A19" s="4" t="inlineStr">
        <is>
          <t>Granted | shares</t>
        </is>
      </c>
      <c r="B19" s="6" t="n">
        <v>271387</v>
      </c>
    </row>
    <row r="20">
      <c r="A20" s="4" t="inlineStr">
        <is>
          <t>Vested | shares</t>
        </is>
      </c>
      <c r="B20" s="6" t="n">
        <v>-250234</v>
      </c>
    </row>
    <row r="21">
      <c r="A21" s="4" t="inlineStr">
        <is>
          <t>Forfeited | shares</t>
        </is>
      </c>
      <c r="B21" s="6" t="n">
        <v>-15581</v>
      </c>
    </row>
    <row r="22">
      <c r="A22" s="4" t="inlineStr">
        <is>
          <t>Balance at end | shares</t>
        </is>
      </c>
      <c r="B22" s="6" t="n">
        <v>626742</v>
      </c>
    </row>
    <row r="23">
      <c r="A23" s="3" t="inlineStr">
        <is>
          <t>Weighted Average Grant Date Fair Value</t>
        </is>
      </c>
      <c r="B23" s="4" t="inlineStr">
        <is>
          <t xml:space="preserve"> </t>
        </is>
      </c>
    </row>
    <row r="24">
      <c r="A24" s="4" t="inlineStr">
        <is>
          <t>Balance at Beginning | $ / shares</t>
        </is>
      </c>
      <c r="B24" s="10" t="n">
        <v>27.5</v>
      </c>
    </row>
    <row r="25">
      <c r="A25" s="4" t="inlineStr">
        <is>
          <t>Granted | $ / shares</t>
        </is>
      </c>
      <c r="B25" s="11" t="n">
        <v>30.94</v>
      </c>
    </row>
    <row r="26">
      <c r="A26" s="4" t="inlineStr">
        <is>
          <t>Vested | $ / shares</t>
        </is>
      </c>
      <c r="B26" s="11" t="n">
        <v>25.92</v>
      </c>
    </row>
    <row r="27">
      <c r="A27" s="4" t="inlineStr">
        <is>
          <t>Forfeited | $ / shares</t>
        </is>
      </c>
      <c r="B27" s="12" t="n">
        <v>27.5</v>
      </c>
    </row>
    <row r="28">
      <c r="A28" s="4" t="inlineStr">
        <is>
          <t>Balance at end | $ / shares</t>
        </is>
      </c>
      <c r="B28" s="7" t="n">
        <v>29.6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Commitments to extend credit</t>
        </is>
      </c>
      <c r="B4" s="5" t="n">
        <v>1100</v>
      </c>
      <c r="C4" s="10" t="n">
        <v>996.7</v>
      </c>
    </row>
    <row r="5">
      <c r="A5" s="4" t="inlineStr">
        <is>
          <t>Standby Letters of Credit [Member]</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Commitments to extend credit</t>
        </is>
      </c>
      <c r="B7" s="12" t="n">
        <v>23.3</v>
      </c>
      <c r="C7" s="12" t="n">
        <v>20.2</v>
      </c>
    </row>
    <row r="8">
      <c r="A8" s="4" t="inlineStr">
        <is>
          <t>SBIC [Member]</t>
        </is>
      </c>
      <c r="B8" s="4" t="inlineStr">
        <is>
          <t xml:space="preserve"> </t>
        </is>
      </c>
      <c r="C8" s="4" t="inlineStr">
        <is>
          <t xml:space="preserve"> </t>
        </is>
      </c>
    </row>
    <row r="9">
      <c r="A9" s="3" t="inlineStr">
        <is>
          <t>Commitment And Contingencies [Line Items]</t>
        </is>
      </c>
      <c r="B9" s="4" t="inlineStr">
        <is>
          <t xml:space="preserve"> </t>
        </is>
      </c>
      <c r="C9" s="4" t="inlineStr">
        <is>
          <t xml:space="preserve"> </t>
        </is>
      </c>
    </row>
    <row r="10">
      <c r="A10" s="4" t="inlineStr">
        <is>
          <t>Unfunded commitment for investment</t>
        </is>
      </c>
      <c r="B10" s="10" t="n">
        <v>10.3</v>
      </c>
      <c r="C10" s="10" t="n">
        <v>1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7" customWidth="1" min="2" max="2"/>
    <col width="25"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right-of-use assets</t>
        </is>
      </c>
      <c r="B4" s="5" t="n">
        <v>12096000</v>
      </c>
      <c r="C4" s="5" t="n">
        <v>12873000</v>
      </c>
    </row>
    <row r="5">
      <c r="A5" s="4" t="inlineStr">
        <is>
          <t>Operating lease liabilities</t>
        </is>
      </c>
      <c r="B5" s="5" t="n">
        <v>12876000</v>
      </c>
      <c r="C5" s="5" t="n">
        <v>13704000</v>
      </c>
    </row>
    <row r="6">
      <c r="A6" s="4" t="inlineStr">
        <is>
          <t>Weighted average discount rate</t>
        </is>
      </c>
      <c r="B6" s="9" t="n">
        <v>0.0272</v>
      </c>
      <c r="C6" s="9" t="n">
        <v>0.0263</v>
      </c>
    </row>
    <row r="7">
      <c r="A7" s="4" t="inlineStr">
        <is>
          <t>Weighted average lease term</t>
        </is>
      </c>
      <c r="B7" s="4" t="inlineStr">
        <is>
          <t>6 years 9 months</t>
        </is>
      </c>
      <c r="C7" s="4" t="inlineStr">
        <is>
          <t>7 years 5 months 23 days</t>
        </is>
      </c>
    </row>
    <row r="8">
      <c r="A8" s="4" t="inlineStr">
        <is>
          <t>Operating lease costs</t>
        </is>
      </c>
      <c r="B8" s="5" t="n">
        <v>3200000</v>
      </c>
      <c r="C8" s="5" t="n">
        <v>3400000</v>
      </c>
    </row>
    <row r="9">
      <c r="A9" s="4" t="inlineStr">
        <is>
          <t>Variable lease costs</t>
        </is>
      </c>
      <c r="B9" s="5" t="n">
        <v>260000</v>
      </c>
      <c r="C9" s="5" t="n">
        <v>305000</v>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4 months</t>
        </is>
      </c>
      <c r="C12" s="4" t="inlineStr">
        <is>
          <t>3 months</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13 years</t>
        </is>
      </c>
      <c r="C15" s="4" t="inlineStr">
        <is>
          <t>14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131</v>
      </c>
      <c r="C3" s="4" t="inlineStr">
        <is>
          <t xml:space="preserve"> </t>
        </is>
      </c>
    </row>
    <row r="4">
      <c r="A4" s="4" t="inlineStr">
        <is>
          <t>2025</t>
        </is>
      </c>
      <c r="B4" s="6" t="n">
        <v>2434</v>
      </c>
      <c r="C4" s="4" t="inlineStr">
        <is>
          <t xml:space="preserve"> </t>
        </is>
      </c>
    </row>
    <row r="5">
      <c r="A5" s="4" t="inlineStr">
        <is>
          <t>2026</t>
        </is>
      </c>
      <c r="B5" s="6" t="n">
        <v>1807</v>
      </c>
      <c r="C5" s="4" t="inlineStr">
        <is>
          <t xml:space="preserve"> </t>
        </is>
      </c>
    </row>
    <row r="6">
      <c r="A6" s="4" t="inlineStr">
        <is>
          <t>2027</t>
        </is>
      </c>
      <c r="B6" s="6" t="n">
        <v>1451</v>
      </c>
      <c r="C6" s="4" t="inlineStr">
        <is>
          <t xml:space="preserve"> </t>
        </is>
      </c>
    </row>
    <row r="7">
      <c r="A7" s="4" t="inlineStr">
        <is>
          <t>2028</t>
        </is>
      </c>
      <c r="B7" s="6" t="n">
        <v>1265</v>
      </c>
      <c r="C7" s="4" t="inlineStr">
        <is>
          <t xml:space="preserve"> </t>
        </is>
      </c>
    </row>
    <row r="8">
      <c r="A8" s="4" t="inlineStr">
        <is>
          <t>Thereafter</t>
        </is>
      </c>
      <c r="B8" s="6" t="n">
        <v>4103</v>
      </c>
      <c r="C8" s="4" t="inlineStr">
        <is>
          <t xml:space="preserve"> </t>
        </is>
      </c>
    </row>
    <row r="9">
      <c r="A9" s="4" t="inlineStr">
        <is>
          <t>Total lease payments</t>
        </is>
      </c>
      <c r="B9" s="6" t="n">
        <v>14191</v>
      </c>
      <c r="C9" s="4" t="inlineStr">
        <is>
          <t xml:space="preserve"> </t>
        </is>
      </c>
    </row>
    <row r="10">
      <c r="A10" s="4" t="inlineStr">
        <is>
          <t>Less: imputed interest</t>
        </is>
      </c>
      <c r="B10" s="6" t="n">
        <v>1315</v>
      </c>
      <c r="C10" s="4" t="inlineStr">
        <is>
          <t xml:space="preserve"> </t>
        </is>
      </c>
    </row>
    <row r="11">
      <c r="A11" s="4" t="inlineStr">
        <is>
          <t>Total present value of lease payments</t>
        </is>
      </c>
      <c r="B11" s="5" t="n">
        <v>12876</v>
      </c>
      <c r="C11" s="5" t="n">
        <v>137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Supplemental Cash Flow Information Related to Direct Finance and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 obtained in exchange for lease obligation</t>
        </is>
      </c>
      <c r="B4" s="5" t="n">
        <v>1926</v>
      </c>
      <c r="C4" s="5" t="n">
        <v>5909</v>
      </c>
    </row>
    <row r="5">
      <c r="A5" s="4" t="inlineStr">
        <is>
          <t>Operating cash flows from operating leases</t>
        </is>
      </c>
      <c r="B5" s="6" t="n">
        <v>2902</v>
      </c>
      <c r="C5" s="6" t="n">
        <v>2656</v>
      </c>
    </row>
    <row r="6">
      <c r="A6" s="4" t="inlineStr">
        <is>
          <t>Operating cash flows from direct finance leases</t>
        </is>
      </c>
      <c r="B6" s="6" t="n">
        <v>191</v>
      </c>
      <c r="C6" s="6" t="n">
        <v>250</v>
      </c>
    </row>
    <row r="7">
      <c r="A7" s="4" t="inlineStr">
        <is>
          <t>Financing cash flows from direct finance leases</t>
        </is>
      </c>
      <c r="B7" s="5" t="n">
        <v>748</v>
      </c>
      <c r="C7" s="5" t="n">
        <v>7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chedule of Regulatory Capital Amounts and Ratios) (Details) $ in Thousands</t>
        </is>
      </c>
      <c r="B1" s="2" t="inlineStr">
        <is>
          <t>Dec. 31, 2023 USD ($)</t>
        </is>
      </c>
      <c r="C1" s="2" t="inlineStr">
        <is>
          <t>Dec. 31, 2022 USD ($)</t>
        </is>
      </c>
    </row>
    <row r="2">
      <c r="A2" s="4" t="inlineStr">
        <is>
          <t>The Bank [Member]</t>
        </is>
      </c>
      <c r="B2" s="4" t="inlineStr">
        <is>
          <t xml:space="preserve"> </t>
        </is>
      </c>
      <c r="C2" s="4" t="inlineStr">
        <is>
          <t xml:space="preserve"> </t>
        </is>
      </c>
    </row>
    <row r="3">
      <c r="A3" s="3" t="inlineStr">
        <is>
          <t>Total Capital</t>
        </is>
      </c>
      <c r="B3" s="4" t="inlineStr">
        <is>
          <t xml:space="preserve"> </t>
        </is>
      </c>
      <c r="C3" s="4" t="inlineStr">
        <is>
          <t xml:space="preserve"> </t>
        </is>
      </c>
    </row>
    <row r="4">
      <c r="A4" s="4" t="inlineStr">
        <is>
          <t>Total Capital (to risk-weighted assets)</t>
        </is>
      </c>
      <c r="B4" s="5" t="n">
        <v>773083</v>
      </c>
      <c r="C4" s="5" t="n">
        <v>741719</v>
      </c>
    </row>
    <row r="5">
      <c r="A5" s="4" t="inlineStr">
        <is>
          <t>Total Capital (to risk-weighted assets) ratio</t>
        </is>
      </c>
      <c r="B5" s="13" t="n">
        <v>0.1473</v>
      </c>
      <c r="C5" s="13" t="n">
        <v>0.1467</v>
      </c>
    </row>
    <row r="6">
      <c r="A6" s="4" t="inlineStr">
        <is>
          <t>Minimum Capital required to be well-capitalized</t>
        </is>
      </c>
      <c r="B6" s="5" t="n">
        <v>525001</v>
      </c>
      <c r="C6" s="5" t="n">
        <v>505760</v>
      </c>
    </row>
    <row r="7">
      <c r="A7" s="4" t="inlineStr">
        <is>
          <t>Minimum Capital required to be well-capitalized, ratio</t>
        </is>
      </c>
      <c r="B7" s="13" t="n">
        <v>0.1</v>
      </c>
      <c r="C7" s="13" t="n">
        <v>0.1</v>
      </c>
    </row>
    <row r="8">
      <c r="A8" s="4" t="inlineStr">
        <is>
          <t>Minimum amount of capital for adequacy purposes</t>
        </is>
      </c>
      <c r="B8" s="5" t="n">
        <v>420001</v>
      </c>
      <c r="C8" s="5" t="n">
        <v>404608</v>
      </c>
    </row>
    <row r="9">
      <c r="A9" s="4" t="inlineStr">
        <is>
          <t>Minimum amount of capital for adequacy purposes, ratio</t>
        </is>
      </c>
      <c r="B9" s="13" t="n">
        <v>0.08</v>
      </c>
      <c r="C9" s="13" t="n">
        <v>0.08</v>
      </c>
    </row>
    <row r="10">
      <c r="A10" s="3" t="inlineStr">
        <is>
          <t>Tier I Capital (to risk-weighted assets)</t>
        </is>
      </c>
      <c r="B10" s="4" t="inlineStr">
        <is>
          <t xml:space="preserve"> </t>
        </is>
      </c>
      <c r="C10" s="4" t="inlineStr">
        <is>
          <t xml:space="preserve"> </t>
        </is>
      </c>
    </row>
    <row r="11">
      <c r="A11" s="4" t="inlineStr">
        <is>
          <t>Tier 1 Capital (to risk-weighted assets)</t>
        </is>
      </c>
      <c r="B11" s="5" t="n">
        <v>707446</v>
      </c>
      <c r="C11" s="5" t="n">
        <v>680137</v>
      </c>
    </row>
    <row r="12">
      <c r="A12" s="4" t="inlineStr">
        <is>
          <t>Tier 1 Capital (to risk-weighted assets) ratio</t>
        </is>
      </c>
      <c r="B12" s="13" t="n">
        <v>0.1348</v>
      </c>
      <c r="C12" s="13" t="n">
        <v>0.1345</v>
      </c>
    </row>
    <row r="13">
      <c r="A13" s="4" t="inlineStr">
        <is>
          <t>Minimum Tier 1 Capital required to be well-capitalized</t>
        </is>
      </c>
      <c r="B13" s="5" t="n">
        <v>420001</v>
      </c>
      <c r="C13" s="5" t="n">
        <v>404608</v>
      </c>
    </row>
    <row r="14">
      <c r="A14" s="4" t="inlineStr">
        <is>
          <t>Minimum Tier 1 Capital required to be well-capitalized, ratio</t>
        </is>
      </c>
      <c r="B14" s="13" t="n">
        <v>0.08</v>
      </c>
      <c r="C14" s="13" t="n">
        <v>0.08</v>
      </c>
    </row>
    <row r="15">
      <c r="A15" s="4" t="inlineStr">
        <is>
          <t>Minimum amount of Tier 1 Capital for adequacy purposes</t>
        </is>
      </c>
      <c r="B15" s="5" t="n">
        <v>315000</v>
      </c>
      <c r="C15" s="5" t="n">
        <v>303456</v>
      </c>
    </row>
    <row r="16">
      <c r="A16" s="4" t="inlineStr">
        <is>
          <t>Minimum amount of Tier 1 Capital for adequacy purposes, ratio</t>
        </is>
      </c>
      <c r="B16" s="13" t="n">
        <v>0.06</v>
      </c>
      <c r="C16" s="13" t="n">
        <v>0.06</v>
      </c>
    </row>
    <row r="17">
      <c r="A17" s="3" t="inlineStr">
        <is>
          <t>Common equity tier I</t>
        </is>
      </c>
      <c r="B17" s="4" t="inlineStr">
        <is>
          <t xml:space="preserve"> </t>
        </is>
      </c>
      <c r="C17" s="4" t="inlineStr">
        <is>
          <t xml:space="preserve"> </t>
        </is>
      </c>
    </row>
    <row r="18">
      <c r="A18" s="4" t="inlineStr">
        <is>
          <t>Common equity tier 1 (to risk-weighted assets)</t>
        </is>
      </c>
      <c r="B18" s="5" t="n">
        <v>707434</v>
      </c>
      <c r="C18" s="5" t="n">
        <v>680119</v>
      </c>
    </row>
    <row r="19">
      <c r="A19" s="4" t="inlineStr">
        <is>
          <t>Common equity tier I (to risk-weighted assets) ratio</t>
        </is>
      </c>
      <c r="B19" s="13" t="n">
        <v>0.1347</v>
      </c>
      <c r="C19" s="13" t="n">
        <v>0.1345</v>
      </c>
    </row>
    <row r="20">
      <c r="A20" s="4" t="inlineStr">
        <is>
          <t>Minimum Common equity tier I required to be well-capitalized</t>
        </is>
      </c>
      <c r="B20" s="5" t="n">
        <v>341250</v>
      </c>
      <c r="C20" s="5" t="n">
        <v>328744</v>
      </c>
    </row>
    <row r="21">
      <c r="A21" s="4" t="inlineStr">
        <is>
          <t>Minimum common equity tier I required to be well-capitalized, ratio</t>
        </is>
      </c>
      <c r="B21" s="9" t="n">
        <v>0.065</v>
      </c>
      <c r="C21" s="9" t="n">
        <v>0.065</v>
      </c>
    </row>
    <row r="22">
      <c r="A22" s="4" t="inlineStr">
        <is>
          <t>Minimum amount of common equity tier I for adequacy purposes</t>
        </is>
      </c>
      <c r="B22" s="5" t="n">
        <v>236250</v>
      </c>
      <c r="C22" s="5" t="n">
        <v>227592</v>
      </c>
    </row>
    <row r="23">
      <c r="A23" s="4" t="inlineStr">
        <is>
          <t>Minimum amount of common equity tier I for adequacy purposes, ratio</t>
        </is>
      </c>
      <c r="B23" s="9" t="n">
        <v>0.045</v>
      </c>
      <c r="C23" s="9" t="n">
        <v>0.045</v>
      </c>
    </row>
    <row r="24">
      <c r="A24" s="3" t="inlineStr">
        <is>
          <t>Tier I Leverage Capital (to average assets)</t>
        </is>
      </c>
      <c r="B24" s="4" t="inlineStr">
        <is>
          <t xml:space="preserve"> </t>
        </is>
      </c>
      <c r="C24" s="4" t="inlineStr">
        <is>
          <t xml:space="preserve"> </t>
        </is>
      </c>
    </row>
    <row r="25">
      <c r="A25" s="4" t="inlineStr">
        <is>
          <t>Tier 1 Capital(to average assets)</t>
        </is>
      </c>
      <c r="B25" s="5" t="n">
        <v>707446</v>
      </c>
      <c r="C25" s="5" t="n">
        <v>680137</v>
      </c>
    </row>
    <row r="26">
      <c r="A26" s="4" t="inlineStr">
        <is>
          <t>Tier 1 Capital (to average assets) ratio</t>
        </is>
      </c>
      <c r="B26" s="13" t="n">
        <v>0.1083</v>
      </c>
      <c r="C26" s="13" t="n">
        <v>0.1085</v>
      </c>
    </row>
    <row r="27">
      <c r="A27" s="4" t="inlineStr">
        <is>
          <t>Minimum Tier 1 Capital required to be well-capitalized</t>
        </is>
      </c>
      <c r="B27" s="5" t="n">
        <v>326507</v>
      </c>
      <c r="C27" s="5" t="n">
        <v>313328</v>
      </c>
    </row>
    <row r="28">
      <c r="A28" s="4" t="inlineStr">
        <is>
          <t>Minimum Tier 1 Capital required to be well-capitalized, ratio</t>
        </is>
      </c>
      <c r="B28" s="13" t="n">
        <v>0.05</v>
      </c>
      <c r="C28" s="13" t="n">
        <v>0.05</v>
      </c>
    </row>
    <row r="29">
      <c r="A29" s="4" t="inlineStr">
        <is>
          <t>Minimum amount of Tier 1 Capital for adequacy purposes</t>
        </is>
      </c>
      <c r="B29" s="5" t="n">
        <v>261205</v>
      </c>
      <c r="C29" s="5" t="n">
        <v>250662</v>
      </c>
    </row>
    <row r="30">
      <c r="A30" s="4" t="inlineStr">
        <is>
          <t>Minimum amount of Tier 1 Capital for adequacy purposes, ratio</t>
        </is>
      </c>
      <c r="B30" s="13" t="n">
        <v>0.04</v>
      </c>
      <c r="C30" s="13" t="n">
        <v>0.04</v>
      </c>
    </row>
    <row r="31">
      <c r="A31" s="4" t="inlineStr">
        <is>
          <t>The Bank [Member] | Conservation Buffer [Member]</t>
        </is>
      </c>
      <c r="B31" s="4" t="inlineStr">
        <is>
          <t xml:space="preserve"> </t>
        </is>
      </c>
      <c r="C31" s="4" t="inlineStr">
        <is>
          <t xml:space="preserve"> </t>
        </is>
      </c>
    </row>
    <row r="32">
      <c r="A32" s="3" t="inlineStr">
        <is>
          <t>Total Capital</t>
        </is>
      </c>
      <c r="B32" s="4" t="inlineStr">
        <is>
          <t xml:space="preserve"> </t>
        </is>
      </c>
      <c r="C32" s="4" t="inlineStr">
        <is>
          <t xml:space="preserve"> </t>
        </is>
      </c>
    </row>
    <row r="33">
      <c r="A33" s="4" t="inlineStr">
        <is>
          <t>Minimum amount of capital for adequacy purposes</t>
        </is>
      </c>
      <c r="B33" s="5" t="n">
        <v>551251</v>
      </c>
      <c r="C33" s="5" t="n">
        <v>531048</v>
      </c>
    </row>
    <row r="34">
      <c r="A34" s="4" t="inlineStr">
        <is>
          <t>Minimum amount of capital for adequacy purposes, ratio</t>
        </is>
      </c>
      <c r="B34" s="13" t="n">
        <v>0.105</v>
      </c>
      <c r="C34" s="13" t="n">
        <v>0.105</v>
      </c>
    </row>
    <row r="35">
      <c r="A35" s="3" t="inlineStr">
        <is>
          <t>Tier I Capital (to risk-weighted assets)</t>
        </is>
      </c>
      <c r="B35" s="4" t="inlineStr">
        <is>
          <t xml:space="preserve"> </t>
        </is>
      </c>
      <c r="C35" s="4" t="inlineStr">
        <is>
          <t xml:space="preserve"> </t>
        </is>
      </c>
    </row>
    <row r="36">
      <c r="A36" s="4" t="inlineStr">
        <is>
          <t>Minimum amount of Tier 1 Capital for adequacy purposes</t>
        </is>
      </c>
      <c r="B36" s="5" t="n">
        <v>446251</v>
      </c>
      <c r="C36" s="5" t="n">
        <v>429896</v>
      </c>
    </row>
    <row r="37">
      <c r="A37" s="4" t="inlineStr">
        <is>
          <t>Minimum amount of Tier 1 Capital for adequacy purposes, ratio</t>
        </is>
      </c>
      <c r="B37" s="13" t="n">
        <v>0.08500000000000001</v>
      </c>
      <c r="C37" s="13" t="n">
        <v>0.08500000000000001</v>
      </c>
    </row>
    <row r="38">
      <c r="A38" s="3" t="inlineStr">
        <is>
          <t>Common equity tier I</t>
        </is>
      </c>
      <c r="B38" s="4" t="inlineStr">
        <is>
          <t xml:space="preserve"> </t>
        </is>
      </c>
      <c r="C38" s="4" t="inlineStr">
        <is>
          <t xml:space="preserve"> </t>
        </is>
      </c>
    </row>
    <row r="39">
      <c r="A39" s="4" t="inlineStr">
        <is>
          <t>Minimum amount of common equity tier I for adequacy purposes</t>
        </is>
      </c>
      <c r="B39" s="5" t="n">
        <v>367500</v>
      </c>
      <c r="C39" s="5" t="n">
        <v>354032</v>
      </c>
    </row>
    <row r="40">
      <c r="A40" s="4" t="inlineStr">
        <is>
          <t>Minimum amount of common equity tier I for adequacy purposes, ratio</t>
        </is>
      </c>
      <c r="B40" s="8" t="n">
        <v>0.07000000000000001</v>
      </c>
      <c r="C40" s="8" t="n">
        <v>0.07000000000000001</v>
      </c>
    </row>
    <row r="41">
      <c r="A41" s="3" t="inlineStr">
        <is>
          <t>Tier I Leverage Capital (to average assets)</t>
        </is>
      </c>
      <c r="B41" s="4" t="inlineStr">
        <is>
          <t xml:space="preserve"> </t>
        </is>
      </c>
      <c r="C41" s="4" t="inlineStr">
        <is>
          <t xml:space="preserve"> </t>
        </is>
      </c>
    </row>
    <row r="42">
      <c r="A42" s="4" t="inlineStr">
        <is>
          <t>Minimum amount of Tier 1 Capital for adequacy purposes</t>
        </is>
      </c>
      <c r="B42" s="5" t="n">
        <v>261205</v>
      </c>
      <c r="C42" s="5" t="n">
        <v>250662</v>
      </c>
    </row>
    <row r="43">
      <c r="A43" s="4" t="inlineStr">
        <is>
          <t>Minimum amount of Tier 1 Capital for adequacy purposes, ratio</t>
        </is>
      </c>
      <c r="B43" s="13" t="n">
        <v>0.04</v>
      </c>
      <c r="C43" s="13" t="n">
        <v>0.04</v>
      </c>
    </row>
    <row r="44">
      <c r="A44" s="4" t="inlineStr">
        <is>
          <t>Parent Company [Member]</t>
        </is>
      </c>
      <c r="B44" s="4" t="inlineStr">
        <is>
          <t xml:space="preserve"> </t>
        </is>
      </c>
      <c r="C44" s="4" t="inlineStr">
        <is>
          <t xml:space="preserve"> </t>
        </is>
      </c>
    </row>
    <row r="45">
      <c r="A45" s="3" t="inlineStr">
        <is>
          <t>Total Capital</t>
        </is>
      </c>
      <c r="B45" s="4" t="inlineStr">
        <is>
          <t xml:space="preserve"> </t>
        </is>
      </c>
      <c r="C45" s="4" t="inlineStr">
        <is>
          <t xml:space="preserve"> </t>
        </is>
      </c>
    </row>
    <row r="46">
      <c r="A46" s="4" t="inlineStr">
        <is>
          <t>Total Capital (to risk-weighted assets)</t>
        </is>
      </c>
      <c r="B46" s="5" t="n">
        <v>785413</v>
      </c>
      <c r="C46" s="5" t="n">
        <v>745197</v>
      </c>
    </row>
    <row r="47">
      <c r="A47" s="4" t="inlineStr">
        <is>
          <t>Total Capital (to risk-weighted assets) ratio</t>
        </is>
      </c>
      <c r="B47" s="13" t="n">
        <v>0.1495</v>
      </c>
      <c r="C47" s="13" t="n">
        <v>0.1473</v>
      </c>
    </row>
    <row r="48">
      <c r="A48" s="4" t="inlineStr">
        <is>
          <t>Minimum amount of capital for adequacy purposes</t>
        </is>
      </c>
      <c r="B48" s="5" t="n">
        <v>420377</v>
      </c>
      <c r="C48" s="5" t="n">
        <v>404830</v>
      </c>
    </row>
    <row r="49">
      <c r="A49" s="4" t="inlineStr">
        <is>
          <t>Minimum amount of capital for adequacy purposes, ratio</t>
        </is>
      </c>
      <c r="B49" s="13" t="n">
        <v>0.08</v>
      </c>
      <c r="C49" s="13" t="n">
        <v>0.08</v>
      </c>
    </row>
    <row r="50">
      <c r="A50" s="3" t="inlineStr">
        <is>
          <t>Tier I Capital (to risk-weighted assets)</t>
        </is>
      </c>
      <c r="B50" s="4" t="inlineStr">
        <is>
          <t xml:space="preserve"> </t>
        </is>
      </c>
      <c r="C50" s="4" t="inlineStr">
        <is>
          <t xml:space="preserve"> </t>
        </is>
      </c>
    </row>
    <row r="51">
      <c r="A51" s="4" t="inlineStr">
        <is>
          <t>Tier 1 Capital (to risk-weighted assets)</t>
        </is>
      </c>
      <c r="B51" s="5" t="n">
        <v>600444</v>
      </c>
      <c r="C51" s="5" t="n">
        <v>557627</v>
      </c>
    </row>
    <row r="52">
      <c r="A52" s="4" t="inlineStr">
        <is>
          <t>Tier 1 Capital (to risk-weighted assets) ratio</t>
        </is>
      </c>
      <c r="B52" s="13" t="n">
        <v>0.1143</v>
      </c>
      <c r="C52" s="13" t="n">
        <v>0.1102</v>
      </c>
    </row>
    <row r="53">
      <c r="A53" s="4" t="inlineStr">
        <is>
          <t>Minimum amount of Tier 1 Capital for adequacy purposes</t>
        </is>
      </c>
      <c r="B53" s="5" t="n">
        <v>315283</v>
      </c>
      <c r="C53" s="5" t="n">
        <v>303623</v>
      </c>
    </row>
    <row r="54">
      <c r="A54" s="4" t="inlineStr">
        <is>
          <t>Minimum amount of Tier 1 Capital for adequacy purposes, ratio</t>
        </is>
      </c>
      <c r="B54" s="13" t="n">
        <v>0.06</v>
      </c>
      <c r="C54" s="13" t="n">
        <v>0.06</v>
      </c>
    </row>
    <row r="55">
      <c r="A55" s="3" t="inlineStr">
        <is>
          <t>Common equity tier I</t>
        </is>
      </c>
      <c r="B55" s="4" t="inlineStr">
        <is>
          <t xml:space="preserve"> </t>
        </is>
      </c>
      <c r="C55" s="4" t="inlineStr">
        <is>
          <t xml:space="preserve"> </t>
        </is>
      </c>
    </row>
    <row r="56">
      <c r="A56" s="4" t="inlineStr">
        <is>
          <t>Common equity tier 1 (to risk-weighted assets)</t>
        </is>
      </c>
      <c r="B56" s="5" t="n">
        <v>600432</v>
      </c>
      <c r="C56" s="5" t="n">
        <v>557609</v>
      </c>
    </row>
    <row r="57">
      <c r="A57" s="4" t="inlineStr">
        <is>
          <t>Common equity tier I (to risk-weighted assets) ratio</t>
        </is>
      </c>
      <c r="B57" s="13" t="n">
        <v>0.1143</v>
      </c>
      <c r="C57" s="13" t="n">
        <v>0.1102</v>
      </c>
    </row>
    <row r="58">
      <c r="A58" s="4" t="inlineStr">
        <is>
          <t>Minimum amount of common equity tier I for adequacy purposes</t>
        </is>
      </c>
      <c r="B58" s="5" t="n">
        <v>236462</v>
      </c>
      <c r="C58" s="5" t="n">
        <v>227717</v>
      </c>
    </row>
    <row r="59">
      <c r="A59" s="4" t="inlineStr">
        <is>
          <t>Minimum amount of common equity tier I for adequacy purposes, ratio</t>
        </is>
      </c>
      <c r="B59" s="9" t="n">
        <v>0.045</v>
      </c>
      <c r="C59" s="9" t="n">
        <v>0.045</v>
      </c>
    </row>
    <row r="60">
      <c r="A60" s="3" t="inlineStr">
        <is>
          <t>Tier I Leverage Capital (to average assets)</t>
        </is>
      </c>
      <c r="B60" s="4" t="inlineStr">
        <is>
          <t xml:space="preserve"> </t>
        </is>
      </c>
      <c r="C60" s="4" t="inlineStr">
        <is>
          <t xml:space="preserve"> </t>
        </is>
      </c>
    </row>
    <row r="61">
      <c r="A61" s="4" t="inlineStr">
        <is>
          <t>Tier 1 Capital(to average assets)</t>
        </is>
      </c>
      <c r="B61" s="5" t="n">
        <v>600444</v>
      </c>
      <c r="C61" s="5" t="n">
        <v>557627</v>
      </c>
    </row>
    <row r="62">
      <c r="A62" s="4" t="inlineStr">
        <is>
          <t>Tier 1 Capital (to average assets) ratio</t>
        </is>
      </c>
      <c r="B62" s="13" t="n">
        <v>0.0919</v>
      </c>
      <c r="C62" s="13" t="n">
        <v>0.089</v>
      </c>
    </row>
    <row r="63">
      <c r="A63" s="4" t="inlineStr">
        <is>
          <t>Minimum amount of Tier 1 Capital for adequacy purposes</t>
        </is>
      </c>
      <c r="B63" s="5" t="n">
        <v>261358</v>
      </c>
      <c r="C63" s="5" t="n">
        <v>250746</v>
      </c>
    </row>
    <row r="64">
      <c r="A64" s="4" t="inlineStr">
        <is>
          <t>Minimum amount of Tier 1 Capital for adequacy purposes, ratio</t>
        </is>
      </c>
      <c r="B64" s="13" t="n">
        <v>0.04</v>
      </c>
      <c r="C64" s="13" t="n">
        <v>0.04</v>
      </c>
    </row>
    <row r="65">
      <c r="A65" s="4" t="inlineStr">
        <is>
          <t>Parent Company [Member] | Conservation Buffer [Member]</t>
        </is>
      </c>
      <c r="B65" s="4" t="inlineStr">
        <is>
          <t xml:space="preserve"> </t>
        </is>
      </c>
      <c r="C65" s="4" t="inlineStr">
        <is>
          <t xml:space="preserve"> </t>
        </is>
      </c>
    </row>
    <row r="66">
      <c r="A66" s="3" t="inlineStr">
        <is>
          <t>Total Capital</t>
        </is>
      </c>
      <c r="B66" s="4" t="inlineStr">
        <is>
          <t xml:space="preserve"> </t>
        </is>
      </c>
      <c r="C66" s="4" t="inlineStr">
        <is>
          <t xml:space="preserve"> </t>
        </is>
      </c>
    </row>
    <row r="67">
      <c r="A67" s="4" t="inlineStr">
        <is>
          <t>Minimum amount of capital for adequacy purposes</t>
        </is>
      </c>
      <c r="B67" s="5" t="n">
        <v>551745</v>
      </c>
      <c r="C67" s="5" t="n">
        <v>531340</v>
      </c>
    </row>
    <row r="68">
      <c r="A68" s="4" t="inlineStr">
        <is>
          <t>Minimum amount of capital for adequacy purposes, ratio</t>
        </is>
      </c>
      <c r="B68" s="13" t="n">
        <v>0.105</v>
      </c>
      <c r="C68" s="13" t="n">
        <v>0.105</v>
      </c>
    </row>
    <row r="69">
      <c r="A69" s="3" t="inlineStr">
        <is>
          <t>Tier I Capital (to risk-weighted assets)</t>
        </is>
      </c>
      <c r="B69" s="4" t="inlineStr">
        <is>
          <t xml:space="preserve"> </t>
        </is>
      </c>
      <c r="C69" s="4" t="inlineStr">
        <is>
          <t xml:space="preserve"> </t>
        </is>
      </c>
    </row>
    <row r="70">
      <c r="A70" s="4" t="inlineStr">
        <is>
          <t>Minimum amount of Tier 1 Capital for adequacy purposes</t>
        </is>
      </c>
      <c r="B70" s="5" t="n">
        <v>446651</v>
      </c>
      <c r="C70" s="5" t="n">
        <v>430132</v>
      </c>
    </row>
    <row r="71">
      <c r="A71" s="4" t="inlineStr">
        <is>
          <t>Minimum amount of Tier 1 Capital for adequacy purposes, ratio</t>
        </is>
      </c>
      <c r="B71" s="13" t="n">
        <v>0.08500000000000001</v>
      </c>
      <c r="C71" s="13" t="n">
        <v>0.08500000000000001</v>
      </c>
    </row>
    <row r="72">
      <c r="A72" s="3" t="inlineStr">
        <is>
          <t>Common equity tier I</t>
        </is>
      </c>
      <c r="B72" s="4" t="inlineStr">
        <is>
          <t xml:space="preserve"> </t>
        </is>
      </c>
      <c r="C72" s="4" t="inlineStr">
        <is>
          <t xml:space="preserve"> </t>
        </is>
      </c>
    </row>
    <row r="73">
      <c r="A73" s="4" t="inlineStr">
        <is>
          <t>Minimum amount of common equity tier I for adequacy purposes</t>
        </is>
      </c>
      <c r="B73" s="5" t="n">
        <v>367830</v>
      </c>
      <c r="C73" s="5" t="n">
        <v>354227</v>
      </c>
    </row>
    <row r="74">
      <c r="A74" s="4" t="inlineStr">
        <is>
          <t>Minimum amount of common equity tier I for adequacy purposes, ratio</t>
        </is>
      </c>
      <c r="B74" s="8" t="n">
        <v>0.07000000000000001</v>
      </c>
      <c r="C74" s="8" t="n">
        <v>0.07000000000000001</v>
      </c>
    </row>
    <row r="75">
      <c r="A75" s="3" t="inlineStr">
        <is>
          <t>Tier I Leverage Capital (to average assets)</t>
        </is>
      </c>
      <c r="B75" s="4" t="inlineStr">
        <is>
          <t xml:space="preserve"> </t>
        </is>
      </c>
      <c r="C75" s="4" t="inlineStr">
        <is>
          <t xml:space="preserve"> </t>
        </is>
      </c>
    </row>
    <row r="76">
      <c r="A76" s="4" t="inlineStr">
        <is>
          <t>Minimum amount of Tier 1 Capital for adequacy purposes</t>
        </is>
      </c>
      <c r="B76" s="5" t="n">
        <v>261358</v>
      </c>
      <c r="C76" s="5" t="n">
        <v>250746</v>
      </c>
    </row>
    <row r="77">
      <c r="A77" s="4" t="inlineStr">
        <is>
          <t>Minimum amount of Tier 1 Capital for adequacy purposes, ratio</t>
        </is>
      </c>
      <c r="B77" s="13" t="n">
        <v>0.04</v>
      </c>
      <c r="C77" s="13"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3. LOANS The following table presents loans outstanding, by type of loan, as of December 31:
% of Total % of Total
(Dollars in thousands) 2023 Loans 2022 Loans
Residential mortgage $ 578,327 10.65 % $ 525,756 9.95 %
Multifamily mortgage 1,836,390 33.82 1,863,915 35.27
Commercial mortgage 637,625 11.74 624,625 11.82
Commercial loans (including equipment financing) 2,260,524 41.64 2,194,094 41.51
Commercial construction 17,721 0.33 4,042 0.07
Home equity lines of credit 36,464 0.67 34,496 0.65
Consumer loans, including 62,036 1.14 38,014 0.72
Other loans 238 0.01 304 0.01
Total loans $ 5,429,325 100.00 % $ 5,285,246 100.00 % In determining an appropriate amount for the allowance, the Bank segments and aggregated the loan portfolio based on common characteristics. The following pool segments identified as of December 31, 2023 and 2022 are based on the CECL methodology:
% of Total % of Total
(Dollars in thousands) 2023 Loans 2022 Loans
Primary residential mortgage $ 585,126 10.78 % $ 527,784 9.99 %
Junior lien loan on residence 40,203 0.74 38,265 0.73
Multifamily property 1,836,390 33.85 1,863,915 35.29
Owner-occupied commercial real estate 255,110 4.70 272,009 5.15
Investment commercial real estate 1,061,197 19.56 1,044,125 19.77
Commercial and industrial 1,314,781 24.23 1,194,662 22.62
Lease financing 251,423 4.63 288,566 5.46
Construction 17,987 0.33 9,936 0.19
Consumer and other 63,906 1.18 42,319 0.80
Total loans $ 5,426,123 100.00 % $ 5,281,581 100.00 %
Net deferred costs 3,202 3,665
Total loans including net deferred costs $ 5,429,325 $ 5,285,246 The Company, through the Bank, may extend credit to officers, directors and their associates. These loans are subject to the Company’s normal lending policy and Federal Reserve Bank Regulation O. The following table shows the changes in loans to officers, directors and their associates:
(In thousands) 2023 2022
Balance, beginning of year $ 4,480 $ 4,337
New loans 3 448
Repayments ( 1,186 ) ( 305 )
Balance, at end of year $ 3,297 $ 4,480 The following tables present the recorded investment in nonaccrual and loans past due over 90 days still on accrual by class of loans as of December 31, 2023 and 2022:
2023
Loans Past Due Over
90 Days and Still
(In thousands) Nonaccrual Accruing Interest
Primary residential mortgage $ 1,263 $ —
Junior lien loan on residence 100 —
Multifamily property 16,645 —
Investment commercial real estate 9,881 —
Commercial and industrial 31,430 —
Lease financing 2,002 —
Consumer and other 3 —
Total $ 61,324 $ —
2022
Loans Past Due Over
90 Days and Still
(In thousands) Nonaccrual Accruing Interest
Primary residential mortgage $ 2,339 $ —
Investment commercial real estate 11,208 —
Commercial and industrial 3,662 —
Lease financing 1,765 —
Total $ 18,974 $ — The following tables present the recorded investment in past due loans as of December 31, 2023 and 2022 by class of loans, excluding nonaccrual loans:
2023
30-59 60-89 Greater Than
Days Days 90 Days Total
(In thousands) Past Due Past Due Past Due Past Due
Primary residential mortgage $ 2,448 $ 1,061 $ — $ 3,509
Junior lien loan on residence 84 — — 84
Multifamily property 11,814 — — 11,814
Commercial and industrial 7,297 11,498 — 18,795
Consumer and other 387 — — 387
Total $ 22,030 $ 12,559 $ — $ 34,589
2022
30-59 60-89 Greater Than
Days Days 90 Days Total
(In thousands) Past Due Past Due Past Due Past Due
Primary residential mortgage $ 1,145 $ — $ — $ 1,145
Multifamily property 882 — — 882
Commercial and industrial 4,884 681 — 5,565
Total $ 6,911 $ 681 $ — $ 7,592 Credit Quality Indicators: The Bank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 1,000,000 originated since the prior review; • All criticized and classified rated borrowers with relationship exposure of more than $ 500,000 ; • A large sample of Pass-rated (including Pass Watch) borrowers with total relationships in excess of $ 1,000,000 and a small sample of Pass related relationships less than $ 1,000,000 ; • All leveraged loans of $ 1,000,000 or greater; • At least two borrowing relationships managed by each commercial banker; • Any new Federal Reserve Bank Regulation “O” loan commitments over $ 1,000,000 ;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 500,000 . The Bank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With the adoption of CECL, loans that are in the process of or expected to be in foreclosure are deemed to be collateral dependent with respect to measuring potential loss and allowance adequacy and are individually evaluated by Management. Loans that do not share common risk characteristics are also evaluated on an individual basis. All other loans are evaluated using a linear discounted cashflow methodology for measuring potential loss and allowance adequacy. The following is a summary of the credit risk profile of loans by internally assigned grade as of December 31, 2023 and 2022 based on originations for the periods indicated; the years represent the year of origination for non-revolving loans:
Grade as of December 31, 2023 for Loans Originated During
2018 Revolving-
(In thousands) 2023 2022 2021 2020 2019 and Prior Revolving Term Total
Primary residential mortgage:
Pass $ 94,688 $ 114,532 $ 80,175 $ 56,191 $ 35,418 $ 196,251 $ — $ 5,535 $ 582,790
Special mention — — — — — — — — —
Substandard — — — 473 935 928 — — 2,336
Doubtful — — — — — — — — —
Total primary residential mortgages 94,688 114,532 80,175 56,664 36,353 197,179 — 5,535 585,126
Current period gross charge-offs — — — — — — — — —
Junior lien loan on residence:
Pass 872 1,394 135 — 530 808 29,620 6,680 40,039
Special mention — — — — — — — — —
Substandard — — — — — — 163 1 164
Doubtful — — — — — — — — —
Total junior lien loan on residence 872 1,394 135 — 530 808 29,783 6,681 40,203
Current period gross charge-offs — — — — — — — — —
Multifamily property:
Pass 52,072 476,972 645,093 119,934 209,299 295,226 8,451 — 1,807,047
Special mention — — — — — 1,650 — — 1,650
Substandard — 1,572 7,491 — 10,370 8,260 — — 27,693
Doubtful — — — — — — — — —
Total multifamily property 52,072 478,544 652,584 119,934 219,669 305,136 8,451 — 1,836,390
Current period gross charge-offs — — 2,223 — — — — — 2,223
Owner-occupied commercial real estate:
Pass 4,333 23,590 39,563 19,457 11,788 126,430 17,559 10,731 253,451
Special mention — — 1,197 — — — 462 — 1,659
Substandard — — — — — — — — —
Doubtful — — — — — — — — —
Total owner-occupied commercial real estate 4,333 23,590 40,760 19,457 11,788 126,430 18,021 10,731 255,110
Current period gross charge-offs — — — — — — — — —
Investment commercial real estate:
Pass 125,568 173,660 150,026 57,811 144,447 314,411 30,124 13,379 1,009,426
Special mention — — — — 21,936 3,834 — 14,172 39,942
Substandard — 9,881 — — 1,948 — — — 11,829
Doubtful — — — — — — — — —
Total investment commercial real estate 125,568 183,541 150,026 57,811 168,331 318,245 30,124 27,551 1,061,197
Current period gross charge-offs — 1,199 — — — — — — 1,199
Commercial and industrial:
Pass 226,699 216,864 191,389 39,003 26,570 16,845 516,844 23,687 1,257,901
Special mention — — 758 — 1,161 190 14,232 194 16,535
Substandard 1,212 22,297 1,467 1,865 953 2,524 7,571 2,456 40,345
Doubtful — — — — — — — — —
Total commercial and industrial 227,911 239,161 193,614 40,868 28,684 19,559 538,647 26,337 1,314,781
Current period gross charge-offs — — — — — — — — —
Lease financing:
Pass 50,706 42,447 61,547 39,710 24,113 19,287 — — 237,810
Special mention — 9,631 511 — 1,375 94 — — 11,611
Substandard 1,056 — — — 946 — — — 2,002
Doubtful — — — — — — — — —
Total lease financing 51,762 52,078 62,058 39,710 26,434 19,381 — — 251,423
Current period gross charge-offs — 4,800 — — — 794 — — 5,594
Construction loans:
Pass — — — — — — 17,987 — 17,987
Special mention — — — — — — — — —
Substandard — — — — — — — — —
Doubtful — — — — — — — — —
Total commercial construction loans — — — — — — 17,987 — 17,987
Current period gross charge-offs — — — — — — — — —
Consumer and other loans:
Pass 3,934 — 301 158 — 4,141 51,788 3,581 63,903
Special mention — — — — — — — — —
Substandard — — — — — — 3 — 3
Doubtful — — — — — — — — —
Total consumer and other loans 3,934 — 301 158 — 4,141 51,791 3,581 63,906
Current period gross charge-offs — — — — — — 139 — 139
Total:
Pass 558,872 1,049,459 1,168,229 332,264 452,165 973,399 672,373 63,593 5,270,354
Special mention — 9,631 2,466 — 24,472 5,768 14,694 14,366 71,397
Substandard 2,268 33,750 8,958 2,338 15,152 11,712 7,737 2,457 84,372
Doubtful — — — — — — — — —
Total Loans $ 561,140 $ 1,092,840 $ 1,179,653 $ 334,602 $ 491,789 $ 990,879 $ 694,804 $ 80,416 $ 5,426,123
Grade as of December 31, 2022 for Loans Originated During
2017 Revolving-
(In thousands) 2022 2021 2020 2019 2018 and Prior Revolving Term Total
Primary residential mortgage:
Pass $ 118,864 $ 87,312 $ 62,540 $ 37,902 $ 27,209 $ 190,834 $ — $ 691 $ 525,352
Special mention — — — — — — — — —
Substandard — — 547 1,044 141 700 — — 2,432
Doubtful — — — — — — — — —
Total primary residential mortgages 118,864 87,312 63,087 38,946 27,350 191,534 — 691 527,784
Junior lien loan on residence:
Pass 1,631 177 42 639 326 953 33,996 — 37,764
Special mention — — — — — — — — —
Substandard — — — — — — 501 — 501
Doubtful — — — — — — — — —
Total junior lien loan on residence 1,631 177 42 639 326 953 34,497 — 38,265
Multifamily property:
Pass 488,657 678,507 118,220 224,129 33,884 305,628 1,246 1,425 1,851,696
Special mention — — — — — 1,696 — — 1,696
Substandard — — — 2,846 — 7,677 — — 10,523
Doubtful — — — — — — — — —
Total multifamily property 488,657 678,507 118,220 226,975 33,884 315,001 1,246 1,425 1,863,915
Owner-occupied commercial real estate:
Pass 25,315 43,916 20,679 12,244 22,422 126,237 608 20,588 272,009
Special mention — — — — — — — — —
Substandard — — — — — — — — —
Doubtful — — — — — — — — —
Total owner-occupied commercial real estate 25,315 43,916 20,679 12,244 22,422 126,237 608 20,588 272,009
Investment commercial real estate:
Pass 189,829 154,715 59,444 155,995 93,330 305,219 6,590 23,487 988,609
Special mention — — — 13,015 — 13,309 — 14,507 40,831
Substandard 11,208 — — 3,477 — — — — 14,685
Doubtful — — — — — — — — —
Total investment commercial real estate 201,037 154,715 59,444 172,487 93,330 318,528 6,590 37,994 1,044,125
Commercial and industrial:
Pass 421,072 217,887 76,307 80,359 26,792 5,559 303,526 29,750 1,161,252
Special mention 14,405 — 826 — 193 — 258 — 15,682
Substandard 1,553 1,892 2,148 3,894 277 71 7,893 — 17,728
Doubtful — — — — — — — — —
Total commercial and industrial 437,030 219,779 79,281 84,253 27,262 5,630 311,677 29,750 1,194,662
Lease financing:
Pass 73,155 71,925 58,262 48,942 24,408 8,125 — — 284,817
Special mention 1,984 — — — — — — — 1,984
Substandard — — — 1,765 — — — — 1,765
Doubtful — — — — — — — — —
Total lease financing 75,139 71,925 58,262 50,707 24,408 8,125 — — 288,566
Construction loans:
Pass — — — 1,439 — — 4,064 4,433 9,936
Special mention — — — — — — — — —
Substandard — — — — — — — — —
Doubtful — — — — — — — — —
Total commercial construction loans — — — 1,439 — — 4,064 4,433 9,936
Consumer and other loans:
Pass — 381 194 — — 5,753 31,287 4,704 42,319
Special mention — — — — — — — — —
Substandard — — — — — — — — —
Doubtful — — — — — — — — —
Total consumer and other loans — 381 194 — — 5,753 31,287 4,704 42,319
Total:
Pass 1,318,523 1,254,820 395,688 561,649 228,371 948,308 381,317 85,078 5,173,754
Special mention 16,389 — 826 13,015 193 15,005 258 14,507 60,193
Substandard 12,761 1,892 2,695 13,026 418 8,448 8,394 — 47,634
Doubtful — — — — — — — — —
Total Loans $ 1,347,673 $ 1,256,712 $ 399,209 $ 587,690 $ 228,982 $ 971,761 $ 389,969 $ 99,585 $ 5,281,581 At December 31, 2023, $ 60.6 million of substandard loans were individually evaluated as compared to $ 14.7 million at December 31, 2022. The increase in individually evaluated substandard loans was primarily due to one freight credit totaling $ 23.5 million and three multifamily credits totaling $ 16.6 million that were graded as substandard during the year ended December 31, 2023. Loan Modifications: On January 1, 2023, the Company adopted Accounting Standards Update 2022-02, which replaced the accounting and recognition of TDRs. The Company will provide modifications, which may include other than insignificant delays in payment of amounts due, extension of the terms of the notes or reduction in the interest rates on the notes. In certain instances, the Company may grant more than one type of modification. The following tables provide information related to the modifications during the year ended December 31, 2023 by pool segment and type of concession granted:
Significant Payment Delay
Year ended December 31, 2023
% of Total
Amortized Class of
Cost Basis Financing
(Dollars in thousands) at Period End Receivable
Commercial and industrial $ 248 0.02 %
Total $ 248 0.02 %
Interest Rate Reduction
Year Ended December 31, 2023
% of Total
Amortized Class of
Cost Basis Financing
(Dollars in thousands) at Period End Receivable
Commercial and industrial $ 3,006 0.23 %
Total $ 3,006 0.23 % The following table depicts the payment status of the loans that were modified to a borrower experiencing financial difficulties on or after January 1, 2023, the date we adopted ASU 2022-02, through December 31, 2023:
Payment Status at December 31, 2023
30-89 Days 90+ Days
(Dollars in thousands) Current Past Due Past Due
Commercial and industrial $ 3,254 $ — $ —
Total $ 3,254 $ — $ — The Company has not committed to lend additional amounts as of December 31, 2023 to customers with outstanding loans that are classified as modified loans. The following table presents loans by class modified that failed to comply with the modified terms in the year following modification and resulted in a payment default at December 31, 2023:
Amortized Cost Basis of Modified Loans
That Subsequently Defaulted
Year Ended December 31, 2023
Interest Only Interest
(Dollars in thousands) Period Extension Rate Reduction
Commercial and industrial $ 248 $ 3,006
Total $ 248 $ 3,006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roubled Debt Restructurings: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new TDRs but those existing at December 31, 2022 will remain until settled. The Company allocated $ 1.2 million of specific reserves to customers whose loan terms had been modified in troubled debt restructurings as of December 31, 2022. During the years ended December 31, 2022 and 2021,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22:
Pre-Modification Post-Modification
Outstanding Outstanding
Number of Recorded Recorded
(Dollars in thousands) Loans Investment Investment
Investment commercial real estate 1 $ 11,208 $ 11,208
Total 1 $ 11,208 $ 11,208 The following table presents loans by class modified as troubled debt restructurings that occurred during the year ended December 31, 2021:
Pre-Modification Post-Modification
Outstanding Outstanding
Number of Recorded Recorded
(Dollars in thousands) Loans Investment Investment
Primary residential mortgage 3 $ 603 $ 603
Junior lien loan on residence 1 18 18
Commercial and industrial 1 2,070 2,070
Total 5 $ 2,691 $ 2,691 The identification of the troubled debt restructured loans did not have a significant impact on the allowance for credit losses. In addition, there were no charge-offs as a result of the classification of these loans as troubled debt restructurings during the years ended December 31, 2022 or 2021. There were no payment defaults on loans that were modified as troubled debt restructurings during the year ended December 31, 2022. The following table presents loans by class modified as troubled debt restructurings during the year ended December 31, 2021 for which there was a payment default during the same period:
Number of Recorded
(Dollars in thousands) Loans Investment
Primary residential mortgage 1 $ 218
Total 1 $ 218 The defaults described above did not have a material impact on the allowance for credit losses or provisions during 2022 and 2021. A loan is accounted for as a modification made to a borrower experiencing financial difficulty when a modification has been granted that is deemed concessionary and not temporary to a debtor experiencing financial difficulty.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modified, the Bank performs an 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modification. At a minimum, six consecutive months of contractual payments would need to be made on a modified loan before returning it to accrual statu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chedule of Regulatory Capital Amounts and Ratios) (Parenthetical) (Details)</t>
        </is>
      </c>
      <c r="B1" s="2" t="inlineStr">
        <is>
          <t>Dec. 31, 2023</t>
        </is>
      </c>
      <c r="C1" s="2" t="inlineStr">
        <is>
          <t>Dec. 31, 2022</t>
        </is>
      </c>
    </row>
    <row r="2">
      <c r="A2" s="4" t="inlineStr">
        <is>
          <t>Minimum [Member] | Conservation Buffer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Minimum amount of capital for adequacy purposes, ratio</t>
        </is>
      </c>
      <c r="B4" s="14" t="n">
        <v>0.025</v>
      </c>
      <c r="C4" s="14" t="n">
        <v>0.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S - Addition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 (expense)</t>
        </is>
      </c>
      <c r="B4" s="5" t="n">
        <v>36675000</v>
      </c>
      <c r="C4" s="5" t="n">
        <v>36515000</v>
      </c>
      <c r="D4" s="5" t="n">
        <v>38921000</v>
      </c>
      <c r="E4" s="5" t="n">
        <v>43978000</v>
      </c>
      <c r="F4" s="5" t="n">
        <v>48040000</v>
      </c>
      <c r="G4" s="5" t="n">
        <v>45525000</v>
      </c>
      <c r="H4" s="5" t="n">
        <v>42893000</v>
      </c>
      <c r="I4" s="5" t="n">
        <v>39622000</v>
      </c>
      <c r="J4" s="5" t="n">
        <v>156089000</v>
      </c>
      <c r="K4" s="5" t="n">
        <v>176080000</v>
      </c>
      <c r="L4" s="5" t="n">
        <v>138061000</v>
      </c>
    </row>
    <row r="5">
      <c r="A5" s="4" t="inlineStr">
        <is>
          <t>Accrued interest receivable</t>
        </is>
      </c>
      <c r="B5" s="6" t="n">
        <v>30676000</v>
      </c>
      <c r="C5" s="4" t="inlineStr">
        <is>
          <t xml:space="preserve"> </t>
        </is>
      </c>
      <c r="D5" s="4" t="inlineStr">
        <is>
          <t xml:space="preserve"> </t>
        </is>
      </c>
      <c r="E5" s="4" t="inlineStr">
        <is>
          <t xml:space="preserve"> </t>
        </is>
      </c>
      <c r="F5" s="6" t="n">
        <v>25157000</v>
      </c>
      <c r="G5" s="4" t="inlineStr">
        <is>
          <t xml:space="preserve"> </t>
        </is>
      </c>
      <c r="H5" s="4" t="inlineStr">
        <is>
          <t xml:space="preserve"> </t>
        </is>
      </c>
      <c r="I5" s="4" t="inlineStr">
        <is>
          <t xml:space="preserve"> </t>
        </is>
      </c>
      <c r="J5" s="6" t="n">
        <v>30676000</v>
      </c>
      <c r="K5" s="6" t="n">
        <v>25157000</v>
      </c>
      <c r="L5" s="4" t="inlineStr">
        <is>
          <t xml:space="preserve"> </t>
        </is>
      </c>
    </row>
    <row r="6">
      <c r="A6" s="4" t="inlineStr">
        <is>
          <t>Interest Rate Swap [Member] |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6" t="n">
        <v>310000000</v>
      </c>
      <c r="C8" s="4" t="inlineStr">
        <is>
          <t xml:space="preserve"> </t>
        </is>
      </c>
      <c r="D8" s="4" t="inlineStr">
        <is>
          <t xml:space="preserve"> </t>
        </is>
      </c>
      <c r="E8" s="4" t="inlineStr">
        <is>
          <t xml:space="preserve"> </t>
        </is>
      </c>
      <c r="F8" s="6" t="n">
        <v>290000000</v>
      </c>
      <c r="G8" s="4" t="inlineStr">
        <is>
          <t xml:space="preserve"> </t>
        </is>
      </c>
      <c r="H8" s="4" t="inlineStr">
        <is>
          <t xml:space="preserve"> </t>
        </is>
      </c>
      <c r="I8" s="4" t="inlineStr">
        <is>
          <t xml:space="preserve"> </t>
        </is>
      </c>
      <c r="J8" s="6" t="n">
        <v>310000000</v>
      </c>
      <c r="K8" s="6" t="n">
        <v>290000000</v>
      </c>
      <c r="L8" s="4" t="inlineStr">
        <is>
          <t xml:space="preserve"> </t>
        </is>
      </c>
    </row>
    <row r="9">
      <c r="A9" s="4" t="inlineStr">
        <is>
          <t>Net interest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0</v>
      </c>
      <c r="K9" s="6" t="n">
        <v>-851000</v>
      </c>
      <c r="L9" s="4" t="inlineStr">
        <is>
          <t xml:space="preserve"> </t>
        </is>
      </c>
    </row>
    <row r="10">
      <c r="A10" s="4" t="inlineStr">
        <is>
          <t>Unrealized after-tax gain of accumulated other comprehensive income (loss)</t>
        </is>
      </c>
      <c r="B10" s="4" t="inlineStr">
        <is>
          <t xml:space="preserve"> </t>
        </is>
      </c>
      <c r="C10" s="4" t="inlineStr">
        <is>
          <t xml:space="preserve"> </t>
        </is>
      </c>
      <c r="D10" s="4" t="inlineStr">
        <is>
          <t xml:space="preserve"> </t>
        </is>
      </c>
      <c r="E10" s="4" t="inlineStr">
        <is>
          <t xml:space="preserve"> </t>
        </is>
      </c>
      <c r="F10" s="6" t="n">
        <v>16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Swap [Member] | Designated as Hedging Instrument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t>
        </is>
      </c>
      <c r="B13" s="6" t="n">
        <v>310000000</v>
      </c>
      <c r="C13" s="4" t="inlineStr">
        <is>
          <t xml:space="preserve"> </t>
        </is>
      </c>
      <c r="D13" s="4" t="inlineStr">
        <is>
          <t xml:space="preserve"> </t>
        </is>
      </c>
      <c r="E13" s="4" t="inlineStr">
        <is>
          <t xml:space="preserve"> </t>
        </is>
      </c>
      <c r="F13" s="6" t="n">
        <v>290000000</v>
      </c>
      <c r="G13" s="4" t="inlineStr">
        <is>
          <t xml:space="preserve"> </t>
        </is>
      </c>
      <c r="H13" s="4" t="inlineStr">
        <is>
          <t xml:space="preserve"> </t>
        </is>
      </c>
      <c r="I13" s="4" t="inlineStr">
        <is>
          <t xml:space="preserve"> </t>
        </is>
      </c>
      <c r="J13" s="6" t="n">
        <v>310000000</v>
      </c>
      <c r="K13" s="6" t="n">
        <v>290000000</v>
      </c>
      <c r="L13" s="4" t="inlineStr">
        <is>
          <t xml:space="preserve"> </t>
        </is>
      </c>
    </row>
    <row r="14">
      <c r="A14" s="4" t="inlineStr">
        <is>
          <t>Loan Level Swaps [Member] | Not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t>
        </is>
      </c>
      <c r="B16" s="6" t="n">
        <v>545983000</v>
      </c>
      <c r="C16" s="4" t="inlineStr">
        <is>
          <t xml:space="preserve"> </t>
        </is>
      </c>
      <c r="D16" s="4" t="inlineStr">
        <is>
          <t xml:space="preserve"> </t>
        </is>
      </c>
      <c r="E16" s="4" t="inlineStr">
        <is>
          <t xml:space="preserve"> </t>
        </is>
      </c>
      <c r="F16" s="6" t="n">
        <v>612211000</v>
      </c>
      <c r="G16" s="4" t="inlineStr">
        <is>
          <t xml:space="preserve"> </t>
        </is>
      </c>
      <c r="H16" s="4" t="inlineStr">
        <is>
          <t xml:space="preserve"> </t>
        </is>
      </c>
      <c r="I16" s="4" t="inlineStr">
        <is>
          <t xml:space="preserve"> </t>
        </is>
      </c>
      <c r="J16" s="6" t="n">
        <v>545983000</v>
      </c>
      <c r="K16" s="6" t="n">
        <v>612211000</v>
      </c>
      <c r="L16" s="4" t="inlineStr">
        <is>
          <t xml:space="preserve"> </t>
        </is>
      </c>
    </row>
    <row r="17">
      <c r="A17" s="4" t="inlineStr">
        <is>
          <t>Loan Level Swaps [Member] | Not Designated as Hedging Instrument [Member] | Other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 payable</t>
        </is>
      </c>
      <c r="B19" s="6" t="n">
        <v>1100000</v>
      </c>
      <c r="C19" s="4" t="inlineStr">
        <is>
          <t xml:space="preserve"> </t>
        </is>
      </c>
      <c r="D19" s="4" t="inlineStr">
        <is>
          <t xml:space="preserve"> </t>
        </is>
      </c>
      <c r="E19" s="4" t="inlineStr">
        <is>
          <t xml:space="preserve"> </t>
        </is>
      </c>
      <c r="F19" s="6" t="n">
        <v>1100000</v>
      </c>
      <c r="G19" s="4" t="inlineStr">
        <is>
          <t xml:space="preserve"> </t>
        </is>
      </c>
      <c r="H19" s="4" t="inlineStr">
        <is>
          <t xml:space="preserve"> </t>
        </is>
      </c>
      <c r="I19" s="4" t="inlineStr">
        <is>
          <t xml:space="preserve"> </t>
        </is>
      </c>
      <c r="J19" s="6" t="n">
        <v>1100000</v>
      </c>
      <c r="K19" s="6" t="n">
        <v>1100000</v>
      </c>
      <c r="L19" s="4" t="inlineStr">
        <is>
          <t xml:space="preserve"> </t>
        </is>
      </c>
    </row>
    <row r="20">
      <c r="A20" s="4" t="inlineStr">
        <is>
          <t>Loan Level Swaps [Member] | Not Designated as Hedging Instrument [Member] | Other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interest receivable</t>
        </is>
      </c>
      <c r="B22" s="5" t="n">
        <v>1400000</v>
      </c>
      <c r="C22" s="4" t="inlineStr">
        <is>
          <t xml:space="preserve"> </t>
        </is>
      </c>
      <c r="D22" s="4" t="inlineStr">
        <is>
          <t xml:space="preserve"> </t>
        </is>
      </c>
      <c r="E22" s="4" t="inlineStr">
        <is>
          <t xml:space="preserve"> </t>
        </is>
      </c>
      <c r="F22" s="5" t="n">
        <v>1400000</v>
      </c>
      <c r="G22" s="4" t="inlineStr">
        <is>
          <t xml:space="preserve"> </t>
        </is>
      </c>
      <c r="H22" s="4" t="inlineStr">
        <is>
          <t xml:space="preserve"> </t>
        </is>
      </c>
      <c r="I22" s="4" t="inlineStr">
        <is>
          <t xml:space="preserve"> </t>
        </is>
      </c>
      <c r="J22" s="5" t="n">
        <v>1400000</v>
      </c>
      <c r="K22" s="5" t="n">
        <v>1400000</v>
      </c>
      <c r="L22" s="4" t="inlineStr">
        <is>
          <t xml:space="preserve"> </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Schedule of Information about Interest Rate Swaps Designated as Cash Flow Hedges) (Details)</t>
        </is>
      </c>
      <c r="B1" s="2" t="inlineStr">
        <is>
          <t>12 Months Ended</t>
        </is>
      </c>
    </row>
    <row r="2">
      <c r="B2" s="2" t="inlineStr">
        <is>
          <t>Dec. 31, 2023 USD ($) Contract</t>
        </is>
      </c>
      <c r="C2" s="2" t="inlineStr">
        <is>
          <t>Dec. 31, 2022 USD ($) Contract</t>
        </is>
      </c>
    </row>
    <row r="3">
      <c r="A3" s="4" t="inlineStr">
        <is>
          <t>Interest Rate Swap [Member] |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5" t="n">
        <v>310000000</v>
      </c>
      <c r="C5" s="5" t="n">
        <v>290000000</v>
      </c>
    </row>
    <row r="6">
      <c r="A6" s="4" t="inlineStr">
        <is>
          <t>Fair Value</t>
        </is>
      </c>
      <c r="B6" s="5" t="n">
        <v>6814000</v>
      </c>
      <c r="C6" s="5" t="n">
        <v>3290000</v>
      </c>
    </row>
    <row r="7">
      <c r="A7" s="4" t="inlineStr">
        <is>
          <t>Weighted average pay rate</t>
        </is>
      </c>
      <c r="B7" s="9" t="n">
        <v>0.0222</v>
      </c>
      <c r="C7" s="9" t="n">
        <v>0.0171</v>
      </c>
    </row>
    <row r="8">
      <c r="A8" s="4" t="inlineStr">
        <is>
          <t>Weighted average receive rate</t>
        </is>
      </c>
      <c r="B8" s="9" t="n">
        <v>0.0414</v>
      </c>
      <c r="C8" s="9" t="n">
        <v>0.0278</v>
      </c>
    </row>
    <row r="9">
      <c r="A9" s="4" t="inlineStr">
        <is>
          <t>Weighted average maturity</t>
        </is>
      </c>
      <c r="B9" s="4" t="inlineStr">
        <is>
          <t>2 years 11 months 23 days</t>
        </is>
      </c>
      <c r="C9" s="4" t="inlineStr">
        <is>
          <t>2 years 3 days</t>
        </is>
      </c>
    </row>
    <row r="10">
      <c r="A10" s="4" t="inlineStr">
        <is>
          <t>Unrealized gain/(loss), net</t>
        </is>
      </c>
      <c r="B10" s="5" t="n">
        <v>6814000</v>
      </c>
      <c r="C10" s="5" t="n">
        <v>3290000</v>
      </c>
    </row>
    <row r="11">
      <c r="A11" s="4" t="inlineStr">
        <is>
          <t>Number of contracts | Contract</t>
        </is>
      </c>
      <c r="B11" s="6" t="n">
        <v>12</v>
      </c>
      <c r="C11" s="6" t="n">
        <v>12</v>
      </c>
    </row>
    <row r="12">
      <c r="A12" s="4" t="inlineStr">
        <is>
          <t>Loan Level Swaps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545983000</v>
      </c>
      <c r="C14" s="5" t="n">
        <v>612211000</v>
      </c>
    </row>
    <row r="15">
      <c r="A15" s="4" t="inlineStr">
        <is>
          <t>Fair Value</t>
        </is>
      </c>
      <c r="B15" s="5" t="n">
        <v>-22452000</v>
      </c>
      <c r="C15" s="5" t="n">
        <v>-37173000</v>
      </c>
    </row>
    <row r="16">
      <c r="A16" s="4" t="inlineStr">
        <is>
          <t>Weighted average pay rate</t>
        </is>
      </c>
      <c r="B16" s="9" t="n">
        <v>0.0395</v>
      </c>
      <c r="C16" s="9" t="n">
        <v>0.0399</v>
      </c>
    </row>
    <row r="17">
      <c r="A17" s="4" t="inlineStr">
        <is>
          <t>Weighted average receive rate</t>
        </is>
      </c>
      <c r="B17" s="9" t="n">
        <v>0.0709</v>
      </c>
      <c r="C17" s="9" t="n">
        <v>0.0614</v>
      </c>
    </row>
    <row r="18">
      <c r="A18" s="4" t="inlineStr">
        <is>
          <t>Weighted average maturity</t>
        </is>
      </c>
      <c r="B18" s="4" t="inlineStr">
        <is>
          <t>3 years 11 months 4 days</t>
        </is>
      </c>
      <c r="C18" s="4" t="inlineStr">
        <is>
          <t>4 years 8 months 4 days</t>
        </is>
      </c>
    </row>
    <row r="19">
      <c r="A19" s="4" t="inlineStr">
        <is>
          <t>Number of contracts | Contract</t>
        </is>
      </c>
      <c r="B19" s="6" t="n">
        <v>71</v>
      </c>
      <c r="C19" s="6" t="n">
        <v>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Gains/(Losses) Recorded i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loss) recognized in other comprehensive income (effective portion)</t>
        </is>
      </c>
      <c r="B4" s="5" t="n">
        <v>-1830</v>
      </c>
      <c r="C4" s="5" t="n">
        <v>9262</v>
      </c>
      <c r="D4" s="5" t="n">
        <v>4412</v>
      </c>
    </row>
    <row r="5">
      <c r="A5" s="4" t="inlineStr">
        <is>
          <t>Interest Rate Swap [Member] | Designated as Hedging Instrume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 recognized in other comprehensive income (effective portion)</t>
        </is>
      </c>
      <c r="B7" s="6" t="n">
        <v>-2391</v>
      </c>
      <c r="C7" s="6" t="n">
        <v>12884</v>
      </c>
      <c r="D7" s="4" t="inlineStr">
        <is>
          <t xml:space="preserve"> </t>
        </is>
      </c>
    </row>
    <row r="8">
      <c r="A8" s="4" t="inlineStr">
        <is>
          <t>Gain/(loss) recognized in other noninterest income</t>
        </is>
      </c>
      <c r="B8" s="5" t="n">
        <v>84</v>
      </c>
      <c r="C8" s="5" t="n">
        <v>116</v>
      </c>
      <c r="D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sh Flow Hedges Included in Financial Statements) (Details) - Designated as Hedging Instrument [Member] - Interest Rate Swap [Member]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310000000</v>
      </c>
      <c r="C3" s="5" t="n">
        <v>290000000</v>
      </c>
    </row>
    <row r="4">
      <c r="A4" s="4" t="inlineStr">
        <is>
          <t>Fair Value</t>
        </is>
      </c>
      <c r="B4" s="6" t="n">
        <v>6814000</v>
      </c>
      <c r="C4" s="6" t="n">
        <v>3290000</v>
      </c>
    </row>
    <row r="5">
      <c r="A5" s="4" t="inlineStr">
        <is>
          <t>Other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10000000</v>
      </c>
      <c r="C7" s="6" t="n">
        <v>290000000</v>
      </c>
    </row>
    <row r="8">
      <c r="A8" s="4" t="inlineStr">
        <is>
          <t>Fair Value</t>
        </is>
      </c>
      <c r="B8" s="5" t="n">
        <v>6814000</v>
      </c>
      <c r="C8" s="5" t="n">
        <v>329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HOLDERS EQUITY - Additional Information (Details) - USD ($)</t>
        </is>
      </c>
      <c r="D1" s="2" t="inlineStr">
        <is>
          <t>12 Months Ended</t>
        </is>
      </c>
    </row>
    <row r="2">
      <c r="B2" s="2" t="inlineStr">
        <is>
          <t>Jan. 26, 2023</t>
        </is>
      </c>
      <c r="C2" s="2" t="inlineStr">
        <is>
          <t>Jan. 28, 2022</t>
        </is>
      </c>
      <c r="D2" s="2" t="inlineStr">
        <is>
          <t>Dec. 31, 2023</t>
        </is>
      </c>
      <c r="E2" s="2" t="inlineStr">
        <is>
          <t>Dec. 31, 2022</t>
        </is>
      </c>
      <c r="F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 percentage</t>
        </is>
      </c>
      <c r="B4" s="8" t="n">
        <v>0.05</v>
      </c>
      <c r="C4" s="8" t="n">
        <v>0.05</v>
      </c>
      <c r="D4" s="4" t="inlineStr">
        <is>
          <t xml:space="preserve"> </t>
        </is>
      </c>
      <c r="E4" s="4" t="inlineStr">
        <is>
          <t xml:space="preserve"> </t>
        </is>
      </c>
      <c r="F4" s="4" t="inlineStr">
        <is>
          <t xml:space="preserve"> </t>
        </is>
      </c>
    </row>
    <row r="5">
      <c r="A5" s="4" t="inlineStr">
        <is>
          <t>Stock repurchase program, number of shares authorized to be repurchased</t>
        </is>
      </c>
      <c r="B5" s="6" t="n">
        <v>890000</v>
      </c>
      <c r="C5" s="6" t="n">
        <v>920000</v>
      </c>
      <c r="D5" s="4" t="inlineStr">
        <is>
          <t xml:space="preserve"> </t>
        </is>
      </c>
      <c r="E5" s="4" t="inlineStr">
        <is>
          <t xml:space="preserve"> </t>
        </is>
      </c>
      <c r="F5" s="4" t="inlineStr">
        <is>
          <t xml:space="preserve"> </t>
        </is>
      </c>
    </row>
    <row r="6">
      <c r="A6" s="4" t="inlineStr">
        <is>
          <t>Shares purchased</t>
        </is>
      </c>
      <c r="B6" s="6" t="n">
        <v>412327</v>
      </c>
      <c r="C6" s="4" t="inlineStr">
        <is>
          <t xml:space="preserve"> </t>
        </is>
      </c>
      <c r="D6" s="6" t="n">
        <v>455341</v>
      </c>
      <c r="E6" s="6" t="n">
        <v>930977</v>
      </c>
      <c r="F6" s="4" t="inlineStr">
        <is>
          <t xml:space="preserve"> </t>
        </is>
      </c>
    </row>
    <row r="7">
      <c r="A7" s="4" t="inlineStr">
        <is>
          <t>Shares repurchased, average price per share</t>
        </is>
      </c>
      <c r="B7" s="7" t="n">
        <v>26.4</v>
      </c>
      <c r="C7" s="4" t="inlineStr">
        <is>
          <t xml:space="preserve"> </t>
        </is>
      </c>
      <c r="D7" s="7" t="n">
        <v>27.44</v>
      </c>
      <c r="E7" s="7" t="n">
        <v>35.15</v>
      </c>
      <c r="F7" s="4" t="inlineStr">
        <is>
          <t xml:space="preserve"> </t>
        </is>
      </c>
    </row>
    <row r="8">
      <c r="A8" s="4" t="inlineStr">
        <is>
          <t>Shares repurchased during period, value</t>
        </is>
      </c>
      <c r="B8" s="5" t="n">
        <v>10900000</v>
      </c>
      <c r="C8" s="4" t="inlineStr">
        <is>
          <t xml:space="preserve"> </t>
        </is>
      </c>
      <c r="D8" s="5" t="n">
        <v>12494000</v>
      </c>
      <c r="E8" s="5" t="n">
        <v>32722000</v>
      </c>
      <c r="F8" s="5" t="n">
        <v>28627000</v>
      </c>
    </row>
    <row r="9">
      <c r="A9" s="4" t="inlineStr">
        <is>
          <t>Stock repurchase program average price per share</t>
        </is>
      </c>
      <c r="B9" s="4" t="inlineStr">
        <is>
          <t xml:space="preserve"> </t>
        </is>
      </c>
      <c r="C9" s="7" t="n">
        <v>35.12</v>
      </c>
      <c r="D9" s="4" t="inlineStr">
        <is>
          <t xml:space="preserve"> </t>
        </is>
      </c>
      <c r="E9" s="4" t="inlineStr">
        <is>
          <t xml:space="preserve"> </t>
        </is>
      </c>
      <c r="F9" s="4" t="inlineStr">
        <is>
          <t xml:space="preserve"> </t>
        </is>
      </c>
    </row>
    <row r="10">
      <c r="A10" s="4" t="inlineStr">
        <is>
          <t>Stock repurchase total cost</t>
        </is>
      </c>
      <c r="B10" s="4" t="inlineStr">
        <is>
          <t xml:space="preserve"> </t>
        </is>
      </c>
      <c r="C10" s="5" t="n">
        <v>32300000</v>
      </c>
      <c r="D10" s="4" t="inlineStr">
        <is>
          <t xml:space="preserve"> </t>
        </is>
      </c>
      <c r="E10" s="4" t="inlineStr">
        <is>
          <t xml:space="preserve"> </t>
        </is>
      </c>
      <c r="F10" s="4" t="inlineStr">
        <is>
          <t xml:space="preserve"> </t>
        </is>
      </c>
    </row>
    <row r="11">
      <c r="A11" s="4" t="inlineStr">
        <is>
          <t>Quarterly cash payment that may be made under Dividend Reinvestment Program</t>
        </is>
      </c>
      <c r="B11" s="4" t="inlineStr">
        <is>
          <t xml:space="preserve"> </t>
        </is>
      </c>
      <c r="C11" s="4" t="inlineStr">
        <is>
          <t xml:space="preserve"> </t>
        </is>
      </c>
      <c r="D11" s="6" t="n">
        <v>200000</v>
      </c>
      <c r="E11" s="4" t="inlineStr">
        <is>
          <t xml:space="preserve"> </t>
        </is>
      </c>
      <c r="F11" s="4" t="inlineStr">
        <is>
          <t xml:space="preserve"> </t>
        </is>
      </c>
    </row>
    <row r="12">
      <c r="A12" s="4" t="inlineStr">
        <is>
          <t>Unrealized loss on available-for-sale securities</t>
        </is>
      </c>
      <c r="B12" s="4" t="inlineStr">
        <is>
          <t xml:space="preserve"> </t>
        </is>
      </c>
      <c r="C12" s="4" t="inlineStr">
        <is>
          <t xml:space="preserve"> </t>
        </is>
      </c>
      <c r="D12" s="5" t="n">
        <v>930000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3 Segment</t>
        </is>
      </c>
    </row>
    <row r="3">
      <c r="A3" s="4" t="inlineStr">
        <is>
          <t>Number of Operating Segments</t>
        </is>
      </c>
      <c r="B3"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SEGMENTS - Schedule of Income and Total Assets for Reportable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4" t="inlineStr">
        <is>
          <t>Net interest income</t>
        </is>
      </c>
      <c r="B3" s="5" t="n">
        <v>36675</v>
      </c>
      <c r="C3" s="5" t="n">
        <v>36515</v>
      </c>
      <c r="D3" s="5" t="n">
        <v>38921</v>
      </c>
      <c r="E3" s="5" t="n">
        <v>43978</v>
      </c>
      <c r="F3" s="5" t="n">
        <v>48040</v>
      </c>
      <c r="G3" s="5" t="n">
        <v>45525</v>
      </c>
      <c r="H3" s="5" t="n">
        <v>42893</v>
      </c>
      <c r="I3" s="5" t="n">
        <v>39622</v>
      </c>
      <c r="J3" s="5" t="n">
        <v>156089</v>
      </c>
      <c r="L3" s="5" t="n">
        <v>176080</v>
      </c>
      <c r="N3" s="5" t="n">
        <v>138061</v>
      </c>
    </row>
    <row r="4">
      <c r="A4" s="4" t="inlineStr">
        <is>
          <t>Non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578</v>
      </c>
      <c r="L4" s="6" t="n">
        <v>66417</v>
      </c>
      <c r="N4" s="6" t="n">
        <v>72243</v>
      </c>
    </row>
    <row r="5">
      <c r="A5" s="4" t="inlineStr">
        <is>
          <t>To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9667</v>
      </c>
      <c r="L5" s="6" t="n">
        <v>242497</v>
      </c>
      <c r="N5" s="6" t="n">
        <v>210304</v>
      </c>
    </row>
    <row r="6">
      <c r="A6" s="4" t="inlineStr">
        <is>
          <t>Provision for credit losses/ loan losses</t>
        </is>
      </c>
      <c r="B6" s="6" t="n">
        <v>5026</v>
      </c>
      <c r="C6" s="6" t="n">
        <v>5856</v>
      </c>
      <c r="D6" s="6" t="n">
        <v>1696</v>
      </c>
      <c r="E6" s="6" t="n">
        <v>1513</v>
      </c>
      <c r="F6" s="6" t="n">
        <v>1930</v>
      </c>
      <c r="G6" s="6" t="n">
        <v>599</v>
      </c>
      <c r="H6" s="6" t="n">
        <v>1449</v>
      </c>
      <c r="I6" s="6" t="n">
        <v>2375</v>
      </c>
      <c r="J6" s="6" t="n">
        <v>14091</v>
      </c>
      <c r="K6" s="4" t="inlineStr">
        <is>
          <t>[1]</t>
        </is>
      </c>
      <c r="L6" s="6" t="n">
        <v>6353</v>
      </c>
      <c r="M6" s="4" t="inlineStr">
        <is>
          <t>[1]</t>
        </is>
      </c>
      <c r="N6" s="6" t="n">
        <v>6475</v>
      </c>
      <c r="O6" s="4" t="inlineStr">
        <is>
          <t>[1]</t>
        </is>
      </c>
    </row>
    <row r="7">
      <c r="A7" s="4" t="inlineStr">
        <is>
          <t>Compensation and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524</v>
      </c>
      <c r="L7" s="6" t="n">
        <v>89476</v>
      </c>
      <c r="N7" s="6" t="n">
        <v>81864</v>
      </c>
    </row>
    <row r="8">
      <c r="A8" s="4" t="inlineStr">
        <is>
          <t>Premises and equi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733</v>
      </c>
      <c r="L8" s="6" t="n">
        <v>18719</v>
      </c>
      <c r="N8" s="6" t="n">
        <v>17165</v>
      </c>
    </row>
    <row r="9">
      <c r="A9" s="4" t="inlineStr">
        <is>
          <t>FDIC insuranc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46</v>
      </c>
      <c r="L9" s="6" t="n">
        <v>1939</v>
      </c>
      <c r="N9" s="6" t="n">
        <v>2071</v>
      </c>
    </row>
    <row r="10">
      <c r="A10" s="4" t="inlineStr">
        <is>
          <t>Other non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92</v>
      </c>
      <c r="L10" s="6" t="n">
        <v>23666</v>
      </c>
      <c r="N10" s="6" t="n">
        <v>25067</v>
      </c>
    </row>
    <row r="11">
      <c r="A11" s="4" t="inlineStr">
        <is>
          <t>Total non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2386</v>
      </c>
      <c r="L11" s="6" t="n">
        <v>140153</v>
      </c>
      <c r="N11" s="6" t="n">
        <v>132642</v>
      </c>
    </row>
    <row r="12">
      <c r="A12" s="4" t="inlineStr">
        <is>
          <t>Income before income tax expense</t>
        </is>
      </c>
      <c r="B12" s="6" t="n">
        <v>11623</v>
      </c>
      <c r="C12" s="6" t="n">
        <v>12600</v>
      </c>
      <c r="D12" s="6" t="n">
        <v>18108</v>
      </c>
      <c r="E12" s="6" t="n">
        <v>24950</v>
      </c>
      <c r="F12" s="6" t="n">
        <v>29510</v>
      </c>
      <c r="G12" s="6" t="n">
        <v>27749</v>
      </c>
      <c r="H12" s="6" t="n">
        <v>27293</v>
      </c>
      <c r="I12" s="6" t="n">
        <v>17792</v>
      </c>
      <c r="J12" s="6" t="n">
        <v>67281</v>
      </c>
      <c r="L12" s="6" t="n">
        <v>102344</v>
      </c>
      <c r="N12" s="6" t="n">
        <v>77662</v>
      </c>
    </row>
    <row r="13">
      <c r="A13" s="4" t="inlineStr">
        <is>
          <t>Income tax expense</t>
        </is>
      </c>
      <c r="B13" s="6" t="n">
        <v>3024</v>
      </c>
      <c r="C13" s="6" t="n">
        <v>3845</v>
      </c>
      <c r="D13" s="6" t="n">
        <v>4963</v>
      </c>
      <c r="E13" s="6" t="n">
        <v>6595</v>
      </c>
      <c r="F13" s="6" t="n">
        <v>8931</v>
      </c>
      <c r="G13" s="6" t="n">
        <v>7623</v>
      </c>
      <c r="H13" s="6" t="n">
        <v>7193</v>
      </c>
      <c r="I13" s="6" t="n">
        <v>4351</v>
      </c>
      <c r="J13" s="6" t="n">
        <v>18427</v>
      </c>
      <c r="L13" s="6" t="n">
        <v>28098</v>
      </c>
      <c r="N13" s="6" t="n">
        <v>21040</v>
      </c>
    </row>
    <row r="14">
      <c r="A14" s="4" t="inlineStr">
        <is>
          <t>Net income</t>
        </is>
      </c>
      <c r="B14" s="6" t="n">
        <v>8599</v>
      </c>
      <c r="C14" s="5" t="n">
        <v>8755</v>
      </c>
      <c r="D14" s="5" t="n">
        <v>13145</v>
      </c>
      <c r="E14" s="5" t="n">
        <v>18355</v>
      </c>
      <c r="F14" s="6" t="n">
        <v>20579</v>
      </c>
      <c r="G14" s="5" t="n">
        <v>20126</v>
      </c>
      <c r="H14" s="5" t="n">
        <v>20100</v>
      </c>
      <c r="I14" s="5" t="n">
        <v>13441</v>
      </c>
      <c r="J14" s="6" t="n">
        <v>48854</v>
      </c>
      <c r="L14" s="6" t="n">
        <v>74246</v>
      </c>
      <c r="N14" s="6" t="n">
        <v>56622</v>
      </c>
    </row>
    <row r="15">
      <c r="A15" s="4" t="inlineStr">
        <is>
          <t>Total assets at period end</t>
        </is>
      </c>
      <c r="B15" s="6" t="n">
        <v>6476857</v>
      </c>
      <c r="C15" s="4" t="inlineStr">
        <is>
          <t xml:space="preserve"> </t>
        </is>
      </c>
      <c r="D15" s="4" t="inlineStr">
        <is>
          <t xml:space="preserve"> </t>
        </is>
      </c>
      <c r="E15" s="4" t="inlineStr">
        <is>
          <t xml:space="preserve"> </t>
        </is>
      </c>
      <c r="F15" s="6" t="n">
        <v>6353593</v>
      </c>
      <c r="G15" s="4" t="inlineStr">
        <is>
          <t xml:space="preserve"> </t>
        </is>
      </c>
      <c r="H15" s="4" t="inlineStr">
        <is>
          <t xml:space="preserve"> </t>
        </is>
      </c>
      <c r="I15" s="4" t="inlineStr">
        <is>
          <t xml:space="preserve"> </t>
        </is>
      </c>
      <c r="J15" s="6" t="n">
        <v>6476857</v>
      </c>
      <c r="L15" s="6" t="n">
        <v>6353593</v>
      </c>
      <c r="N15" s="6" t="n">
        <v>6077993</v>
      </c>
    </row>
    <row r="16">
      <c r="A16" s="4" t="inlineStr">
        <is>
          <t>Banking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Net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1974</v>
      </c>
      <c r="L17" s="6" t="n">
        <v>167893</v>
      </c>
      <c r="N17" s="6" t="n">
        <v>132195</v>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653</v>
      </c>
      <c r="L18" s="6" t="n">
        <v>9919</v>
      </c>
      <c r="N18" s="6" t="n">
        <v>17342</v>
      </c>
    </row>
    <row r="19">
      <c r="A19" s="4" t="inlineStr">
        <is>
          <t>Total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8627</v>
      </c>
      <c r="L19" s="6" t="n">
        <v>177812</v>
      </c>
      <c r="N19" s="6" t="n">
        <v>149537</v>
      </c>
    </row>
    <row r="20">
      <c r="A20" s="4" t="inlineStr">
        <is>
          <t>Provision for credit losses/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091</v>
      </c>
      <c r="L20" s="6" t="n">
        <v>6353</v>
      </c>
      <c r="N20" s="6" t="n">
        <v>6475</v>
      </c>
    </row>
    <row r="21">
      <c r="A21" s="4" t="inlineStr">
        <is>
          <t>Compensation and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1099</v>
      </c>
      <c r="L21" s="6" t="n">
        <v>61975</v>
      </c>
      <c r="N21" s="6" t="n">
        <v>56970</v>
      </c>
    </row>
    <row r="22">
      <c r="A22" s="4" t="inlineStr">
        <is>
          <t>Premises and equi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674</v>
      </c>
      <c r="L22" s="6" t="n">
        <v>15774</v>
      </c>
      <c r="N22" s="6" t="n">
        <v>14805</v>
      </c>
    </row>
    <row r="23">
      <c r="A23" s="4" t="inlineStr">
        <is>
          <t>FDIC insuran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46</v>
      </c>
      <c r="L23" s="6" t="n">
        <v>1939</v>
      </c>
      <c r="N23" s="6" t="n">
        <v>2071</v>
      </c>
    </row>
    <row r="24">
      <c r="A24" s="4" t="inlineStr">
        <is>
          <t>Other non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275</v>
      </c>
      <c r="L24" s="6" t="n">
        <v>13590</v>
      </c>
      <c r="N24" s="6" t="n">
        <v>14407</v>
      </c>
    </row>
    <row r="25">
      <c r="A25" s="4" t="inlineStr">
        <is>
          <t>Total non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1085</v>
      </c>
      <c r="L25" s="6" t="n">
        <v>99631</v>
      </c>
      <c r="N25" s="6" t="n">
        <v>94728</v>
      </c>
    </row>
    <row r="26">
      <c r="A26" s="4" t="inlineStr">
        <is>
          <t>Income before 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7542</v>
      </c>
      <c r="L26" s="6" t="n">
        <v>78181</v>
      </c>
      <c r="N26" s="6" t="n">
        <v>54809</v>
      </c>
    </row>
    <row r="27">
      <c r="A27" s="4" t="inlineStr">
        <is>
          <t>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18</v>
      </c>
      <c r="L27" s="6" t="n">
        <v>21453</v>
      </c>
      <c r="N27" s="6" t="n">
        <v>14847</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524</v>
      </c>
      <c r="L28" s="6" t="n">
        <v>56728</v>
      </c>
      <c r="N28" s="6" t="n">
        <v>39962</v>
      </c>
    </row>
    <row r="29">
      <c r="A29" s="4" t="inlineStr">
        <is>
          <t>Total assets at period end</t>
        </is>
      </c>
      <c r="B29" s="6" t="n">
        <v>6357980</v>
      </c>
      <c r="C29" s="4" t="inlineStr">
        <is>
          <t xml:space="preserve"> </t>
        </is>
      </c>
      <c r="D29" s="4" t="inlineStr">
        <is>
          <t xml:space="preserve"> </t>
        </is>
      </c>
      <c r="E29" s="4" t="inlineStr">
        <is>
          <t xml:space="preserve"> </t>
        </is>
      </c>
      <c r="F29" s="6" t="n">
        <v>6256664</v>
      </c>
      <c r="G29" s="4" t="inlineStr">
        <is>
          <t xml:space="preserve"> </t>
        </is>
      </c>
      <c r="H29" s="4" t="inlineStr">
        <is>
          <t xml:space="preserve"> </t>
        </is>
      </c>
      <c r="I29" s="4" t="inlineStr">
        <is>
          <t xml:space="preserve"> </t>
        </is>
      </c>
      <c r="J29" s="6" t="n">
        <v>6357980</v>
      </c>
      <c r="L29" s="6" t="n">
        <v>6256664</v>
      </c>
      <c r="N29" s="6" t="n">
        <v>5973343</v>
      </c>
    </row>
    <row r="30">
      <c r="A30" s="4" t="inlineStr">
        <is>
          <t>Wealth Management Divi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Net 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15</v>
      </c>
      <c r="L31" s="6" t="n">
        <v>8187</v>
      </c>
      <c r="N31" s="6" t="n">
        <v>5866</v>
      </c>
    </row>
    <row r="32">
      <c r="A32" s="4"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6925</v>
      </c>
      <c r="L32" s="6" t="n">
        <v>56498</v>
      </c>
      <c r="N32" s="6" t="n">
        <v>54901</v>
      </c>
    </row>
    <row r="33">
      <c r="A33" s="4" t="inlineStr">
        <is>
          <t>Total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1040</v>
      </c>
      <c r="L33" s="6" t="n">
        <v>64685</v>
      </c>
      <c r="N33" s="6" t="n">
        <v>60767</v>
      </c>
    </row>
    <row r="34">
      <c r="A34" s="4" t="inlineStr">
        <is>
          <t>Compensation and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425</v>
      </c>
      <c r="L34" s="6" t="n">
        <v>27501</v>
      </c>
      <c r="N34" s="6" t="n">
        <v>24894</v>
      </c>
    </row>
    <row r="35">
      <c r="A35" s="4" t="inlineStr">
        <is>
          <t>Premises and equi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59</v>
      </c>
      <c r="L35" s="6" t="n">
        <v>2945</v>
      </c>
      <c r="N35" s="6" t="n">
        <v>2360</v>
      </c>
    </row>
    <row r="36">
      <c r="A36" s="4" t="inlineStr">
        <is>
          <t>Other non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817</v>
      </c>
      <c r="L36" s="6" t="n">
        <v>10076</v>
      </c>
      <c r="N36" s="6" t="n">
        <v>10660</v>
      </c>
    </row>
    <row r="37">
      <c r="A37" s="4" t="inlineStr">
        <is>
          <t>Total non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1301</v>
      </c>
      <c r="L37" s="6" t="n">
        <v>40522</v>
      </c>
      <c r="N37" s="6" t="n">
        <v>37914</v>
      </c>
    </row>
    <row r="38">
      <c r="A38" s="4" t="inlineStr">
        <is>
          <t>Income before 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9739</v>
      </c>
      <c r="L38" s="6" t="n">
        <v>24163</v>
      </c>
      <c r="N38" s="6" t="n">
        <v>22853</v>
      </c>
    </row>
    <row r="39">
      <c r="A39" s="4" t="inlineStr">
        <is>
          <t>Income tax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409</v>
      </c>
      <c r="L39" s="6" t="n">
        <v>6645</v>
      </c>
      <c r="N39" s="6" t="n">
        <v>6193</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330</v>
      </c>
      <c r="L40" s="6" t="n">
        <v>17518</v>
      </c>
      <c r="N40" s="6" t="n">
        <v>16660</v>
      </c>
    </row>
    <row r="41">
      <c r="A41" s="4" t="inlineStr">
        <is>
          <t>Total assets at period end</t>
        </is>
      </c>
      <c r="B41" s="5" t="n">
        <v>118877</v>
      </c>
      <c r="C41" s="4" t="inlineStr">
        <is>
          <t xml:space="preserve"> </t>
        </is>
      </c>
      <c r="D41" s="4" t="inlineStr">
        <is>
          <t xml:space="preserve"> </t>
        </is>
      </c>
      <c r="E41" s="4" t="inlineStr">
        <is>
          <t xml:space="preserve"> </t>
        </is>
      </c>
      <c r="F41" s="5" t="n">
        <v>96929</v>
      </c>
      <c r="G41" s="4" t="inlineStr">
        <is>
          <t xml:space="preserve"> </t>
        </is>
      </c>
      <c r="H41" s="4" t="inlineStr">
        <is>
          <t xml:space="preserve"> </t>
        </is>
      </c>
      <c r="I41" s="4" t="inlineStr">
        <is>
          <t xml:space="preserve"> </t>
        </is>
      </c>
      <c r="J41" s="5" t="n">
        <v>118877</v>
      </c>
      <c r="L41" s="5" t="n">
        <v>96929</v>
      </c>
      <c r="N41" s="5" t="n">
        <v>104650</v>
      </c>
    </row>
    <row r="42"/>
    <row r="43">
      <c r="A43" s="4" t="inlineStr">
        <is>
          <t>[1] Commencing on January 1, 2022, the allowance calculation is based on the current expected credit loss ("CECL") methodology. Prior to January 1, 2022, the calculation was based on the incurred loss methodology.</t>
        </is>
      </c>
    </row>
  </sheetData>
  <mergeCells count="8">
    <mergeCell ref="A1:A2"/>
    <mergeCell ref="B1:I1"/>
    <mergeCell ref="J1:O1"/>
    <mergeCell ref="J2:K2"/>
    <mergeCell ref="L2:M2"/>
    <mergeCell ref="N2:O2"/>
    <mergeCell ref="A42:O42"/>
    <mergeCell ref="A43:O4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ORDINATED DEBT - Additional Information (Details) - Subordinated Debt [Member] - USD ($)</t>
        </is>
      </c>
      <c r="B1" s="2" t="inlineStr">
        <is>
          <t>1 Months Ended</t>
        </is>
      </c>
      <c r="D1" s="2" t="inlineStr">
        <is>
          <t>12 Months Ended</t>
        </is>
      </c>
    </row>
    <row r="2">
      <c r="B2" s="2" t="inlineStr">
        <is>
          <t>Dec. 31, 2020</t>
        </is>
      </c>
      <c r="C2" s="2" t="inlineStr">
        <is>
          <t>Dec. 31, 2017</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5" t="n">
        <v>100000000</v>
      </c>
      <c r="C4" s="5" t="n">
        <v>35000000</v>
      </c>
      <c r="D4" s="4" t="inlineStr">
        <is>
          <t xml:space="preserve"> </t>
        </is>
      </c>
    </row>
    <row r="5">
      <c r="A5" s="4" t="inlineStr">
        <is>
          <t>Non-callable term</t>
        </is>
      </c>
      <c r="B5" s="4" t="inlineStr">
        <is>
          <t>5 years</t>
        </is>
      </c>
      <c r="C5" s="4" t="inlineStr">
        <is>
          <t>5 years</t>
        </is>
      </c>
      <c r="D5" s="4" t="inlineStr">
        <is>
          <t xml:space="preserve"> </t>
        </is>
      </c>
    </row>
    <row r="6">
      <c r="A6" s="4" t="inlineStr">
        <is>
          <t>Notes maturity date</t>
        </is>
      </c>
      <c r="B6" s="4" t="inlineStr">
        <is>
          <t>Dec. 22,  2030</t>
        </is>
      </c>
      <c r="C6" s="4" t="inlineStr">
        <is>
          <t>Dec. 15,  2027</t>
        </is>
      </c>
      <c r="D6" s="4" t="inlineStr">
        <is>
          <t xml:space="preserve"> </t>
        </is>
      </c>
    </row>
    <row r="7">
      <c r="A7" s="4" t="inlineStr">
        <is>
          <t>Fixed interest rate</t>
        </is>
      </c>
      <c r="B7" s="9" t="n">
        <v>0.035</v>
      </c>
      <c r="C7" s="9" t="n">
        <v>0.0475</v>
      </c>
      <c r="D7" s="4" t="inlineStr">
        <is>
          <t xml:space="preserve"> </t>
        </is>
      </c>
    </row>
    <row r="8">
      <c r="A8" s="4" t="inlineStr">
        <is>
          <t>LIBOR spread</t>
        </is>
      </c>
      <c r="B8" s="9" t="n">
        <v>0.0326</v>
      </c>
      <c r="C8" s="9" t="n">
        <v>0.0254</v>
      </c>
      <c r="D8" s="9" t="n">
        <v>0.08210000000000001</v>
      </c>
    </row>
    <row r="9">
      <c r="A9" s="4" t="inlineStr">
        <is>
          <t>Debt issuance costs</t>
        </is>
      </c>
      <c r="B9" s="5" t="n">
        <v>1900000</v>
      </c>
      <c r="C9" s="5" t="n">
        <v>875000</v>
      </c>
      <c r="D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34" customWidth="1" min="2" max="2"/>
    <col width="34" customWidth="1" min="3" max="3"/>
    <col width="34" customWidth="1" min="4" max="4"/>
    <col width="22" customWidth="1" min="5" max="5"/>
  </cols>
  <sheetData>
    <row r="1">
      <c r="A1" s="1" t="inlineStr">
        <is>
          <t>ACQUISITIONS - Additional Information (Details)</t>
        </is>
      </c>
      <c r="B1" s="2" t="inlineStr">
        <is>
          <t>12 Months Ended</t>
        </is>
      </c>
    </row>
    <row r="2">
      <c r="B2" s="2" t="inlineStr">
        <is>
          <t>Dec. 31, 2023 USD ($) Acquisition</t>
        </is>
      </c>
      <c r="C2" s="2" t="inlineStr">
        <is>
          <t>Dec. 31, 2022 USD ($) Acquisition</t>
        </is>
      </c>
      <c r="D2" s="2" t="inlineStr">
        <is>
          <t>Dec. 31, 2021 USD ($) Acquisition</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ition</t>
        </is>
      </c>
      <c r="B4" s="6" t="n">
        <v>0</v>
      </c>
      <c r="C4" s="6" t="n">
        <v>0</v>
      </c>
      <c r="D4" s="6" t="n">
        <v>1</v>
      </c>
      <c r="E4" s="4" t="inlineStr">
        <is>
          <t xml:space="preserve"> </t>
        </is>
      </c>
    </row>
    <row r="5">
      <c r="A5" s="4" t="inlineStr">
        <is>
          <t>Goodwill and identifiable intangible assets</t>
        </is>
      </c>
      <c r="B5" s="4" t="inlineStr">
        <is>
          <t xml:space="preserve"> </t>
        </is>
      </c>
      <c r="C5" s="4" t="inlineStr">
        <is>
          <t xml:space="preserve"> </t>
        </is>
      </c>
      <c r="D5" s="5" t="n">
        <v>3100000</v>
      </c>
      <c r="E5" s="4" t="inlineStr">
        <is>
          <t xml:space="preserve"> </t>
        </is>
      </c>
    </row>
    <row r="6">
      <c r="A6" s="4" t="inlineStr">
        <is>
          <t>Liabilities Assumed</t>
        </is>
      </c>
      <c r="B6" s="5" t="n">
        <v>0</v>
      </c>
      <c r="C6" s="5" t="n">
        <v>0</v>
      </c>
      <c r="D6" s="6" t="n">
        <v>0</v>
      </c>
      <c r="E6" s="4" t="inlineStr">
        <is>
          <t xml:space="preserve"> </t>
        </is>
      </c>
    </row>
    <row r="7">
      <c r="A7" s="4" t="inlineStr">
        <is>
          <t>Goodwill</t>
        </is>
      </c>
      <c r="B7" s="6" t="n">
        <v>36212000</v>
      </c>
      <c r="C7" s="6" t="n">
        <v>36212000</v>
      </c>
      <c r="D7" s="6" t="n">
        <v>36212000</v>
      </c>
      <c r="E7" s="5" t="n">
        <v>33103000</v>
      </c>
    </row>
    <row r="8">
      <c r="A8" s="4" t="inlineStr">
        <is>
          <t>Goodwill impairment loss</t>
        </is>
      </c>
      <c r="B8" s="6" t="n">
        <v>0</v>
      </c>
      <c r="C8" s="4" t="inlineStr">
        <is>
          <t xml:space="preserve"> </t>
        </is>
      </c>
      <c r="D8" s="4" t="inlineStr">
        <is>
          <t xml:space="preserve"> </t>
        </is>
      </c>
      <c r="E8" s="4" t="inlineStr">
        <is>
          <t xml:space="preserve"> </t>
        </is>
      </c>
    </row>
    <row r="9">
      <c r="A9" s="4" t="inlineStr">
        <is>
          <t>Amortization of intangible assets</t>
        </is>
      </c>
      <c r="B9" s="6" t="n">
        <v>1319000</v>
      </c>
      <c r="C9" s="5" t="n">
        <v>1569000</v>
      </c>
      <c r="D9" s="6" t="n">
        <v>1598000</v>
      </c>
      <c r="E9" s="4" t="inlineStr">
        <is>
          <t xml:space="preserve"> </t>
        </is>
      </c>
    </row>
    <row r="10">
      <c r="A10" s="4" t="inlineStr">
        <is>
          <t>Wealth Management Division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35600000</v>
      </c>
      <c r="C12" s="4" t="inlineStr">
        <is>
          <t xml:space="preserve"> </t>
        </is>
      </c>
      <c r="D12" s="4" t="inlineStr">
        <is>
          <t xml:space="preserve"> </t>
        </is>
      </c>
      <c r="E12" s="4" t="inlineStr">
        <is>
          <t xml:space="preserve"> </t>
        </is>
      </c>
    </row>
    <row r="13">
      <c r="A13" s="4" t="inlineStr">
        <is>
          <t>Banking Seg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563000</v>
      </c>
      <c r="C15" s="4" t="inlineStr">
        <is>
          <t xml:space="preserve"> </t>
        </is>
      </c>
      <c r="D15" s="4" t="inlineStr">
        <is>
          <t xml:space="preserve"> </t>
        </is>
      </c>
      <c r="E15" s="4" t="inlineStr">
        <is>
          <t xml:space="preserve"> </t>
        </is>
      </c>
    </row>
    <row r="16">
      <c r="A16" s="4" t="inlineStr">
        <is>
          <t>Princeton Portfolio Strategies Group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 of total consideration transferred</t>
        </is>
      </c>
      <c r="B18" s="4" t="inlineStr">
        <is>
          <t xml:space="preserve"> </t>
        </is>
      </c>
      <c r="C18" s="4" t="inlineStr">
        <is>
          <t xml:space="preserve"> </t>
        </is>
      </c>
      <c r="D18" s="5" t="n">
        <v>333000</v>
      </c>
      <c r="E1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4. ALLOWANCE FOR CREDIT LOSSES On January 1, 2022, the Company adopted ASU 2016-13, which replaced the incurred loss methodology with an expected loss methodology that is referred to as the CECL methodology. See Note 1, Summary of Significant Accounting Policies for additional information on Topic 326. The Company does not estimate expected credit losses on accrued interest receivable ("AIR") on loans, as AIR is reversed or written off when the full collection of the AIR related to a loan becomes doubtful. AIR on loans totaled $ 27.8 million at December 31, 2023 and $ 22.8 million at December 31, 2022. The following tables present the loan balances by segment, and the corresponding balances in the allowance as of December 31, 2023 and 2022.
December 31, 2023
Ending
ACL Ending
Attributable ACL
Total To Total Attributable
Individually Individually Loans To Loans Total
Evaluated Evaluated Collectively Collectively Total Ending
(In thousands) Loans Loans Evaluated Evaluated Loans ACL
Primary residential mortgage $ 652 $ — $ 584,474 $ 3,931 $ 585,126 $ 3,931
Junior lien loan on residence 100 — 40,103 177 40,203 177
Multifamily property 16,645 — 1,819,745 8,782 1,836,390 8,782
Owner-occupied commercial — — 255,110 4,840 255,110 4,840
Investment commercial real 9,881 — 1,051,316 15,403 1,061,197 15,403
Commercial and industrial 31,430 4,518 1,283,351 25,189 1,314,781 29,707
Lease financing 2,002 20 249,421 1,643 251,423 1,663
Construction — — 17,987 516 17,987 516
Consumer and other — — 63,906 869 63,906 869
Total ACL $ 60,710 $ 4,538 $ 5,365,413 $ 61,350 $ 5,426,123 $ 65,888
December 31, 2022
Ending
ACL Ending
Attributable ACL
Total To Total Attributable
Individually Individually Loans To Loans Total
Evaluated Evaluated Collectively Collectively Total Ending
(In thousands) Loans Loans Evaluated Evaluated Loans ACL
Primary residential mortgage $ 374 $ — $ 527,410 $ 2,894 $ 527,784 $ 2,894
Junior lien loan on residence — — 38,265 154 38,265 154
Multifamily property — — 1,863,915 8,849 1,863,915 8,849
Owner-occupied commercial — — 272,009 4,835 272,009 4,835
Investment commercial real 11,208 1,208 1,032,917 14,272 1,044,125 15,480
Commercial and industrial 3,385 299 1,191,277 25,231 1,194,662 25,530
Lease financing 1,765 — 286,801 2,314 288,566 2,314
Construction — — 9,936 236 9,936 236
Consumer and other — — 42,319 537 42,319 537
Total ACL $ 16,732 $ 1,507 $ 5,264,849 $ 59,322 $ 5,281,581 $ 60,829 Individually evaluated loans include nonaccrual loans of $ 60.6 million at December 31, 2023 and $ 15.8 million at December 31, 2022. Individually evaluated loans did not include any performing modified loans at December 31, 2023. An allowance of $ 185,000 was allocated to modified loans at December 31, 2023, of which all was allocated to one nonaccrual loan. All accruing modified loans were paying in accordance with their modified terms as of December 31, 2023. The allowance for credit losses was $ 65.9 million as of December 31, 2023, compared to $ 60.8 million at December 31, 2022. The increase in the allowance for credit losses ("ACL") was primarily due to the provision for credit losses due to charge-offs of $ 5.6 million and $ 2.2 million related to one freight related credit and one multifamily property, respectively. These charge-offs were partially offset by the release of specific reserves of $ 3.2 million related to these credits. Additionally, there was a specific reserve of $ 4.2 million for one freight related credit totaling $ 23.5 million recorded during the year ended December 31, 2023. The allowance for credit losses as a percentage of loans was 1.21 percent and 1.15 percent at December 31, 2023 and 2022, respectively. Under Topic 326, the Company's methodology for determining the ACL on loans is based upon key assumptions, including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The following tables present collateral dependent loans individually evaluated by segment as of December 31, 2023 and 2022:
December 31, 2023
Average
Unpaid Individually
Principal Recorded Related Evaluated
(In thousands) Balance Investment Allowance Loans
With no related allowance recorded:
Primary residential mortgage (1) $ 712 $ 652 $ — $ 428
Junior lien loan on residence (1) 100 100 — 8
Multifamily property (2) 18,868 16,645 — 5,964
Investment commercial real estate (3) 12,500 9,881 — 5,781
Commercial and industrial (1)(3)(4) 6,275 3,965 — 2,146
Lease financing (5) 1,035 946 — 2,067
Total loans with no related allowance $ 39,490 $ 32,189 $ — $ 16,394
With related allowance recorded:
Commercial and industrial (3)(4)(5) $ 28,359 $ 27,465 $ 4,518 $ 9,814
Lease financing (5) 1,079 1,056 20 1,611
Total loans with related allowance $ 29,438 $ 28,521 $ 4,538 $ 11,425
Total loans individually evaluated for impairment $ 68,928 $ 60,710 $ 4,538 $ 27,819 (1) Secured by residential real estate. (2) Secured by multifamily residential properties. (3) Secured by commercial real estate. (4) Secured by all business assets. (5) Secured by machinery and equipment.
December 31, 2022
Unpaid Average
Principal Recorded Specific Impaired
(In thousands) Balance Investment Reserves Loans
With no related allowance recorded:
Primary residential mortgage $ 415 $ 374 $ — $ 249
Commercial and industrial 3,868 1,836 — 539
Lease financing 1,792 1,765 — 444
Total loans with no related allowance $ 6,075 $ 3,975 $ — $ 1,232
With related allowance recorded:
Investment commercial real estate $ 12,500 $ 11,208 $ 1,208 $ 12,402
Commercial and industrial 1,555 1,549 299 174
Total loans with related allowance $ 14,055 $ 12,757 $ 1,507 $ 12,576
Total loans individually evaluated for impairment $ 20,130 $ 16,732 $ 1,507 $ 13,808 Interest income recognized on individually evaluated loans for the years ended December 31, 2023 and 2022 was not material. The Company did not recognize any income on non-accruing impaired loans for the years ended December 31, 2023 and 2022. The activity in the allowance for credit losses for the years ended December 31, 2023 and 2022 are summarized below:
January 1, December 31,
2023 2023
Beginning Charge- Provision/ Ending
(In thousands) ACL Offs Recoveries (Credit)(1) ACL
Primary residential mortgage $ 2,894 $ — $ 52 $ 985 $ 3,931
Junior lien loan on residence 154 — — 23 177
Multifamily property 8,849 ( 2,223 ) — 2,156 8,782
Owner-occupied commercial real estate 4,835 — — 5 4,840
Investment commercial real estate 15,480 ( 1,199 ) — 1,122 15,403
Commercial and industrial 25,530 — — 4,177 29,707
Lease financing 2,314 ( 5,594 ) — 4,943 1,663
Construction 236 — — 280 516
Consumer and other 537 ( 139 ) 6 465 869
Total ACL $ 60,829 $ ( 9,155 ) $ 58 $ 14,156 $ 65,888 (1) Provision to roll forward the ACL excludes a credit of $ 65,000 for off-balance sheet commitments.
December 31,
2021
Prior to December 31,
Adoption Impact of 2022
of Adopting Provision/ Ending
(In thousands) Topic 326 Topic 326 Charge-Offs Recoveries (Credit)(1) ACL
Primary residential mortgage $ 1,510 $ 717 $ — $ 15 $ 652 $ 2,894
Junior lien loan on residence 88 83 ( 3 ) — ( 14 ) 154
Multifamily property 9,806 4,072 — — ( 5,029 ) 8,849
Owner-occupied commercial real estate 1,998 2,902 — — ( 65 ) 4,835
Investment commercial real estate 27,083 ( 13,589 ) ( 1,450 ) — 3,436 15,480
Commercial and industrial 17,509 ( 657 ) — 254 8,424 25,530
Lease financing 3,440 156 — — ( 1,282 ) 2,314
Construction 48 361 — — ( 173 ) 236
Consumer and other 215 419 ( 53 ) 2 ( 46 ) 537
Total ACL $ 61,697 $ ( 5,536 ) $ ( 1,506 ) $ 271 $ 5,903 $ 60,829 (1) Provision to roll forward the ACL excludes a provision of $ 450,000 for off-balance sheet commitments. For the accounting policy on the allowance for loan losses that was in effect prior to the adoption of Topic 326, refer to Note 1, Summary of Significant Accounting Policies in our Annual Report on Form 10-K for the year ended December 31, 2021. The activity in the allowance for loan and lease losses for the year ended December 31, 2021 is summarized below:
January 1, December 31,
2021 2021
Beginning Provision/ Ending
(In thousands) ALLL Charge-Offs Recoveries (Credit) ALLL
Primary residential mortgage $ 2,905 $ ( 12 ) $ — $ ( 1,461 ) $ 1,432
Home equity lines of credit 218 — 85 ( 220 ) 83
Junior lien loan on residence 15 — — ( 10 ) 5
Multifamily property 9,945 — — ( 139 ) 9,806
Owner-occupied commercial real estate 3,050 — — ( 1,052 ) 1,998
Investment commercial real estate 27,713 ( 7,137 ) — 6,507 27,083
Commercial and industrial 19,047 ( 5,019 ) 66 3,415 17,509
Lease financing 3,936 — — ( 496 ) 3,440
Secured by farmland and agricultural 43 — — 41 84
Commercial construction 158 — — ( 116 ) 42
Consumer and other 279 ( 80 ) 10 6 215
Total ALLL $ 67,309 $ ( 12,248 ) $ 161 $ 6,475 $ 61,697 Allowance for Credit Losses on Off Balance Sheet Commitments The following tables present the activity in the ACL for off balance sheet commitments for the years ended December 31, 2023 and 2022:
January 1, December 31,
2023 Provision 2023
(In thousands) ACL (Credit) Ending ACL
Off balance sheet commitments $ 752 $ ( 65 ) $ 687
Total ACL $ 752 $ ( 65 ) $ 687
December 31,
2021 December 31,
Prior to Adoption Impact of Provision 2022
(In thousands) of Topic 326 Adopting Topic 326 (Credit) Ending ACL
Off balance sheet commitments $ — $ 302 $ 450 $ 752
Total ACL $ — $ 302 $ 450 $ 7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Rollforward of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5" t="n">
        <v>36212</v>
      </c>
      <c r="C4" s="5" t="n">
        <v>36212</v>
      </c>
      <c r="D4" s="5" t="n">
        <v>33103</v>
      </c>
    </row>
    <row r="5">
      <c r="A5" s="4" t="inlineStr">
        <is>
          <t>Acquisitions</t>
        </is>
      </c>
      <c r="B5" s="4" t="inlineStr">
        <is>
          <t xml:space="preserve"> </t>
        </is>
      </c>
      <c r="C5" s="4" t="inlineStr">
        <is>
          <t xml:space="preserve"> </t>
        </is>
      </c>
      <c r="D5" s="6" t="n">
        <v>3109</v>
      </c>
    </row>
    <row r="6">
      <c r="A6" s="4" t="inlineStr">
        <is>
          <t>Ending balance</t>
        </is>
      </c>
      <c r="B6" s="6" t="n">
        <v>36212</v>
      </c>
      <c r="C6" s="6" t="n">
        <v>36212</v>
      </c>
      <c r="D6" s="6" t="n">
        <v>36212</v>
      </c>
    </row>
    <row r="7">
      <c r="A7" s="3" t="inlineStr">
        <is>
          <t>Identifiable Intangible Assets</t>
        </is>
      </c>
      <c r="B7" s="4" t="inlineStr">
        <is>
          <t xml:space="preserve"> </t>
        </is>
      </c>
      <c r="C7" s="4" t="inlineStr">
        <is>
          <t xml:space="preserve"> </t>
        </is>
      </c>
      <c r="D7" s="4" t="inlineStr">
        <is>
          <t xml:space="preserve"> </t>
        </is>
      </c>
    </row>
    <row r="8">
      <c r="A8" s="4" t="inlineStr">
        <is>
          <t>Beginning balance</t>
        </is>
      </c>
      <c r="B8" s="6" t="n">
        <v>11121</v>
      </c>
      <c r="C8" s="6" t="n">
        <v>12690</v>
      </c>
      <c r="D8" s="6" t="n">
        <v>10788</v>
      </c>
    </row>
    <row r="9">
      <c r="A9" s="4" t="inlineStr">
        <is>
          <t>Acquisitions</t>
        </is>
      </c>
      <c r="B9" s="4" t="inlineStr">
        <is>
          <t xml:space="preserve"> </t>
        </is>
      </c>
      <c r="C9" s="4" t="inlineStr">
        <is>
          <t xml:space="preserve"> </t>
        </is>
      </c>
      <c r="D9" s="6" t="n">
        <v>3500</v>
      </c>
    </row>
    <row r="10">
      <c r="A10" s="4" t="inlineStr">
        <is>
          <t>Amortization of intangible assets</t>
        </is>
      </c>
      <c r="B10" s="6" t="n">
        <v>1319</v>
      </c>
      <c r="C10" s="6" t="n">
        <v>1569</v>
      </c>
      <c r="D10" s="6" t="n">
        <v>1598</v>
      </c>
    </row>
    <row r="11">
      <c r="A11" s="4" t="inlineStr">
        <is>
          <t>Ending balance</t>
        </is>
      </c>
      <c r="B11" s="5" t="n">
        <v>9802</v>
      </c>
      <c r="C11" s="5" t="n">
        <v>11121</v>
      </c>
      <c r="D11" s="5" t="n">
        <v>1269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Amortization Expense (Details) $ in Thousands</t>
        </is>
      </c>
      <c r="B1" s="2" t="inlineStr">
        <is>
          <t>Dec. 31, 2023 USD ($)</t>
        </is>
      </c>
    </row>
    <row r="2">
      <c r="A2" s="3" t="inlineStr">
        <is>
          <t>Business Combinations [Abstract]</t>
        </is>
      </c>
      <c r="B2" s="4" t="inlineStr">
        <is>
          <t xml:space="preserve"> </t>
        </is>
      </c>
    </row>
    <row r="3">
      <c r="A3" s="4" t="inlineStr">
        <is>
          <t>2024</t>
        </is>
      </c>
      <c r="B3" s="5" t="n">
        <v>1087</v>
      </c>
    </row>
    <row r="4">
      <c r="A4" s="4" t="inlineStr">
        <is>
          <t>2025</t>
        </is>
      </c>
      <c r="B4" s="6" t="n">
        <v>1087</v>
      </c>
    </row>
    <row r="5">
      <c r="A5" s="4" t="inlineStr">
        <is>
          <t>2026</t>
        </is>
      </c>
      <c r="B5" s="6" t="n">
        <v>959</v>
      </c>
    </row>
    <row r="6">
      <c r="A6" s="4" t="inlineStr">
        <is>
          <t>2027</t>
        </is>
      </c>
      <c r="B6" s="6" t="n">
        <v>944</v>
      </c>
    </row>
    <row r="7">
      <c r="A7" s="4" t="inlineStr">
        <is>
          <t>2028</t>
        </is>
      </c>
      <c r="B7" s="5" t="n">
        <v>9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Schedule of Accumulated Other Comprehensive Income/(Loss) Balances, Net of Tax)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532980</v>
      </c>
      <c r="C4" s="5" t="n">
        <v>546388</v>
      </c>
      <c r="D4" s="5" t="n">
        <v>527122</v>
      </c>
    </row>
    <row r="5">
      <c r="A5" s="4" t="inlineStr">
        <is>
          <t>Total other comprehensive income/(loss)</t>
        </is>
      </c>
      <c r="B5" s="6" t="n">
        <v>9333</v>
      </c>
      <c r="C5" s="6" t="n">
        <v>-61837</v>
      </c>
      <c r="D5" s="6" t="n">
        <v>-10982</v>
      </c>
    </row>
    <row r="6">
      <c r="A6" s="4" t="inlineStr">
        <is>
          <t>Balance</t>
        </is>
      </c>
      <c r="B6" s="6" t="n">
        <v>583681</v>
      </c>
      <c r="C6" s="6" t="n">
        <v>532980</v>
      </c>
      <c r="D6" s="6" t="n">
        <v>546388</v>
      </c>
    </row>
    <row r="7">
      <c r="A7" s="4" t="inlineStr">
        <is>
          <t>Net Unrealized Holding Gain/(Loss) on Securities Available for Sale, Net of Tax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6" t="n">
        <v>-80972</v>
      </c>
      <c r="C9" s="6" t="n">
        <v>-9873</v>
      </c>
      <c r="D9" s="6" t="n">
        <v>5521</v>
      </c>
    </row>
    <row r="10">
      <c r="A10" s="4" t="inlineStr">
        <is>
          <t>Other Comprehensive Income/(Loss) Before Reclassifications</t>
        </is>
      </c>
      <c r="B10" s="6" t="n">
        <v>11163</v>
      </c>
      <c r="C10" s="6" t="n">
        <v>-76126</v>
      </c>
      <c r="D10" s="6" t="n">
        <v>-15394</v>
      </c>
    </row>
    <row r="11">
      <c r="A11" s="4" t="inlineStr">
        <is>
          <t>Amount Reclassified From Accumulated Other Comprehensive Income/(Loss)</t>
        </is>
      </c>
      <c r="B11" s="4" t="inlineStr">
        <is>
          <t xml:space="preserve"> </t>
        </is>
      </c>
      <c r="C11" s="6" t="n">
        <v>5027</v>
      </c>
      <c r="D11" s="4" t="inlineStr">
        <is>
          <t xml:space="preserve"> </t>
        </is>
      </c>
    </row>
    <row r="12">
      <c r="A12" s="4" t="inlineStr">
        <is>
          <t>Total other comprehensive income/(loss)</t>
        </is>
      </c>
      <c r="B12" s="6" t="n">
        <v>11163</v>
      </c>
      <c r="C12" s="6" t="n">
        <v>-71099</v>
      </c>
      <c r="D12" s="6" t="n">
        <v>-15394</v>
      </c>
    </row>
    <row r="13">
      <c r="A13" s="4" t="inlineStr">
        <is>
          <t>Balance</t>
        </is>
      </c>
      <c r="B13" s="6" t="n">
        <v>-69809</v>
      </c>
      <c r="C13" s="6" t="n">
        <v>-80972</v>
      </c>
      <c r="D13" s="6" t="n">
        <v>-9873</v>
      </c>
    </row>
    <row r="14">
      <c r="A14" s="4" t="inlineStr">
        <is>
          <t>Gain/(Loss) on Cash Flow Hedge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6" t="n">
        <v>6761</v>
      </c>
      <c r="C16" s="6" t="n">
        <v>-2501</v>
      </c>
      <c r="D16" s="6" t="n">
        <v>-6913</v>
      </c>
    </row>
    <row r="17">
      <c r="A17" s="4" t="inlineStr">
        <is>
          <t>Other Comprehensive Income/(Loss) Before Reclassifications</t>
        </is>
      </c>
      <c r="B17" s="6" t="n">
        <v>-1770</v>
      </c>
      <c r="C17" s="6" t="n">
        <v>9348</v>
      </c>
      <c r="D17" s="6" t="n">
        <v>3806</v>
      </c>
    </row>
    <row r="18">
      <c r="A18" s="4" t="inlineStr">
        <is>
          <t>Amount Reclassified From Accumulated Other Comprehensive Income/(Loss)</t>
        </is>
      </c>
      <c r="B18" s="6" t="n">
        <v>-60</v>
      </c>
      <c r="C18" s="6" t="n">
        <v>-86</v>
      </c>
      <c r="D18" s="6" t="n">
        <v>606</v>
      </c>
    </row>
    <row r="19">
      <c r="A19" s="4" t="inlineStr">
        <is>
          <t>Total other comprehensive income/(loss)</t>
        </is>
      </c>
      <c r="B19" s="6" t="n">
        <v>-1830</v>
      </c>
      <c r="C19" s="6" t="n">
        <v>9262</v>
      </c>
      <c r="D19" s="6" t="n">
        <v>4412</v>
      </c>
    </row>
    <row r="20">
      <c r="A20" s="4" t="inlineStr">
        <is>
          <t>Balance</t>
        </is>
      </c>
      <c r="B20" s="6" t="n">
        <v>4931</v>
      </c>
      <c r="C20" s="6" t="n">
        <v>6761</v>
      </c>
      <c r="D20" s="6" t="n">
        <v>-2501</v>
      </c>
    </row>
    <row r="21">
      <c r="A21" s="4" t="inlineStr">
        <is>
          <t>Accumulated Other Comprehensive Gain/(Loss), Net of Tax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t>
        </is>
      </c>
      <c r="B23" s="6" t="n">
        <v>-74211</v>
      </c>
      <c r="C23" s="6" t="n">
        <v>-12374</v>
      </c>
      <c r="D23" s="6" t="n">
        <v>-1392</v>
      </c>
    </row>
    <row r="24">
      <c r="A24" s="4" t="inlineStr">
        <is>
          <t>Other Comprehensive Income/(Loss) Before Reclassifications</t>
        </is>
      </c>
      <c r="B24" s="6" t="n">
        <v>9393</v>
      </c>
      <c r="C24" s="6" t="n">
        <v>-66778</v>
      </c>
      <c r="D24" s="6" t="n">
        <v>-11588</v>
      </c>
    </row>
    <row r="25">
      <c r="A25" s="4" t="inlineStr">
        <is>
          <t>Amount Reclassified From Accumulated Other Comprehensive Income/(Loss)</t>
        </is>
      </c>
      <c r="B25" s="6" t="n">
        <v>-60</v>
      </c>
      <c r="C25" s="6" t="n">
        <v>4941</v>
      </c>
      <c r="D25" s="6" t="n">
        <v>606</v>
      </c>
    </row>
    <row r="26">
      <c r="A26" s="4" t="inlineStr">
        <is>
          <t>Total other comprehensive income/(loss)</t>
        </is>
      </c>
      <c r="B26" s="6" t="n">
        <v>9333</v>
      </c>
      <c r="C26" s="6" t="n">
        <v>-61837</v>
      </c>
      <c r="D26" s="6" t="n">
        <v>-10982</v>
      </c>
    </row>
    <row r="27">
      <c r="A27" s="4" t="inlineStr">
        <is>
          <t>Balance</t>
        </is>
      </c>
      <c r="B27" s="5" t="n">
        <v>-64878</v>
      </c>
      <c r="C27" s="5" t="n">
        <v>-74211</v>
      </c>
      <c r="D27" s="5" t="n">
        <v>-123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LOSS) (Schedule of Reclassifications Out of Accumulated Other Comprehensive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5" t="n">
        <v>-43503</v>
      </c>
      <c r="C4" s="5" t="n">
        <v>-41974</v>
      </c>
      <c r="D4" s="5" t="n">
        <v>-35931</v>
      </c>
      <c r="E4" s="5" t="n">
        <v>-26513</v>
      </c>
      <c r="F4" s="5" t="n">
        <v>-16162</v>
      </c>
      <c r="G4" s="5" t="n">
        <v>-9488</v>
      </c>
      <c r="H4" s="5" t="n">
        <v>-5627</v>
      </c>
      <c r="I4" s="5" t="n">
        <v>-4518</v>
      </c>
      <c r="J4" s="5" t="n">
        <v>-147921</v>
      </c>
      <c r="K4" s="5" t="n">
        <v>-35795</v>
      </c>
      <c r="L4" s="5" t="n">
        <v>-22006</v>
      </c>
    </row>
    <row r="5">
      <c r="A5" s="4" t="inlineStr">
        <is>
          <t>Income tax expense</t>
        </is>
      </c>
      <c r="B5" s="6" t="n">
        <v>-3024</v>
      </c>
      <c r="C5" s="6" t="n">
        <v>-3845</v>
      </c>
      <c r="D5" s="6" t="n">
        <v>-4963</v>
      </c>
      <c r="E5" s="6" t="n">
        <v>-6595</v>
      </c>
      <c r="F5" s="6" t="n">
        <v>-8931</v>
      </c>
      <c r="G5" s="6" t="n">
        <v>-7623</v>
      </c>
      <c r="H5" s="6" t="n">
        <v>-7193</v>
      </c>
      <c r="I5" s="6" t="n">
        <v>-4351</v>
      </c>
      <c r="J5" s="6" t="n">
        <v>-18427</v>
      </c>
      <c r="K5" s="6" t="n">
        <v>-28098</v>
      </c>
      <c r="L5" s="6" t="n">
        <v>-21040</v>
      </c>
    </row>
    <row r="6">
      <c r="A6" s="4" t="inlineStr">
        <is>
          <t>Net income</t>
        </is>
      </c>
      <c r="B6" s="5" t="n">
        <v>8599</v>
      </c>
      <c r="C6" s="5" t="n">
        <v>8755</v>
      </c>
      <c r="D6" s="5" t="n">
        <v>13145</v>
      </c>
      <c r="E6" s="5" t="n">
        <v>18355</v>
      </c>
      <c r="F6" s="5" t="n">
        <v>20579</v>
      </c>
      <c r="G6" s="5" t="n">
        <v>20126</v>
      </c>
      <c r="H6" s="5" t="n">
        <v>20100</v>
      </c>
      <c r="I6" s="5" t="n">
        <v>13441</v>
      </c>
      <c r="J6" s="6" t="n">
        <v>48854</v>
      </c>
      <c r="K6" s="6" t="n">
        <v>74246</v>
      </c>
      <c r="L6" s="6" t="n">
        <v>56622</v>
      </c>
    </row>
    <row r="7">
      <c r="A7" s="4" t="inlineStr">
        <is>
          <t>Reclassification out of Accumulated Other Comprehensive Income | Unrealized gain/(losses) on securities available for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ities los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09</v>
      </c>
      <c r="L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82</v>
      </c>
      <c r="L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27</v>
      </c>
      <c r="L11" s="4" t="inlineStr">
        <is>
          <t xml:space="preserve"> </t>
        </is>
      </c>
    </row>
    <row r="12">
      <c r="A12" s="4" t="inlineStr">
        <is>
          <t>Reclassification out of Accumulated Other Comprehensive Income | Gain/(Loss) on Cash Flow Hed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v>
      </c>
      <c r="K14" s="6" t="n">
        <v>-116</v>
      </c>
      <c r="L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42</v>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v>
      </c>
      <c r="K16" s="6" t="n">
        <v>30</v>
      </c>
      <c r="L16" s="6" t="n">
        <v>-236</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v>
      </c>
      <c r="K17" s="5" t="n">
        <v>-86</v>
      </c>
      <c r="L17" s="5" t="n">
        <v>60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STATEMENTS OF PEAPACK-GLADSTONE FINANCIAL CORPORATION (PARENT COMPANY ONLY) (STATEMENTS OF CONDITION) (Details) - USD ($) $ in Thousands</t>
        </is>
      </c>
      <c r="B1" s="2" t="inlineStr">
        <is>
          <t>Dec. 31, 2023</t>
        </is>
      </c>
      <c r="C1" s="2" t="inlineStr">
        <is>
          <t>Dec. 31, 2022</t>
        </is>
      </c>
      <c r="D1" s="2" t="inlineStr">
        <is>
          <t>Jan. 01,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887</v>
      </c>
      <c r="C3" s="5" t="n">
        <v>5937</v>
      </c>
      <c r="D3" s="4" t="inlineStr">
        <is>
          <t xml:space="preserve"> </t>
        </is>
      </c>
      <c r="E3" s="4" t="inlineStr">
        <is>
          <t xml:space="preserve"> </t>
        </is>
      </c>
      <c r="F3" s="4" t="inlineStr">
        <is>
          <t xml:space="preserve"> </t>
        </is>
      </c>
    </row>
    <row r="4">
      <c r="A4" s="4" t="inlineStr">
        <is>
          <t>Interest-earning deposits</t>
        </is>
      </c>
      <c r="B4" s="6" t="n">
        <v>181784</v>
      </c>
      <c r="C4" s="6" t="n">
        <v>184138</v>
      </c>
      <c r="D4" s="4" t="inlineStr">
        <is>
          <t xml:space="preserve"> </t>
        </is>
      </c>
      <c r="E4" s="4" t="inlineStr">
        <is>
          <t xml:space="preserve"> </t>
        </is>
      </c>
      <c r="F4" s="4" t="inlineStr">
        <is>
          <t xml:space="preserve"> </t>
        </is>
      </c>
    </row>
    <row r="5">
      <c r="A5" s="4" t="inlineStr">
        <is>
          <t>Total cash and cash equivalents</t>
        </is>
      </c>
      <c r="B5" s="6" t="n">
        <v>187671</v>
      </c>
      <c r="C5" s="6" t="n">
        <v>190075</v>
      </c>
      <c r="D5" s="4" t="inlineStr">
        <is>
          <t xml:space="preserve"> </t>
        </is>
      </c>
      <c r="E5" s="4" t="inlineStr">
        <is>
          <t xml:space="preserve"> </t>
        </is>
      </c>
      <c r="F5" s="4" t="inlineStr">
        <is>
          <t xml:space="preserve"> </t>
        </is>
      </c>
    </row>
    <row r="6">
      <c r="A6" s="4" t="inlineStr">
        <is>
          <t>Other assets</t>
        </is>
      </c>
      <c r="B6" s="6" t="n">
        <v>53247</v>
      </c>
      <c r="C6" s="6" t="n">
        <v>63587</v>
      </c>
      <c r="D6" s="4" t="inlineStr">
        <is>
          <t xml:space="preserve"> </t>
        </is>
      </c>
      <c r="E6" s="4" t="inlineStr">
        <is>
          <t xml:space="preserve"> </t>
        </is>
      </c>
      <c r="F6" s="4" t="inlineStr">
        <is>
          <t xml:space="preserve"> </t>
        </is>
      </c>
    </row>
    <row r="7">
      <c r="A7" s="4" t="inlineStr">
        <is>
          <t>Total assets</t>
        </is>
      </c>
      <c r="B7" s="6" t="n">
        <v>6476857</v>
      </c>
      <c r="C7" s="6" t="n">
        <v>6353593</v>
      </c>
      <c r="D7" s="4" t="inlineStr">
        <is>
          <t xml:space="preserve"> </t>
        </is>
      </c>
      <c r="E7" s="5" t="n">
        <v>6077993</v>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t</t>
        </is>
      </c>
      <c r="B9" s="6" t="n">
        <v>133274</v>
      </c>
      <c r="C9" s="6" t="n">
        <v>132987</v>
      </c>
      <c r="D9" s="4" t="inlineStr">
        <is>
          <t xml:space="preserve"> </t>
        </is>
      </c>
      <c r="E9" s="4" t="inlineStr">
        <is>
          <t xml:space="preserve"> </t>
        </is>
      </c>
      <c r="F9" s="4" t="inlineStr">
        <is>
          <t xml:space="preserve"> </t>
        </is>
      </c>
    </row>
    <row r="10">
      <c r="A10" s="4" t="inlineStr">
        <is>
          <t>Other liabilities</t>
        </is>
      </c>
      <c r="B10" s="6" t="n">
        <v>65668</v>
      </c>
      <c r="C10" s="6" t="n">
        <v>69100</v>
      </c>
      <c r="D10" s="4" t="inlineStr">
        <is>
          <t xml:space="preserve"> </t>
        </is>
      </c>
      <c r="E10" s="4" t="inlineStr">
        <is>
          <t xml:space="preserve"> </t>
        </is>
      </c>
      <c r="F10" s="4" t="inlineStr">
        <is>
          <t xml:space="preserve"> </t>
        </is>
      </c>
    </row>
    <row r="11">
      <c r="A11" s="4" t="inlineStr">
        <is>
          <t>Total liabilities</t>
        </is>
      </c>
      <c r="B11" s="6" t="n">
        <v>5893176</v>
      </c>
      <c r="C11" s="6" t="n">
        <v>5820613</v>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t>
        </is>
      </c>
      <c r="B13" s="6" t="n">
        <v>17831</v>
      </c>
      <c r="C13" s="6" t="n">
        <v>17513</v>
      </c>
      <c r="D13" s="4" t="inlineStr">
        <is>
          <t xml:space="preserve"> </t>
        </is>
      </c>
      <c r="E13" s="4" t="inlineStr">
        <is>
          <t xml:space="preserve"> </t>
        </is>
      </c>
      <c r="F13" s="4" t="inlineStr">
        <is>
          <t xml:space="preserve"> </t>
        </is>
      </c>
    </row>
    <row r="14">
      <c r="A14" s="4" t="inlineStr">
        <is>
          <t>Surplus</t>
        </is>
      </c>
      <c r="B14" s="6" t="n">
        <v>346954</v>
      </c>
      <c r="C14" s="6" t="n">
        <v>338706</v>
      </c>
      <c r="D14" s="4" t="inlineStr">
        <is>
          <t xml:space="preserve"> </t>
        </is>
      </c>
      <c r="E14" s="4" t="inlineStr">
        <is>
          <t xml:space="preserve"> </t>
        </is>
      </c>
      <c r="F14" s="4" t="inlineStr">
        <is>
          <t xml:space="preserve"> </t>
        </is>
      </c>
    </row>
    <row r="15">
      <c r="A15" s="4" t="inlineStr">
        <is>
          <t>Treasury stock</t>
        </is>
      </c>
      <c r="B15" s="6" t="n">
        <v>-110320</v>
      </c>
      <c r="C15" s="6" t="n">
        <v>-97826</v>
      </c>
      <c r="D15" s="4" t="inlineStr">
        <is>
          <t xml:space="preserve"> </t>
        </is>
      </c>
      <c r="E15" s="4" t="inlineStr">
        <is>
          <t xml:space="preserve"> </t>
        </is>
      </c>
      <c r="F15" s="4" t="inlineStr">
        <is>
          <t xml:space="preserve"> </t>
        </is>
      </c>
    </row>
    <row r="16">
      <c r="A16" s="4" t="inlineStr">
        <is>
          <t>Retained earnings</t>
        </is>
      </c>
      <c r="B16" s="6" t="n">
        <v>394094</v>
      </c>
      <c r="C16" s="6" t="n">
        <v>348798</v>
      </c>
      <c r="D16" s="4" t="inlineStr">
        <is>
          <t xml:space="preserve"> </t>
        </is>
      </c>
      <c r="E16" s="4" t="inlineStr">
        <is>
          <t xml:space="preserve"> </t>
        </is>
      </c>
      <c r="F16" s="4" t="inlineStr">
        <is>
          <t xml:space="preserve"> </t>
        </is>
      </c>
    </row>
    <row r="17">
      <c r="A17" s="4" t="inlineStr">
        <is>
          <t>Accumulated other comprehensive loss</t>
        </is>
      </c>
      <c r="B17" s="6" t="n">
        <v>-64878</v>
      </c>
      <c r="C17" s="6" t="n">
        <v>-74211</v>
      </c>
      <c r="D17" s="4" t="inlineStr">
        <is>
          <t xml:space="preserve"> </t>
        </is>
      </c>
      <c r="E17" s="4" t="inlineStr">
        <is>
          <t xml:space="preserve"> </t>
        </is>
      </c>
      <c r="F17" s="4" t="inlineStr">
        <is>
          <t xml:space="preserve"> </t>
        </is>
      </c>
    </row>
    <row r="18">
      <c r="A18" s="4" t="inlineStr">
        <is>
          <t>Total shareholders’ equity</t>
        </is>
      </c>
      <c r="B18" s="6" t="n">
        <v>583681</v>
      </c>
      <c r="C18" s="6" t="n">
        <v>532980</v>
      </c>
      <c r="D18" s="5" t="n">
        <v>3909</v>
      </c>
      <c r="E18" s="5" t="n">
        <v>546388</v>
      </c>
      <c r="F18" s="5" t="n">
        <v>527122</v>
      </c>
    </row>
    <row r="19">
      <c r="A19" s="4" t="inlineStr">
        <is>
          <t>Total liabilities and shareholders’ equity</t>
        </is>
      </c>
      <c r="B19" s="6" t="n">
        <v>6476857</v>
      </c>
      <c r="C19" s="6" t="n">
        <v>6353593</v>
      </c>
      <c r="D19" s="4" t="inlineStr">
        <is>
          <t xml:space="preserve"> </t>
        </is>
      </c>
      <c r="E19" s="4" t="inlineStr">
        <is>
          <t xml:space="preserve"> </t>
        </is>
      </c>
      <c r="F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22061</v>
      </c>
      <c r="C22" s="6" t="n">
        <v>7967</v>
      </c>
      <c r="D22" s="4" t="inlineStr">
        <is>
          <t xml:space="preserve"> </t>
        </is>
      </c>
      <c r="E22" s="4" t="inlineStr">
        <is>
          <t xml:space="preserve"> </t>
        </is>
      </c>
      <c r="F22" s="4" t="inlineStr">
        <is>
          <t xml:space="preserve"> </t>
        </is>
      </c>
    </row>
    <row r="23">
      <c r="A23" s="4" t="inlineStr">
        <is>
          <t>Interest-earning deposits</t>
        </is>
      </c>
      <c r="B23" s="6" t="n">
        <v>532</v>
      </c>
      <c r="C23" s="6" t="n">
        <v>523</v>
      </c>
      <c r="D23" s="4" t="inlineStr">
        <is>
          <t xml:space="preserve"> </t>
        </is>
      </c>
      <c r="E23" s="4" t="inlineStr">
        <is>
          <t xml:space="preserve"> </t>
        </is>
      </c>
      <c r="F23" s="4" t="inlineStr">
        <is>
          <t xml:space="preserve"> </t>
        </is>
      </c>
    </row>
    <row r="24">
      <c r="A24" s="4" t="inlineStr">
        <is>
          <t>Total cash and cash equivalents</t>
        </is>
      </c>
      <c r="B24" s="6" t="n">
        <v>22593</v>
      </c>
      <c r="C24" s="6" t="n">
        <v>8490</v>
      </c>
      <c r="D24" s="4" t="inlineStr">
        <is>
          <t xml:space="preserve"> </t>
        </is>
      </c>
      <c r="E24" s="4" t="inlineStr">
        <is>
          <t xml:space="preserve"> </t>
        </is>
      </c>
      <c r="F24" s="4" t="inlineStr">
        <is>
          <t xml:space="preserve"> </t>
        </is>
      </c>
    </row>
    <row r="25">
      <c r="A25" s="4" t="inlineStr">
        <is>
          <t>Investment in subsidiary</t>
        </is>
      </c>
      <c r="B25" s="6" t="n">
        <v>690683</v>
      </c>
      <c r="C25" s="6" t="n">
        <v>655490</v>
      </c>
      <c r="D25" s="4" t="inlineStr">
        <is>
          <t xml:space="preserve"> </t>
        </is>
      </c>
      <c r="E25" s="4" t="inlineStr">
        <is>
          <t xml:space="preserve"> </t>
        </is>
      </c>
      <c r="F25" s="4" t="inlineStr">
        <is>
          <t xml:space="preserve"> </t>
        </is>
      </c>
    </row>
    <row r="26">
      <c r="A26" s="4" t="inlineStr">
        <is>
          <t>Other assets</t>
        </is>
      </c>
      <c r="B26" s="6" t="n">
        <v>4498</v>
      </c>
      <c r="C26" s="6" t="n">
        <v>2356</v>
      </c>
      <c r="D26" s="4" t="inlineStr">
        <is>
          <t xml:space="preserve"> </t>
        </is>
      </c>
      <c r="E26" s="4" t="inlineStr">
        <is>
          <t xml:space="preserve"> </t>
        </is>
      </c>
      <c r="F26" s="4" t="inlineStr">
        <is>
          <t xml:space="preserve"> </t>
        </is>
      </c>
    </row>
    <row r="27">
      <c r="A27" s="4" t="inlineStr">
        <is>
          <t>Total assets</t>
        </is>
      </c>
      <c r="B27" s="6" t="n">
        <v>717774</v>
      </c>
      <c r="C27" s="6" t="n">
        <v>666336</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ordinated debt</t>
        </is>
      </c>
      <c r="B29" s="6" t="n">
        <v>133274</v>
      </c>
      <c r="C29" s="6" t="n">
        <v>132987</v>
      </c>
      <c r="D29" s="4" t="inlineStr">
        <is>
          <t xml:space="preserve"> </t>
        </is>
      </c>
      <c r="E29" s="4" t="inlineStr">
        <is>
          <t xml:space="preserve"> </t>
        </is>
      </c>
      <c r="F29" s="4" t="inlineStr">
        <is>
          <t xml:space="preserve"> </t>
        </is>
      </c>
    </row>
    <row r="30">
      <c r="A30" s="4" t="inlineStr">
        <is>
          <t>Other liabilities</t>
        </is>
      </c>
      <c r="B30" s="6" t="n">
        <v>819</v>
      </c>
      <c r="C30" s="6" t="n">
        <v>369</v>
      </c>
      <c r="D30" s="4" t="inlineStr">
        <is>
          <t xml:space="preserve"> </t>
        </is>
      </c>
      <c r="E30" s="4" t="inlineStr">
        <is>
          <t xml:space="preserve"> </t>
        </is>
      </c>
      <c r="F30" s="4" t="inlineStr">
        <is>
          <t xml:space="preserve"> </t>
        </is>
      </c>
    </row>
    <row r="31">
      <c r="A31" s="4" t="inlineStr">
        <is>
          <t>Total liabilities</t>
        </is>
      </c>
      <c r="B31" s="6" t="n">
        <v>134093</v>
      </c>
      <c r="C31" s="6" t="n">
        <v>133356</v>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t>
        </is>
      </c>
      <c r="B33" s="6" t="n">
        <v>17831</v>
      </c>
      <c r="C33" s="6" t="n">
        <v>17513</v>
      </c>
      <c r="D33" s="4" t="inlineStr">
        <is>
          <t xml:space="preserve"> </t>
        </is>
      </c>
      <c r="E33" s="4" t="inlineStr">
        <is>
          <t xml:space="preserve"> </t>
        </is>
      </c>
      <c r="F33" s="4" t="inlineStr">
        <is>
          <t xml:space="preserve"> </t>
        </is>
      </c>
    </row>
    <row r="34">
      <c r="A34" s="4" t="inlineStr">
        <is>
          <t>Surplus</t>
        </is>
      </c>
      <c r="B34" s="6" t="n">
        <v>346954</v>
      </c>
      <c r="C34" s="6" t="n">
        <v>338706</v>
      </c>
      <c r="D34" s="4" t="inlineStr">
        <is>
          <t xml:space="preserve"> </t>
        </is>
      </c>
      <c r="E34" s="4" t="inlineStr">
        <is>
          <t xml:space="preserve"> </t>
        </is>
      </c>
      <c r="F34" s="4" t="inlineStr">
        <is>
          <t xml:space="preserve"> </t>
        </is>
      </c>
    </row>
    <row r="35">
      <c r="A35" s="4" t="inlineStr">
        <is>
          <t>Treasury stock</t>
        </is>
      </c>
      <c r="B35" s="6" t="n">
        <v>-110320</v>
      </c>
      <c r="C35" s="6" t="n">
        <v>-97826</v>
      </c>
      <c r="D35" s="4" t="inlineStr">
        <is>
          <t xml:space="preserve"> </t>
        </is>
      </c>
      <c r="E35" s="4" t="inlineStr">
        <is>
          <t xml:space="preserve"> </t>
        </is>
      </c>
      <c r="F35" s="4" t="inlineStr">
        <is>
          <t xml:space="preserve"> </t>
        </is>
      </c>
    </row>
    <row r="36">
      <c r="A36" s="4" t="inlineStr">
        <is>
          <t>Retained earnings</t>
        </is>
      </c>
      <c r="B36" s="6" t="n">
        <v>394094</v>
      </c>
      <c r="C36" s="6" t="n">
        <v>348798</v>
      </c>
      <c r="D36" s="4" t="inlineStr">
        <is>
          <t xml:space="preserve"> </t>
        </is>
      </c>
      <c r="E36" s="4" t="inlineStr">
        <is>
          <t xml:space="preserve"> </t>
        </is>
      </c>
      <c r="F36" s="4" t="inlineStr">
        <is>
          <t xml:space="preserve"> </t>
        </is>
      </c>
    </row>
    <row r="37">
      <c r="A37" s="4" t="inlineStr">
        <is>
          <t>Accumulated other comprehensive loss</t>
        </is>
      </c>
      <c r="B37" s="6" t="n">
        <v>-64878</v>
      </c>
      <c r="C37" s="6" t="n">
        <v>-74211</v>
      </c>
      <c r="D37" s="4" t="inlineStr">
        <is>
          <t xml:space="preserve"> </t>
        </is>
      </c>
      <c r="E37" s="4" t="inlineStr">
        <is>
          <t xml:space="preserve"> </t>
        </is>
      </c>
      <c r="F37" s="4" t="inlineStr">
        <is>
          <t xml:space="preserve"> </t>
        </is>
      </c>
    </row>
    <row r="38">
      <c r="A38" s="4" t="inlineStr">
        <is>
          <t>Total shareholders’ equity</t>
        </is>
      </c>
      <c r="B38" s="6" t="n">
        <v>583681</v>
      </c>
      <c r="C38" s="6" t="n">
        <v>532980</v>
      </c>
      <c r="D38" s="4" t="inlineStr">
        <is>
          <t xml:space="preserve"> </t>
        </is>
      </c>
      <c r="E38" s="4" t="inlineStr">
        <is>
          <t xml:space="preserve"> </t>
        </is>
      </c>
      <c r="F38" s="4" t="inlineStr">
        <is>
          <t xml:space="preserve"> </t>
        </is>
      </c>
    </row>
    <row r="39">
      <c r="A39" s="4" t="inlineStr">
        <is>
          <t>Total liabilities and shareholders’ equity</t>
        </is>
      </c>
      <c r="B39" s="5" t="n">
        <v>717774</v>
      </c>
      <c r="C39" s="5" t="n">
        <v>666336</v>
      </c>
      <c r="D39" s="4" t="inlineStr">
        <is>
          <t xml:space="preserve"> </t>
        </is>
      </c>
      <c r="E39" s="4" t="inlineStr">
        <is>
          <t xml:space="preserve"> </t>
        </is>
      </c>
      <c r="F3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EAPACK-GLADSTONE FINANCIAL CORPORATION (PARENT COMPANY ONLY)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578</v>
      </c>
      <c r="K4" s="5" t="n">
        <v>66417</v>
      </c>
      <c r="L4" s="5" t="n">
        <v>7224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5" t="n">
        <v>43503</v>
      </c>
      <c r="C6" s="5" t="n">
        <v>41974</v>
      </c>
      <c r="D6" s="5" t="n">
        <v>35931</v>
      </c>
      <c r="E6" s="5" t="n">
        <v>26513</v>
      </c>
      <c r="F6" s="5" t="n">
        <v>16162</v>
      </c>
      <c r="G6" s="5" t="n">
        <v>9488</v>
      </c>
      <c r="H6" s="5" t="n">
        <v>5627</v>
      </c>
      <c r="I6" s="5" t="n">
        <v>4518</v>
      </c>
      <c r="J6" s="6" t="n">
        <v>147921</v>
      </c>
      <c r="K6" s="6" t="n">
        <v>35795</v>
      </c>
      <c r="L6" s="6" t="n">
        <v>22006</v>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92</v>
      </c>
      <c r="K7" s="6" t="n">
        <v>22993</v>
      </c>
      <c r="L7" s="6" t="n">
        <v>22824</v>
      </c>
    </row>
    <row r="8">
      <c r="A8" s="4" t="inlineStr">
        <is>
          <t>Total expenses</t>
        </is>
      </c>
      <c r="B8" s="6" t="n">
        <v>37616</v>
      </c>
      <c r="C8" s="6" t="n">
        <v>37413</v>
      </c>
      <c r="D8" s="6" t="n">
        <v>37692</v>
      </c>
      <c r="E8" s="6" t="n">
        <v>35574</v>
      </c>
      <c r="F8" s="6" t="n">
        <v>33412</v>
      </c>
      <c r="G8" s="6" t="n">
        <v>33560</v>
      </c>
      <c r="H8" s="6" t="n">
        <v>32659</v>
      </c>
      <c r="I8" s="6" t="n">
        <v>34169</v>
      </c>
      <c r="J8" s="4" t="inlineStr">
        <is>
          <t xml:space="preserve"> </t>
        </is>
      </c>
      <c r="K8" s="4" t="inlineStr">
        <is>
          <t xml:space="preserve"> </t>
        </is>
      </c>
      <c r="L8" s="4" t="inlineStr">
        <is>
          <t xml:space="preserve"> </t>
        </is>
      </c>
    </row>
    <row r="9">
      <c r="A9" s="4" t="inlineStr">
        <is>
          <t>Income before income tax expense</t>
        </is>
      </c>
      <c r="B9" s="6" t="n">
        <v>11623</v>
      </c>
      <c r="C9" s="6" t="n">
        <v>12600</v>
      </c>
      <c r="D9" s="6" t="n">
        <v>18108</v>
      </c>
      <c r="E9" s="6" t="n">
        <v>24950</v>
      </c>
      <c r="F9" s="6" t="n">
        <v>29510</v>
      </c>
      <c r="G9" s="6" t="n">
        <v>27749</v>
      </c>
      <c r="H9" s="6" t="n">
        <v>27293</v>
      </c>
      <c r="I9" s="6" t="n">
        <v>17792</v>
      </c>
      <c r="J9" s="6" t="n">
        <v>67281</v>
      </c>
      <c r="K9" s="6" t="n">
        <v>102344</v>
      </c>
      <c r="L9" s="6" t="n">
        <v>77662</v>
      </c>
    </row>
    <row r="10">
      <c r="A10" s="4" t="inlineStr">
        <is>
          <t>Income tax benefit</t>
        </is>
      </c>
      <c r="B10" s="6" t="n">
        <v>3024</v>
      </c>
      <c r="C10" s="6" t="n">
        <v>3845</v>
      </c>
      <c r="D10" s="6" t="n">
        <v>4963</v>
      </c>
      <c r="E10" s="6" t="n">
        <v>6595</v>
      </c>
      <c r="F10" s="6" t="n">
        <v>8931</v>
      </c>
      <c r="G10" s="6" t="n">
        <v>7623</v>
      </c>
      <c r="H10" s="6" t="n">
        <v>7193</v>
      </c>
      <c r="I10" s="6" t="n">
        <v>4351</v>
      </c>
      <c r="J10" s="6" t="n">
        <v>18427</v>
      </c>
      <c r="K10" s="6" t="n">
        <v>28098</v>
      </c>
      <c r="L10" s="6" t="n">
        <v>21040</v>
      </c>
    </row>
    <row r="11">
      <c r="A11" s="4" t="inlineStr">
        <is>
          <t>Net income</t>
        </is>
      </c>
      <c r="B11" s="5" t="n">
        <v>8599</v>
      </c>
      <c r="C11" s="5" t="n">
        <v>8755</v>
      </c>
      <c r="D11" s="5" t="n">
        <v>13145</v>
      </c>
      <c r="E11" s="5" t="n">
        <v>18355</v>
      </c>
      <c r="F11" s="5" t="n">
        <v>20579</v>
      </c>
      <c r="G11" s="5" t="n">
        <v>20126</v>
      </c>
      <c r="H11" s="5" t="n">
        <v>20100</v>
      </c>
      <c r="I11" s="5" t="n">
        <v>13441</v>
      </c>
      <c r="J11" s="6" t="n">
        <v>48854</v>
      </c>
      <c r="K11" s="6" t="n">
        <v>74246</v>
      </c>
      <c r="L11" s="6" t="n">
        <v>56622</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8187</v>
      </c>
      <c r="K12" s="6" t="n">
        <v>12409</v>
      </c>
      <c r="L12" s="6" t="n">
        <v>45640</v>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from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415</v>
      </c>
      <c r="K15" s="6" t="n">
        <v>23000</v>
      </c>
      <c r="L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v>
      </c>
      <c r="K16" s="6" t="n">
        <v>2</v>
      </c>
      <c r="L16" s="4" t="inlineStr">
        <is>
          <t xml:space="preserve"> </t>
        </is>
      </c>
    </row>
    <row r="17">
      <c r="A17" s="4" t="inlineStr">
        <is>
          <t>Total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425</v>
      </c>
      <c r="K17" s="6" t="n">
        <v>23002</v>
      </c>
      <c r="L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51</v>
      </c>
      <c r="K19" s="6" t="n">
        <v>5453</v>
      </c>
      <c r="L19" s="6" t="n">
        <v>7013</v>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81</v>
      </c>
      <c r="K20" s="6" t="n">
        <v>1130</v>
      </c>
      <c r="L20" s="6" t="n">
        <v>1602</v>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132</v>
      </c>
      <c r="K21" s="6" t="n">
        <v>6583</v>
      </c>
      <c r="L21" s="6" t="n">
        <v>8615</v>
      </c>
    </row>
    <row r="22">
      <c r="A22" s="4" t="inlineStr">
        <is>
          <t>Income before 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293</v>
      </c>
      <c r="K22" s="6" t="n">
        <v>16419</v>
      </c>
      <c r="L22" s="6" t="n">
        <v>-8615</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24</v>
      </c>
      <c r="K23" s="6" t="n">
        <v>-1676</v>
      </c>
      <c r="L23" s="6" t="n">
        <v>-2340</v>
      </c>
    </row>
    <row r="24">
      <c r="A24" s="4" t="inlineStr">
        <is>
          <t>Net (loss)/income before equity in undistributed earnings of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517</v>
      </c>
      <c r="K24" s="6" t="n">
        <v>18095</v>
      </c>
      <c r="L24" s="6" t="n">
        <v>-6275</v>
      </c>
    </row>
    <row r="25">
      <c r="A25" s="4" t="inlineStr">
        <is>
          <t>Equity in undistributed earnings of Bank/(dividends in excess of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337</v>
      </c>
      <c r="K25" s="6" t="n">
        <v>56151</v>
      </c>
      <c r="L25" s="6" t="n">
        <v>62897</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854</v>
      </c>
      <c r="K26" s="6" t="n">
        <v>74246</v>
      </c>
      <c r="L26" s="6" t="n">
        <v>56622</v>
      </c>
    </row>
    <row r="27">
      <c r="A27" s="4" t="inlineStr">
        <is>
          <t>Other comprehensive income/(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333</v>
      </c>
      <c r="K27" s="6" t="n">
        <v>-61837</v>
      </c>
      <c r="L27" s="6" t="n">
        <v>-10982</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8187</v>
      </c>
      <c r="K28" s="5" t="n">
        <v>12409</v>
      </c>
      <c r="L28" s="5" t="n">
        <v>4564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EAPACK-GLADSTONE FINANCIAL CORPORATION (PARENT COMPANY ONLY)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8854</v>
      </c>
      <c r="C4" s="5" t="n">
        <v>74246</v>
      </c>
      <c r="D4" s="5" t="n">
        <v>56622</v>
      </c>
    </row>
    <row r="5">
      <c r="A5" s="4" t="inlineStr">
        <is>
          <t>Amortization of subordinated debt costs</t>
        </is>
      </c>
      <c r="B5" s="6" t="n">
        <v>287</v>
      </c>
      <c r="C5" s="6" t="n">
        <v>286</v>
      </c>
      <c r="D5" s="6" t="n">
        <v>1003</v>
      </c>
    </row>
    <row r="6">
      <c r="A6" s="4" t="inlineStr">
        <is>
          <t>Increase in other assets</t>
        </is>
      </c>
      <c r="B6" s="6" t="n">
        <v>-3324</v>
      </c>
      <c r="C6" s="6" t="n">
        <v>5261</v>
      </c>
      <c r="D6" s="6" t="n">
        <v>-4866</v>
      </c>
    </row>
    <row r="7">
      <c r="A7" s="4" t="inlineStr">
        <is>
          <t>Increase/(decrease) in other liabilities</t>
        </is>
      </c>
      <c r="B7" s="6" t="n">
        <v>6295</v>
      </c>
      <c r="C7" s="6" t="n">
        <v>2116</v>
      </c>
      <c r="D7" s="6" t="n">
        <v>226</v>
      </c>
    </row>
    <row r="8">
      <c r="A8" s="4" t="inlineStr">
        <is>
          <t>Net cash provided by operating activities</t>
        </is>
      </c>
      <c r="B8" s="6" t="n">
        <v>70080</v>
      </c>
      <c r="C8" s="6" t="n">
        <v>118901</v>
      </c>
      <c r="D8" s="6" t="n">
        <v>75463</v>
      </c>
    </row>
    <row r="9">
      <c r="A9" s="3" t="inlineStr">
        <is>
          <t>Investing activities:</t>
        </is>
      </c>
      <c r="B9" s="4" t="inlineStr">
        <is>
          <t xml:space="preserve"> </t>
        </is>
      </c>
      <c r="C9" s="4" t="inlineStr">
        <is>
          <t xml:space="preserve"> </t>
        </is>
      </c>
      <c r="D9" s="4" t="inlineStr">
        <is>
          <t xml:space="preserve"> </t>
        </is>
      </c>
    </row>
    <row r="10">
      <c r="A10" s="4" t="inlineStr">
        <is>
          <t>Net cash used in investing activities</t>
        </is>
      </c>
      <c r="B10" s="6" t="n">
        <v>-147481</v>
      </c>
      <c r="C10" s="6" t="n">
        <v>-356067</v>
      </c>
      <c r="D10" s="6" t="n">
        <v>-753798</v>
      </c>
    </row>
    <row r="11">
      <c r="A11" s="3" t="inlineStr">
        <is>
          <t>Financing activities:</t>
        </is>
      </c>
      <c r="B11" s="4" t="inlineStr">
        <is>
          <t xml:space="preserve"> </t>
        </is>
      </c>
      <c r="C11" s="4" t="inlineStr">
        <is>
          <t xml:space="preserve"> </t>
        </is>
      </c>
      <c r="D11" s="4" t="inlineStr">
        <is>
          <t xml:space="preserve"> </t>
        </is>
      </c>
    </row>
    <row r="12">
      <c r="A12" s="4" t="inlineStr">
        <is>
          <t>Cash dividends paid on common stock</t>
        </is>
      </c>
      <c r="B12" s="6" t="n">
        <v>-3558</v>
      </c>
      <c r="C12" s="6" t="n">
        <v>-3645</v>
      </c>
      <c r="D12" s="6" t="n">
        <v>-3775</v>
      </c>
    </row>
    <row r="13">
      <c r="A13" s="4" t="inlineStr">
        <is>
          <t>Exercise of stock options, net stock swaps</t>
        </is>
      </c>
      <c r="B13" s="6" t="n">
        <v>42</v>
      </c>
      <c r="C13" s="6" t="n">
        <v>292</v>
      </c>
      <c r="D13" s="6" t="n">
        <v>187</v>
      </c>
    </row>
    <row r="14">
      <c r="A14" s="4" t="inlineStr">
        <is>
          <t>Repayments of subordinated debt</t>
        </is>
      </c>
      <c r="B14" s="4" t="inlineStr">
        <is>
          <t xml:space="preserve"> </t>
        </is>
      </c>
      <c r="C14" s="4" t="inlineStr">
        <is>
          <t xml:space="preserve"> </t>
        </is>
      </c>
      <c r="D14" s="6" t="n">
        <v>-50000</v>
      </c>
    </row>
    <row r="15">
      <c r="A15" s="4" t="inlineStr">
        <is>
          <t>Purchase of treasury shares</t>
        </is>
      </c>
      <c r="B15" s="6" t="n">
        <v>-12494</v>
      </c>
      <c r="C15" s="6" t="n">
        <v>-32722</v>
      </c>
      <c r="D15" s="6" t="n">
        <v>-28627</v>
      </c>
    </row>
    <row r="16">
      <c r="A16" s="4" t="inlineStr">
        <is>
          <t>Net cash provided by financing activities</t>
        </is>
      </c>
      <c r="B16" s="6" t="n">
        <v>74997</v>
      </c>
      <c r="C16" s="6" t="n">
        <v>280437</v>
      </c>
      <c r="D16" s="6" t="n">
        <v>171817</v>
      </c>
    </row>
    <row r="17">
      <c r="A17" s="4" t="inlineStr">
        <is>
          <t>Net (decrease)/increase in cash and cash equivalents</t>
        </is>
      </c>
      <c r="B17" s="6" t="n">
        <v>-2404</v>
      </c>
      <c r="C17" s="6" t="n">
        <v>43271</v>
      </c>
      <c r="D17" s="6" t="n">
        <v>-506518</v>
      </c>
    </row>
    <row r="18">
      <c r="A18" s="4" t="inlineStr">
        <is>
          <t>Cash and cash equivalents at beginning of period</t>
        </is>
      </c>
      <c r="B18" s="6" t="n">
        <v>190075</v>
      </c>
      <c r="C18" s="6" t="n">
        <v>146804</v>
      </c>
      <c r="D18" s="6" t="n">
        <v>653322</v>
      </c>
    </row>
    <row r="19">
      <c r="A19" s="4" t="inlineStr">
        <is>
          <t>Cash and cash equivalents at end of period</t>
        </is>
      </c>
      <c r="B19" s="6" t="n">
        <v>187671</v>
      </c>
      <c r="C19" s="6" t="n">
        <v>190075</v>
      </c>
      <c r="D19" s="6" t="n">
        <v>146804</v>
      </c>
    </row>
    <row r="20">
      <c r="A20" s="4" t="inlineStr">
        <is>
          <t>Parent Company [Member]</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48854</v>
      </c>
      <c r="C22" s="6" t="n">
        <v>74246</v>
      </c>
      <c r="D22" s="6" t="n">
        <v>56622</v>
      </c>
    </row>
    <row r="23">
      <c r="A23" s="4" t="inlineStr">
        <is>
          <t>Undistributed earnings of Bank</t>
        </is>
      </c>
      <c r="B23" s="6" t="n">
        <v>-17337</v>
      </c>
      <c r="C23" s="6" t="n">
        <v>-56151</v>
      </c>
      <c r="D23" s="6" t="n">
        <v>-62897</v>
      </c>
    </row>
    <row r="24">
      <c r="A24" s="4" t="inlineStr">
        <is>
          <t>Amortization of subordinated debt costs</t>
        </is>
      </c>
      <c r="B24" s="6" t="n">
        <v>287</v>
      </c>
      <c r="C24" s="6" t="n">
        <v>286</v>
      </c>
      <c r="D24" s="6" t="n">
        <v>1002</v>
      </c>
    </row>
    <row r="25">
      <c r="A25" s="4" t="inlineStr">
        <is>
          <t>Increase in other assets</t>
        </is>
      </c>
      <c r="B25" s="6" t="n">
        <v>-2142</v>
      </c>
      <c r="C25" s="6" t="n">
        <v>-1676</v>
      </c>
      <c r="D25" s="6" t="n">
        <v>-674</v>
      </c>
    </row>
    <row r="26">
      <c r="A26" s="4" t="inlineStr">
        <is>
          <t>Increase/(decrease) in other liabilities</t>
        </is>
      </c>
      <c r="B26" s="6" t="n">
        <v>451</v>
      </c>
      <c r="C26" s="6" t="n">
        <v>-192</v>
      </c>
      <c r="D26" s="6" t="n">
        <v>-1979</v>
      </c>
    </row>
    <row r="27">
      <c r="A27" s="4" t="inlineStr">
        <is>
          <t>Net cash provided by operating activities</t>
        </is>
      </c>
      <c r="B27" s="6" t="n">
        <v>30113</v>
      </c>
      <c r="C27" s="6" t="n">
        <v>16513</v>
      </c>
      <c r="D27" s="6" t="n">
        <v>-7926</v>
      </c>
    </row>
    <row r="28">
      <c r="A28" s="3" t="inlineStr">
        <is>
          <t>Financing activities:</t>
        </is>
      </c>
      <c r="B28" s="4" t="inlineStr">
        <is>
          <t xml:space="preserve"> </t>
        </is>
      </c>
      <c r="C28" s="4" t="inlineStr">
        <is>
          <t xml:space="preserve"> </t>
        </is>
      </c>
      <c r="D28" s="4" t="inlineStr">
        <is>
          <t xml:space="preserve"> </t>
        </is>
      </c>
    </row>
    <row r="29">
      <c r="A29" s="4" t="inlineStr">
        <is>
          <t>Cash dividends paid on common stock</t>
        </is>
      </c>
      <c r="B29" s="6" t="n">
        <v>-3558</v>
      </c>
      <c r="C29" s="6" t="n">
        <v>-3645</v>
      </c>
      <c r="D29" s="6" t="n">
        <v>-3775</v>
      </c>
    </row>
    <row r="30">
      <c r="A30" s="4" t="inlineStr">
        <is>
          <t>Exercise of stock options, net stock swaps</t>
        </is>
      </c>
      <c r="B30" s="6" t="n">
        <v>42</v>
      </c>
      <c r="C30" s="6" t="n">
        <v>292</v>
      </c>
      <c r="D30" s="6" t="n">
        <v>187</v>
      </c>
    </row>
    <row r="31">
      <c r="A31" s="4" t="inlineStr">
        <is>
          <t>Repayments of subordinated debt</t>
        </is>
      </c>
      <c r="B31" s="4" t="inlineStr">
        <is>
          <t xml:space="preserve"> </t>
        </is>
      </c>
      <c r="C31" s="4" t="inlineStr">
        <is>
          <t xml:space="preserve"> </t>
        </is>
      </c>
      <c r="D31" s="6" t="n">
        <v>-50000</v>
      </c>
    </row>
    <row r="32">
      <c r="A32" s="4" t="inlineStr">
        <is>
          <t>Purchase of treasury shares</t>
        </is>
      </c>
      <c r="B32" s="6" t="n">
        <v>-12494</v>
      </c>
      <c r="C32" s="6" t="n">
        <v>-32722</v>
      </c>
      <c r="D32" s="6" t="n">
        <v>-28627</v>
      </c>
    </row>
    <row r="33">
      <c r="A33" s="4" t="inlineStr">
        <is>
          <t>Net cash provided by financing activities</t>
        </is>
      </c>
      <c r="B33" s="6" t="n">
        <v>-16010</v>
      </c>
      <c r="C33" s="6" t="n">
        <v>-36075</v>
      </c>
      <c r="D33" s="6" t="n">
        <v>-82215</v>
      </c>
    </row>
    <row r="34">
      <c r="A34" s="4" t="inlineStr">
        <is>
          <t>Net (decrease)/increase in cash and cash equivalents</t>
        </is>
      </c>
      <c r="B34" s="6" t="n">
        <v>14103</v>
      </c>
      <c r="C34" s="6" t="n">
        <v>-19562</v>
      </c>
      <c r="D34" s="6" t="n">
        <v>-90141</v>
      </c>
    </row>
    <row r="35">
      <c r="A35" s="4" t="inlineStr">
        <is>
          <t>Cash and cash equivalents at beginning of period</t>
        </is>
      </c>
      <c r="B35" s="6" t="n">
        <v>8490</v>
      </c>
      <c r="C35" s="6" t="n">
        <v>28052</v>
      </c>
      <c r="D35" s="6" t="n">
        <v>118193</v>
      </c>
    </row>
    <row r="36">
      <c r="A36" s="4" t="inlineStr">
        <is>
          <t>Cash and cash equivalents at end of period</t>
        </is>
      </c>
      <c r="B36" s="5" t="n">
        <v>22593</v>
      </c>
      <c r="C36" s="5" t="n">
        <v>8490</v>
      </c>
      <c r="D36" s="5" t="n">
        <v>2805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L DATA (unaudited) (Schedule of Unaudited Quarterly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nterest income</t>
        </is>
      </c>
      <c r="B4" s="5" t="n">
        <v>80178</v>
      </c>
      <c r="C4" s="5" t="n">
        <v>78489</v>
      </c>
      <c r="D4" s="5" t="n">
        <v>74852</v>
      </c>
      <c r="E4" s="5" t="n">
        <v>70491</v>
      </c>
      <c r="F4" s="5" t="n">
        <v>64202</v>
      </c>
      <c r="G4" s="5" t="n">
        <v>55013</v>
      </c>
      <c r="H4" s="5" t="n">
        <v>48520</v>
      </c>
      <c r="I4" s="5" t="n">
        <v>44140</v>
      </c>
      <c r="J4" s="5" t="n">
        <v>304010</v>
      </c>
      <c r="L4" s="5" t="n">
        <v>211875</v>
      </c>
      <c r="N4" s="5" t="n">
        <v>160067</v>
      </c>
    </row>
    <row r="5">
      <c r="A5" s="4" t="inlineStr">
        <is>
          <t>Interest expense</t>
        </is>
      </c>
      <c r="B5" s="6" t="n">
        <v>43503</v>
      </c>
      <c r="C5" s="6" t="n">
        <v>41974</v>
      </c>
      <c r="D5" s="6" t="n">
        <v>35931</v>
      </c>
      <c r="E5" s="6" t="n">
        <v>26513</v>
      </c>
      <c r="F5" s="6" t="n">
        <v>16162</v>
      </c>
      <c r="G5" s="6" t="n">
        <v>9488</v>
      </c>
      <c r="H5" s="6" t="n">
        <v>5627</v>
      </c>
      <c r="I5" s="6" t="n">
        <v>4518</v>
      </c>
      <c r="J5" s="6" t="n">
        <v>147921</v>
      </c>
      <c r="L5" s="6" t="n">
        <v>35795</v>
      </c>
      <c r="N5" s="6" t="n">
        <v>22006</v>
      </c>
    </row>
    <row r="6">
      <c r="A6" s="4" t="inlineStr">
        <is>
          <t>Net interest income before provision for credit losses</t>
        </is>
      </c>
      <c r="B6" s="6" t="n">
        <v>36675</v>
      </c>
      <c r="C6" s="6" t="n">
        <v>36515</v>
      </c>
      <c r="D6" s="6" t="n">
        <v>38921</v>
      </c>
      <c r="E6" s="6" t="n">
        <v>43978</v>
      </c>
      <c r="F6" s="6" t="n">
        <v>48040</v>
      </c>
      <c r="G6" s="6" t="n">
        <v>45525</v>
      </c>
      <c r="H6" s="6" t="n">
        <v>42893</v>
      </c>
      <c r="I6" s="6" t="n">
        <v>39622</v>
      </c>
      <c r="J6" s="6" t="n">
        <v>156089</v>
      </c>
      <c r="L6" s="6" t="n">
        <v>176080</v>
      </c>
      <c r="N6" s="6" t="n">
        <v>138061</v>
      </c>
    </row>
    <row r="7">
      <c r="A7" s="4" t="inlineStr">
        <is>
          <t>Provision for loan losses</t>
        </is>
      </c>
      <c r="B7" s="6" t="n">
        <v>5026</v>
      </c>
      <c r="C7" s="6" t="n">
        <v>5856</v>
      </c>
      <c r="D7" s="6" t="n">
        <v>1696</v>
      </c>
      <c r="E7" s="6" t="n">
        <v>1513</v>
      </c>
      <c r="F7" s="6" t="n">
        <v>1930</v>
      </c>
      <c r="G7" s="6" t="n">
        <v>599</v>
      </c>
      <c r="H7" s="6" t="n">
        <v>1449</v>
      </c>
      <c r="I7" s="6" t="n">
        <v>2375</v>
      </c>
      <c r="J7" s="6" t="n">
        <v>14091</v>
      </c>
      <c r="K7" s="4" t="inlineStr">
        <is>
          <t>[1]</t>
        </is>
      </c>
      <c r="L7" s="6" t="n">
        <v>6353</v>
      </c>
      <c r="M7" s="4" t="inlineStr">
        <is>
          <t>[1]</t>
        </is>
      </c>
      <c r="N7" s="6" t="n">
        <v>6475</v>
      </c>
      <c r="O7" s="4" t="inlineStr">
        <is>
          <t>[1]</t>
        </is>
      </c>
    </row>
    <row r="8">
      <c r="A8" s="4" t="inlineStr">
        <is>
          <t>Wealth management fee income</t>
        </is>
      </c>
      <c r="B8" s="6" t="n">
        <v>13758</v>
      </c>
      <c r="C8" s="6" t="n">
        <v>13975</v>
      </c>
      <c r="D8" s="6" t="n">
        <v>14252</v>
      </c>
      <c r="E8" s="6" t="n">
        <v>13762</v>
      </c>
      <c r="F8" s="6" t="n">
        <v>12983</v>
      </c>
      <c r="G8" s="6" t="n">
        <v>12943</v>
      </c>
      <c r="H8" s="6" t="n">
        <v>13891</v>
      </c>
      <c r="I8" s="6" t="n">
        <v>14834</v>
      </c>
      <c r="J8" s="6" t="n">
        <v>55747</v>
      </c>
      <c r="L8" s="6" t="n">
        <v>54651</v>
      </c>
      <c r="N8" s="6" t="n">
        <v>52987</v>
      </c>
    </row>
    <row r="9">
      <c r="A9" s="4" t="inlineStr">
        <is>
          <t>Loss on securities sa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09</v>
      </c>
      <c r="J9" s="4" t="inlineStr">
        <is>
          <t xml:space="preserve"> </t>
        </is>
      </c>
      <c r="L9" s="6" t="n">
        <v>-6609</v>
      </c>
      <c r="N9" s="4" t="inlineStr">
        <is>
          <t xml:space="preserve"> </t>
        </is>
      </c>
    </row>
    <row r="10">
      <c r="A10" s="4" t="inlineStr">
        <is>
          <t>Fair value adjustment for CRA equity security</t>
        </is>
      </c>
      <c r="B10" s="6" t="n">
        <v>585</v>
      </c>
      <c r="C10" s="6" t="n">
        <v>-404</v>
      </c>
      <c r="D10" s="6" t="n">
        <v>-209</v>
      </c>
      <c r="E10" s="6" t="n">
        <v>209</v>
      </c>
      <c r="F10" s="6" t="n">
        <v>28</v>
      </c>
      <c r="G10" s="6" t="n">
        <v>-571</v>
      </c>
      <c r="H10" s="6" t="n">
        <v>-475</v>
      </c>
      <c r="I10" s="6" t="n">
        <v>-682</v>
      </c>
      <c r="J10" s="6" t="n">
        <v>181</v>
      </c>
      <c r="L10" s="6" t="n">
        <v>-1700</v>
      </c>
      <c r="N10" s="6" t="n">
        <v>-432</v>
      </c>
    </row>
    <row r="11">
      <c r="A11" s="4" t="inlineStr">
        <is>
          <t>Other income</t>
        </is>
      </c>
      <c r="B11" s="6" t="n">
        <v>3247</v>
      </c>
      <c r="C11" s="6" t="n">
        <v>5783</v>
      </c>
      <c r="D11" s="6" t="n">
        <v>4532</v>
      </c>
      <c r="E11" s="6" t="n">
        <v>4088</v>
      </c>
      <c r="F11" s="6" t="n">
        <v>3801</v>
      </c>
      <c r="G11" s="6" t="n">
        <v>4011</v>
      </c>
      <c r="H11" s="6" t="n">
        <v>5092</v>
      </c>
      <c r="I11" s="6" t="n">
        <v>7171</v>
      </c>
      <c r="J11" s="4" t="inlineStr">
        <is>
          <t xml:space="preserve"> </t>
        </is>
      </c>
      <c r="L11" s="4" t="inlineStr">
        <is>
          <t xml:space="preserve"> </t>
        </is>
      </c>
      <c r="N11" s="4" t="inlineStr">
        <is>
          <t xml:space="preserve"> </t>
        </is>
      </c>
    </row>
    <row r="12">
      <c r="A12" s="4" t="inlineStr">
        <is>
          <t>Operating expenses</t>
        </is>
      </c>
      <c r="B12" s="6" t="n">
        <v>37616</v>
      </c>
      <c r="C12" s="6" t="n">
        <v>37413</v>
      </c>
      <c r="D12" s="6" t="n">
        <v>37692</v>
      </c>
      <c r="E12" s="6" t="n">
        <v>35574</v>
      </c>
      <c r="F12" s="6" t="n">
        <v>33412</v>
      </c>
      <c r="G12" s="6" t="n">
        <v>33560</v>
      </c>
      <c r="H12" s="6" t="n">
        <v>32659</v>
      </c>
      <c r="I12" s="6" t="n">
        <v>34169</v>
      </c>
      <c r="J12" s="4" t="inlineStr">
        <is>
          <t xml:space="preserve"> </t>
        </is>
      </c>
      <c r="L12" s="4" t="inlineStr">
        <is>
          <t xml:space="preserve"> </t>
        </is>
      </c>
      <c r="N12" s="4" t="inlineStr">
        <is>
          <t xml:space="preserve"> </t>
        </is>
      </c>
    </row>
    <row r="13">
      <c r="A13" s="4" t="inlineStr">
        <is>
          <t>Income before income tax expense</t>
        </is>
      </c>
      <c r="B13" s="6" t="n">
        <v>11623</v>
      </c>
      <c r="C13" s="6" t="n">
        <v>12600</v>
      </c>
      <c r="D13" s="6" t="n">
        <v>18108</v>
      </c>
      <c r="E13" s="6" t="n">
        <v>24950</v>
      </c>
      <c r="F13" s="6" t="n">
        <v>29510</v>
      </c>
      <c r="G13" s="6" t="n">
        <v>27749</v>
      </c>
      <c r="H13" s="6" t="n">
        <v>27293</v>
      </c>
      <c r="I13" s="6" t="n">
        <v>17792</v>
      </c>
      <c r="J13" s="6" t="n">
        <v>67281</v>
      </c>
      <c r="L13" s="6" t="n">
        <v>102344</v>
      </c>
      <c r="N13" s="6" t="n">
        <v>77662</v>
      </c>
    </row>
    <row r="14">
      <c r="A14" s="4" t="inlineStr">
        <is>
          <t>Income tax expense</t>
        </is>
      </c>
      <c r="B14" s="6" t="n">
        <v>3024</v>
      </c>
      <c r="C14" s="6" t="n">
        <v>3845</v>
      </c>
      <c r="D14" s="6" t="n">
        <v>4963</v>
      </c>
      <c r="E14" s="6" t="n">
        <v>6595</v>
      </c>
      <c r="F14" s="6" t="n">
        <v>8931</v>
      </c>
      <c r="G14" s="6" t="n">
        <v>7623</v>
      </c>
      <c r="H14" s="6" t="n">
        <v>7193</v>
      </c>
      <c r="I14" s="6" t="n">
        <v>4351</v>
      </c>
      <c r="J14" s="6" t="n">
        <v>18427</v>
      </c>
      <c r="L14" s="6" t="n">
        <v>28098</v>
      </c>
      <c r="N14" s="6" t="n">
        <v>21040</v>
      </c>
    </row>
    <row r="15">
      <c r="A15" s="4" t="inlineStr">
        <is>
          <t>Net income</t>
        </is>
      </c>
      <c r="B15" s="5" t="n">
        <v>8599</v>
      </c>
      <c r="C15" s="5" t="n">
        <v>8755</v>
      </c>
      <c r="D15" s="5" t="n">
        <v>13145</v>
      </c>
      <c r="E15" s="5" t="n">
        <v>18355</v>
      </c>
      <c r="F15" s="5" t="n">
        <v>20579</v>
      </c>
      <c r="G15" s="5" t="n">
        <v>20126</v>
      </c>
      <c r="H15" s="5" t="n">
        <v>20100</v>
      </c>
      <c r="I15" s="5" t="n">
        <v>13441</v>
      </c>
      <c r="J15" s="5" t="n">
        <v>48854</v>
      </c>
      <c r="L15" s="5" t="n">
        <v>74246</v>
      </c>
      <c r="N15" s="5" t="n">
        <v>56622</v>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Earnings per share-basic</t>
        </is>
      </c>
      <c r="B17" s="7" t="n">
        <v>0.48</v>
      </c>
      <c r="C17" s="7" t="n">
        <v>0.49</v>
      </c>
      <c r="D17" s="7" t="n">
        <v>0.73</v>
      </c>
      <c r="E17" s="7" t="n">
        <v>1.03</v>
      </c>
      <c r="F17" s="7" t="n">
        <v>1.15</v>
      </c>
      <c r="G17" s="7" t="n">
        <v>1.11</v>
      </c>
      <c r="H17" s="7" t="n">
        <v>1.1</v>
      </c>
      <c r="I17" s="7" t="n">
        <v>0.73</v>
      </c>
      <c r="J17" s="7" t="n">
        <v>2.74</v>
      </c>
      <c r="L17" s="7" t="n">
        <v>4.09</v>
      </c>
      <c r="N17" s="7" t="n">
        <v>3.01</v>
      </c>
    </row>
    <row r="18">
      <c r="A18" s="4" t="inlineStr">
        <is>
          <t>Earnings per share-diluted</t>
        </is>
      </c>
      <c r="B18" s="7" t="n">
        <v>0.48</v>
      </c>
      <c r="C18" s="7" t="n">
        <v>0.49</v>
      </c>
      <c r="D18" s="7" t="n">
        <v>0.73</v>
      </c>
      <c r="E18" s="7" t="n">
        <v>1.01</v>
      </c>
      <c r="F18" s="7" t="n">
        <v>1.12</v>
      </c>
      <c r="G18" s="7" t="n">
        <v>1.09</v>
      </c>
      <c r="H18" s="7" t="n">
        <v>1.08</v>
      </c>
      <c r="I18" s="7" t="n">
        <v>0.71</v>
      </c>
      <c r="J18" s="7" t="n">
        <v>2.71</v>
      </c>
      <c r="L18" s="5" t="n">
        <v>4</v>
      </c>
      <c r="N18" s="7" t="n">
        <v>2.93</v>
      </c>
    </row>
    <row r="19"/>
    <row r="20">
      <c r="A20" s="4" t="inlineStr">
        <is>
          <t>[1] Commencing on January 1, 2022, the allowance calculation is based on the current expected credit loss ("CECL") methodology. Prior to January 1, 2022, the calculation was based on the incurred loss methodology.</t>
        </is>
      </c>
    </row>
  </sheetData>
  <mergeCells count="8">
    <mergeCell ref="A1:A2"/>
    <mergeCell ref="B1:I1"/>
    <mergeCell ref="J1:O1"/>
    <mergeCell ref="J2:K2"/>
    <mergeCell ref="L2:M2"/>
    <mergeCell ref="N2:O2"/>
    <mergeCell ref="A19:O19"/>
    <mergeCell ref="A20:O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5. PREMISES AND EQUIPMENT The following table presents premises and equipment as of December 31,
(In thousands) 2023 2022
Land and land improvements $ 6,881 $ 6,853
Buildings 12,259 12,332
Furniture and equipment 27,085 25,484
Leasehold improvements 15,101 14,891
Projects in progress 1,817 1,046
63,143 60,606
Less: accumulated depreciation 38,977 36,775
Total $ 24,166 $ 23,831 The following table presents finance lease right-of-use assets as of December 31,
(In thousands) 2023 2022
Land and buildings $ 11,237 $ 11,237
Less: accumulated depreciation 9,150 8,402
Total $ 2,087 $ 2,835 Projects in progress represents costs associated with smaller renovation or equipment installation projects at various locations. The Company recorded depreciation expense of $ 3.7 million, $ 3.5 million, and $ 3.2 million for the years ended December 31, 2023, 2022, and 2021, respectively. The Company leases its corporate headquarters building under a capital lease, classified as a finance lease right-of-use asset in accordance with lease accounting guidance. The lease arrangement requires monthly payments through 2025. Related depreciation expense of $ 607,000 is included in each of the 2023, 2022 and 2021 results. The Company also leases its Gladstone branch after completing a sale-leaseback transaction involving the property in 2011. The lease arrangement requires monthly payments through 2031. The deferred gain was removed as a cumulative-effect adjustment in accordance with lease accounting guidance. Related depreciation expense and accumulated depreciation of $ 141,000 is included in each of the 2023, 2022 and 2021 results. The following is a schedule by year of future minimum lease payments under finance lease right-of-use asset, together with the present value of net minimum lease payments as of December 31, 2023:
(In thousands)
2024 $ 1,456
2025 939
2026 215
2027 226
2028 226
Thereafter 677
Total minimum lease payments 3,739
Less: amount representing interest 309
Present value of net minimum lease payments $ 3,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6. DEPOSITS Time deposits over $250,000 totaled $ 105.9 million and $ 91.1 million at December 31, 2023 and 2022, respectively. These totals exclude brokered certificates of deposit. The following table sets forth the details of total deposits as of December 31:
(Dollars in thousands) 2023 2022
Noninterest-bearing demand deposits $ 957,687 18.16 % $ 1,246,066 23.94 %
Interest-bearing checking (1) 2,882,193 54.65 2,143,611 41.18
Savings 111,573 2.12 157,338 3.02
Money market 740,559 14.04 1,228,234 23.60
Certificates of deposit - retail 443,791 8.41 318,573 6.12
Certificates of deposit - listing service 7,804 0.15 25,358 0.49
Subtotal deposits 5,143,607 97.53 5,119,180 98.35
Interest-bearing demand - Brokered 10,000 0.19 60,000 1.15
Certificates of deposit - Brokered 120,507 2.28 25,984 0.50
Total deposits $ 5,274,114 100.00 % $ 5,205,164 100.00 % (1) Interest-bearing checking includes $ 990.7 million at December 31, 2023 and $ 620.1 million at December 31, 2022 of reciprocal balances in the Reich &amp; Tang or Promontory Demand Deposit Marketplace programs. The scheduled maturities of time deposits as of December 31, 2023 are as follows:
(In thousands)
2024 $ 501,513
2025 64,539
2026 3,964
2027 864
2028 1,222
Over 5 Years —
Total $ 572,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Debt Disclosure [Abstract]</t>
        </is>
      </c>
      <c r="B3" s="4" t="inlineStr">
        <is>
          <t xml:space="preserve"> </t>
        </is>
      </c>
    </row>
    <row r="4">
      <c r="A4" s="4" t="inlineStr">
        <is>
          <t>FEDERAL HOME LOAN BANK ADVANCES AND OTHER BORROWINGS</t>
        </is>
      </c>
      <c r="B4" s="4" t="inlineStr">
        <is>
          <t>7. FEDERAL HOME LOAN BANK ADVANCES AND OTHER BORROWINGS At December 31, 2023 the Company had $ 403.8 million of overnight borrowings at the FHLB at a rate of 5.62 percent compared to $ 379.5 million of overnight borrowings at the FHLB at a rate of 4.61 percent at December 31, 2022. At December 31, 2023, unused short-term overnight borrowing commitments totaled $ 1.4 billion from the FHLB, $ 22.0 million from correspondent bankers and $ 1.7 billion at the Federal Bank of New Y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The fair values for investment securities are determined by quoted market prices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at Fair Value: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The fair value of collateral dependent loans with specific allocations of the allowance for credit losses is generally based on recent real estate appraisals. These appraisals may utilize a single valuation approach or a combination of approaches including comparable sales and the income approach. Individually evaluated loans may, in some cases, also be measured by the discounted cash flow methodology where payments are anticipated.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December 31, 2023. The following tables summarize, at the date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23 (Level 1) (Level 2) (Level 3)
Assets:
Securities available for sale:
U.S. government-sponsored agencies $ 197,691 $ — $ 197,691 $ —
Mortgage-backed securities-residential 320,796 — 320,796 —
SBA pool securities 23,404 — 23,404 —
Corporate bond 8,726 — 8,726 —
CRA investment fund 13,166 13,166 — —
Derivatives:
Cash flow hedges 6,814 — 6,814 —
Loan level swaps 23,826 — 23,826 —
Total $ 594,423 $ 13,166 $ 581,257 $ —
Liabilities:
Derivatives:
Loan level swaps 23,826 — 23,826 —
Total $ 23,826 $ — $ 23,826 $ —
(In thousands) December 31, 2022
Assets:
Securities available for sale:
U.S. government-sponsored agencies $ 190,542 $ — $ 190,542 $ —
Mortgage-backed securities-residential 325,738 — 325,738 —
SBA pool securities 27,427 — 27,427 —
State and political subdivisions 1,849 — 1,849 —
Corporate bond 9,092 — 9,092 —
CRA investment fund 12,985 12,985 — —
Derivatives:
Cash flow hedges 9,289 — 9,289 —
Loan level swaps 38,265 — 38,265 —
Total $ 615,187 $ 12,985 $ 602,202 $ —
Liabilities:
Derivatives:
Loan level swaps 38,265 — 38,265 —
Total $ 38,265 $ — $ 38,265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23 and December 31, 2022. The following table presents residential loans held for sale, at fair value, at the dates indicated:
December 31, 2023 December 31, 2022
Residential loans contractual balance $ 98 $ —
Fair value adjustment 2 —
Total fair value of residential loans held for sale $ 100 $ — The following tables summarize, at the date indicated, assets measured at fair value on a non-recurring basis:
Fair Value Measurements Using
Quoted
Prices In
Active
Markets Significant
For Other Significant
Identical Observable Unobservable
Assets Inputs Inputs
(In thousands) December 31, 2023 (Level 1) (Level 2) (Level 3)
Assets:
Individually evaluated loans:
Commercial and industrial $ 22,947 $ — $ — $ 22,947
Lease financing 1,035 — — 1,035
Fair Value Measurements Using
Quoted
Prices In
Active
Markets Significant
For Other Significant
Identical Observable Unobservable
Assets Inputs Inputs
(In thousands) December 31, 2022 (Level 1) (Level 2) (Level 3)
Assets:
Impaired loans:
Investment commercial real estate $ 10,000 $ — $ — $ 10,000
Commercial and industrial 743 — — 743 The carrying amounts and estimated fair values of financial instruments at December 31, 2023 are as follows:
Fair Value Measurements at December 31, 2023 Using
(In thousands) Carrying Level 1 Level 2 Level 3 Total
Financial assets
Cash and cash equivalents $ 187,671 $ 187,671 $ — $ — $ 187,671
Securities available for sale 550,617 — 550,617 — 550,617
Securities held to maturity 107,755 — 94,415 — 94,415
CRA investment fund 13,166 13,166 — — 13,166
FHLB and FRB stock 31,044 — — — N/A
Loans held for sale, at fair value 100 — 100 — 100
Loans held for sale, at lower of cost 6,695 — 7,201 — 7,201
Loans, net of allowance for credit losses 5,363,437 — — 5,294,942 5,294,942
Accrued interest receivable 30,676 — 2,868 27,808 30,676
Accrued interest receivable loan level swaps (A) 1,373 — 1,373 — 1,373
Cash flow hedges 6,814 — 6,814 — 6,814
Loan level swaps 23,826 — 23,826 — 23,826
Financial liabilities
Deposits $ 5,274,114 $ 4,702,012 $ 567,696 $ — $ 5,269,708
Short-term borrowings 403,814 — 403,814 — 403,814
Subordinated debt 133,274 — — 111,924 111,924
Accrued interest payable 7,115 4,989 1,968 158 7,115
Accrued interest payable loan level swaps (B) 1,373 — 1,373 — 1,373
Loan level swaps 23,826 — 23,826 — 23,826 (A) Included in other assets in the Consolidated Statement of Condition. (B) Included in accrued expenses and other liabilities in the Consolidated Statement of Condition. The carrying amounts and estimated fair values of financial instruments at December 31, 2022 are as follows:
Fair Value Measurements at December 31, 2022 Using
(In thousands) Carrying Level 1 Level 2 Level 3 Total
Financial assets
Cash and cash equivalents $ 190,075 $ 190,075 $ — $ — $ 190,075
Securities available for sale 554,648 — 554,648 — 554,648
Securities held to maturity 102,291 — 87,187 — 87,187
CRA investment fund 12,985 12,985 — — 12,985
FHLB and FRB stock 30,672 — — — N/A
Loans held for sale, at lower of cost 15,626 — 17,176 — 17,176
Loans, net of allowance for loan losses 5,224,417 — — 5,141,201 5,141,201
Accrued interest receivable 25,157 — 2,393 22,764 25,157
Accrued interest receivable loan level 1,092 — 1,092 — 1,092
Cash flow hedges 9,289 — 9,289 — 9,289
Loan level swaps 38,265 — 38,265 — 38,265
Financial liabilities
Deposits $ 5,205,164 $ 4,835,249 $ 356,975 $ — $ 5,192,224
Short-term borrowings 379,530 — 379,530 — 379,530
Subordinated debt 132,987 — — 119,865 119,865
Accrued interest payable 2,997 2,509 413 75 2,997
Accrued interest payable loan level 1,092 — 1,092 — 1,092
Loan level swaps 38,265 — 38,265 — 38,265 (A) Included in other assets in the Consolidated Statement of Condition . (B) Included in accrued expenses and other liabilities in the Consolidated Statement of Condition. The methods and assumptions, not previously presented, used to estimate fair values are described as follows: Cash and cash equivalents: The carrying amounts of cash and short-term instruments approximate fair values and are classified as either Level 1 or Level 2. Cash and due from banks is classified as Level 1. CRA investment fund: The fair value of the investment fund is determined by quoted prices in an active market. FHLB and FRB stock: It is not practicable to determine the fair value of FHLB or FRB stock due to restrictions placed on its transferability. Loans held for sale, at lower of cost or fair value: The fair value of loans held for sale is determined using quoted prices for similar assets, adjusted for specific attributes of that loan or other observable market data, such as outstanding commitments from third party investors. Loans held for sale are classified as Level 2. Loans: At December 31, 2023 and 2022, respectively, the exit price observations are obtained from a third-party using its proprietary valuation model and methodology and may not reflect actual or prospective market valuations. The valuation utilizes a discounted cash-flow based model relying on various assumptions including the probability of default, loss given default, portfolio liquidity and remaining term of the portfolio. Deposits: The fair values disclosed for demand deposits (e.g., interest and noninterest checking, savings and money market accounts) are, by definition, equal to the amount payable on demand at the reporting date, (i.e., the carrying amount) resulting in a Level 1 classification. The carrying amounts of variable-rate certificates of deposit approximate the fair values at the reporting date resulting in Level 2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 Overnight borrowings: The carrying amounts of overnight borrowings approximate fair values and are classified as Level 2. Federal Home Loan Bank advances: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Accrued interest receivable/payable: The carrying amounts of accrued interest approximate fair value resulting in a Level 2 or Level 3 classification. Accrued interest on deposits and securities are included in Level 2. Accrued interest on loans and subordinated debt are included in Level 3.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All of the Company’s revenue from contracts with customers in the scope of ASC 606 is recognized within noninterest income. The following table presents the sources of noninterest income for the years ended December 31:
(In thousands) 2023 2022 2021
Service charges on deposits
Overdraft fees $ 518 $ 488 $ 415
Interchange income 1,182 1,451 1,451
Other 3,452 2,286 1,831
Wealth management fees (a) 55,747 54,651 52,987
Gains on sales of OREO — — 51
(Loss)/Gain on sale of property ( 6 ) 275 —
Corporate advisory fee income 219 1,704 3,483
Other (b) 12,466 5,562 12,025
Total noninterest other income $ 73,578 $ 66,417 $ 72,243 (a) Includes investment brokerage fees. (b) All of the other category is outside the scope of ASC 606. The following table presents the sources of noninterest income by operating segment for the years ended December 31:
2023
Revenue by Operating Wealth
Segment Banking Management Total
Service charges on deposits
Overdraft fees $ 518 $ — $ 518
Interchange income 1,182 — 1,182
Other 3,452 — 3,452
Wealth management fees (a) — 55,747 55,747
Gain on sale of property ( 6 ) — ( 6 )
Corporate advisory fee income 219 — 219
Other (b) 11,288 1,178 12,466
Total noninterest income $ 16,653 $ 56,925 $ 73,578
2022
Revenue by Operating Wealth
Segment Banking Management Total
Service charges on deposits
Overdraft fees $ 488 $ — $ 488
Interchange income 1,451 — 1,451
Other 2,286 — 2,286
Wealth management fees (a) — 54,651 54,651
Gain on sales of OREO 275 — 275
Corporate advisory fee income 1,704 — 1,704
Other (b) 3,715 1,847 5,562
Total noninterest income $ 9,919 $ 56,498 $ 66,417
2021
Revenue by Operating Wealth
Segment Banking Management Total
Service charges on deposits
Overdraft fees $ 415 $ — $ 415
Interchange income 1,451 — 1,451
Other 1,831 — 1,831
Wealth management fees (a) — 52,987 52,987
Gain on sales of OREO 51 — 51
Corporate advisory fee income 3,483 — 3,483
Other (b) 10,111 1,914 12,025
Total noninterest income $ 17,342 $ 54,901 $ 72,243 (a) Includes investment brokerage fees. (b) All of the other category is outside the scope of ASC 606. A description of the Company’s revenue streams accounted for under ASC 606 follows: Service charges on deposit accounts : The Company earns fees from its deposit customers for certain transaction account maintenance, and overdraft fees. Transaction-based fees, which include services such as ATM use fees, stop payment charges, statement rendering, and ACH fees, are recognized at the time the transaction is executed as that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presented gross of cardholder rewards. Cardholder rewards are included in other expenses in the statement of income. Cardholder rewards reduced interchange income by $ 8,000 , $ 102,000 , and $ 127,000 for 2023, 2022, and 2021, respectively. Wealth management fees (gross) : The Company earns wealth management fees from its contracts with wealth management clients to manage assets for investment, and/or to transact on their accounts. These fees are primarily earned over time as the Company charges its clients on a monthly or quarterly basis in accordance with its investment advisory agreements. Fees are generally assessed based on a tiered scale of the market value of AUM at month end. Fees that are transaction based, including trade execution services, are recognized at the point in time that the transaction is executed (i.e. trade date). Investment brokerage fees (net) : The Company earns fees from investment brokerage services provided to its customers by a third-party service provider. The Company receives commissions from the third-party service provider twice a month based upon customer activity for the month. The fees are recognized monthly, and a receivable is recorded until commissions are generally paid by the 15 th of the following month. Because the Company (i) acts as an agent in arranging the relationship between the customer and the third-party service provider and (ii) does not control the services rendered to the customers, investment brokerage fees are presented net of related costs. Corporate advisory fee income : The Company provides our clients with financial advisory and underwriting services. Investment banking revenues, which includes mergers and acquisition advisory fees and private placement fees, are recorded when the performance obligation for the transaction is satisfied under the terms of each engagement. Reimbursed expenses are reported in other revenue on the statement of operations. Expenses related to investment banking are recognized as non-compensation expenses on the statement of operations. Amounts received and unearned are included on the statement of financial condition. Expenses related to investment banking deals not completed are recognized in non-compensation expenses on the statement of operations. The Company’s mergers and acquisition advisory fees generally consist of a nonrefundable up-front fee and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Gains/(losses) on sales of property : The Company records a gain or loss from the sale of property when control of the property transfers to the buyer, which generally occurs at the time of an executed deed. When the Company finances the sale of property to the buyer, the Company assesses whether the buyer is committed to perform its obligations under the contract and whether collectability of the transaction price is probable. Once these criteria are met, the property asset is derecognized and the gain or loss on sale is recorded upon the transfer of control of the property to the buyer. In determining the gain or loss on the sale, the Company adjusts the transaction price and related gain/(loss) on sale if a significant financing component is present. The Company recorded a loss on sale of property of $ 6,000 for 2023 and a gain on sale of property of $ 275,000 for 2022. The Company did no t record a gain or loss in 2021.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loss) on sale if a significant financing component is present. The Company did no t record a gain or loss in 2023 or 2022. The Company recorded a gain on sale of OREO of $ 51,000 for 2021. Other : All of the other income items are outside the scope of AS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S</t>
        </is>
      </c>
      <c r="B4" s="4" t="inlineStr">
        <is>
          <t xml:space="preserve">10. OTHER OPERATING EXPENSES The following table presents the major components of other operating expenses for the years ended December 31:
(In thousands) 2023 2022 2021
Professional and legal fees $ 5,710 $ 5,062 $ 5,343
Trust department expense 3,837 3,570 3,531
Telephone 1,531 1,460 1,323
Advertising 1,872 1,882 1,288
Amortization of intangible assets 1,319 1,569 1,598
Branch restructure 565 201 228
Write-off of subordinated debt costs — — 648
Other operating expenses 10,258 9,249 8,865
Total other operating expenses $ 25,092 $ 22,993 $ 22,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income tax expense included in the consolidated financial statements for the years ended December 31 is allocated as follows:
(In thousands) 2023 2022 2021
Federal:
Current expense $ 25,814 $ 27,228 $ 7,400
Deferred (benefit)/expense ( 11,862 ) ( 7,817 ) 7,971
State:
Current expense 7,889 7,511 4,188
Deferred (benefit)/expense ( 3,414 ) 1,176 1,481
Total income tax expense $ 18,427 $ 28,098 $ 21,040 Total income tax expense differed from the amounts computed by applying the U.S. Federal income tax rate of 21 percent for 2023, 2022, and 2021, respectively, to income before taxes as a result of the following:
(In thousands) 2023 2022 2021
"Tax expense computed at applicable statutory rate" $ 14,129 $ 21,513 $ 16,309
(Decrease)/increase in taxes resulting from:
Tax-exempt income ( 261 ) ( 236 ) ( 146 )
State income taxes, net of Federal benefit 3,535 7,109 4,789
Bank owned life insurance income ( 266 ) ( 261 ) ( 356 )
Life insurance expense 238 21 199
Interest disallowance 143 34 14
Meals and entertainment expense 78 39 39
Stock-based compensation 889 ( 130 ) 9
Other ( 58 ) 9 183
Total income tax expense $ 18,427 $ 28,098 $ 21,040 The tax effects of temporary differences that give rise to significant portions of the deferred tax assets and deferred tax liabilities as of December 31 are as follows:
(In thousands) 2023 2022
Deferred tax assets:
Allowance for credit losses $ 17,540 $ 14,924
Tax net operating loss carryforward 262 648
Capital loss carryforward 1,763 —
Organization costs 7 7
Unrealized loss on securities available for sale 25,408 25,424
Unrealized loss on equity security 488 544
Stock compensation expense 2,621 3,084
Nonaccrual interest 115 202
Accrued compensation 7,201 5,277
Accrued expenses 1,079 803
Lease liabilities 3,328 3,598
Finance lease 672 1,072
Other 1,080 727
Total gross deferred tax assets $ 61,564 $ 56,310
Deferred tax liabilities:
Lease financing $ 48,002 $ 58,382
Cash flow hedge 1,883 2,528
Deferred loan origination costs and fees 1,878 1,827
Deferred income 4,479 4,608
Amortization of intangible assets 1,245 854
Lease right-of-use asset 3,126 3,379
Other 446 164
Total gross deferred tax liabilities 61,059 71,742
Net deferred tax asset/(liability) $ 505 $ ( 15,432 ) Based upon taxes paid and projected future taxable income, Management believes that it is more likely than not that the Company’s gross deferred tax assets will be realized. However, there can be no assurance that such assets will be realized if circumstances change. At December 31, 2023, the Company had $ 5.1 million of state net operating loss ("NOL") carryforward available to offset future taxable income. These operating loss carryforwards have various expirations beginning in 2032. At December 31, 2022, the Company had a state NOL carryforward of $ 14.5 million. At December 31, 2022, the Company had no unrecognized tax benefits. The Company recognizes interest accrued related to uncertain tax positions and penalties as income tax expense. On July 1, 2018, New Jersey established a 2.5 percent surtax on businesses that have New Jersey allocated net income in excess of $ 1.0 million. The surtax was effective as of January 1, 2018 and continued through 2020. In September 2020, New Jersey extended the surtax through December 31, 2023. On July 3, 2023, New Jersey enacted comprehensive tax legislation which included the expiration of the 2.5 percent surtax as of December 31, 2023. The Bank made an adjustment to income tax expense and deferred tax assets/liabilities to reflect the new state tax rate. The Company is subject to U.S. Federal income tax as well as income tax of various state jurisdictions. The Company is no longer subject to federal examination for tax years prior to 2020 or by state and local tax authorities for years prior to 2019. The tax years of 2020, 2021 and 2022 remain open to federal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OND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5887</v>
      </c>
      <c r="D3" s="5" t="n">
        <v>5937</v>
      </c>
    </row>
    <row r="4">
      <c r="A4" s="4" t="inlineStr">
        <is>
          <t>Interest-earning deposits</t>
        </is>
      </c>
      <c r="C4" s="6" t="n">
        <v>181784</v>
      </c>
      <c r="D4" s="6" t="n">
        <v>184138</v>
      </c>
    </row>
    <row r="5">
      <c r="A5" s="4" t="inlineStr">
        <is>
          <t>Total cash and cash equivalents</t>
        </is>
      </c>
      <c r="C5" s="6" t="n">
        <v>187671</v>
      </c>
      <c r="D5" s="6" t="n">
        <v>190075</v>
      </c>
    </row>
    <row r="6">
      <c r="A6" s="4" t="inlineStr">
        <is>
          <t>Securities held to maturity</t>
        </is>
      </c>
      <c r="C6" s="6" t="n">
        <v>107755</v>
      </c>
      <c r="D6" s="6" t="n">
        <v>102291</v>
      </c>
    </row>
    <row r="7">
      <c r="A7" s="4" t="inlineStr">
        <is>
          <t>Securities available for sale</t>
        </is>
      </c>
      <c r="C7" s="6" t="n">
        <v>550617</v>
      </c>
      <c r="D7" s="6" t="n">
        <v>554648</v>
      </c>
    </row>
    <row r="8">
      <c r="A8" s="4" t="inlineStr">
        <is>
          <t>CRA equity security, at fair value</t>
        </is>
      </c>
      <c r="C8" s="6" t="n">
        <v>13166</v>
      </c>
      <c r="D8" s="6" t="n">
        <v>12985</v>
      </c>
    </row>
    <row r="9">
      <c r="A9" s="4" t="inlineStr">
        <is>
          <t>FHLB and FRB stock, at cost</t>
        </is>
      </c>
      <c r="B9" s="4" t="inlineStr">
        <is>
          <t>[1]</t>
        </is>
      </c>
      <c r="C9" s="6" t="n">
        <v>31044</v>
      </c>
      <c r="D9" s="6" t="n">
        <v>30672</v>
      </c>
    </row>
    <row r="10">
      <c r="A10" s="4" t="inlineStr">
        <is>
          <t>Loans held for sale, at fair value</t>
        </is>
      </c>
      <c r="C10" s="6" t="n">
        <v>100</v>
      </c>
      <c r="D10" s="4" t="inlineStr">
        <is>
          <t xml:space="preserve"> </t>
        </is>
      </c>
    </row>
    <row r="11">
      <c r="A11" s="4" t="inlineStr">
        <is>
          <t>Loans held for sale, at lower of cost or fair value</t>
        </is>
      </c>
      <c r="C11" s="6" t="n">
        <v>6695</v>
      </c>
      <c r="D11" s="6" t="n">
        <v>15626</v>
      </c>
    </row>
    <row r="12">
      <c r="A12" s="4" t="inlineStr">
        <is>
          <t>Loans</t>
        </is>
      </c>
      <c r="C12" s="6" t="n">
        <v>5429325</v>
      </c>
      <c r="D12" s="6" t="n">
        <v>5285246</v>
      </c>
    </row>
    <row r="13">
      <c r="A13" s="4" t="inlineStr">
        <is>
          <t>Less: allowance for credit losses</t>
        </is>
      </c>
      <c r="C13" s="6" t="n">
        <v>65888</v>
      </c>
      <c r="D13" s="6" t="n">
        <v>60829</v>
      </c>
    </row>
    <row r="14">
      <c r="A14" s="4" t="inlineStr">
        <is>
          <t>Net loans</t>
        </is>
      </c>
      <c r="C14" s="6" t="n">
        <v>5363437</v>
      </c>
      <c r="D14" s="6" t="n">
        <v>5224417</v>
      </c>
    </row>
    <row r="15">
      <c r="A15" s="4" t="inlineStr">
        <is>
          <t>Premises and equipment</t>
        </is>
      </c>
      <c r="C15" s="6" t="n">
        <v>24166</v>
      </c>
      <c r="D15" s="6" t="n">
        <v>23831</v>
      </c>
    </row>
    <row r="16">
      <c r="A16" s="4" t="inlineStr">
        <is>
          <t>Other real estate owned</t>
        </is>
      </c>
      <c r="C16" s="4" t="inlineStr">
        <is>
          <t xml:space="preserve"> </t>
        </is>
      </c>
      <c r="D16" s="6" t="n">
        <v>116</v>
      </c>
    </row>
    <row r="17">
      <c r="A17" s="4" t="inlineStr">
        <is>
          <t>Accrued interest receivable</t>
        </is>
      </c>
      <c r="C17" s="6" t="n">
        <v>30676</v>
      </c>
      <c r="D17" s="6" t="n">
        <v>25157</v>
      </c>
    </row>
    <row r="18">
      <c r="A18" s="4" t="inlineStr">
        <is>
          <t>Bank owned life insurance</t>
        </is>
      </c>
      <c r="C18" s="6" t="n">
        <v>47581</v>
      </c>
      <c r="D18" s="6" t="n">
        <v>47147</v>
      </c>
    </row>
    <row r="19">
      <c r="A19" s="4" t="inlineStr">
        <is>
          <t>Goodwill</t>
        </is>
      </c>
      <c r="C19" s="6" t="n">
        <v>36212</v>
      </c>
      <c r="D19" s="6" t="n">
        <v>36212</v>
      </c>
    </row>
    <row r="20">
      <c r="A20" s="4" t="inlineStr">
        <is>
          <t>Other intangible assets</t>
        </is>
      </c>
      <c r="C20" s="6" t="n">
        <v>9802</v>
      </c>
      <c r="D20" s="6" t="n">
        <v>11121</v>
      </c>
    </row>
    <row r="21">
      <c r="A21" s="4" t="inlineStr">
        <is>
          <t>Finance lease right-of-use assets</t>
        </is>
      </c>
      <c r="C21" s="6" t="n">
        <v>2087</v>
      </c>
      <c r="D21" s="6" t="n">
        <v>2835</v>
      </c>
    </row>
    <row r="22">
      <c r="A22" s="4" t="inlineStr">
        <is>
          <t>Operating lease right-of-use assets</t>
        </is>
      </c>
      <c r="C22" s="6" t="n">
        <v>12096</v>
      </c>
      <c r="D22" s="6" t="n">
        <v>12873</v>
      </c>
    </row>
    <row r="23">
      <c r="A23" s="4" t="inlineStr">
        <is>
          <t>Deferred tax assets, net</t>
        </is>
      </c>
      <c r="C23" s="6" t="n">
        <v>505</v>
      </c>
      <c r="D23" s="4" t="inlineStr">
        <is>
          <t xml:space="preserve"> </t>
        </is>
      </c>
    </row>
    <row r="24">
      <c r="A24" s="4" t="inlineStr">
        <is>
          <t>Other assets</t>
        </is>
      </c>
      <c r="C24" s="6" t="n">
        <v>53247</v>
      </c>
      <c r="D24" s="6" t="n">
        <v>63587</v>
      </c>
    </row>
    <row r="25">
      <c r="A25" s="4" t="inlineStr">
        <is>
          <t>Total assets</t>
        </is>
      </c>
      <c r="C25" s="6" t="n">
        <v>6476857</v>
      </c>
      <c r="D25" s="6" t="n">
        <v>6353593</v>
      </c>
    </row>
    <row r="26">
      <c r="A26" s="3" t="inlineStr">
        <is>
          <t>Deposits:</t>
        </is>
      </c>
      <c r="C26" s="4" t="inlineStr">
        <is>
          <t xml:space="preserve"> </t>
        </is>
      </c>
      <c r="D26" s="4" t="inlineStr">
        <is>
          <t xml:space="preserve"> </t>
        </is>
      </c>
    </row>
    <row r="27">
      <c r="A27" s="4" t="inlineStr">
        <is>
          <t>Noninterest-bearing demand deposits</t>
        </is>
      </c>
      <c r="C27" s="6" t="n">
        <v>957687</v>
      </c>
      <c r="D27" s="6" t="n">
        <v>1246066</v>
      </c>
    </row>
    <row r="28">
      <c r="A28" s="3" t="inlineStr">
        <is>
          <t>Interest-bearing deposits:</t>
        </is>
      </c>
      <c r="C28" s="4" t="inlineStr">
        <is>
          <t xml:space="preserve"> </t>
        </is>
      </c>
      <c r="D28" s="4" t="inlineStr">
        <is>
          <t xml:space="preserve"> </t>
        </is>
      </c>
    </row>
    <row r="29">
      <c r="A29" s="4" t="inlineStr">
        <is>
          <t>Checking</t>
        </is>
      </c>
      <c r="B29" s="4" t="inlineStr">
        <is>
          <t>[2]</t>
        </is>
      </c>
      <c r="C29" s="6" t="n">
        <v>2882193</v>
      </c>
      <c r="D29" s="6" t="n">
        <v>2143611</v>
      </c>
    </row>
    <row r="30">
      <c r="A30" s="4" t="inlineStr">
        <is>
          <t>Savings</t>
        </is>
      </c>
      <c r="C30" s="6" t="n">
        <v>111573</v>
      </c>
      <c r="D30" s="6" t="n">
        <v>157338</v>
      </c>
    </row>
    <row r="31">
      <c r="A31" s="4" t="inlineStr">
        <is>
          <t>Money market accounts</t>
        </is>
      </c>
      <c r="C31" s="6" t="n">
        <v>740559</v>
      </c>
      <c r="D31" s="6" t="n">
        <v>1228234</v>
      </c>
    </row>
    <row r="32">
      <c r="A32" s="4" t="inlineStr">
        <is>
          <t>Certificates of deposit - retail</t>
        </is>
      </c>
      <c r="C32" s="6" t="n">
        <v>443791</v>
      </c>
      <c r="D32" s="6" t="n">
        <v>318573</v>
      </c>
    </row>
    <row r="33">
      <c r="A33" s="4" t="inlineStr">
        <is>
          <t>Certificates of deposit - listing service</t>
        </is>
      </c>
      <c r="C33" s="6" t="n">
        <v>7804</v>
      </c>
      <c r="D33" s="6" t="n">
        <v>25358</v>
      </c>
    </row>
    <row r="34">
      <c r="A34" s="4" t="inlineStr">
        <is>
          <t>Subtotal deposits</t>
        </is>
      </c>
      <c r="C34" s="6" t="n">
        <v>5143607</v>
      </c>
      <c r="D34" s="6" t="n">
        <v>5119180</v>
      </c>
    </row>
    <row r="35">
      <c r="A35" s="4" t="inlineStr">
        <is>
          <t>Interest-bearing demand – Brokered</t>
        </is>
      </c>
      <c r="C35" s="6" t="n">
        <v>10000</v>
      </c>
      <c r="D35" s="6" t="n">
        <v>60000</v>
      </c>
    </row>
    <row r="36">
      <c r="A36" s="4" t="inlineStr">
        <is>
          <t>Certificates of deposit - Brokered</t>
        </is>
      </c>
      <c r="C36" s="6" t="n">
        <v>120507</v>
      </c>
      <c r="D36" s="6" t="n">
        <v>25984</v>
      </c>
    </row>
    <row r="37">
      <c r="A37" s="4" t="inlineStr">
        <is>
          <t>Total deposits</t>
        </is>
      </c>
      <c r="C37" s="6" t="n">
        <v>5274114</v>
      </c>
      <c r="D37" s="6" t="n">
        <v>5205164</v>
      </c>
    </row>
    <row r="38">
      <c r="A38" s="4" t="inlineStr">
        <is>
          <t>Short-term borrowings</t>
        </is>
      </c>
      <c r="C38" s="6" t="n">
        <v>403814</v>
      </c>
      <c r="D38" s="6" t="n">
        <v>379530</v>
      </c>
    </row>
    <row r="39">
      <c r="A39" s="4" t="inlineStr">
        <is>
          <t>Finance lease liabilities</t>
        </is>
      </c>
      <c r="C39" s="6" t="n">
        <v>3430</v>
      </c>
      <c r="D39" s="6" t="n">
        <v>4696</v>
      </c>
    </row>
    <row r="40">
      <c r="A40" s="4" t="inlineStr">
        <is>
          <t>Operating lease liabilities</t>
        </is>
      </c>
      <c r="C40" s="6" t="n">
        <v>12876</v>
      </c>
      <c r="D40" s="6" t="n">
        <v>13704</v>
      </c>
    </row>
    <row r="41">
      <c r="A41" s="4" t="inlineStr">
        <is>
          <t>Subordinated debt, net</t>
        </is>
      </c>
      <c r="C41" s="6" t="n">
        <v>133274</v>
      </c>
      <c r="D41" s="6" t="n">
        <v>132987</v>
      </c>
    </row>
    <row r="42">
      <c r="A42" s="4" t="inlineStr">
        <is>
          <t>Deferred tax liabilities, net</t>
        </is>
      </c>
      <c r="C42" s="4" t="inlineStr">
        <is>
          <t xml:space="preserve"> </t>
        </is>
      </c>
      <c r="D42" s="6" t="n">
        <v>15432</v>
      </c>
    </row>
    <row r="43">
      <c r="A43" s="4" t="inlineStr">
        <is>
          <t>Accrued expenses and other liabilities</t>
        </is>
      </c>
      <c r="C43" s="6" t="n">
        <v>65668</v>
      </c>
      <c r="D43" s="6" t="n">
        <v>69100</v>
      </c>
    </row>
    <row r="44">
      <c r="A44" s="4" t="inlineStr">
        <is>
          <t>Total liabilities</t>
        </is>
      </c>
      <c r="C44" s="6" t="n">
        <v>5893176</v>
      </c>
      <c r="D44" s="6" t="n">
        <v>5820613</v>
      </c>
    </row>
    <row r="45">
      <c r="A45" s="3" t="inlineStr">
        <is>
          <t>SHAREHOLDERS’ EQUITY</t>
        </is>
      </c>
      <c r="C45" s="4" t="inlineStr">
        <is>
          <t xml:space="preserve"> </t>
        </is>
      </c>
      <c r="D45" s="4" t="inlineStr">
        <is>
          <t xml:space="preserve"> </t>
        </is>
      </c>
    </row>
    <row r="46">
      <c r="A46" s="4" t="inlineStr">
        <is>
          <t>Preferred stock (no par value; authorized 500,000 shares)</t>
        </is>
      </c>
      <c r="C46" s="4" t="inlineStr">
        <is>
          <t xml:space="preserve"> </t>
        </is>
      </c>
      <c r="D46" s="4" t="inlineStr">
        <is>
          <t xml:space="preserve"> </t>
        </is>
      </c>
    </row>
    <row r="47">
      <c r="A47" s="4" t="inlineStr">
        <is>
          <t>Common stock (no par value; stated value $0.83 per share; authorized 42,000,000 shares; issued shares, 21,388,917 at December 31, 2023 and 21,007,350 at December 31, 2022; outstanding shares, 17,739,677 at December 31, 2023 and 17,813,451 at December 31, 2022)</t>
        </is>
      </c>
      <c r="C47" s="6" t="n">
        <v>17831</v>
      </c>
      <c r="D47" s="6" t="n">
        <v>17513</v>
      </c>
    </row>
    <row r="48">
      <c r="A48" s="4" t="inlineStr">
        <is>
          <t>Surplus</t>
        </is>
      </c>
      <c r="C48" s="6" t="n">
        <v>346954</v>
      </c>
      <c r="D48" s="6" t="n">
        <v>338706</v>
      </c>
    </row>
    <row r="49">
      <c r="A49" s="4" t="inlineStr">
        <is>
          <t>Treasury stock at cost (3,649,240 shares at December 31, 2023 and 3,193,899 shares at December 31, 2022)</t>
        </is>
      </c>
      <c r="C49" s="6" t="n">
        <v>-110320</v>
      </c>
      <c r="D49" s="6" t="n">
        <v>-97826</v>
      </c>
    </row>
    <row r="50">
      <c r="A50" s="4" t="inlineStr">
        <is>
          <t>Retained earnings</t>
        </is>
      </c>
      <c r="C50" s="6" t="n">
        <v>394094</v>
      </c>
      <c r="D50" s="6" t="n">
        <v>348798</v>
      </c>
    </row>
    <row r="51">
      <c r="A51" s="4" t="inlineStr">
        <is>
          <t>Accumulated other comprehensive loss</t>
        </is>
      </c>
      <c r="C51" s="6" t="n">
        <v>-64878</v>
      </c>
      <c r="D51" s="6" t="n">
        <v>-74211</v>
      </c>
    </row>
    <row r="52">
      <c r="A52" s="4" t="inlineStr">
        <is>
          <t>Total shareholders’ equity</t>
        </is>
      </c>
      <c r="C52" s="6" t="n">
        <v>583681</v>
      </c>
      <c r="D52" s="6" t="n">
        <v>532980</v>
      </c>
    </row>
    <row r="53">
      <c r="A53" s="4" t="inlineStr">
        <is>
          <t>Total liabilities and shareholders’ equity</t>
        </is>
      </c>
      <c r="C53" s="5" t="n">
        <v>6476857</v>
      </c>
      <c r="D53" s="5" t="n">
        <v>6353593</v>
      </c>
    </row>
    <row r="54"/>
    <row r="55">
      <c r="A55" s="4" t="inlineStr">
        <is>
          <t>[1] FHLB means "Federal Home Loan Bank" and FRB means "Federal Reserve Bank." Interest-bearing checking includes $ 990.7 million at December 31, 2023 and $ 620.1 million at December 31, 2022 of reciprocal balances in the Reich &amp; Tang or Promontory Demand Deposit Marketplace programs.</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12. BENEFIT PLANS The Company sponsors a profit sharing plan and a savings plan under Section 401(k) of the Internal Revenue Code, covering substantially all salaried employees over the age of 21 with at least 12 months of service. The Company contributed three percent of compensation for each employee regardless of the employees’ contributions for both the years ended December 31, 2023 and 2022. The Company contributed two percent of compensation for each employee regardless of the employees’ contributions for the year ended December 31, 2021. In addition, the Company partially matches employee contributions up to three percent. Expense for the savings plan totaled $ 3.5 million for the year ended December 31, 2023, $ 3.7 million for the year ended December 31, 2022, and $ 2.9 million for the year ended December 31, 2021. Additional contributions to the profit sharing plan are made at the discretion of the Board of Directors and all funds are invested solely in Company common stock. The Company did not make additional contributions to the profit sharing plan in 2023,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BASED COMPENSATION The Company’s 2021 Long-Term Stock Incentive Plan allows the granting of shares of the Company’s common stock as incentive stock options, nonqualified stock options, restricted stock awards, restricted stock units and stock appreciation rights to directors, officers and employees of the Company and its subsidiaries. As of December 31, 2023, the total number of shares available for grant in all active plans was 809,502 . There are no shares remaining for issuance with respect to the stock option plans approved in 2006 and 2012; however, options granted under these plans are still included in the numbers below. Options granted under the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Changes in options outstanding during 2023 were as follows:
Weighted
Weighted Average Aggregate
Average Remaining Intrinsic
Number of Exercise Contractual Value
Options Price Term (In Thousands)
Balance, January 1, 2023 6,800 $ 16.53
Exercised during 2023 ( 2,600 ) 16.76
Expired during 2023 ( 2,600 ) 14.85
Forfeited during 2023 ( 200 ) 17.14
Balance, December 31, 2023 1,400 $ 19.15 0.01 years $ 15
Vested and expected to vest 1,400 $ 19.15 0.01 years $ 15
Exercisable at December 31, 2023 1,400 $ 19.15 0.01 years $ 15 The aggregate intrinsic value in the table above represents the total pre-tax intrinsic value (the difference between the Company’s closing stock price on the last trading day of 2023 and the exercise price, multiplied by the number of in-the-money options). The Company’s closing stock price on December 31, 2023 was $ 29.82 . There were no stock options granted in 2023. As of December 31, 2023, there was no unrecognized compensation cost related to non-vested share-based compensation arrangements granted under the Company’s stock incentive plans. The Company issued service-based and performance-based restricted stock units in 2023, 2022 and 2021. Service-based units vest ratably over a three- or five-year period. There were 271,387 service-based restricted stock units granted during 2023. The performance-based awards are dependent upon the Company meeting certain performance criteria and, to the extent the performance criteria are met, will cliff vest at the end of the performance period, which is generally three years . There were 126,821 performance-based restricted units granted during 2023. As of December 31, 2023, there was $ 14.9 million of total unrecognized compensation cost related to both service- and performance-based units. That cost is expected to be recognized over a weighted average period of 1.18 years. Total stock-based compensation expense recognized for stock awards/units totaled $ 10.7 million, $ 7.8 million and $ 7.1 million in 2023, 2022 and 2021, respectively. There was no stock-based compensation expense related to stock options for the years ended December 31, 2023, 2022 and 2021, respectively. Changes in non-vested shares dependent on performance criteria for 2023 were as follows:
Weighted
Average
Number of Grant Date
Shares Fair Value
Balance, January 1, 2023 233,556 $ 23.77
Granted during 2023 126,821 26.81
Vested during 2023 ( 183,766 ) 17.60
Forfeited during 2023 ( 247 ) 13.44
Balance, December 31, 2023 176,364 $ 32.40 Changes in service based restricted stock units for 2023 were as follows:
Weighted
Average
Number of Grant Date
Shares Fair Value
Balance, January 1, 2023 621,170 $ 27.50
Granted during 2023 271,387 30.94
Vested during 2023 ( 250,234 ) 25.92
Forfeited during 2023 ( 15,581 ) 27.50
Balance, December 31, 2023 626,742 $ 2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 1.1 billion and $ 996.7 million at December 31, 2023 and 2022,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 the contract amount of the standby letters of credit and amounted to $ 23.3 million and $ 20.2 million at December 31, 2023 and 2022, respectively. The fair value of the Company’s liability for financial standby letters of credit was insignificant at December 31, 2023.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The Company is also obligated under legally binding and enforceable agreements to purchase goods and services from third parties, including data processing service agreements. The Company is a limited partner in several Small Business Investment Company (“SBIC”) funds. The Company had unfunded commitments of $ 10.3 million and $ 11.3 million for its investment in SBIC qualified funds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The Company maintains certain property and equipment under direct financing and operating leases. As of December 31, 2023, the Company’s operating lease ROU asset and operating lease liability totaled $ 12.1 million and $ 12.9 million, respectively. As of December 31, 2022, the Company’s operating lease ROU asset and operating lease liability totaled $ 12.9 million and $ 13.7 million, respectively. A weighted average discount rate of 2.72 percent and 2.63 percent was used in the measurement of the ROU asset and lease liability as of December 31, 2023 and 2022, respectively. The Company's leases had remaining lease terms between four months to 13 years, with a weighted average lease term of 6.75 years, at December 31, 2023. The Company's leases had remaining lease terms between three months to 14 years, with a weighted average lease term of 7.48 years, at December 31, 2022. The Company’s lease agreements may include options to extend or terminate the lease. The Company’s decision to exercise renewal options is based on an assessment of its current business needs and market factors at the time of the renewal. Total operating lease costs were $ 3.2 million and $ 3.4 million for the years ended December 31, 2023 and 2022, respectively. The variable lease costs were $ 260,000 and $ 305,000 for the years ended December 31, 2023 and 2022, respectively. The following is a schedule of the Company's operating lease liabilities by contractual maturity as of December 31, 2023:
(In thousands)
2024 $ 3,131
2025 2,434
2026 1,807
2027 1,451
2028 1,265
Thereafter 4,103
Total lease payments 14,191
Less: imputed interest 1,315
Total present value of lease payments $ 12,876 The following table shows the supplemental cash flow information related to the Company’s direct finance and operating leases for the years ended December 31:
(In thousands) 2023 2022
Right-of-use asset obtained in exchange for lease obligation $ 1,926 $ 5,909
Operating cash flows from operating leases 2,902 2,656
Operating cash flows from direct finance leases 191 250
Financing cash flows from direct finance leases 748 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Abstract]</t>
        </is>
      </c>
      <c r="B3" s="4" t="inlineStr">
        <is>
          <t xml:space="preserve"> </t>
        </is>
      </c>
    </row>
    <row r="4">
      <c r="A4" s="4" t="inlineStr">
        <is>
          <t>REGULATORY CAPITAL</t>
        </is>
      </c>
      <c r="B4" s="4" t="inlineStr">
        <is>
          <t>16.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of all the requirements being fully phased in on January 1, 2019. The Company has chosen to exclude net unrealized gain or loss on available for sale securities in computing regulatory capital. Management believes that as of December 31, 2023, the Company and the Bank meet all capital adequacy requirements to which they were subject at that dat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I risk-based, common equity Tier 1 and Tier I leverage ratios as set forth in the table. 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3:
Total capital
(to risk-weighted assets) $ 773,083 14.73 % $ 525,001 10.00 % $ 420,001 8.00 % $ 551,251 10.50 %
Tier I capital
(to risk-weighted assets) 707,446 13.48 420,001 8.00 315,000 6.00 446,251 8.50
Common equity tier I
(to risk-weighted assets) 707,434 13.47 341,250 6.50 236,250 4.50 367,500 7.00
Tier I capital
(to average assets) 707,446 10.83 326,507 5.00 261,205 4.00 261,205 4.00
As of December 31, 2022:
Total capital
(to risk-weighted assets) $ 741,719 14.67 % $ 505,760 10.00 % $ 404,608 8.00 % $ 531,048 10.50 %
Tier I capital
(to risk-weighted assets) 680,137 13.45 404,608 8.00 303,456 6.00 429,896 8.50
Common equity tier I
(to risk-weighted assets) 680,119 13.45 328,744 6.50 227,592 4.50 354,032 7.00
Tier I capital
(to average assets) 680,137 10.85 313,328 5.00 250,662 4.00 250,662 4.00 (A) See footnote on following table.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3:
Total capital
(to risk-weighted assets) $ 785,413 14.95 % N/A N/A $ 420,377 8.00 % $ 551,745 10.50 %
Tier I capital
(to risk-weighted assets) 600,444 11.43 N/A N/A 315,283 6.00 446,651 8.50
Common equity tier I
(to risk-weighted assets) 600,432 11.43 N/A N/A 236,462 4.50 367,830 7.00
Tier I capital
(to average assets) 600,444 9.19 N/A N/A 261,358 4.00 261,358 4.00
As of December 31, 2022:
Total capital
(to risk-weighted assets) $ 745,197 14.73 % N/A N/A $ 404,830 8.00 % $ 531,340 10.50 %
Tier I capital
(to risk-weighted assets) 557,627 11.02 N/A N/A 303,623 6.00 430,132 8.50
Common equity tier I
(to risk-weighted assets) 557,609 11.02 N/A N/A 227,717 4.50 354,227 7.00
Tier I capital
(to average assets) 557,627 8.90 N/A N/A 250,746 4.00 250,746 4.00 (A) The Basel Rules require the Company and the Bank to maintain a 2.5 percent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face constraints on dividends, equity repurchases and discretionary bonus payments to executive officers based on the amount of the shortf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17.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terest rate swaps with a notional amount of $ 310.0 million as of December 31, 2023 and $ 290.0 million as of December 31, 2022 were designated as cash flow hedges of certain interest-bearing deposits.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As of December 31, 2023, there were no events or market conditions that would result in hedge ineffectiveness. The aggregate fair value of the swaps is recorded in other assets/liabilitie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following table presents information about the interest rate swaps designated as cash flow hedges as of December 31, 2023 and December 31, 2022:
(Dollars in thousands) 2023 2022
Notional amount $ 310,000 $ 290,000
Weighted average pay rate 2.22 % 1.71 %
Weighted average receive rate 4.14 % 2.78 %
Weighted average maturity 2.98 years 2.01 years
Unrealized gain/(loss), net $ 6,814 $ 3,290
Number of contracts 12 12
December 31, 2023
Notional Fair
(In thousands) Amount Value
Interest rate swaps related to interest-bearing $ 310,000 $ 6,814
Total included in other assets $ 310,000 $ 6,814
Total included in other liabilities — —
December 31, 2022
Notional Fair
(In thousands) Amount Value
Interest rate swaps related to interest-bearing $ 290,000 $ 3,290
Total included in other assets 290,000 3,290
Total included in other liabilities — — Cash Flow Hedges The following table presents the net gains/(losses) recorded in accumulated other comprehensive income and the consolidated financial statements relating to the cash flow derivative instruments for the year ended December 31:
(In thousands) 2023 2022
Interest rate contracts
Gain/(loss) recognized in other comprehensive income (effective portion) $ ( 2,391 ) $ 12,884
Gain/(loss) reclassified from other comprehensive income to interest expense — —
Gain/(loss) recognized in other noninterest income 84 116 During the third quarter of 2022, the Company recognized an unrealized after-tax gain of $ 167,000 in accumulated other comprehensive income/(loss) related to the termination of two interest rate swaps designated as cash flow hedges that were deemed ineffective. The gain has been fully amortized into earnings as of December 31, 2023. Net interest income recorded on these swap transactions totaled $ 5.0 million for the year ended December 31, 2023. Net interest income/expense for these swap transactions is reported as a component of interest expense. Net interest expense recorded on these swap transactions totaled $ 851,000 for the year ended December 31, 2022. Derivatives Not Designated as Accounting Hedges The Company offers facility specific/loan level swaps to its customers and offsets its exposure from such contracts by entering mirror image swaps with a financial institution/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accrued interest receivable and payable related to these swaps of $ 1.4 million and $ 1.1 million at December 31, 2023 and December 31, 2022, respectively, is recorded in other assets and other liabilities. Information about these swaps is as follows:
(Dollars in thousands) December 31, 2023 December 31, 2022
Notional amount $ 545,983 $ 612,211
Fair value $ ( 22,452 ) $ ( 37,173 )
Weighted average pay rates 3.95 % 3.99 %
Weighted average receive rates 7.09 % 6.14 %
Weighted average maturity 3.93 years 4.68 years
Number of contracts 71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18. SHAREHOLDERS’ EQUITY On January 28, 2022, the Company authorized the repurchase of up to 920,000 shares, or approximately 5 percent of its outstanding shares. The Company completed its 920,000 share repurchase at an average price of $ 35.12 for a total cost of $ 32.3 million under this program. On January 26, 2023 the Company authorized a new share repurchase program of up to 890,000 shares, or approximately 5 percent of its outstanding shares. The Company purchased 412,327 shares at an average price of $ 26.40 for a total cost of $ 10.9 million under this program. During the year ended December 31, 2023, the Company purchased 455,341 shares at an average price of $ 27.44 for a total cost of $ 12.5 million. During the year ended December 31, 2022, the Company purchased 930,977 shares at an average price of $ 35.15 for a total cost of $ 32.7 million. The Dividend Reinvestment Plan of the Company (the “Reinvestment Plan”) allows shareholders of the Company to purchase additional shares of common stock using cash dividends without payment of any brokerage commissions or other charges. Shareholders may also make voluntary cash payments of up to $ 200,000 per quarter to purchase additional shares of common stock. Voluntary share purchases in the “Reinvestment Plan” can be filled from the Company’s authorized but unissued shares and/or in the open market, at the discretion of the Company. All shares purchased during 2023 and 2022 were purchased in the open market. GAAP Capital was also impacted by a decrease in the unrealized loss of $ 9.3 million due to a slight decline in the medium-term Treasury yields during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19.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which includes the operations of PGB Trust &amp; Investments of Delaware, consists of: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years ended December 31, 2023, 2022 and 2021:
Year Ended December 31, 2023
Wealth
(In thousands) Banking Management Total
Net interest income $ 151,974 $ 4,115 $ 156,089
Noninterest income 16,653 56,925 73,578
Total income 168,627 61,040 229,667
Provision for credit losses 14,091 — 14,091
Compensation and benefits 71,099 29,425 100,524
Premises and equipment expense 16,674 3,059 19,733
FDIC expense 2,946 — 2,946
Other noninterest expense 16,275 8,817 25,092
Total noninterest expense 121,085 41,301 162,386
Income before income tax expense 47,542 19,739 67,281
Income tax expense 13,018 5,409 18,427
Net income $ 34,524 $ 14,330 $ 48,854
Total assets at period end $ 6,357,980 $ 118,877 $ 6,476,857
Year Ended December 31, 2022
Wealth
(In thousands) Banking Management Total
Net interest income $ 167,893 $ 8,187 $ 176,080
Noninterest income 9,919 56,498 66,417
Total income 177,812 64,685 242,497
Provision for loan losses 6,353 — 6,353
Compensation and benefits 61,975 27,501 89,476
Premises and equipment expense 15,774 2,945 18,719
FDIC expense 1,939 — 1,939
Other noninterest expense 13,590 10,076 23,666
Total noninterest expense 99,631 40,522 140,153
Income before income tax expense 78,181 24,163 102,344
Income tax expense 21,453 6,645 28,098
Net income $ 56,728 $ 17,518 $ 74,246
Total assets at period end $ 6,256,664 $ 96,929 $ 6,353,593
Year Ended December 31, 2021
Wealth
(In thousands) Banking Management Total
Net interest income $ 132,195 $ 5,866 $ 138,061
Noninterest income 17,342 54,901 72,243
Total income 149,537 60,767 210,304
Provision for loan losses 6,475 — 6,475
Compensation and benefits 56,970 24,894 81,864
Premises and equipment expense 14,805 2,360 17,165
FDIC expense 2,071 — 2,071
Other noninterest expense 14,407 10,660 25,067
Total noninterest expense 94,728 37,914 132,642
Income before income tax expense 54,809 22,853 77,662
Income tax expense 14,847 6,193 21,040
Net income $ 39,962 $ 16,660 $ 56,622
Total assets at period end $ 5,973,343 $ 104,650 $ 6,077,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 [Abstract]</t>
        </is>
      </c>
      <c r="B3" s="4" t="inlineStr">
        <is>
          <t xml:space="preserve"> </t>
        </is>
      </c>
    </row>
    <row r="4">
      <c r="A4" s="4" t="inlineStr">
        <is>
          <t>SUBORDINATED DEBT</t>
        </is>
      </c>
      <c r="B4" s="4" t="inlineStr">
        <is>
          <t>20. SUBORDINATED DEBT In December 2017, the Company issued $ 35.0 million in aggregate principal amount of fixed-to-floating subordinated notes (the “2017 Notes”) to certain institutional investors. The 2017 Notes are non-callable for five years , have a stated maturity of December 15, 2027 , and had a fixed interest rate of 4.75 percent per year until December 15, 2022. From December 16, 2022, to the maturity date or early redemption date, the interest rate will reset quarterly to a level equal to the then current three-month LIBOR rate plus 254 basis points, payable quarterly in arrears (which was 8.21 percent at December 31, 2023). Debt issuance costs incurred totaled $ 875,000 and are being amortized to maturity. In December 2020, the Company issued $ 100.0 million in aggregate principal amount of fixed to floating subordinated notes (the “2020 Notes”) to certain institutional investors. The 2020 Notes are non-callable for five years , have a stated maturity of December 22, 2030 , and bear interest at a fixed rate of 3.50 percent per year until December 22, 2025. From December 23, 2025, to the maturity date or early redemption date, the interest rate will reset quarterly to a level equal to the then current three-month SOFR plus 326 basis points, payable quarterly in arrears. Debt issuance costs incurred totaled $ 1.9 million and are being amortized to maturity. The Company used the proceeds from the issuance of the 2020 Notes to refinance then-outstanding debt, for stock repurchases, acquisitions of wealth management firms, as well as other general corporate purposes. Subordinated debt is presented net of issuance cost on the Consolidated Statements of Condition. The subordinated debt issuances are included in the Company’s regulatory total capital amount and ratio. In connection with the issuance of the 2020 Notes, the Company obtained ratings from Kroll Bond Rating Agency (“KBRA”) and Moody’s Investors Service (“Moody’s”). KBRA assigned investment grade rating of BBB- and Moody’s assigned investment grade rating of Baa3 for the 2020 Notes at the time of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21. ACQUISITIONS The Company did no t complete any acquisitions in 2023 or 2022. The Company completed one acquisition in 2021, supporting the overall wealth management strategy. The acquisition was not considered significant to the Company’s financial statements and therefore pro forma financial data and related disclosures are not included. On July 1, 2021, the Company acquired Princeton Portfolio Strategies Group. The purchase price was comprised of cash and common stock. The excess of the purchase price over the estimated fair value of the identifiable net assets was recorded as goodwill and is deductible for tax purposes. The fair value of the equity included as part of the consideration for the Company’s acquisition in 2021 was determined based on the closing price of the Company’s common shares on the acquisition date and totaled $ 333,000 for 2021. The 2021 acquisition resulted in goodwill of $ 3.1 million as well as identifiable intangible assets. I dentifiable intangible assets include trade name, customer relationships and non-compete agreements. No liabilities were assumed at these acquisition dates. Goodwill on the Company’s consolidated statement of financial condition totaled $ 36.2 million at December 31, 2023 and 2022. Of the $ 36.2 million of goodwill, $ 563,000 relates to the Banking segment and $ 35.6 million relates to the Wealth Management segment. During 2023, the Company conducted its annual impairment analysis in the third quarter and concluded that there was no impairment of goodwill. The table below presents a roll forward of goodwill and intangible assets for the years ended December 31, 2023, 2022 and 2021:
Identifiable
(In thousands) Goodwill Intangible Assets
Balance as of January 1, 2021 $ 33,103 $ 10,788
Acquisitions during the period 3,109 3,500
Amortization and impairment during the period — 1,598
Balance as of December 31, 2021 $ 36,212 $ 12,690
Amortization and impairment during the period — 1,569
Balance as of December 31, 2022 $ 36,212 $ 11,121
Amortization and impairment during the period — 1,319
Balance as of December 31, 2023 $ 36,212 $ 9,802 Amortization expense related to identifiable intangible assets was $ 1.3 million for 2023 and $ 1.6 million for 2022 and 2021. Estimated amortization expense for each of the next five years is shown in the table below.
(In thousands)
2024 $ 1,087
2025 1,087
2026 959
2027 944
2028 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94415</v>
      </c>
      <c r="C3" s="5" t="n">
        <v>87187</v>
      </c>
    </row>
    <row r="4">
      <c r="A4" s="4" t="inlineStr">
        <is>
          <t>Preferred stock, par value</t>
        </is>
      </c>
      <c r="B4" s="5" t="n">
        <v>0</v>
      </c>
      <c r="C4" s="5" t="n">
        <v>0</v>
      </c>
    </row>
    <row r="5">
      <c r="A5" s="4" t="inlineStr">
        <is>
          <t>Preferred stock, shares authorized</t>
        </is>
      </c>
      <c r="B5" s="6" t="n">
        <v>500000</v>
      </c>
      <c r="C5" s="6" t="n">
        <v>500000</v>
      </c>
    </row>
    <row r="6">
      <c r="A6" s="4" t="inlineStr">
        <is>
          <t>Common stock, stated value</t>
        </is>
      </c>
      <c r="B6" s="7" t="n">
        <v>0.83</v>
      </c>
      <c r="C6" s="7" t="n">
        <v>0.83</v>
      </c>
    </row>
    <row r="7">
      <c r="A7" s="4" t="inlineStr">
        <is>
          <t>Common stock, shares authorized</t>
        </is>
      </c>
      <c r="B7" s="6" t="n">
        <v>42000000</v>
      </c>
      <c r="C7" s="6" t="n">
        <v>42000000</v>
      </c>
    </row>
    <row r="8">
      <c r="A8" s="4" t="inlineStr">
        <is>
          <t>Common stock, shares issued</t>
        </is>
      </c>
      <c r="B8" s="6" t="n">
        <v>21388917</v>
      </c>
      <c r="C8" s="6" t="n">
        <v>21007350</v>
      </c>
    </row>
    <row r="9">
      <c r="A9" s="4" t="inlineStr">
        <is>
          <t>Common stock, shares outstanding</t>
        </is>
      </c>
      <c r="B9" s="6" t="n">
        <v>17739677</v>
      </c>
      <c r="C9" s="6" t="n">
        <v>17813451</v>
      </c>
    </row>
    <row r="10">
      <c r="A10" s="4" t="inlineStr">
        <is>
          <t>Treasury stock, shares</t>
        </is>
      </c>
      <c r="B10" s="6" t="n">
        <v>3649240</v>
      </c>
      <c r="C10" s="6" t="n">
        <v>3193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INCOME/ (LOSS)</t>
        </is>
      </c>
      <c r="B4" s="4" t="inlineStr">
        <is>
          <t xml:space="preserve">22. ACCUMULATED OTHER COMPREHENSIVE INCOME/(LOSS) The following is a summary of the accumulated other comprehensive income/(loss) balances, net of tax, for the years ended December 31, 2023, 2022 and 2021:
Amount Other
Reclassified Comprehensive
Other From Income/(Loss)
Comprehensive Accumulated Year
Balance at Income/(Loss) Other Ended Balance at
January 1, Before Comprehensive December 31, December 31,
(In thousands) 2023 Reclassifications Income/(Loss) 2023 2023
Net unrealized holding gain/(loss) on $ ( 80,972 ) $ 11,163 $ — $ 11,163 $ ( 69,809 )
Gain/(loss) on cash flow hedges 6,761 ( 1,770 ) ( 60 ) ( 1,830 ) 4,931
Accumulated other comprehensive $ ( 74,211 ) $ 9,393 $ ( 60 ) $ 9,333 $ ( 64,878 )
Amount Other
Reclassified Comprehensive
Other From Income/(Loss)
Comprehensive Accumulated Year
Balance at Income/(Loss) Other Ended Balance at
January 1, Before Comprehensive December 31, December 31,
(In thousands) 2022 Reclassifications Income/(Loss) 2022 2022
Net unrealized holding gain/(loss) on $ ( 9,873 ) $ ( 76,126 ) $ 5,027 $ ( 71,099 ) $ ( 80,972 )
Gain/(loss) on cash flow hedges ( 2,501 ) 9,348 ( 86 ) 9,262 6,761
Accumulated other comprehensive $ ( 12,374 ) $ ( 66,778 ) $ 4,941 $ ( 61,837 ) $ ( 74,211 )
Amount Other
Reclassified Comprehensive
Other From Income/(Loss)
Comprehensive Accumulated Year
Balance at Income/(Loss) Other Ended Balance at
January 1, Before Comprehensive December 31, December 31,
(In thousands) 2021 Reclassifications Income/(Loss) 2021 2021
Net unrealized holding gain/(loss) on $ 5,521 $ ( 15,394 ) $ — $ ( 15,394 ) $ ( 9,873 )
Gain/(loss) on cash flow hedges ( 6,913 ) 3,806 606 4,412 ( 2,501 )
Accumulated other comprehensive $ ( 1,392 ) $ ( 11,588 ) $ 606 $ ( 10,982 ) $ ( 12,374 ) The following represents the reclassifications out of accumulated other comprehensive income/(loss) for the years ended December 31, 2023, 2022 and 2021:
Years Ended
December 31,
(In thousands) 2023 2022 2021 Affected Line Item in Statements of Income
Unrealized gain/(losses) on securities available
Reclassification adjustment for amounts included $ — $ 6,609 $ — Securities losses, net
Tax effect — ( 1,582 ) — Income tax expense
Total reclassifications, net of tax $ — $ 5,027 $ —
Unrealized gain/(losses) on cash flow
Reclassification adjustment for amounts included $ ( 84 ) $ ( 116 ) $ 842 Interest expense/other income
Tax effect 24 30 ( 236 ) Income tax expense
Total reclassifications, net of tax $ ( 60 ) $ ( 86 ) $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EAPACK-GLADSTONE FINANCIAL CORPOR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EAPACK-GLADSTONE FINANCIAL CORPORATION (PARENT COMPANY ONLY)</t>
        </is>
      </c>
      <c r="B4" s="4" t="inlineStr">
        <is>
          <t xml:space="preserve">23. CONDENSED FINANCIAL STATEMENTS OF PEAPACK-GLADSTONE FINANCIAL CORPORATION (PARENT COMPANY ONLY) STATEMENTS OF CONDITION
December 31,
(In thousands) 2023 2022
Assets
Cash $ 22,061 $ 7,967
Interest-earning deposits 532 523
Total cash and cash equivalents 22,593 8,490
Investment in subsidiary 690,683 655,490
Other assets 4,498 2,356
Total assets $ 717,774 $ 666,336
Liabilities
Subordinated debt $ 133,274 $ 132,987
Other liabilities 819 369
Total liabilities 134,093 133,356
Shareholders’ equity
Common stock 17,831 17,513
Surplus 346,954 338,706
Treasury stock ( 110,320 ) ( 97,826 )
Retained earnings 394,094 348,798
Accumulated other comprehensive loss ( 64,878 ) ( 74,211 )
Total shareholders’ equity 583,681 532,980
Total liabilities and shareholders’ equity $ 717,774 $ 666,336 STATEMENTS OF INCOME AND COMPREHENSIVE INCOME
Years Ended December 31,
(In thousands) 2023 2022 2021
Income
Dividend from Bank $ 37,415 $ 23,000 $ —
Other income 10 2 —
Total income 37,425 23,002 —
Expenses
Interest expense 6,651 5,453 7,013
Other expenses 1,481 1,130 1,602
Total expenses 8,132 6,583 8,615
Income/(loss) before income tax benefit and 29,293 16,419 ( 8,615 )
Income tax benefit ( 2,224 ) ( 1,676 ) ( 2,340 )
Net income/(loss) before equity in undistributed earnings of Bank 31,517 18,095 ( 6,275 )
Equity in undistributed earnings of Bank/(dividends 17,337 56,151 62,897
Net income $ 48,854 $ 74,246 $ 56,622
Other comprehensive income/(loss) 9,333 ( 61,837 ) ( 10,982 )
Comprehensive income $ 58,187 $ 12,409 $ 45,640 STATEMENTS OF CASH FLOWS
Years Ended December 31,
(In thousands) 2023 2022 2021
Cash flows from operating activities:
Net income $ 48,854 $ 74,246 $ 56,622
Undistributed earnings of Bank ( 17,337 ) ( 56,151 ) ( 62,897 )
Amortization of subordinated debt costs 287 286 1,002
Increase in other assets ( 2,142 ) ( 1,676 ) ( 674 )
Increase/(decrease) in other liabilities 451 ( 192 ) ( 1,979 )
Net cash provided by/(used in) operating activities 30,113 16,513 ( 7,926 )
Cash flows from investing activities:
Capital contribution to subsidiary — — —
Net cash used in investing activities — — —
Cash flows from financing activities:
Cash dividends paid on common stock ( 3,558 ) ( 3,645 ) ( 3,775 )
Exercise of stock options, net of stock swaps 42 292 187
Repayments of subordinated debt — — ( 50,000 )
Purchase of treasury shares ( 12,494 ) ( 32,722 ) ( 28,627 )
Net cash used in financing activities ( 16,010 ) ( 36,075 ) ( 82,215 )
Net increase/(decrease) in cash and cash equivalents 14,103 ( 19,562 ) ( 90,141 )
Cash and cash equivalents at beginning of period 8,490 28,052 118,193
Cash and cash equivalents at end of period $ 22,593 $ 8,490 $ 28,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PPLEMENTAL DATA (unaudited)</t>
        </is>
      </c>
      <c r="B4" s="4" t="inlineStr">
        <is>
          <t xml:space="preserve">24. SUPPLEMENTAL DATA (unaudited) The following table sets forth certain unaudited quarterly financial data for the periods indicated:
Selected 2023 Quarterly Data:
(In thousands, except per share data) March 31 June 30 September 30 December 31
Interest income $ 70,491 $ 74,852 $ 78,489 $ 80,178
Interest expense 26,513 35,931 41,974 43,503
Net interest income 43,978 38,921 36,515 36,675
Provision for loan losses 1,513 1,696 5,856 5,026
Wealth management fee income 13,762 14,252 13,975 13,758
Fair value adjustment of CRA equity security 209 ( 209 ) ( 404 ) 585
Other income 4,088 4,532 5,783 3,247
Operating expenses 35,574 37,692 37,413 37,616
Income before income tax expense 24,950 18,108 12,600 11,623
Income tax expense 6,595 4,963 3,845 3,024
Net income $ 18,355 $ 13,145 $ 8,755 $ 8,599
Earnings per share-basic $ 1.03 $ 0.73 $ 0.49 $ 0.48
Earnings per share-diluted 1.01 0.73 0.49 0.48
Selected 2022 Quarterly Data:
(In thousands, except per share data) March 31 June 30 September 30 December 31
Interest income $ 44,140 $ 48,520 $ 55,013 $ 64,202
Interest expense 4,518 5,627 9,488 16,162
Net interest income 39,622 42,893 45,525 48,040
Provision for loan losses 2,375 1,449 599 1,930
Wealth management fee income 14,834 13,891 12,943 12,983
Securities (losses)/gains, net ( 6,609 ) — — —
Fair value adjustment of CRA equity security ( 682 ) ( 475 ) ( 571 ) 28
Other income 7,171 5,092 4,011 3,801
Operating expenses 34,169 32,659 33,560 33,412
Income before income tax expense 17,792 27,293 27,749 29,510
Income tax expense 4,351 7,193 7,623 8,931
Net income $ 13,441 $ 20,100 $ 20,126 $ 20,579
Earnings per share-basic $ 0.73 $ 1.10 $ 1.11 $ 1.15
Earnings per share-diluted 0.71 1.08 1.09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eapack-Gladstone Realty, Inc. • PGB Securities,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y, PGB Trust &amp; Investments of Delaware. The Bank is subject to competition from other financial institutions, is regulated by certain federal and state agencies and undergoes periodic examinations by those regulatory authorities.</t>
        </is>
      </c>
    </row>
    <row r="5">
      <c r="A5" s="4" t="inlineStr">
        <is>
          <t>Basis of Financial Statement Presentation</t>
        </is>
      </c>
      <c r="B5" s="4" t="inlineStr">
        <is>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revenues and expenses and disclosure of contingent assets and liabilities as of the date of the statement of condition. Actual results could differ from those estimates. </t>
        </is>
      </c>
    </row>
    <row r="6">
      <c r="A6" s="4" t="inlineStr">
        <is>
          <t>Adoption of New Accounting Standards and Accounting Pronouncements</t>
        </is>
      </c>
      <c r="B6" s="4" t="inlineStr">
        <is>
          <t xml:space="preserve">Adoption of New Accounting Standards: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the incurred loss model previously applicable under GAAP. The Company recorded a net increase to retained earnings of $ 3.9 million as of January 1, 2022 for the cumulative effect of adopting ASC 326. The transition adjustment includes a $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19, and the use of a multiplier for potential losses on criticized and classified loans, neither of which are included within the CECL methodology. The CECL methodology places significantly less reliance on qualitative factors as it uses economic factors and historical losses over a full economic cycle and calculates losses based on discounted cash flows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Accounting Pronouncements: In March 2023, the FASB issued ASU 2023-01, Leases (Topic 842), Common Control Arrangements . The amendments in this updated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is currently evaluating the provisions of this update but does not anticipate the adoption will have a material impact on the Company's consolidated financial statements. In March 2023, FASB issued ASU 2023-02, Investments - Equity Method and Joint Ventures (Topic 323): Accounting for Investments in Tax Credit Structures Using the Proportional Amortization Method. This standard allows entities to elect to account for qualifying tax equity investments using the proportional amortization method, regardless of the program giving rise to the related income tax credits. This election allows the entity to record a writedown of investment to federal income tax expense where income tax credits are recorded. This also aligns the treatment of other tax equity investments with that allowed for low income housing tax credit investments. The standard is effective for the Company for fiscal years beginning after December 15, 2023 , including interim periods within these fiscal years. The Company is currently evaluating the impact on its consolidated financial statements.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to improve reportable segment disclosure requirements through enhanced disclosures about significant segment and interim periods with fiscal years beginning after December 15, 2024 with early adoption permitted. The Company does not expect this ASU to have a material effect on our consolidated financial statements. In December 2023, the FASB issued ASU 2023-09, Income Tax - Improvements to Income Tax Disclosures (Topic 740), which requires reporting companies to break out their income tax expense and tax rate reconciliation in more detail. For public companies, the requirements will become effective for fiscal years beginning after December 15, 2024, with early adoption permitted. The Company does not expect this ASU to have a material effect on our consolidated financial statements. </t>
        </is>
      </c>
    </row>
    <row r="7">
      <c r="A7" s="4" t="inlineStr">
        <is>
          <t>Segment Information</t>
        </is>
      </c>
      <c r="B7" s="4" t="inlineStr">
        <is>
          <t>Segment Information : The Company’s business is conducted through two business segments: (1) its banking segment (“Banking”), which involves the delivery of loan and deposit products to customers, and (2)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nd Investments of Delaware. The majority of wealth management fees are collected on a monthly or quarterly basis and are calculated on either a fixed or tiered fee schedule, based upon the market value of assets under management and/or5 administration ("AUMs"). Other non AUM-based revenues such as personal or fiduciary tax return preparation fees, executor fees, trust termination fees and/or financial planning and advisory fees are charged as services are rendered.</t>
        </is>
      </c>
    </row>
    <row r="8">
      <c r="A8" s="4" t="inlineStr">
        <is>
          <t>Cash and Cash Equivalents</t>
        </is>
      </c>
      <c r="B8" s="4" t="inlineStr">
        <is>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t>
        </is>
      </c>
    </row>
    <row r="9">
      <c r="A9" s="4" t="inlineStr">
        <is>
          <t>Interest-Earning Deposits in Other Financial Institutions</t>
        </is>
      </c>
      <c r="B9" s="4" t="inlineStr">
        <is>
          <t>Interest-Earning Deposits in Other Financial Institutions : Interest-earning deposits in other financial institutions mature within one year and are carried at cost.</t>
        </is>
      </c>
    </row>
    <row r="10">
      <c r="A10" s="4" t="inlineStr">
        <is>
          <t>Securities</t>
        </is>
      </c>
      <c r="B10" s="4" t="inlineStr">
        <is>
          <t>Securities : Prior to January 1, 2022,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is more likely than not that it was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id not meet the aforementioned criteria, the amount of impairment was split into two components as follows: (1) other-than-temporary impairment related to credit loss, which would be recognized through the income statement and (2) other-than-temporary impairment related to other factors, which would be recognized in other comprehensive income. Effective January 1, 2022, upon the adoption of ASU 2016-13, debt securities available-for-sale are measured at fair value and subject to impairment testing. When an available-for-sale debt securities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n ACL through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t>
        </is>
      </c>
    </row>
    <row r="11">
      <c r="A11" s="4" t="inlineStr">
        <is>
          <t>Federal Home Loan Bank (FHLB) and Federal Reserve Bank (FRB) Stock</t>
        </is>
      </c>
      <c r="B11"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t>
        </is>
      </c>
    </row>
    <row r="12">
      <c r="A12" s="4" t="inlineStr">
        <is>
          <t>Loans Held for Sale</t>
        </is>
      </c>
      <c r="B12" s="4" t="inlineStr">
        <is>
          <t xml:space="preserve">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62.9 million and $ 152.2 million as of December 31, 2023 and 2022, respectively. SBA loans held for sale totaled $ 7.2 million and $ 17.2 million as of December 31, 2023 and 2022,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t>
        </is>
      </c>
    </row>
    <row r="13">
      <c r="A13" s="4" t="inlineStr">
        <is>
          <t>Loans</t>
        </is>
      </c>
      <c r="B13"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ll interest accrued but not received for loans placed on nonaccrual are reversed against interest income. Payments received on nonaccrual loans are recorded as principal payments, but do not diminish the borrower’s obligation.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metropolitan New York and, to a lesser extent, Pennsylvania.</t>
        </is>
      </c>
    </row>
    <row r="14">
      <c r="A14" s="4" t="inlineStr">
        <is>
          <t>Allowance for Credit Losses</t>
        </is>
      </c>
      <c r="B14" s="4" t="inlineStr">
        <is>
          <t>Allowance for Credit Losses: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allowance is determined by portfolio segment using a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gross domestic product and other indices. Forecast data is sourced from Moody's Analytics, a firm widely recognized for its research, analysis, and economic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CL results in two forms of allocations, quantitative and qualitative.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evaluates the loan portfolio based on Federal call report codes, which are based on collateral or purpose. The following portfolio classes have been identified: Primary Residential Mortgages . The Bank originates one to four family residential mortgage loans in the Tri-State area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f other changes in general economic conditions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as they are a combination of building types, such as a building with retail space on the ground floor and either residential apartments of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the company, if privately held. Commercial and industrial loans are typically repaid first by the cash flows generated by the borrower’s business operation.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 rate terms. PCC serves a broad range of industries including transportation, manufacturing, heavy construction and utilities.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related conditions. Credit losses can impact multiple parts of the income statement including loss of interest/lease/rental income and/or higher costs and expenses related to the repossession, refurbishment, re-marketing and or re-leasing of assets. Construction. The Bank provides commercial construction loans for properties located in the Tri-state area. Risks common to commercial construction loans are cost overruns, inaccurate estimates of the period of construction,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Prior to January 1, 2023, a troubled debt restructuring (“TDR”) was a modified loan with concessions made by the lender to a borrower who was experiencing financial difficulty. TDRs were impaired and generally measured at the present value of estimated future cash flows using the loan’s effective rate at inception. If a TDR was considered to be a collateral dependent loan, the loan was reported, net, at the fair value of the collateral, less estimated disposition costs. For TDRs that subsequently defaulted, the Company determines the amount of reserve in accordance with the accounting policy for the allowance for credit losses. On January 1, 2023, the Company adopted Accounting Standards Update ("ASU") 2022-02, which replaced the accounting and recognition of TDRs. ASU 2022-02 eliminated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t>
        </is>
      </c>
    </row>
    <row r="15">
      <c r="A15" s="4" t="inlineStr">
        <is>
          <t>Leases</t>
        </is>
      </c>
      <c r="B15" s="4" t="inlineStr">
        <is>
          <t>Leases :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6">
      <c r="A16" s="4" t="inlineStr">
        <is>
          <t>Premises and Equipment</t>
        </is>
      </c>
      <c r="B16" s="4" t="inlineStr">
        <is>
          <t>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t>
        </is>
      </c>
    </row>
    <row r="17">
      <c r="A17" s="4" t="inlineStr">
        <is>
          <t>Other Real Estate Owned (OREO)</t>
        </is>
      </c>
      <c r="B17" s="4" t="inlineStr">
        <is>
          <t>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t>
        </is>
      </c>
    </row>
    <row r="18">
      <c r="A18" s="4" t="inlineStr">
        <is>
          <t>Bank Owned Life Insurance (BOLI)</t>
        </is>
      </c>
      <c r="B18" s="4" t="inlineStr">
        <is>
          <t>Bank Owned Life Insurance ("BOLI"): The Bank has purchased life insurance policies on certain key executives. BOLI is recorded at the amount that can be realized under the insurance contract at the statement of condition, which is the cash surrender value adjusted for other charges or other amounts due that are probable at settlement.</t>
        </is>
      </c>
    </row>
    <row r="19">
      <c r="A19" s="4" t="inlineStr">
        <is>
          <t>Loan Commitments and Related Financial Instruments</t>
        </is>
      </c>
      <c r="B19" s="4" t="inlineStr">
        <is>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20">
      <c r="A20" s="4" t="inlineStr">
        <is>
          <t>Derivatives</t>
        </is>
      </c>
      <c r="B20"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21">
      <c r="A21" s="4" t="inlineStr">
        <is>
          <t>Income Taxes</t>
        </is>
      </c>
      <c r="B21" s="4" t="inlineStr">
        <is>
          <t>Income Taxes: The Company files a consolidated Federal income tax return. State income tax returns are filed either on a combined or separate company basis based on the current laws and regulations of the state.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20 or by state and local tax authorities for years prior to 2018. The Company recognizes interest and/or penalties related to income tax matters in income tax expense.</t>
        </is>
      </c>
    </row>
    <row r="22">
      <c r="A22" s="4" t="inlineStr">
        <is>
          <t>Employee's Savings and Investment Plan</t>
        </is>
      </c>
      <c r="B22" s="4" t="inlineStr">
        <is>
          <t>Employee’s Savings and Investment Plan: The Company has a 401(k) profit-sharing and investment plan, which covers substantially all salaried employees over the age of 21 with at least 12 months of service.</t>
        </is>
      </c>
    </row>
    <row r="23">
      <c r="A23" s="4" t="inlineStr">
        <is>
          <t>Stock-Based Compensation</t>
        </is>
      </c>
      <c r="B23" s="4" t="inlineStr">
        <is>
          <t>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time-bas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t>
        </is>
      </c>
    </row>
    <row r="24">
      <c r="A24" s="4" t="inlineStr">
        <is>
          <t>Employee Stock Purchase Plan</t>
        </is>
      </c>
      <c r="B24" s="4" t="inlineStr">
        <is>
          <t xml:space="preserve">Employee Stock Purchase Plan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The ESPP allows for the purchase of shares during four three-month Offering Periods of each calendar year. The Offering Periods end on February 16, May 16, August 16 and November 16 of each calendar year. Each participant in the Offering Period is granted an option to purchase a number of shares and may contribute between one percent and 15 percent of their compensation. At the end of each Offering Period,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voluntary and employees can cancel their purchases at any time during the period without penalty. The fair value of each share purchase right is determined using the Black-Scholes option pricing model. The Company recorded $ 178,000 , $ 145,000 and $ 126,000 of expense in salaries and employee benefits expense for the years ended December 31, 2023, 2022 and 2021, respectively, related to the ESPP. Total shares issued under the ESPP for the years ended December 31, 2023, 2022 and 2021 were 33,748 , 25,023 and 26,693 , respectively. </t>
        </is>
      </c>
    </row>
    <row r="25">
      <c r="A25" s="4" t="inlineStr">
        <is>
          <t>Earnings Per Share ("EPS")</t>
        </is>
      </c>
      <c r="B25" s="4" t="inlineStr">
        <is>
          <t xml:space="preserve">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The following table shows the calculation of both basic and diluted earnings per share for the years ended December 31, 2023, 2022 and 2021:
(In thousands, except share and per share data) 2023 2022 2021
Net income available to common shareholders $ 48,854 $ 74,246 $ 56,622
Basic weighted average shares outstanding 17,849,558 18,161,605 18,788,679
Plus: common stock equivalents 199,494 406,493 503,923
Diluted weighted average shares outstanding 18,049,052 18,568,098 19,292,602
Earnings per share:
Basic $ 2.74 $ 4.09 $ 3.01
Diluted 2.71 4.00 2.93 Restricted stock units totaling 387,768 , 291,462 and 264,317 were not included in the computation of diluted earnings per share because they were anti-dilutive as of December 31, 2023, 2022 and 2021, respectively. A nti-dilutive shares are common stock equivalents with weighted average grant date values in excess of the average market value for the periods presented. </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7">
      <c r="A27" s="4" t="inlineStr">
        <is>
          <t>Restrictions on Cash</t>
        </is>
      </c>
      <c r="B27" s="4" t="inlineStr">
        <is>
          <t>Restrictions on Cash: Cash on hand or on deposit with the Federal Reserve Bank of New York was required to meet regulatory reserve and clearing requirements.</t>
        </is>
      </c>
    </row>
    <row r="28">
      <c r="A28" s="4" t="inlineStr">
        <is>
          <t>Comprehensive Income/(Loss)</t>
        </is>
      </c>
      <c r="B28" s="4" t="inlineStr">
        <is>
          <t>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t>
        </is>
      </c>
    </row>
    <row r="29">
      <c r="A29" s="4" t="inlineStr">
        <is>
          <t>Shareholders' Equity</t>
        </is>
      </c>
      <c r="B29" s="4" t="inlineStr">
        <is>
          <t>Shareholders’ Equity: Treasury stock is carried at cost.</t>
        </is>
      </c>
    </row>
    <row r="30">
      <c r="A30" s="4" t="inlineStr">
        <is>
          <t>Transfers of Financial Assets</t>
        </is>
      </c>
      <c r="B3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1">
      <c r="A31" s="4" t="inlineStr">
        <is>
          <t>Goodwill and Other Intangible Assets</t>
        </is>
      </c>
      <c r="B31" s="4" t="inlineStr">
        <is>
          <t xml:space="preserve">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its annual goodwill impairment test in the third quarter of every year. Goodwill was primarily attributable to the Bank's wealth acquisitions. Management monitors the impact of changes in the financial markets and includes these assessments in our impairment process. Other intangible assets primarily consist of customer relationship intangible assets arising from acquisitions are amortized on an accelerated method over their estimated useful lives, which range from 5 to 15 years . </t>
        </is>
      </c>
    </row>
    <row r="32">
      <c r="A32" s="4" t="inlineStr">
        <is>
          <t>Reclassification</t>
        </is>
      </c>
      <c r="B32" s="4" t="inlineStr">
        <is>
          <t>Reclassification: Certain reclassifications have been made in the prior periods’ financial statements in order to conform to the current year's presentation and had no effect on the consolidated income statements or the consolidated statements of changes in share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to Financial Statements Upon Adoption of ASC 326</t>
        </is>
      </c>
      <c r="B4" s="4" t="inlineStr">
        <is>
          <t xml:space="preserve">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t>
        </is>
      </c>
    </row>
    <row r="5">
      <c r="A5" s="4" t="inlineStr">
        <is>
          <t>Schedule of Calculation of Basic and Diluted Earnings per Share</t>
        </is>
      </c>
      <c r="B5" s="4" t="inlineStr">
        <is>
          <t xml:space="preserve">The following table shows the calculation of both basic and diluted earnings per share for the years ended December 31, 2023, 2022 and 2021:
(In thousands, except share and per share data) 2023 2022 2021
Net income available to common shareholders $ 48,854 $ 74,246 $ 56,622
Basic weighted average shares outstanding 17,849,558 18,161,605 18,788,679
Plus: common stock equivalents 199,494 406,493 503,923
Diluted weighted average shares outstanding 18,049,052 18,568,098 19,292,602
Earnings per share:
Basic $ 2.74 $ 4.09 $ 3.01
Diluted 2.71 4.00 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vailable For Sale [Abstract]</t>
        </is>
      </c>
      <c r="B3" s="4" t="inlineStr">
        <is>
          <t xml:space="preserve"> </t>
        </is>
      </c>
    </row>
    <row r="4">
      <c r="A4" s="4" t="inlineStr">
        <is>
          <t>Schedule of Amortized Cost and Approximate Fair Value of Securities Available for Sale</t>
        </is>
      </c>
      <c r="B4" s="4" t="inlineStr">
        <is>
          <t xml:space="preserve">A summary of amortized cost and approximate fair value of investment securities available for sale and held to maturity included in the consolidated statements of condition as of December 31, 2023 and 2022 follows:
2023
Gross Gross Allowance
Amortized Unrealized Unrealized For Credit Fair
(In thousands) Cost Gains Losses Losses Value
Securities Available for Sale:
U.S. government-sponsored agencies $ 244,794 $ — $ ( 47,103 ) $ — $ 197,691
Mortgage-backed securities-residential 363,893 80 ( 43,177 ) — 320,796
SBA pool securities 27,148 — ( 3,744 ) — 23,404
Corporate bond 10,000 — ( 1,274 ) — 8,726
Total securities available for sale $ 645,835 $ 80 $ ( 95,298 ) $ — $ 550,617
Securities Held to Maturity:
U.S. government-sponsored agencies $ 40,000 $ — $ ( 3,369 ) $ — $ 36,631
Mortgage-backed securities-residential 67,755 — ( 9,971 ) — 57,784
Total securities held to maturity $ 107,755 $ — $ ( 13,340 ) $ — $ 94,415
2022
Gross Gross Allowance
Amortized Unrealized Unrealized For Credit Fair
(In thousands) Cost Gains Losses Losses Value
Securities Available for Sale:
U.S. government-sponsored agencies $ 244,774 $ — $ ( 54,232 ) $ — $ 190,542
Mortgage-backed securities-residential 372,471 27 ( 46,760 ) — 325,738
SBA pool securities 31,934 1 ( 4,508 ) — 27,427
State and political subdivisions 1,866 — ( 17 ) — 1,849
Corporate bond 10,000 — ( 908 ) — 9,092
Total securities available for sale $ 661,045 $ 28 $ ( 106,425 ) $ — $ 554,648
Securities Held to Maturity:
U.S. government-sponsored agencies $ 40,000 $ — $ ( 4,563 ) $ — $ 35,437
Mortgage-backed securities-residential 62,291 — ( 10,541 ) — 51,750
Total securities held to maturity $ 102,291 $ — $ ( 15,104 ) $ — $ 87,187 </t>
        </is>
      </c>
    </row>
    <row r="5">
      <c r="A5" s="4" t="inlineStr">
        <is>
          <t>Schedule of Securities by Maturity</t>
        </is>
      </c>
      <c r="B5" s="4" t="inlineStr">
        <is>
          <t xml:space="preserve">The amortized cost and fair value of investment securities available for sale and held to maturity as of December 31, 2023,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and SBA pool securities are shown separately.
(In thousands) Available for Sale Held to Maturity
Maturing in: Amortized Cost Fair Value Amortized Cost Fair Value
One year or less $ — $ — $ — $ —
After one year through five years 35,000 30,752 40,000 36,631
After five years through ten years 139,976 115,175 — —
After ten years 79,818 60,490 — —
254,794 206,417 40,000 36,631
Mortgage-backed securities-residential 363,893 320,796 67,755 57,784
SBA pool securities 27,148 23,404 — —
Total $ 645,835 $ 550,617 $ 107,755 $ 94,415 </t>
        </is>
      </c>
    </row>
    <row r="6">
      <c r="A6" s="4" t="inlineStr">
        <is>
          <t>Summary of Gross Gains, Gross Losses and Net Tax Benefit Related to Proceeds on Sales of Securities Available for Sale</t>
        </is>
      </c>
      <c r="B6" s="4" t="inlineStr">
        <is>
          <t xml:space="preserve">The following is a summary of gross gains, gross losses and net tax benefit related to proceeds on sales of securities available for sale for the years ended December 31:
(In thousands) 2023 2022 2021
Proceeds on sales $ — $ 118,972 $ —
Gross gains — 3 —
Gross losses — ( 6,612 ) —
Net tax benefit — 1,581 — </t>
        </is>
      </c>
    </row>
    <row r="7">
      <c r="A7" s="4" t="inlineStr">
        <is>
          <t>Schedule of Available for Sale Securities with Continuous Unrealized Losses and Approximate Fair Value of Investments</t>
        </is>
      </c>
      <c r="B7" s="4" t="inlineStr">
        <is>
          <t xml:space="preserve">The following table presents the Company’s available for sale and held to maturity securities with continuous unrealized losses and the approximate fair value of these investments as of December 31, 2023 and 2022.
2023
Duration of Unrealized Loss
Less Than 12 Months 12 Months or Longer Total
Fair Unrealized Fair Unrealized Fair Unrealized
(In thousands) Value Losses Value Losses Value Losses
Securities Available for Sale:
U.S. government- $ — $ — $ 197,691 $ ( 47,103 ) $ 197,691 $ ( 47,103 )
Mortgage-backed 36,634 ( 963 ) 217,513 ( 42,214 ) 254,147 ( 43,177 )
SBA pool securities 655 ( 1 ) 22,749 ( 3,743 ) 23,404 ( 3,744 )
Corporate bond — — 8,726 ( 1,274 ) 8,726 ( 1,274 )
Total securities available for sale $ 37,289 $ ( 964 ) $ 446,679 $ ( 94,334 ) $ 483,968 $ ( 95,298 )
Securities Held to Maturity:
U.S. government- $ — $ — $ 36,631 $ ( 3,369 ) $ 36,631 $ ( 3,369 )
Mortgage-backed 9,647 ( 135 ) 48,137 ( 9,836 ) 57,784 ( 9,971 )
Total securities held to maturity $ 9,647 $ ( 135 ) $ 84,768 $ ( 13,205 ) $ 94,415 $ ( 13,340 )
Total securities $ 46,936 $ ( 1,099 ) $ 531,447 $ ( 107,539 ) $ 578,383 $ ( 108,638 )
2022
Duration of Unrealized Loss
Less Than 12 Months 12 Months or Longer Total
Fair Unrealized Fair Unrealized Fair Unrealized
(In thousands) Value Losses Value Losses Value Losses
Securities Available for Sale:
U.S. government- $ — $ — $ 190,542 $ ( 54,232 ) $ 190,542 $ ( 54,232 )
Mortgage-backed 82,907 ( 4,082 ) 174,557 ( 42,678 ) 257,464 ( 46,760 )
SBA pool securities 3,377 ( 332 ) 23,256 ( 4,176 ) 26,633 ( 4,508 )
State and political subdivisions 1,579 ( 17 ) — — 1,579 ( 17 )
Corporate Bond 9,092 ( 908 ) — — 9,092 ( 908 )
Total securities available for sale $ 96,955 $ ( 5,339 ) $ 388,355 $ ( 101,086 ) $ 485,310 $ ( 106,425 )
Securities Held to Maturity:
U.S. government- $ 13,174 $ ( 1,826 ) $ 22,263 $ ( 2,737 ) $ 35,437 $ ( 4,563 )
Mortgage-backed 15,635 ( 3,585 ) 36,115 ( 6,956 ) 51,750 ( 10,541 )
Total securities held to maturity $ 28,809 $ ( 5,411 ) $ 58,378 $ ( 9,693 ) $ 87,187 $ ( 15,104 )
Total securities $ 125,764 $ ( 10,750 ) $ 446,733 $ ( 110,779 ) $ 572,497 $ ( 121,5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s categorized by the type of loan</t>
        </is>
      </c>
      <c r="B4" s="4" t="inlineStr">
        <is>
          <t xml:space="preserve">The following table presents loans outstanding, by type of loan, as of December 31:
% of Total % of Total
(Dollars in thousands) 2023 Loans 2022 Loans
Residential mortgage $ 578,327 10.65 % $ 525,756 9.95 %
Multifamily mortgage 1,836,390 33.82 1,863,915 35.27
Commercial mortgage 637,625 11.74 624,625 11.82
Commercial loans (including equipment financing) 2,260,524 41.64 2,194,094 41.51
Commercial construction 17,721 0.33 4,042 0.07
Home equity lines of credit 36,464 0.67 34,496 0.65
Consumer loans, including 62,036 1.14 38,014 0.72
Other loans 238 0.01 304 0.01
Total loans $ 5,429,325 100.00 % $ 5,285,246 100.00 % In determining an appropriate amount for the allowance, the Bank segments and aggregated the loan portfolio based on common characteristics. The following pool segments identified as of December 31, 2023 and 2022 are based on the CECL methodology:
% of Total % of Total
(Dollars in thousands) 2023 Loans 2022 Loans
Primary residential mortgage $ 585,126 10.78 % $ 527,784 9.99 %
Junior lien loan on residence 40,203 0.74 38,265 0.73
Multifamily property 1,836,390 33.85 1,863,915 35.29
Owner-occupied commercial real estate 255,110 4.70 272,009 5.15
Investment commercial real estate 1,061,197 19.56 1,044,125 19.77
Commercial and industrial 1,314,781 24.23 1,194,662 22.62
Lease financing 251,423 4.63 288,566 5.46
Construction 17,987 0.33 9,936 0.19
Consumer and other 63,906 1.18 42,319 0.80
Total loans $ 5,426,123 100.00 % $ 5,281,581 100.00 %
Net deferred costs 3,202 3,665
Total loans including net deferred costs $ 5,429,325 $ 5,285,246 </t>
        </is>
      </c>
    </row>
    <row r="5">
      <c r="A5" s="4" t="inlineStr">
        <is>
          <t>Schedule of loans to executives and directors</t>
        </is>
      </c>
      <c r="B5" s="4" t="inlineStr">
        <is>
          <t xml:space="preserve">The following table shows the changes in loans to officers, directors and their associates:
(In thousands) 2023 2022
Balance, beginning of year $ 4,480 $ 4,337
New loans 3 448
Repayments ( 1,186 ) ( 305 )
Balance, at end of year $ 3,297 $ 4,480 </t>
        </is>
      </c>
    </row>
    <row r="6">
      <c r="A6" s="4" t="inlineStr">
        <is>
          <t>Schedule of recorded investment in nonaccrual and loans past due over 90 days still on accrual</t>
        </is>
      </c>
      <c r="B6" s="4" t="inlineStr">
        <is>
          <t xml:space="preserve">The following tables present the recorded investment in nonaccrual and loans past due over 90 days still on accrual by class of loans as of December 31, 2023 and 2022:
2023
Loans Past Due Over
90 Days and Still
(In thousands) Nonaccrual Accruing Interest
Primary residential mortgage $ 1,263 $ —
Junior lien loan on residence 100 —
Multifamily property 16,645 —
Investment commercial real estate 9,881 —
Commercial and industrial 31,430 —
Lease financing 2,002 —
Consumer and other 3 —
Total $ 61,324 $ —
2022
Loans Past Due Over
90 Days and Still
(In thousands) Nonaccrual Accruing Interest
Primary residential mortgage $ 2,339 $ —
Investment commercial real estate 11,208 —
Commercial and industrial 3,662 —
Lease financing 1,765 —
Total $ 18,974 $ — </t>
        </is>
      </c>
    </row>
    <row r="7">
      <c r="A7" s="4" t="inlineStr">
        <is>
          <t>Schedule of aging of past due loans</t>
        </is>
      </c>
      <c r="B7" s="4" t="inlineStr">
        <is>
          <t xml:space="preserve">The following tables present the recorded investment in past due loans as of December 31, 2023 and 2022 by class of loans, excluding nonaccrual loans:
2023
30-59 60-89 Greater Than
Days Days 90 Days Total
(In thousands) Past Due Past Due Past Due Past Due
Primary residential mortgage $ 2,448 $ 1,061 $ — $ 3,509
Junior lien loan on residence 84 — — 84
Multifamily property 11,814 — — 11,814
Commercial and industrial 7,297 11,498 — 18,795
Consumer and other 387 — — 387
Total $ 22,030 $ 12,559 $ — $ 34,589
2022
30-59 60-89 Greater Than
Days Days 90 Days Total
(In thousands) Past Due Past Due Past Due Past Due
Primary residential mortgage $ 1,145 $ — $ — $ 1,145
Multifamily property 882 — — 882
Commercial and industrial 4,884 681 — 5,565
Total $ 6,911 $ 681 $ — $ 7,592 </t>
        </is>
      </c>
    </row>
    <row r="8">
      <c r="A8" s="4" t="inlineStr">
        <is>
          <t>Schedule of credit risk profile of loans</t>
        </is>
      </c>
      <c r="B8" s="4" t="inlineStr">
        <is>
          <t xml:space="preserve">The following is a summary of the credit risk profile of loans by internally assigned grade as of December 31, 2023 and 2022 based on originations for the periods indicated; the years represent the year of origination for non-revolving loans:
Grade as of December 31, 2023 for Loans Originated During
2018 Revolving-
(In thousands) 2023 2022 2021 2020 2019 and Prior Revolving Term Total
Primary residential mortgage:
Pass $ 94,688 $ 114,532 $ 80,175 $ 56,191 $ 35,418 $ 196,251 $ — $ 5,535 $ 582,790
Special mention — — — — — — — — —
Substandard — — — 473 935 928 — — 2,336
Doubtful — — — — — — — — —
Total primary residential mortgages 94,688 114,532 80,175 56,664 36,353 197,179 — 5,535 585,126
Current period gross charge-offs — — — — — — — — —
Junior lien loan on residence:
Pass 872 1,394 135 — 530 808 29,620 6,680 40,039
Special mention — — — — — — — — —
Substandard — — — — — — 163 1 164
Doubtful — — — — — — — — —
Total junior lien loan on residence 872 1,394 135 — 530 808 29,783 6,681 40,203
Current period gross charge-offs — — — — — — — — —
Multifamily property:
Pass 52,072 476,972 645,093 119,934 209,299 295,226 8,451 — 1,807,047
Special mention — — — — — 1,650 — — 1,650
Substandard — 1,572 7,491 — 10,370 8,260 — — 27,693
Doubtful — — — — — — — — —
Total multifamily property 52,072 478,544 652,584 119,934 219,669 305,136 8,451 — 1,836,390
Current period gross charge-offs — — 2,223 — — — — — 2,223
Owner-occupied commercial real estate:
Pass 4,333 23,590 39,563 19,457 11,788 126,430 17,559 10,731 253,451
Special mention — — 1,197 — — — 462 — 1,659
Substandard — — — — — — — — —
Doubtful — — — — — — — — —
Total owner-occupied commercial real estate 4,333 23,590 40,760 19,457 11,788 126,430 18,021 10,731 255,110
Current period gross charge-offs — — — — — — — — —
Investment commercial real estate:
Pass 125,568 173,660 150,026 57,811 144,447 314,411 30,124 13,379 1,009,426
Special mention — — — — 21,936 3,834 — 14,172 39,942
Substandard — 9,881 — — 1,948 — — — 11,829
Doubtful — — — — — — — — —
Total investment commercial real estate 125,568 183,541 150,026 57,811 168,331 318,245 30,124 27,551 1,061,197
Current period gross charge-offs — 1,199 — — — — — — 1,199
Commercial and industrial:
Pass 226,699 216,864 191,389 39,003 26,570 16,845 516,844 23,687 1,257,901
Special mention — — 758 — 1,161 190 14,232 194 16,535
Substandard 1,212 22,297 1,467 1,865 953 2,524 7,571 2,456 40,345
Doubtful — — — — — — — — —
Total commercial and industrial 227,911 239,161 193,614 40,868 28,684 19,559 538,647 26,337 1,314,781
Current period gross charge-offs — — — — — — — — —
Lease financing:
Pass 50,706 42,447 61,547 39,710 24,113 19,287 — — 237,810
Special mention — 9,631 511 — 1,375 94 — — 11,611
Substandard 1,056 — — — 946 — — — 2,002
Doubtful — — — — — — — — —
Total lease financing 51,762 52,078 62,058 39,710 26,434 19,381 — — 251,423
Current period gross charge-offs — 4,800 — — — 794 — — 5,594
Construction loans:
Pass — — — — — — 17,987 — 17,987
Special mention — — — — — — — — —
Substandard — — — — — — — — —
Doubtful — — — — — — — — —
Total commercial construction loans — — — — — — 17,987 — 17,987
Current period gross charge-offs — — — — — — — — —
Consumer and other loans:
Pass 3,934 — 301 158 — 4,141 51,788 3,581 63,903
Special mention — — — — — — — — —
Substandard — — — — — — 3 — 3
Doubtful — — — — — — — — —
Total consumer and other loans 3,934 — 301 158 — 4,141 51,791 3,581 63,906
Current period gross charge-offs — — — — — — 139 — 139
Total:
Pass 558,872 1,049,459 1,168,229 332,264 452,165 973,399 672,373 63,593 5,270,354
Special mention — 9,631 2,466 — 24,472 5,768 14,694 14,366 71,397
Substandard 2,268 33,750 8,958 2,338 15,152 11,712 7,737 2,457 84,372
Doubtful — — — — — — — — —
Total Loans $ 561,140 $ 1,092,840 $ 1,179,653 $ 334,602 $ 491,789 $ 990,879 $ 694,804 $ 80,416 $ 5,426,123
Grade as of December 31, 2022 for Loans Originated During
2017 Revolving-
(In thousands) 2022 2021 2020 2019 2018 and Prior Revolving Term Total
Primary residential mortgage:
Pass $ 118,864 $ 87,312 $ 62,540 $ 37,902 $ 27,209 $ 190,834 $ — $ 691 $ 525,352
Special mention — — — — — — — — —
Substandard — — 547 1,044 141 700 — — 2,432
Doubtful — — — — — — — — —
Total primary residential mortgages 118,864 87,312 63,087 38,946 27,350 191,534 — 691 527,784
Junior lien loan on residence:
Pass 1,631 177 42 639 326 953 33,996 — 37,764
Special mention — — — — — — — — —
Substandard — — — — — — 501 — 501
Doubtful — — — — — — — — —
Total junior lien loan on residence 1,631 177 42 639 326 953 34,497 — 38,265
Multifamily property:
Pass 488,657 678,507 118,220 224,129 33,884 305,628 1,246 1,425 1,851,696
Special mention — — — — — 1,696 — — 1,696
Substandard — — — 2,846 — 7,677 — — 10,523
Doubtful — — — — — — — — —
Total multifamily property 488,657 678,507 118,220 226,975 33,884 315,001 1,246 1,425 1,863,915
Owner-occupied commercial real estate:
Pass 25,315 43,916 20,679 12,244 22,422 126,237 608 20,588 272,009
Special mention — — — — — — — — —
Substandard — — — — — — — — —
Doubtful — — — — — — — — —
Total owner-occupied commercial real estate 25,315 43,916 20,679 12,244 22,422 126,237 608 20,588 272,009
Investment commercial real estate:
Pass 189,829 154,715 59,444 155,995 93,330 305,219 6,590 23,487 988,609
Special mention — — — 13,015 — 13,309 — 14,507 40,831
Substandard 11,208 — — 3,477 — — — — 14,685
Doubtful — — — — — — — — —
Total investment commercial real estate 201,037 154,715 59,444 172,487 93,330 318,528 6,590 37,994 1,044,125
Commercial and industrial:
Pass 421,072 217,887 76,307 80,359 26,792 5,559 303,526 29,750 1,161,252
Special mention 14,405 — 826 — 193 — 258 — 15,682
Substandard 1,553 1,892 2,148 3,894 277 71 7,893 — 17,728
Doubtful — — — — — — — — —
Total commercial and industrial 437,030 219,779 79,281 84,253 27,262 5,630 311,677 29,750 1,194,662
Lease financing:
Pass 73,155 71,925 58,262 48,942 24,408 8,125 — — 284,817
Special mention 1,984 — — — — — — — 1,984
Substandard — — — 1,765 — — — — 1,765
Doubtful — — — — — — — — —
Total lease financing 75,139 71,925 58,262 50,707 24,408 8,125 — — 288,566
Construction loans:
Pass — — — 1,439 — — 4,064 4,433 9,936
Special mention — — — — — — — — —
Substandard — — — — — — — — —
Doubtful — — — — — — — — —
Total commercial construction loans — — — 1,439 — — 4,064 4,433 9,936
Consumer and other loans:
Pass — 381 194 — — 5,753 31,287 4,704 42,319
Special mention — — — — — — — — —
Substandard — — — — — — — — —
Doubtful — — — — — — — — —
Total consumer and other loans — 381 194 — — 5,753 31,287 4,704 42,319
Total:
Pass 1,318,523 1,254,820 395,688 561,649 228,371 948,308 381,317 85,078 5,173,754
Special mention 16,389 — 826 13,015 193 15,005 258 14,507 60,193
Substandard 12,761 1,892 2,695 13,026 418 8,448 8,394 — 47,634
Doubtful — — — — — — — — —
Total Loans $ 1,347,673 $ 1,256,712 $ 399,209 $ 587,690 $ 228,982 $ 971,761 $ 389,969 $ 99,585 $ 5,281,581 </t>
        </is>
      </c>
    </row>
    <row r="9">
      <c r="A9" s="4" t="inlineStr">
        <is>
          <t>Summary of Information Related to Modification</t>
        </is>
      </c>
      <c r="B9" s="4" t="inlineStr">
        <is>
          <t>The following tables provide information related to the modifications during the year ended December 31, 2023 by pool segment and type of concession granted:
Significant Payment Delay
Year ended December 31, 2023
% of Total
Amortized Class of
Cost Basis Financing
(Dollars in thousands) at Period End Receivable
Commercial and industrial $ 248 0.02 %
Total $ 248 0.02 %
Interest Rate Reduction
Year Ended December 31, 2023
% of Total
Amortized Class of
Cost Basis Financing
(Dollars in thousands) at Period End Receivable
Commercial and industrial $ 3,006 0.23 %
Total $ 3,006 0.23 %</t>
        </is>
      </c>
    </row>
    <row r="10">
      <c r="A10" s="4" t="inlineStr">
        <is>
          <t>Schedule of Loan Modifications, Subsequent Default, By Payment Status</t>
        </is>
      </c>
      <c r="B10" s="4" t="inlineStr">
        <is>
          <t xml:space="preserve">The following table depicts the payment status of the loans that were modified to a borrower experiencing financial difficulties on or after January 1, 2023, the date we adopted ASU 2022-02, through December 31, 2023:
Payment Status at December 31, 2023
30-89 Days 90+ Days
(Dollars in thousands) Current Past Due Past Due
Commercial and industrial $ 3,254 $ — $ —
Total $ 3,254 $ — $ — </t>
        </is>
      </c>
    </row>
    <row r="11">
      <c r="A11" s="4" t="inlineStr">
        <is>
          <t>Schedule of Loan modifications resulted in payment default</t>
        </is>
      </c>
      <c r="B11" s="4" t="inlineStr">
        <is>
          <t xml:space="preserve">The following table presents loans by class modified that failed to comply with the modified terms in the year following modification and resulted in a payment default at December 31, 2023:
Amortized Cost Basis of Modified Loans
That Subsequently Defaulted
Year Ended December 31, 2023
Interest Only Interest
(Dollars in thousands) Period Extension Rate Reduction
Commercial and industrial $ 248 $ 3,006
Total $ 248 $ 3,006 </t>
        </is>
      </c>
    </row>
    <row r="12">
      <c r="A12" s="4" t="inlineStr">
        <is>
          <t>Schedule of loans modified as troubled debt restructurings</t>
        </is>
      </c>
      <c r="B12" s="4" t="inlineStr">
        <is>
          <t xml:space="preserve">The following table presents loans by class modified as troubled debt restructurings that occurred during the year ended December 31, 2022:
Pre-Modification Post-Modification
Outstanding Outstanding
Number of Recorded Recorded
(Dollars in thousands) Loans Investment Investment
Investment commercial real estate 1 $ 11,208 $ 11,208
Total 1 $ 11,208 $ 11,208 The following table presents loans by class modified as troubled debt restructurings that occurred during the year ended December 31, 2021:
Pre-Modification Post-Modification
Outstanding Outstanding
Number of Recorded Recorded
(Dollars in thousands) Loans Investment Investment
Primary residential mortgage 3 $ 603 $ 603
Junior lien loan on residence 1 18 18
Commercial and industrial 1 2,070 2,070
Total 5 $ 2,691 $ 2,691 The following table presents loans by class modified as troubled debt restructurings during the year ended December 31, 2021 for which there was a payment default during the same period:
Number of Recorded
(Dollars in thousands) Loans Investment
Primary residential mortgage 1 $ 218
Total 1 $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loan balances by segment and the corresponding balances in the allowance for loan losses</t>
        </is>
      </c>
      <c r="B4" s="4" t="inlineStr">
        <is>
          <t xml:space="preserve">The following tables present the loan balances by segment, and the corresponding balances in the allowance as of December 31, 2023 and 2022.
December 31, 2023
Ending
ACL Ending
Attributable ACL
Total To Total Attributable
Individually Individually Loans To Loans Total
Evaluated Evaluated Collectively Collectively Total Ending
(In thousands) Loans Loans Evaluated Evaluated Loans ACL
Primary residential mortgage $ 652 $ — $ 584,474 $ 3,931 $ 585,126 $ 3,931
Junior lien loan on residence 100 — 40,103 177 40,203 177
Multifamily property 16,645 — 1,819,745 8,782 1,836,390 8,782
Owner-occupied commercial — — 255,110 4,840 255,110 4,840
Investment commercial real 9,881 — 1,051,316 15,403 1,061,197 15,403
Commercial and industrial 31,430 4,518 1,283,351 25,189 1,314,781 29,707
Lease financing 2,002 20 249,421 1,643 251,423 1,663
Construction — — 17,987 516 17,987 516
Consumer and other — — 63,906 869 63,906 869
Total ACL $ 60,710 $ 4,538 $ 5,365,413 $ 61,350 $ 5,426,123 $ 65,888
December 31, 2022
Ending
ACL Ending
Attributable ACL
Total To Total Attributable
Individually Individually Loans To Loans Total
Evaluated Evaluated Collectively Collectively Total Ending
(In thousands) Loans Loans Evaluated Evaluated Loans ACL
Primary residential mortgage $ 374 $ — $ 527,410 $ 2,894 $ 527,784 $ 2,894
Junior lien loan on residence — — 38,265 154 38,265 154
Multifamily property — — 1,863,915 8,849 1,863,915 8,849
Owner-occupied commercial — — 272,009 4,835 272,009 4,835
Investment commercial real 11,208 1,208 1,032,917 14,272 1,044,125 15,480
Commercial and industrial 3,385 299 1,191,277 25,231 1,194,662 25,530
Lease financing 1,765 — 286,801 2,314 288,566 2,314
Construction — — 9,936 236 9,936 236
Consumer and other — — 42,319 537 42,319 537
Total ACL $ 16,732 $ 1,507 $ 5,264,849 $ 59,322 $ 5,281,581 $ 60,829 </t>
        </is>
      </c>
    </row>
    <row r="5">
      <c r="A5" s="4" t="inlineStr">
        <is>
          <t>Schedule of loans individually evaluated by segment</t>
        </is>
      </c>
      <c r="B5" s="4" t="inlineStr">
        <is>
          <t xml:space="preserve">The following tables present collateral dependent loans individually evaluated by segment as of December 31, 2023 and 2022:
December 31, 2023
Average
Unpaid Individually
Principal Recorded Related Evaluated
(In thousands) Balance Investment Allowance Loans
With no related allowance recorded:
Primary residential mortgage (1) $ 712 $ 652 $ — $ 428
Junior lien loan on residence (1) 100 100 — 8
Multifamily property (2) 18,868 16,645 — 5,964
Investment commercial real estate (3) 12,500 9,881 — 5,781
Commercial and industrial (1)(3)(4) 6,275 3,965 — 2,146
Lease financing (5) 1,035 946 — 2,067
Total loans with no related allowance $ 39,490 $ 32,189 $ — $ 16,394
With related allowance recorded:
Commercial and industrial (3)(4)(5) $ 28,359 $ 27,465 $ 4,518 $ 9,814
Lease financing (5) 1,079 1,056 20 1,611
Total loans with related allowance $ 29,438 $ 28,521 $ 4,538 $ 11,425
Total loans individually evaluated for impairment $ 68,928 $ 60,710 $ 4,538 $ 27,819 (1) Secured by residential real estate. (2) Secured by multifamily residential properties. (3) Secured by commercial real estate. (4) Secured by all business assets. (5) Secured by machinery and equipment.
December 31, 2022
Unpaid Average
Principal Recorded Specific Impaired
(In thousands) Balance Investment Reserves Loans
With no related allowance recorded:
Primary residential mortgage $ 415 $ 374 $ — $ 249
Commercial and industrial 3,868 1,836 — 539
Lease financing 1,792 1,765 — 444
Total loans with no related allowance $ 6,075 $ 3,975 $ — $ 1,232
With related allowance recorded:
Investment commercial real estate $ 12,500 $ 11,208 $ 1,208 $ 12,402
Commercial and industrial 1,555 1,549 299 174
Total loans with related allowance $ 14,055 $ 12,757 $ 1,507 $ 12,576
Total loans individually evaluated for impairment $ 20,130 $ 16,732 $ 1,507 $ 13,808 </t>
        </is>
      </c>
    </row>
    <row r="6">
      <c r="A6" s="4" t="inlineStr">
        <is>
          <t>Schedule of Activity in Allowance for Loan and Losses</t>
        </is>
      </c>
      <c r="B6" s="4" t="inlineStr">
        <is>
          <t xml:space="preserve">The activity in the allowance for credit losses for the years ended December 31, 2023 and 2022 are summarized below:
January 1, December 31,
2023 2023
Beginning Charge- Provision/ Ending
(In thousands) ACL Offs Recoveries (Credit)(1) ACL
Primary residential mortgage $ 2,894 $ — $ 52 $ 985 $ 3,931
Junior lien loan on residence 154 — — 23 177
Multifamily property 8,849 ( 2,223 ) — 2,156 8,782
Owner-occupied commercial real estate 4,835 — — 5 4,840
Investment commercial real estate 15,480 ( 1,199 ) — 1,122 15,403
Commercial and industrial 25,530 — — 4,177 29,707
Lease financing 2,314 ( 5,594 ) — 4,943 1,663
Construction 236 — — 280 516
Consumer and other 537 ( 139 ) 6 465 869
Total ACL $ 60,829 $ ( 9,155 ) $ 58 $ 14,156 $ 65,888 (1) Provision to roll forward the ACL excludes a credit of $ 65,000 for off-balance sheet commitments.
December 31,
2021
Prior to December 31,
Adoption Impact of 2022
of Adopting Provision/ Ending
(In thousands) Topic 326 Topic 326 Charge-Offs Recoveries (Credit)(1) ACL
Primary residential mortgage $ 1,510 $ 717 $ — $ 15 $ 652 $ 2,894
Junior lien loan on residence 88 83 ( 3 ) — ( 14 ) 154
Multifamily property 9,806 4,072 — — ( 5,029 ) 8,849
Owner-occupied commercial real estate 1,998 2,902 — — ( 65 ) 4,835
Investment commercial real estate 27,083 ( 13,589 ) ( 1,450 ) — 3,436 15,480
Commercial and industrial 17,509 ( 657 ) — 254 8,424 25,530
Lease financing 3,440 156 — — ( 1,282 ) 2,314
Construction 48 361 — — ( 173 ) 236
Consumer and other 215 419 ( 53 ) 2 ( 46 ) 537
Total ACL $ 61,697 $ ( 5,536 ) $ ( 1,506 ) $ 271 $ 5,903 $ 60,829 (1) Provision to roll forward the ACL excludes a provision of $ 450,000 for off-balance sheet commitments. For the accounting policy on the allowance for loan losses that was in effect prior to the adoption of Topic 326, refer to Note 1, Summary of Significant Accounting Policies in our Annual Report on Form 10-K for the year ended December 31, 2021. The activity in the allowance for loan and lease losses for the year ended December 31, 2021 is summarized below:
January 1, December 31,
2021 2021
Beginning Provision/ Ending
(In thousands) ALLL Charge-Offs Recoveries (Credit) ALLL
Primary residential mortgage $ 2,905 $ ( 12 ) $ — $ ( 1,461 ) $ 1,432
Home equity lines of credit 218 — 85 ( 220 ) 83
Junior lien loan on residence 15 — — ( 10 ) 5
Multifamily property 9,945 — — ( 139 ) 9,806
Owner-occupied commercial real estate 3,050 — — ( 1,052 ) 1,998
Investment commercial real estate 27,713 ( 7,137 ) — 6,507 27,083
Commercial and industrial 19,047 ( 5,019 ) 66 3,415 17,509
Lease financing 3,936 — — ( 496 ) 3,440
Secured by farmland and agricultural 43 — — 41 84
Commercial construction 158 — — ( 116 ) 42
Consumer and other 279 ( 80 ) 10 6 215
Total ALLL $ 67,309 $ ( 12,248 ) $ 161 $ 6,475 $ 61,697 </t>
        </is>
      </c>
    </row>
    <row r="7">
      <c r="A7" s="4" t="inlineStr">
        <is>
          <t>Schedule of Activity in ACL for Off Balance Sheet Commitments</t>
        </is>
      </c>
      <c r="B7" s="4" t="inlineStr">
        <is>
          <t xml:space="preserve">The following tables present the activity in the ACL for off balance sheet commitments for the years ended December 31, 2023 and 2022:
January 1, December 31,
2023 Provision 2023
(In thousands) ACL (Credit) Ending ACL
Off balance sheet commitments $ 752 $ ( 65 ) $ 687
Total ACL $ 752 $ ( 65 ) $ 687
December 31,
2021 December 31,
Prior to Adoption Impact of Provision 2022
(In thousands) of Topic 326 Adopting Topic 326 (Credit) Ending ACL
Off balance sheet commitments $ — $ 302 $ 450 $ 752
Total ACL $ — $ 302 $ 450 $ 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Including Finance Lease Right of Use Assets</t>
        </is>
      </c>
      <c r="B4" s="4" t="inlineStr">
        <is>
          <t xml:space="preserve">The following table presents premises and equipment as of December 31,
(In thousands) 2023 2022
Land and land improvements $ 6,881 $ 6,853
Buildings 12,259 12,332
Furniture and equipment 27,085 25,484
Leasehold improvements 15,101 14,891
Projects in progress 1,817 1,046
63,143 60,606
Less: accumulated depreciation 38,977 36,775
Total $ 24,166 $ 23,831 The following table presents finance lease right-of-use assets as of December 31,
(In thousands) 2023 2022
Land and buildings $ 11,237 $ 11,237
Less: accumulated depreciation 9,150 8,402
Total $ 2,087 $ 2,835 </t>
        </is>
      </c>
    </row>
    <row r="5">
      <c r="A5" s="4" t="inlineStr">
        <is>
          <t>Schedule of Future Minimum Lease Payments Under Finance Lease Right-of-Use Asset</t>
        </is>
      </c>
      <c r="B5" s="4" t="inlineStr">
        <is>
          <t xml:space="preserve">The following is a schedule by year of future minimum lease payments under finance lease right-of-use asset, together with the present value of net minimum lease payments as of December 31, 2023:
(In thousands)
2024 $ 1,456
2025 939
2026 215
2027 226
2028 226
Thereafter 677
Total minimum lease payments 3,739
Less: amount representing interest 309
Present value of net minimum lease payments $ 3,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tails of Total Deposits</t>
        </is>
      </c>
      <c r="B4" s="4" t="inlineStr">
        <is>
          <t>The following table sets forth the details of total deposits as of December 31:
(Dollars in thousands) 2023 2022
Noninterest-bearing demand deposits $ 957,687 18.16 % $ 1,246,066 23.94 %
Interest-bearing checking (1) 2,882,193 54.65 2,143,611 41.18
Savings 111,573 2.12 157,338 3.02
Money market 740,559 14.04 1,228,234 23.60
Certificates of deposit - retail 443,791 8.41 318,573 6.12
Certificates of deposit - listing service 7,804 0.15 25,358 0.49
Subtotal deposits 5,143,607 97.53 5,119,180 98.35
Interest-bearing demand - Brokered 10,000 0.19 60,000 1.15
Certificates of deposit - Brokered 120,507 2.28 25,984 0.50
Total deposits $ 5,274,114 100.00 % $ 5,205,164 100.00 % (1) Interest-bearing checking includes $ 990.7 million at December 31, 2023 and $ 620.1 million at December 31, 2022 of reciprocal balances in the Reich &amp; Tang or Promontory Demand Deposit Marketplace programs.</t>
        </is>
      </c>
    </row>
    <row r="5">
      <c r="A5" s="4" t="inlineStr">
        <is>
          <t>Scheduled Maturities of Time Deposits</t>
        </is>
      </c>
      <c r="B5" s="4" t="inlineStr">
        <is>
          <t xml:space="preserve">The scheduled maturities of time deposits as of December 31, 2023 are as follows:
(In thousands)
2024 $ 501,513
2025 64,539
2026 3,964
2027 864
2028 1,222
Over 5 Years —
Total $ 572,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Loans, including fees</t>
        </is>
      </c>
      <c r="C4" s="5" t="n">
        <v>278170</v>
      </c>
      <c r="D4" s="5" t="n">
        <v>195197</v>
      </c>
      <c r="E4" s="5" t="n">
        <v>147814</v>
      </c>
    </row>
    <row r="5">
      <c r="A5" s="4" t="inlineStr">
        <is>
          <t>Taxable securities</t>
        </is>
      </c>
      <c r="C5" s="6" t="n">
        <v>19743</v>
      </c>
      <c r="D5" s="6" t="n">
        <v>13854</v>
      </c>
      <c r="E5" s="6" t="n">
        <v>11577</v>
      </c>
    </row>
    <row r="6">
      <c r="A6" s="4" t="inlineStr">
        <is>
          <t>Tax-exempt securities</t>
        </is>
      </c>
      <c r="C6" s="6" t="n">
        <v>22</v>
      </c>
      <c r="D6" s="6" t="n">
        <v>61</v>
      </c>
      <c r="E6" s="6" t="n">
        <v>131</v>
      </c>
    </row>
    <row r="7">
      <c r="A7" s="4" t="inlineStr">
        <is>
          <t>Interest-earning deposits</t>
        </is>
      </c>
      <c r="C7" s="6" t="n">
        <v>6075</v>
      </c>
      <c r="D7" s="6" t="n">
        <v>2763</v>
      </c>
      <c r="E7" s="6" t="n">
        <v>545</v>
      </c>
    </row>
    <row r="8">
      <c r="A8" s="4" t="inlineStr">
        <is>
          <t>Total interest income</t>
        </is>
      </c>
      <c r="C8" s="6" t="n">
        <v>304010</v>
      </c>
      <c r="D8" s="6" t="n">
        <v>211875</v>
      </c>
      <c r="E8" s="6" t="n">
        <v>160067</v>
      </c>
    </row>
    <row r="9">
      <c r="A9" s="3" t="inlineStr">
        <is>
          <t>INTEREST EXPENSE</t>
        </is>
      </c>
      <c r="C9" s="4" t="inlineStr">
        <is>
          <t xml:space="preserve"> </t>
        </is>
      </c>
      <c r="D9" s="4" t="inlineStr">
        <is>
          <t xml:space="preserve"> </t>
        </is>
      </c>
      <c r="E9" s="4" t="inlineStr">
        <is>
          <t xml:space="preserve"> </t>
        </is>
      </c>
    </row>
    <row r="10">
      <c r="A10" s="4" t="inlineStr">
        <is>
          <t>Savings and interest-bearing deposit accounts</t>
        </is>
      </c>
      <c r="C10" s="6" t="n">
        <v>107490</v>
      </c>
      <c r="D10" s="6" t="n">
        <v>24000</v>
      </c>
      <c r="E10" s="6" t="n">
        <v>7383</v>
      </c>
    </row>
    <row r="11">
      <c r="A11" s="4" t="inlineStr">
        <is>
          <t>Certificates of deposit</t>
        </is>
      </c>
      <c r="C11" s="6" t="n">
        <v>11736</v>
      </c>
      <c r="D11" s="6" t="n">
        <v>2970</v>
      </c>
      <c r="E11" s="6" t="n">
        <v>4058</v>
      </c>
    </row>
    <row r="12">
      <c r="A12" s="4" t="inlineStr">
        <is>
          <t>Borrowed funds</t>
        </is>
      </c>
      <c r="C12" s="6" t="n">
        <v>18204</v>
      </c>
      <c r="D12" s="6" t="n">
        <v>600</v>
      </c>
      <c r="E12" s="6" t="n">
        <v>473</v>
      </c>
    </row>
    <row r="13">
      <c r="A13" s="4" t="inlineStr">
        <is>
          <t>Finance lease liability</t>
        </is>
      </c>
      <c r="C13" s="6" t="n">
        <v>191</v>
      </c>
      <c r="D13" s="6" t="n">
        <v>251</v>
      </c>
      <c r="E13" s="6" t="n">
        <v>300</v>
      </c>
    </row>
    <row r="14">
      <c r="A14" s="4" t="inlineStr">
        <is>
          <t>Subordinated debt</t>
        </is>
      </c>
      <c r="C14" s="6" t="n">
        <v>6651</v>
      </c>
      <c r="D14" s="6" t="n">
        <v>5453</v>
      </c>
      <c r="E14" s="6" t="n">
        <v>7013</v>
      </c>
    </row>
    <row r="15">
      <c r="A15" s="4" t="inlineStr">
        <is>
          <t>Subtotal – interest expense</t>
        </is>
      </c>
      <c r="C15" s="6" t="n">
        <v>144272</v>
      </c>
      <c r="D15" s="6" t="n">
        <v>33274</v>
      </c>
      <c r="E15" s="6" t="n">
        <v>19227</v>
      </c>
    </row>
    <row r="16">
      <c r="A16" s="4" t="inlineStr">
        <is>
          <t>Interest-bearing demand - brokered</t>
        </is>
      </c>
      <c r="C16" s="6" t="n">
        <v>611</v>
      </c>
      <c r="D16" s="6" t="n">
        <v>1579</v>
      </c>
      <c r="E16" s="6" t="n">
        <v>1721</v>
      </c>
    </row>
    <row r="17">
      <c r="A17" s="4" t="inlineStr">
        <is>
          <t>Interest on certificates of deposits – brokered</t>
        </is>
      </c>
      <c r="C17" s="6" t="n">
        <v>3038</v>
      </c>
      <c r="D17" s="6" t="n">
        <v>942</v>
      </c>
      <c r="E17" s="6" t="n">
        <v>1058</v>
      </c>
    </row>
    <row r="18">
      <c r="A18" s="4" t="inlineStr">
        <is>
          <t>Total interest expense</t>
        </is>
      </c>
      <c r="C18" s="6" t="n">
        <v>147921</v>
      </c>
      <c r="D18" s="6" t="n">
        <v>35795</v>
      </c>
      <c r="E18" s="6" t="n">
        <v>22006</v>
      </c>
    </row>
    <row r="19">
      <c r="A19" s="4" t="inlineStr">
        <is>
          <t>Net interest income before provision for credit losses</t>
        </is>
      </c>
      <c r="C19" s="6" t="n">
        <v>156089</v>
      </c>
      <c r="D19" s="6" t="n">
        <v>176080</v>
      </c>
      <c r="E19" s="6" t="n">
        <v>138061</v>
      </c>
    </row>
    <row r="20">
      <c r="A20" s="4" t="inlineStr">
        <is>
          <t>Provision for credit losses</t>
        </is>
      </c>
      <c r="B20" s="4" t="inlineStr">
        <is>
          <t>[1]</t>
        </is>
      </c>
      <c r="C20" s="6" t="n">
        <v>14091</v>
      </c>
      <c r="D20" s="6" t="n">
        <v>6353</v>
      </c>
      <c r="E20" s="6" t="n">
        <v>6475</v>
      </c>
    </row>
    <row r="21">
      <c r="A21" s="4" t="inlineStr">
        <is>
          <t>Net interest income after provision for credit losses</t>
        </is>
      </c>
      <c r="C21" s="6" t="n">
        <v>141998</v>
      </c>
      <c r="D21" s="6" t="n">
        <v>169727</v>
      </c>
      <c r="E21" s="6" t="n">
        <v>131586</v>
      </c>
    </row>
    <row r="22">
      <c r="A22" s="3" t="inlineStr">
        <is>
          <t>OTHER INCOME</t>
        </is>
      </c>
      <c r="C22" s="4" t="inlineStr">
        <is>
          <t xml:space="preserve"> </t>
        </is>
      </c>
      <c r="D22" s="4" t="inlineStr">
        <is>
          <t xml:space="preserve"> </t>
        </is>
      </c>
      <c r="E22" s="4" t="inlineStr">
        <is>
          <t xml:space="preserve"> </t>
        </is>
      </c>
    </row>
    <row r="23">
      <c r="A23" s="4" t="inlineStr">
        <is>
          <t>Wealth management fee income</t>
        </is>
      </c>
      <c r="C23" s="6" t="n">
        <v>55747</v>
      </c>
      <c r="D23" s="6" t="n">
        <v>54651</v>
      </c>
      <c r="E23" s="6" t="n">
        <v>52987</v>
      </c>
    </row>
    <row r="24">
      <c r="A24" s="4" t="inlineStr">
        <is>
          <t>Service charges and fees</t>
        </is>
      </c>
      <c r="C24" s="6" t="n">
        <v>5152</v>
      </c>
      <c r="D24" s="6" t="n">
        <v>4225</v>
      </c>
      <c r="E24" s="6" t="n">
        <v>3697</v>
      </c>
    </row>
    <row r="25">
      <c r="A25" s="4" t="inlineStr">
        <is>
          <t>Bank owned life insurance</t>
        </is>
      </c>
      <c r="C25" s="6" t="n">
        <v>1269</v>
      </c>
      <c r="D25" s="6" t="n">
        <v>1243</v>
      </c>
      <c r="E25" s="6" t="n">
        <v>1696</v>
      </c>
    </row>
    <row r="26">
      <c r="A26" s="4" t="inlineStr">
        <is>
          <t>Gain on loans held for sale at fair value (mortgage banking)</t>
        </is>
      </c>
      <c r="C26" s="6" t="n">
        <v>91</v>
      </c>
      <c r="D26" s="6" t="n">
        <v>483</v>
      </c>
      <c r="E26" s="6" t="n">
        <v>2194</v>
      </c>
    </row>
    <row r="27">
      <c r="A27" s="4" t="inlineStr">
        <is>
          <t>Gain on loans held for sale at lower of cost or fair value</t>
        </is>
      </c>
      <c r="C27" s="4" t="inlineStr">
        <is>
          <t xml:space="preserve"> </t>
        </is>
      </c>
      <c r="D27" s="4" t="inlineStr">
        <is>
          <t xml:space="preserve"> </t>
        </is>
      </c>
      <c r="E27" s="6" t="n">
        <v>1142</v>
      </c>
    </row>
    <row r="28">
      <c r="A28" s="4" t="inlineStr">
        <is>
          <t>Fee income related to loan level, back-to-back swaps</t>
        </is>
      </c>
      <c r="C28" s="4" t="inlineStr">
        <is>
          <t xml:space="preserve"> </t>
        </is>
      </c>
      <c r="D28" s="6" t="n">
        <v>293</v>
      </c>
      <c r="E28" s="4" t="inlineStr">
        <is>
          <t xml:space="preserve"> </t>
        </is>
      </c>
    </row>
    <row r="29">
      <c r="A29" s="4" t="inlineStr">
        <is>
          <t>Gain on sale of SBA loans</t>
        </is>
      </c>
      <c r="C29" s="6" t="n">
        <v>2433</v>
      </c>
      <c r="D29" s="6" t="n">
        <v>6765</v>
      </c>
      <c r="E29" s="6" t="n">
        <v>4939</v>
      </c>
    </row>
    <row r="30">
      <c r="A30" s="4" t="inlineStr">
        <is>
          <t>Corporate advisory fee income</t>
        </is>
      </c>
      <c r="C30" s="6" t="n">
        <v>219</v>
      </c>
      <c r="D30" s="6" t="n">
        <v>1704</v>
      </c>
      <c r="E30" s="6" t="n">
        <v>3483</v>
      </c>
    </row>
    <row r="31">
      <c r="A31" s="4" t="inlineStr">
        <is>
          <t>Loss on swap termination</t>
        </is>
      </c>
      <c r="C31" s="4" t="inlineStr">
        <is>
          <t xml:space="preserve"> </t>
        </is>
      </c>
      <c r="D31" s="4" t="inlineStr">
        <is>
          <t xml:space="preserve"> </t>
        </is>
      </c>
      <c r="E31" s="6" t="n">
        <v>-842</v>
      </c>
    </row>
    <row r="32">
      <c r="A32" s="4" t="inlineStr">
        <is>
          <t>Other income</t>
        </is>
      </c>
      <c r="C32" s="6" t="n">
        <v>8486</v>
      </c>
      <c r="D32" s="6" t="n">
        <v>5362</v>
      </c>
      <c r="E32" s="6" t="n">
        <v>3379</v>
      </c>
    </row>
    <row r="33">
      <c r="A33" s="4" t="inlineStr">
        <is>
          <t>Loss on securities sale, net</t>
        </is>
      </c>
      <c r="C33" s="4" t="inlineStr">
        <is>
          <t xml:space="preserve"> </t>
        </is>
      </c>
      <c r="D33" s="6" t="n">
        <v>-6609</v>
      </c>
      <c r="E33" s="4" t="inlineStr">
        <is>
          <t xml:space="preserve"> </t>
        </is>
      </c>
    </row>
    <row r="34">
      <c r="A34" s="4" t="inlineStr">
        <is>
          <t>Fair value adjustment for CRA equity security</t>
        </is>
      </c>
      <c r="C34" s="6" t="n">
        <v>181</v>
      </c>
      <c r="D34" s="6" t="n">
        <v>-1700</v>
      </c>
      <c r="E34" s="6" t="n">
        <v>-432</v>
      </c>
    </row>
    <row r="35">
      <c r="A35" s="4" t="inlineStr">
        <is>
          <t>Total other income</t>
        </is>
      </c>
      <c r="C35" s="6" t="n">
        <v>73578</v>
      </c>
      <c r="D35" s="6" t="n">
        <v>66417</v>
      </c>
      <c r="E35" s="6" t="n">
        <v>72243</v>
      </c>
    </row>
    <row r="36">
      <c r="A36" s="3" t="inlineStr">
        <is>
          <t>OPERATING EXPENSES</t>
        </is>
      </c>
      <c r="C36" s="4" t="inlineStr">
        <is>
          <t xml:space="preserve"> </t>
        </is>
      </c>
      <c r="D36" s="4" t="inlineStr">
        <is>
          <t xml:space="preserve"> </t>
        </is>
      </c>
      <c r="E36" s="4" t="inlineStr">
        <is>
          <t xml:space="preserve"> </t>
        </is>
      </c>
    </row>
    <row r="37">
      <c r="A37" s="4" t="inlineStr">
        <is>
          <t>Compensation and employee benefits</t>
        </is>
      </c>
      <c r="C37" s="6" t="n">
        <v>100524</v>
      </c>
      <c r="D37" s="6" t="n">
        <v>89476</v>
      </c>
      <c r="E37" s="6" t="n">
        <v>81864</v>
      </c>
    </row>
    <row r="38">
      <c r="A38" s="4" t="inlineStr">
        <is>
          <t>Premises and equipment</t>
        </is>
      </c>
      <c r="C38" s="6" t="n">
        <v>19733</v>
      </c>
      <c r="D38" s="6" t="n">
        <v>18719</v>
      </c>
      <c r="E38" s="6" t="n">
        <v>17165</v>
      </c>
    </row>
    <row r="39">
      <c r="A39" s="4" t="inlineStr">
        <is>
          <t>FDIC insurance expense</t>
        </is>
      </c>
      <c r="C39" s="6" t="n">
        <v>2946</v>
      </c>
      <c r="D39" s="6" t="n">
        <v>1939</v>
      </c>
      <c r="E39" s="6" t="n">
        <v>2071</v>
      </c>
    </row>
    <row r="40">
      <c r="A40" s="4" t="inlineStr">
        <is>
          <t>Swap valuation allowance</t>
        </is>
      </c>
      <c r="C40" s="4" t="inlineStr">
        <is>
          <t xml:space="preserve"> </t>
        </is>
      </c>
      <c r="D40" s="6" t="n">
        <v>673</v>
      </c>
      <c r="E40" s="6" t="n">
        <v>2243</v>
      </c>
    </row>
    <row r="41">
      <c r="A41" s="4" t="inlineStr">
        <is>
          <t>Other operating expenses</t>
        </is>
      </c>
      <c r="C41" s="6" t="n">
        <v>25092</v>
      </c>
      <c r="D41" s="6" t="n">
        <v>22993</v>
      </c>
      <c r="E41" s="6" t="n">
        <v>22824</v>
      </c>
    </row>
    <row r="42">
      <c r="A42" s="4" t="inlineStr">
        <is>
          <t>Total operating expenses</t>
        </is>
      </c>
      <c r="C42" s="6" t="n">
        <v>148295</v>
      </c>
      <c r="D42" s="6" t="n">
        <v>133800</v>
      </c>
      <c r="E42" s="6" t="n">
        <v>126167</v>
      </c>
    </row>
    <row r="43">
      <c r="A43" s="4" t="inlineStr">
        <is>
          <t>Income before income tax expense</t>
        </is>
      </c>
      <c r="C43" s="6" t="n">
        <v>67281</v>
      </c>
      <c r="D43" s="6" t="n">
        <v>102344</v>
      </c>
      <c r="E43" s="6" t="n">
        <v>77662</v>
      </c>
    </row>
    <row r="44">
      <c r="A44" s="4" t="inlineStr">
        <is>
          <t>Income tax expense</t>
        </is>
      </c>
      <c r="C44" s="6" t="n">
        <v>18427</v>
      </c>
      <c r="D44" s="6" t="n">
        <v>28098</v>
      </c>
      <c r="E44" s="6" t="n">
        <v>21040</v>
      </c>
    </row>
    <row r="45">
      <c r="A45" s="4" t="inlineStr">
        <is>
          <t>Net income</t>
        </is>
      </c>
      <c r="C45" s="5" t="n">
        <v>48854</v>
      </c>
      <c r="D45" s="5" t="n">
        <v>74246</v>
      </c>
      <c r="E45" s="5" t="n">
        <v>56622</v>
      </c>
    </row>
    <row r="46">
      <c r="A46" s="3" t="inlineStr">
        <is>
          <t>EARNINGS PER SHARE</t>
        </is>
      </c>
      <c r="C46" s="4" t="inlineStr">
        <is>
          <t xml:space="preserve"> </t>
        </is>
      </c>
      <c r="D46" s="4" t="inlineStr">
        <is>
          <t xml:space="preserve"> </t>
        </is>
      </c>
      <c r="E46" s="4" t="inlineStr">
        <is>
          <t xml:space="preserve"> </t>
        </is>
      </c>
    </row>
    <row r="47">
      <c r="A47" s="4" t="inlineStr">
        <is>
          <t>Basic</t>
        </is>
      </c>
      <c r="C47" s="7" t="n">
        <v>2.74</v>
      </c>
      <c r="D47" s="7" t="n">
        <v>4.09</v>
      </c>
      <c r="E47" s="7" t="n">
        <v>3.01</v>
      </c>
    </row>
    <row r="48">
      <c r="A48" s="4" t="inlineStr">
        <is>
          <t>Diluted</t>
        </is>
      </c>
      <c r="C48" s="7" t="n">
        <v>2.71</v>
      </c>
      <c r="D48" s="5" t="n">
        <v>4</v>
      </c>
      <c r="E48" s="7" t="n">
        <v>2.93</v>
      </c>
    </row>
    <row r="49"/>
    <row r="50">
      <c r="A50" s="4" t="inlineStr">
        <is>
          <t>[1] Commencing on January 1, 2022, the allowance calculation is based on the current expected credit loss ("CECL") methodology. Prior to January 1, 2022, the calculation was based on the incurred loss methodology.</t>
        </is>
      </c>
    </row>
  </sheetData>
  <mergeCells count="4">
    <mergeCell ref="A1:B2"/>
    <mergeCell ref="C1:E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t the date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23 (Level 1) (Level 2) (Level 3)
Assets:
Securities available for sale:
U.S. government-sponsored agencies $ 197,691 $ — $ 197,691 $ —
Mortgage-backed securities-residential 320,796 — 320,796 —
SBA pool securities 23,404 — 23,404 —
Corporate bond 8,726 — 8,726 —
CRA investment fund 13,166 13,166 — —
Derivatives:
Cash flow hedges 6,814 — 6,814 —
Loan level swaps 23,826 — 23,826 —
Total $ 594,423 $ 13,166 $ 581,257 $ —
Liabilities:
Derivatives:
Loan level swaps 23,826 — 23,826 —
Total $ 23,826 $ — $ 23,826 $ —
(In thousands) December 31, 2022
Assets:
Securities available for sale:
U.S. government-sponsored agencies $ 190,542 $ — $ 190,542 $ —
Mortgage-backed securities-residential 325,738 — 325,738 —
SBA pool securities 27,427 — 27,427 —
State and political subdivisions 1,849 — 1,849 —
Corporate bond 9,092 — 9,092 —
CRA investment fund 12,985 12,985 — —
Derivatives:
Cash flow hedges 9,289 — 9,289 —
Loan level swaps 38,265 — 38,265 —
Total $ 615,187 $ 12,985 $ 602,202 $ —
Liabilities:
Derivatives:
Loan level swaps 38,265 — 38,265 —
Total $ 38,265 $ — $ 38,265 $ — </t>
        </is>
      </c>
    </row>
    <row r="5">
      <c r="A5" s="4" t="inlineStr">
        <is>
          <t>Schedule of Residential Loans Held for Sale</t>
        </is>
      </c>
      <c r="B5" s="4" t="inlineStr">
        <is>
          <t xml:space="preserve">The following table presents residential loans held for sale, at fair value, at the dates indicated:
December 31, 2023 December 31, 2022
Residential loans contractual balance $ 98 $ —
Fair value adjustment 2 —
Total fair value of residential loans held for sale $ 100 $ — </t>
        </is>
      </c>
    </row>
    <row r="6">
      <c r="A6" s="4" t="inlineStr">
        <is>
          <t>Schedule of Assets Measured at Fair Value on Non-Recurring Basis</t>
        </is>
      </c>
      <c r="B6" s="4" t="inlineStr">
        <is>
          <t xml:space="preserve">The following tables summarize, at the date indicated, assets measured at fair value on a non-recurring basis:
Fair Value Measurements Using
Quoted
Prices In
Active
Markets Significant
For Other Significant
Identical Observable Unobservable
Assets Inputs Inputs
(In thousands) December 31, 2023 (Level 1) (Level 2) (Level 3)
Assets:
Individually evaluated loans:
Commercial and industrial $ 22,947 $ — $ — $ 22,947
Lease financing 1,035 — — 1,035
Fair Value Measurements Using
Quoted
Prices In
Active
Markets Significant
For Other Significant
Identical Observable Unobservable
Assets Inputs Inputs
(In thousands) December 31, 2022 (Level 1) (Level 2) (Level 3)
Assets:
Impaired loans:
Investment commercial real estate $ 10,000 $ — $ — $ 10,000
Commercial and industrial 743 — — 743 </t>
        </is>
      </c>
    </row>
    <row r="7">
      <c r="A7" s="4" t="inlineStr">
        <is>
          <t>Schedule of Carrying Amounts and Estimated Fair Values of Financial Instruments</t>
        </is>
      </c>
      <c r="B7" s="4" t="inlineStr">
        <is>
          <t>The carrying amounts and estimated fair values of financial instruments at December 31, 2023 are as follows:
Fair Value Measurements at December 31, 2023 Using
(In thousands) Carrying Level 1 Level 2 Level 3 Total
Financial assets
Cash and cash equivalents $ 187,671 $ 187,671 $ — $ — $ 187,671
Securities available for sale 550,617 — 550,617 — 550,617
Securities held to maturity 107,755 — 94,415 — 94,415
CRA investment fund 13,166 13,166 — — 13,166
FHLB and FRB stock 31,044 — — — N/A
Loans held for sale, at fair value 100 — 100 — 100
Loans held for sale, at lower of cost 6,695 — 7,201 — 7,201
Loans, net of allowance for credit losses 5,363,437 — — 5,294,942 5,294,942
Accrued interest receivable 30,676 — 2,868 27,808 30,676
Accrued interest receivable loan level swaps (A) 1,373 — 1,373 — 1,373
Cash flow hedges 6,814 — 6,814 — 6,814
Loan level swaps 23,826 — 23,826 — 23,826
Financial liabilities
Deposits $ 5,274,114 $ 4,702,012 $ 567,696 $ — $ 5,269,708
Short-term borrowings 403,814 — 403,814 — 403,814
Subordinated debt 133,274 — — 111,924 111,924
Accrued interest payable 7,115 4,989 1,968 158 7,115
Accrued interest payable loan level swaps (B) 1,373 — 1,373 — 1,373
Loan level swaps 23,826 — 23,826 — 23,826 (A) Included in other assets in the Consolidated Statement of Condition. (B) Included in accrued expenses and other liabilities in the Consolidated Statement of Condition. The carrying amounts and estimated fair values of financial instruments at December 31, 2022 are as follows:
Fair Value Measurements at December 31, 2022 Using
(In thousands) Carrying Level 1 Level 2 Level 3 Total
Financial assets
Cash and cash equivalents $ 190,075 $ 190,075 $ — $ — $ 190,075
Securities available for sale 554,648 — 554,648 — 554,648
Securities held to maturity 102,291 — 87,187 — 87,187
CRA investment fund 12,985 12,985 — — 12,985
FHLB and FRB stock 30,672 — — — N/A
Loans held for sale, at lower of cost 15,626 — 17,176 — 17,176
Loans, net of allowance for loan losses 5,224,417 — — 5,141,201 5,141,201
Accrued interest receivable 25,157 — 2,393 22,764 25,157
Accrued interest receivable loan level 1,092 — 1,092 — 1,092
Cash flow hedges 9,289 — 9,289 — 9,289
Loan level swaps 38,265 — 38,265 — 38,265
Financial liabilities
Deposits $ 5,205,164 $ 4,835,249 $ 356,975 $ — $ 5,192,224
Short-term borrowings 379,530 — 379,530 — 379,530
Subordinated debt 132,987 — — 119,865 119,865
Accrued interest payable 2,997 2,509 413 75 2,997
Accrued interest payable loan level 1,092 — 1,092 — 1,092
Loan level swaps 38,265 — 38,265 — 38,265 (A) Included in other assets in the Consolidated Statement of Condition . (B) Included in accrued expenses and other liabilities in the Consolidated Statement of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The following table presents the sources of noninterest income for the years ended December 31:
(In thousands) 2023 2022 2021
Service charges on deposits
Overdraft fees $ 518 $ 488 $ 415
Interchange income 1,182 1,451 1,451
Other 3,452 2,286 1,831
Wealth management fees (a) 55,747 54,651 52,987
Gains on sales of OREO — — 51
(Loss)/Gain on sale of property ( 6 ) 275 —
Corporate advisory fee income 219 1,704 3,483
Other (b) 12,466 5,562 12,025
Total noninterest other income $ 73,578 $ 66,417 $ 72,243 (a) Includes investment brokerage fees. (b) All of the other category is outside the scope of ASC 606.</t>
        </is>
      </c>
    </row>
    <row r="5">
      <c r="A5" s="4" t="inlineStr">
        <is>
          <t>Schedule of Noninterest Income by Operating Segment</t>
        </is>
      </c>
      <c r="B5" s="4" t="inlineStr">
        <is>
          <t>The following table presents the sources of noninterest income by operating segment for the years ended December 31:
2023
Revenue by Operating Wealth
Segment Banking Management Total
Service charges on deposits
Overdraft fees $ 518 $ — $ 518
Interchange income 1,182 — 1,182
Other 3,452 — 3,452
Wealth management fees (a) — 55,747 55,747
Gain on sale of property ( 6 ) — ( 6 )
Corporate advisory fee income 219 — 219
Other (b) 11,288 1,178 12,466
Total noninterest income $ 16,653 $ 56,925 $ 73,578
2022
Revenue by Operating Wealth
Segment Banking Management Total
Service charges on deposits
Overdraft fees $ 488 $ — $ 488
Interchange income 1,451 — 1,451
Other 2,286 — 2,286
Wealth management fees (a) — 54,651 54,651
Gain on sales of OREO 275 — 275
Corporate advisory fee income 1,704 — 1,704
Other (b) 3,715 1,847 5,562
Total noninterest income $ 9,919 $ 56,498 $ 66,417
2021
Revenue by Operating Wealth
Segment Banking Management Total
Service charges on deposits
Overdraft fees $ 415 $ — $ 415
Interchange income 1,451 — 1,451
Other 1,831 — 1,831
Wealth management fees (a) — 52,987 52,987
Gain on sales of OREO 51 — 51
Corporate advisory fee income 3,483 — 3,483
Other (b) 10,111 1,914 12,025
Total noninterest income $ 17,342 $ 54,901 $ 72,243 (a) Includes investment brokerage fees. (b) All of the other category is outside the scope of ASC 6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Operating Expenses</t>
        </is>
      </c>
      <c r="B4" s="4" t="inlineStr">
        <is>
          <t xml:space="preserve">The following table presents the major components of other operating expenses for the years ended December 31:
(In thousands) 2023 2022 2021
Professional and legal fees $ 5,710 $ 5,062 $ 5,343
Trust department expense 3,837 3,570 3,531
Telephone 1,531 1,460 1,323
Advertising 1,872 1,882 1,288
Amortization of intangible assets 1,319 1,569 1,598
Branch restructure 565 201 228
Write-off of subordinated debt costs — — 648
Other operating expenses 10,258 9,249 8,865
Total other operating expenses $ 25,092 $ 22,993 $ 22,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Included in Consolidated Financial Statements</t>
        </is>
      </c>
      <c r="B4" s="4" t="inlineStr">
        <is>
          <t xml:space="preserve">The income tax expense included in the consolidated financial statements for the years ended December 31 is allocated as follows:
(In thousands) 2023 2022 2021
Federal:
Current expense $ 25,814 $ 27,228 $ 7,400
Deferred (benefit)/expense ( 11,862 ) ( 7,817 ) 7,971
State:
Current expense 7,889 7,511 4,188
Deferred (benefit)/expense ( 3,414 ) 1,176 1,481
Total income tax expense $ 18,427 $ 28,098 $ 21,040 </t>
        </is>
      </c>
    </row>
    <row r="5">
      <c r="A5" s="4" t="inlineStr">
        <is>
          <t>Schedule of Total Income Tax Expense Differed from Amounts Computed by Applying U.S. Federal Income Tax Rate to Income Before Taxes</t>
        </is>
      </c>
      <c r="B5" s="4" t="inlineStr">
        <is>
          <t xml:space="preserve">Total income tax expense differed from the amounts computed by applying the U.S. Federal income tax rate of 21 percent for 2023, 2022, and 2021, respectively, to income before taxes as a result of the following:
(In thousands) 2023 2022 2021
"Tax expense computed at applicable statutory rate" $ 14,129 $ 21,513 $ 16,309
(Decrease)/increase in taxes resulting from:
Tax-exempt income ( 261 ) ( 236 ) ( 146 )
State income taxes, net of Federal benefit 3,535 7,109 4,789
Bank owned life insurance income ( 266 ) ( 261 ) ( 356 )
Life insurance expense 238 21 199
Interest disallowance 143 34 14
Meals and entertainment expense 78 39 39
Stock-based compensation 889 ( 130 ) 9
Other ( 58 ) 9 183
Total income tax expense $ 18,427 $ 28,098 $ 21,040 </t>
        </is>
      </c>
    </row>
    <row r="6">
      <c r="A6" s="4" t="inlineStr">
        <is>
          <t>Schedule of Tax Effects of Temporary Differences that Give Rise to Significant Portions of Deferred Tax Assets and Deferred Tax Liabilities</t>
        </is>
      </c>
      <c r="B6" s="4" t="inlineStr">
        <is>
          <t>The tax effects of temporary differences that give rise to significant portions of the deferred tax assets and deferred tax liabilities as of December 31 are as follows:
(In thousands) 2023 2022
Deferred tax assets:
Allowance for credit losses $ 17,540 $ 14,924
Tax net operating loss carryforward 262 648
Capital loss carryforward 1,763 —
Organization costs 7 7
Unrealized loss on securities available for sale 25,408 25,424
Unrealized loss on equity security 488 544
Stock compensation expense 2,621 3,084
Nonaccrual interest 115 202
Accrued compensation 7,201 5,277
Accrued expenses 1,079 803
Lease liabilities 3,328 3,598
Finance lease 672 1,072
Other 1,080 727
Total gross deferred tax assets $ 61,564 $ 56,310
Deferred tax liabilities:
Lease financing $ 48,002 $ 58,382
Cash flow hedge 1,883 2,528
Deferred loan origination costs and fees 1,878 1,827
Deferred income 4,479 4,608
Amortization of intangible assets 1,245 854
Lease right-of-use asset 3,126 3,379
Other 446 164
Total gross deferred tax liabilities 61,059 71,742
Net deferred tax asset/(liability) $ 505 $ ( 15,4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Options Outstanding</t>
        </is>
      </c>
      <c r="B4" s="4" t="inlineStr">
        <is>
          <t xml:space="preserve">Changes in options outstanding during 2023 were as follows:
Weighted
Weighted Average Aggregate
Average Remaining Intrinsic
Number of Exercise Contractual Value
Options Price Term (In Thousands)
Balance, January 1, 2023 6,800 $ 16.53
Exercised during 2023 ( 2,600 ) 16.76
Expired during 2023 ( 2,600 ) 14.85
Forfeited during 2023 ( 200 ) 17.14
Balance, December 31, 2023 1,400 $ 19.15 0.01 years $ 15
Vested and expected to vest 1,400 $ 19.15 0.01 years $ 15
Exercisable at December 31, 2023 1,400 $ 19.15 0.01 years $ 15 </t>
        </is>
      </c>
    </row>
    <row r="5">
      <c r="A5" s="4" t="inlineStr">
        <is>
          <t>Schedule of Changes in Non-Vested Performance-Based Shares</t>
        </is>
      </c>
      <c r="B5" s="4" t="inlineStr">
        <is>
          <t xml:space="preserve">Changes in non-vested shares dependent on performance criteria for 2023 were as follows:
Weighted
Average
Number of Grant Date
Shares Fair Value
Balance, January 1, 2023 233,556 $ 23.77
Granted during 2023 126,821 26.81
Vested during 2023 ( 183,766 ) 17.60
Forfeited during 2023 ( 247 ) 13.44
Balance, December 31, 2023 176,364 $ 32.40 </t>
        </is>
      </c>
    </row>
    <row r="6">
      <c r="A6" s="4" t="inlineStr">
        <is>
          <t>Schedule of Changes in Service-Based Restricted Stock Units</t>
        </is>
      </c>
      <c r="B6" s="4" t="inlineStr">
        <is>
          <t xml:space="preserve">Changes in service based restricted stock units for 2023 were as follows:
Weighted
Average
Number of Grant Date
Shares Fair Value
Balance, January 1, 2023 621,170 $ 27.50
Granted during 2023 271,387 30.94
Vested during 2023 ( 250,234 ) 25.92
Forfeited during 2023 ( 15,581 ) 27.50
Balance, December 31, 2023 626,742 $ 29.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 by Contractual Maturity</t>
        </is>
      </c>
      <c r="B4" s="4" t="inlineStr">
        <is>
          <t xml:space="preserve">The following is a schedule of the Company's operating lease liabilities by contractual maturity as of December 31, 2023:
(In thousands)
2024 $ 3,131
2025 2,434
2026 1,807
2027 1,451
2028 1,265
Thereafter 4,103
Total lease payments 14,191
Less: imputed interest 1,315
Total present value of lease payments $ 12,876 </t>
        </is>
      </c>
    </row>
    <row r="5">
      <c r="A5" s="4" t="inlineStr">
        <is>
          <t>Summary of Supplemental Cash Flow Information Related to Direct Finance and Operating Leases</t>
        </is>
      </c>
      <c r="B5" s="4" t="inlineStr">
        <is>
          <t xml:space="preserve">The following table shows the supplemental cash flow information related to the Company’s direct finance and operating leases for the years ended December 31:
(In thousands) 2023 2022
Right-of-use asset obtained in exchange for lease obligation $ 1,926 $ 5,909
Operating cash flows from operating leases 2,902 2,656
Operating cash flows from direct finance leases 191 250
Financing cash flows from direct finance leases 748 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Abstract]</t>
        </is>
      </c>
      <c r="B3" s="4" t="inlineStr">
        <is>
          <t xml:space="preserve"> </t>
        </is>
      </c>
    </row>
    <row r="4">
      <c r="A4" s="4" t="inlineStr">
        <is>
          <t>Schedule of Regulatory Capital Amounts and Ratios</t>
        </is>
      </c>
      <c r="B4" s="4" t="inlineStr">
        <is>
          <t>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3:
Total capital
(to risk-weighted assets) $ 773,083 14.73 % $ 525,001 10.00 % $ 420,001 8.00 % $ 551,251 10.50 %
Tier I capital
(to risk-weighted assets) 707,446 13.48 420,001 8.00 315,000 6.00 446,251 8.50
Common equity tier I
(to risk-weighted assets) 707,434 13.47 341,250 6.50 236,250 4.50 367,500 7.00
Tier I capital
(to average assets) 707,446 10.83 326,507 5.00 261,205 4.00 261,205 4.00
As of December 31, 2022:
Total capital
(to risk-weighted assets) $ 741,719 14.67 % $ 505,760 10.00 % $ 404,608 8.00 % $ 531,048 10.50 %
Tier I capital
(to risk-weighted assets) 680,137 13.45 404,608 8.00 303,456 6.00 429,896 8.50
Common equity tier I
(to risk-weighted assets) 680,119 13.45 328,744 6.50 227,592 4.50 354,032 7.00
Tier I capital
(to average assets) 680,137 10.85 313,328 5.00 250,662 4.00 250,662 4.00 (A) See footnote on following table.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3:
Total capital
(to risk-weighted assets) $ 785,413 14.95 % N/A N/A $ 420,377 8.00 % $ 551,745 10.50 %
Tier I capital
(to risk-weighted assets) 600,444 11.43 N/A N/A 315,283 6.00 446,651 8.50
Common equity tier I
(to risk-weighted assets) 600,432 11.43 N/A N/A 236,462 4.50 367,830 7.00
Tier I capital
(to average assets) 600,444 9.19 N/A N/A 261,358 4.00 261,358 4.00
As of December 31, 2022:
Total capital
(to risk-weighted assets) $ 745,197 14.73 % N/A N/A $ 404,830 8.00 % $ 531,340 10.50 %
Tier I capital
(to risk-weighted assets) 557,627 11.02 N/A N/A 303,623 6.00 430,132 8.50
Common equity tier I
(to risk-weighted assets) 557,609 11.02 N/A N/A 227,717 4.50 354,227 7.00
Tier I capital
(to average assets) 557,627 8.90 N/A N/A 250,746 4.00 250,746 4.00 (A) The Basel Rules require the Company and the Bank to maintain a 2.5 percent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face constraints on dividends, equity repurchases and discretionary bonus payments to executive officers based on the amount of the shortfa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4" t="inlineStr">
        <is>
          <t>Schedule of Information about Interest Rate Swaps Designated as Cash Flow Hedges</t>
        </is>
      </c>
      <c r="B3" s="4" t="inlineStr">
        <is>
          <t xml:space="preserve">The following table presents information about the interest rate swaps designated as cash flow hedges as of December 31, 2023 and December 31, 2022:
(Dollars in thousands) 2023 2022
Notional amount $ 310,000 $ 290,000
Weighted average pay rate 2.22 % 1.71 %
Weighted average receive rate 4.14 % 2.78 %
Weighted average maturity 2.98 years 2.01 years
Unrealized gain/(loss), net $ 6,814 $ 3,290
Number of contracts 12 12 </t>
        </is>
      </c>
    </row>
    <row r="4">
      <c r="A4" s="4" t="inlineStr">
        <is>
          <t>Schedule of Net Gains/(Losses) Recorded in Accumulated Other Comprehensive Income</t>
        </is>
      </c>
      <c r="B4" s="4" t="inlineStr">
        <is>
          <t xml:space="preserve">The following table presents the net gains/(losses) recorded in accumulated other comprehensive income and the consolidated financial statements relating to the cash flow derivative instruments for the year ended December 31:
(In thousands) 2023 2022
Interest rate contracts
Gain/(loss) recognized in other comprehensive income (effective portion) $ ( 2,391 ) $ 12,884
Gain/(loss) reclassified from other comprehensive income to interest expense — —
Gain/(loss) recognized in other noninterest income 84 116 </t>
        </is>
      </c>
    </row>
    <row r="5">
      <c r="A5" s="4" t="inlineStr">
        <is>
          <t>Schedule of Cash Flow Hedges Included in Financial Statements</t>
        </is>
      </c>
      <c r="B5" s="4" t="inlineStr">
        <is>
          <t xml:space="preserve">December 31, 2023
Notional Fair
(In thousands) Amount Value
Interest rate swaps related to interest-bearing $ 310,000 $ 6,814
Total included in other assets $ 310,000 $ 6,814
Total included in other liabilities — —
December 31, 2022
Notional Fair
(In thousands) Amount Value
Interest rate swaps related to interest-bearing $ 290,000 $ 3,290
Total included in other assets 290,000 3,290
Total included in other liabilities — — </t>
        </is>
      </c>
    </row>
    <row r="6">
      <c r="A6" s="4" t="inlineStr">
        <is>
          <t>Not Designated as Hedging Instrument [Member]</t>
        </is>
      </c>
      <c r="B6" s="4" t="inlineStr">
        <is>
          <t xml:space="preserve"> </t>
        </is>
      </c>
    </row>
    <row r="7">
      <c r="A7" s="4" t="inlineStr">
        <is>
          <t>Schedule of Information about Interest Rate Swaps Designated as Cash Flow Hedges</t>
        </is>
      </c>
      <c r="B7" s="4" t="inlineStr">
        <is>
          <t xml:space="preserve">Information about these swaps is as follows:
(Dollars in thousands) December 31, 2023 December 31, 2022
Notional amount $ 545,983 $ 612,211
Fair value $ ( 22,452 ) $ ( 37,173 )
Weighted average pay rates 3.95 % 3.99 %
Weighted average receive rates 7.09 % 6.14 %
Weighted average maturity 3.93 years 4.68 years
Number of contracts 71 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come and Total Assets for Reportable Segments</t>
        </is>
      </c>
      <c r="B4" s="4" t="inlineStr">
        <is>
          <t xml:space="preserve">The following tables present the statements of income and total assets for the Company’s reportable segments for the years ended December 31, 2023, 2022 and 2021:
Year Ended December 31, 2023
Wealth
(In thousands) Banking Management Total
Net interest income $ 151,974 $ 4,115 $ 156,089
Noninterest income 16,653 56,925 73,578
Total income 168,627 61,040 229,667
Provision for credit losses 14,091 — 14,091
Compensation and benefits 71,099 29,425 100,524
Premises and equipment expense 16,674 3,059 19,733
FDIC expense 2,946 — 2,946
Other noninterest expense 16,275 8,817 25,092
Total noninterest expense 121,085 41,301 162,386
Income before income tax expense 47,542 19,739 67,281
Income tax expense 13,018 5,409 18,427
Net income $ 34,524 $ 14,330 $ 48,854
Total assets at period end $ 6,357,980 $ 118,877 $ 6,476,857
Year Ended December 31, 2022
Wealth
(In thousands) Banking Management Total
Net interest income $ 167,893 $ 8,187 $ 176,080
Noninterest income 9,919 56,498 66,417
Total income 177,812 64,685 242,497
Provision for loan losses 6,353 — 6,353
Compensation and benefits 61,975 27,501 89,476
Premises and equipment expense 15,774 2,945 18,719
FDIC expense 1,939 — 1,939
Other noninterest expense 13,590 10,076 23,666
Total noninterest expense 99,631 40,522 140,153
Income before income tax expense 78,181 24,163 102,344
Income tax expense 21,453 6,645 28,098
Net income $ 56,728 $ 17,518 $ 74,246
Total assets at period end $ 6,256,664 $ 96,929 $ 6,353,593
Year Ended December 31, 2021
Wealth
(In thousands) Banking Management Total
Net interest income $ 132,195 $ 5,866 $ 138,061
Noninterest income 17,342 54,901 72,243
Total income 149,537 60,767 210,304
Provision for loan losses 6,475 — 6,475
Compensation and benefits 56,970 24,894 81,864
Premises and equipment expense 14,805 2,360 17,165
FDIC expense 2,071 — 2,071
Other noninterest expense 14,407 10,660 25,067
Total noninterest expense 94,728 37,914 132,642
Income before income tax expense 54,809 22,853 77,662
Income tax expense 14,847 6,193 21,040
Net income $ 39,962 $ 16,660 $ 56,622
Total assets at period end $ 5,973,343 $ 104,650 $ 6,077,9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ollforward of Goodwill and Intangible Assets</t>
        </is>
      </c>
      <c r="B4" s="4" t="inlineStr">
        <is>
          <t xml:space="preserve">The table below presents a roll forward of goodwill and intangible assets for the years ended December 31, 2023, 2022 and 2021:
Identifiable
(In thousands) Goodwill Intangible Assets
Balance as of January 1, 2021 $ 33,103 $ 10,788
Acquisitions during the period 3,109 3,500
Amortization and impairment during the period — 1,598
Balance as of December 31, 2021 $ 36,212 $ 12,690
Amortization and impairment during the period — 1,569
Balance as of December 31, 2022 $ 36,212 $ 11,121
Amortization and impairment during the period — 1,319
Balance as of December 31, 2023 $ 36,212 $ 9,802 </t>
        </is>
      </c>
    </row>
    <row r="5">
      <c r="A5" s="4" t="inlineStr">
        <is>
          <t>Schedule of Estimated Amortization Expense</t>
        </is>
      </c>
      <c r="B5" s="4" t="inlineStr">
        <is>
          <t xml:space="preserve">Estimated amortization expense for each of the next five years is shown in the table below.
(In thousands)
2024 $ 1,087
2025 1,087
2026 959
2027 944
2028 9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854</v>
      </c>
      <c r="C4" s="5" t="n">
        <v>74246</v>
      </c>
      <c r="D4" s="5" t="n">
        <v>56622</v>
      </c>
    </row>
    <row r="5">
      <c r="A5" s="3" t="inlineStr">
        <is>
          <t>Unrealized gains/(losses) on available for sale securities:</t>
        </is>
      </c>
      <c r="B5" s="4" t="inlineStr">
        <is>
          <t xml:space="preserve"> </t>
        </is>
      </c>
      <c r="C5" s="4" t="inlineStr">
        <is>
          <t xml:space="preserve"> </t>
        </is>
      </c>
      <c r="D5" s="4" t="inlineStr">
        <is>
          <t xml:space="preserve"> </t>
        </is>
      </c>
    </row>
    <row r="6">
      <c r="A6" s="4" t="inlineStr">
        <is>
          <t>Unrealized gains/(losses) arising during the period</t>
        </is>
      </c>
      <c r="B6" s="6" t="n">
        <v>11179</v>
      </c>
      <c r="C6" s="6" t="n">
        <v>-100072</v>
      </c>
      <c r="D6" s="6" t="n">
        <v>-20227</v>
      </c>
    </row>
    <row r="7">
      <c r="A7" s="4" t="inlineStr">
        <is>
          <t>Reclassification adjustment for amounts included in net income</t>
        </is>
      </c>
      <c r="B7" s="4" t="inlineStr">
        <is>
          <t xml:space="preserve"> </t>
        </is>
      </c>
      <c r="C7" s="6" t="n">
        <v>6609</v>
      </c>
      <c r="D7" s="4" t="inlineStr">
        <is>
          <t xml:space="preserve"> </t>
        </is>
      </c>
    </row>
    <row r="8">
      <c r="A8" s="4" t="inlineStr">
        <is>
          <t>Before tax</t>
        </is>
      </c>
      <c r="B8" s="6" t="n">
        <v>11179</v>
      </c>
      <c r="C8" s="6" t="n">
        <v>-93463</v>
      </c>
      <c r="D8" s="6" t="n">
        <v>-20227</v>
      </c>
    </row>
    <row r="9">
      <c r="A9" s="4" t="inlineStr">
        <is>
          <t>Tax effect</t>
        </is>
      </c>
      <c r="B9" s="6" t="n">
        <v>-16</v>
      </c>
      <c r="C9" s="6" t="n">
        <v>22364</v>
      </c>
      <c r="D9" s="6" t="n">
        <v>4833</v>
      </c>
    </row>
    <row r="10">
      <c r="A10" s="4" t="inlineStr">
        <is>
          <t>Net of tax</t>
        </is>
      </c>
      <c r="B10" s="6" t="n">
        <v>11163</v>
      </c>
      <c r="C10" s="6" t="n">
        <v>-71099</v>
      </c>
      <c r="D10" s="6" t="n">
        <v>-15394</v>
      </c>
    </row>
    <row r="11">
      <c r="A11" s="3" t="inlineStr">
        <is>
          <t>Unrealized gains/(losses) on cash flow hedge</t>
        </is>
      </c>
      <c r="B11" s="4" t="inlineStr">
        <is>
          <t xml:space="preserve"> </t>
        </is>
      </c>
      <c r="C11" s="4" t="inlineStr">
        <is>
          <t xml:space="preserve"> </t>
        </is>
      </c>
      <c r="D11" s="4" t="inlineStr">
        <is>
          <t xml:space="preserve"> </t>
        </is>
      </c>
    </row>
    <row r="12">
      <c r="A12" s="4" t="inlineStr">
        <is>
          <t>Unrealized holding gains/(losses)</t>
        </is>
      </c>
      <c r="B12" s="6" t="n">
        <v>-2391</v>
      </c>
      <c r="C12" s="6" t="n">
        <v>12884</v>
      </c>
      <c r="D12" s="6" t="n">
        <v>5295</v>
      </c>
    </row>
    <row r="13">
      <c r="A13" s="4" t="inlineStr">
        <is>
          <t>Reclassification adjustment for amounts included in net income</t>
        </is>
      </c>
      <c r="B13" s="6" t="n">
        <v>-84</v>
      </c>
      <c r="C13" s="6" t="n">
        <v>-116</v>
      </c>
      <c r="D13" s="6" t="n">
        <v>842</v>
      </c>
    </row>
    <row r="14">
      <c r="A14" s="4" t="inlineStr">
        <is>
          <t>Before tax</t>
        </is>
      </c>
      <c r="B14" s="6" t="n">
        <v>-2475</v>
      </c>
      <c r="C14" s="6" t="n">
        <v>12768</v>
      </c>
      <c r="D14" s="6" t="n">
        <v>6137</v>
      </c>
    </row>
    <row r="15">
      <c r="A15" s="4" t="inlineStr">
        <is>
          <t>Tax effect</t>
        </is>
      </c>
      <c r="B15" s="6" t="n">
        <v>645</v>
      </c>
      <c r="C15" s="6" t="n">
        <v>-3506</v>
      </c>
      <c r="D15" s="6" t="n">
        <v>-1725</v>
      </c>
    </row>
    <row r="16">
      <c r="A16" s="4" t="inlineStr">
        <is>
          <t>Net of tax</t>
        </is>
      </c>
      <c r="B16" s="6" t="n">
        <v>-1830</v>
      </c>
      <c r="C16" s="6" t="n">
        <v>9262</v>
      </c>
      <c r="D16" s="6" t="n">
        <v>4412</v>
      </c>
    </row>
    <row r="17">
      <c r="A17" s="4" t="inlineStr">
        <is>
          <t>Total other comprehensive income/(loss)</t>
        </is>
      </c>
      <c r="B17" s="6" t="n">
        <v>9333</v>
      </c>
      <c r="C17" s="6" t="n">
        <v>-61837</v>
      </c>
      <c r="D17" s="6" t="n">
        <v>-10982</v>
      </c>
    </row>
    <row r="18">
      <c r="A18" s="4" t="inlineStr">
        <is>
          <t>Total comprehensive income</t>
        </is>
      </c>
      <c r="B18" s="5" t="n">
        <v>58187</v>
      </c>
      <c r="C18" s="5" t="n">
        <v>12409</v>
      </c>
      <c r="D18" s="5" t="n">
        <v>45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Loss) Balances, Net of Tax</t>
        </is>
      </c>
      <c r="B4" s="4" t="inlineStr">
        <is>
          <t xml:space="preserve">The following is a summary of the accumulated other comprehensive income/(loss) balances, net of tax, for the years ended December 31, 2023, 2022 and 2021:
Amount Other
Reclassified Comprehensive
Other From Income/(Loss)
Comprehensive Accumulated Year
Balance at Income/(Loss) Other Ended Balance at
January 1, Before Comprehensive December 31, December 31,
(In thousands) 2023 Reclassifications Income/(Loss) 2023 2023
Net unrealized holding gain/(loss) on $ ( 80,972 ) $ 11,163 $ — $ 11,163 $ ( 69,809 )
Gain/(loss) on cash flow hedges 6,761 ( 1,770 ) ( 60 ) ( 1,830 ) 4,931
Accumulated other comprehensive $ ( 74,211 ) $ 9,393 $ ( 60 ) $ 9,333 $ ( 64,878 )
Amount Other
Reclassified Comprehensive
Other From Income/(Loss)
Comprehensive Accumulated Year
Balance at Income/(Loss) Other Ended Balance at
January 1, Before Comprehensive December 31, December 31,
(In thousands) 2022 Reclassifications Income/(Loss) 2022 2022
Net unrealized holding gain/(loss) on $ ( 9,873 ) $ ( 76,126 ) $ 5,027 $ ( 71,099 ) $ ( 80,972 )
Gain/(loss) on cash flow hedges ( 2,501 ) 9,348 ( 86 ) 9,262 6,761
Accumulated other comprehensive $ ( 12,374 ) $ ( 66,778 ) $ 4,941 $ ( 61,837 ) $ ( 74,211 )
Amount Other
Reclassified Comprehensive
Other From Income/(Loss)
Comprehensive Accumulated Year
Balance at Income/(Loss) Other Ended Balance at
January 1, Before Comprehensive December 31, December 31,
(In thousands) 2021 Reclassifications Income/(Loss) 2021 2021
Net unrealized holding gain/(loss) on $ 5,521 $ ( 15,394 ) $ — $ ( 15,394 ) $ ( 9,873 )
Gain/(loss) on cash flow hedges ( 6,913 ) 3,806 606 4,412 ( 2,501 )
Accumulated other comprehensive $ ( 1,392 ) $ ( 11,588 ) $ 606 $ ( 10,982 ) $ ( 12,374 ) </t>
        </is>
      </c>
    </row>
    <row r="5">
      <c r="A5" s="4" t="inlineStr">
        <is>
          <t>Schedule of Reclassifications Out of Accumulated Other Comprehensive Income/(loss)</t>
        </is>
      </c>
      <c r="B5" s="4" t="inlineStr">
        <is>
          <t xml:space="preserve">The following represents the reclassifications out of accumulated other comprehensive income/(loss) for the years ended December 31, 2023, 2022 and 2021:
Years Ended
December 31,
(In thousands) 2023 2022 2021 Affected Line Item in Statements of Income
Unrealized gain/(losses) on securities available
Reclassification adjustment for amounts included $ — $ 6,609 $ — Securities losses, net
Tax effect — ( 1,582 ) — Income tax expense
Total reclassifications, net of tax $ — $ 5,027 $ —
Unrealized gain/(losses) on cash flow
Reclassification adjustment for amounts included $ ( 84 ) $ ( 116 ) $ 842 Interest expense/other income
Tax effect 24 30 ( 236 ) Income tax expense
Total reclassifications, net of tax $ ( 60 ) $ ( 86 ) $ 6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EAPACK-GLADSTONE FINANCIAL CORPOR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Statements of Condition</t>
        </is>
      </c>
      <c r="B4" s="4" t="inlineStr">
        <is>
          <t xml:space="preserve">STATEMENTS OF CONDITION
December 31,
(In thousands) 2023 2022
Assets
Cash $ 22,061 $ 7,967
Interest-earning deposits 532 523
Total cash and cash equivalents 22,593 8,490
Investment in subsidiary 690,683 655,490
Other assets 4,498 2,356
Total assets $ 717,774 $ 666,336
Liabilities
Subordinated debt $ 133,274 $ 132,987
Other liabilities 819 369
Total liabilities 134,093 133,356
Shareholders’ equity
Common stock 17,831 17,513
Surplus 346,954 338,706
Treasury stock ( 110,320 ) ( 97,826 )
Retained earnings 394,094 348,798
Accumulated other comprehensive loss ( 64,878 ) ( 74,211 )
Total shareholders’ equity 583,681 532,980
Total liabilities and shareholders’ equity $ 717,774 $ 666,336 </t>
        </is>
      </c>
    </row>
    <row r="5">
      <c r="A5" s="4" t="inlineStr">
        <is>
          <t>Schedule of Condensed Statements of Income</t>
        </is>
      </c>
      <c r="B5" s="4" t="inlineStr">
        <is>
          <t xml:space="preserve">STATEMENTS OF INCOME AND COMPREHENSIVE INCOME
Years Ended December 31,
(In thousands) 2023 2022 2021
Income
Dividend from Bank $ 37,415 $ 23,000 $ —
Other income 10 2 —
Total income 37,425 23,002 —
Expenses
Interest expense 6,651 5,453 7,013
Other expenses 1,481 1,130 1,602
Total expenses 8,132 6,583 8,615
Income/(loss) before income tax benefit and 29,293 16,419 ( 8,615 )
Income tax benefit ( 2,224 ) ( 1,676 ) ( 2,340 )
Net income/(loss) before equity in undistributed earnings of Bank 31,517 18,095 ( 6,275 )
Equity in undistributed earnings of Bank/(dividends 17,337 56,151 62,897
Net income $ 48,854 $ 74,246 $ 56,622
Other comprehensive income/(loss) 9,333 ( 61,837 ) ( 10,982 )
Comprehensive income $ 58,187 $ 12,409 $ 45,640 </t>
        </is>
      </c>
    </row>
    <row r="6">
      <c r="A6" s="4" t="inlineStr">
        <is>
          <t>Schedule of Condensed Statements of Cash Flows</t>
        </is>
      </c>
      <c r="B6" s="4" t="inlineStr">
        <is>
          <t xml:space="preserve">STATEMENTS OF CASH FLOWS
Years Ended December 31,
(In thousands) 2023 2022 2021
Cash flows from operating activities:
Net income $ 48,854 $ 74,246 $ 56,622
Undistributed earnings of Bank ( 17,337 ) ( 56,151 ) ( 62,897 )
Amortization of subordinated debt costs 287 286 1,002
Increase in other assets ( 2,142 ) ( 1,676 ) ( 674 )
Increase/(decrease) in other liabilities 451 ( 192 ) ( 1,979 )
Net cash provided by/(used in) operating activities 30,113 16,513 ( 7,926 )
Cash flows from investing activities:
Capital contribution to subsidiary — — —
Net cash used in investing activities — — —
Cash flows from financing activities:
Cash dividends paid on common stock ( 3,558 ) ( 3,645 ) ( 3,775 )
Exercise of stock options, net of stock swaps 42 292 187
Repayments of subordinated debt — — ( 50,000 )
Purchase of treasury shares ( 12,494 ) ( 32,722 ) ( 28,627 )
Net cash used in financing activities ( 16,010 ) ( 36,075 ) ( 82,215 )
Net increase/(decrease) in cash and cash equivalents 14,103 ( 19,562 ) ( 90,141 )
Cash and cash equivalents at beginning of period 8,490 28,052 118,193
Cash and cash equivalents at end of period $ 22,593 $ 8,490 $ 28,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Financial Data</t>
        </is>
      </c>
      <c r="B4" s="4" t="inlineStr">
        <is>
          <t xml:space="preserve">The following table sets forth certain unaudited quarterly financial data for the periods indicated:
Selected 2023 Quarterly Data:
(In thousands, except per share data) March 31 June 30 September 30 December 31
Interest income $ 70,491 $ 74,852 $ 78,489 $ 80,178
Interest expense 26,513 35,931 41,974 43,503
Net interest income 43,978 38,921 36,515 36,675
Provision for loan losses 1,513 1,696 5,856 5,026
Wealth management fee income 13,762 14,252 13,975 13,758
Fair value adjustment of CRA equity security 209 ( 209 ) ( 404 ) 585
Other income 4,088 4,532 5,783 3,247
Operating expenses 35,574 37,692 37,413 37,616
Income before income tax expense 24,950 18,108 12,600 11,623
Income tax expense 6,595 4,963 3,845 3,024
Net income $ 18,355 $ 13,145 $ 8,755 $ 8,599
Earnings per share-basic $ 1.03 $ 0.73 $ 0.49 $ 0.48
Earnings per share-diluted 1.01 0.73 0.49 0.48
Selected 2022 Quarterly Data:
(In thousands, except per share data) March 31 June 30 September 30 December 31
Interest income $ 44,140 $ 48,520 $ 55,013 $ 64,202
Interest expense 4,518 5,627 9,488 16,162
Net interest income 39,622 42,893 45,525 48,040
Provision for loan losses 2,375 1,449 599 1,930
Wealth management fee income 14,834 13,891 12,943 12,983
Securities (losses)/gains, net ( 6,609 ) — — —
Fair value adjustment of CRA equity security ( 682 ) ( 475 ) ( 571 ) 28
Other income 7,171 5,092 4,011 3,801
Operating expenses 34,169 32,659 33,560 33,412
Income before income tax expense 17,792 27,293 27,749 29,510
Income tax expense 4,351 7,193 7,623 8,931
Net income $ 13,441 $ 20,100 $ 20,126 $ 20,579
Earnings per share-basic $ 0.73 $ 1.10 $ 1.11 $ 1.15
Earnings per share-diluted 0.71 1.08 1.09 1.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0" customWidth="1" min="2" max="2"/>
    <col width="37" customWidth="1" min="3" max="3"/>
    <col width="29" customWidth="1" min="4" max="4"/>
    <col width="29" customWidth="1" min="5" max="5"/>
    <col width="22" customWidth="1" min="6" max="6"/>
  </cols>
  <sheetData>
    <row r="1">
      <c r="A1" s="1" t="inlineStr">
        <is>
          <t>SUMMARY OF SIGNIFICANT ACCOUNTING POLICIES - Additional Information (Details)</t>
        </is>
      </c>
      <c r="B1" s="2" t="inlineStr">
        <is>
          <t>1 Months Ended</t>
        </is>
      </c>
      <c r="C1" s="2" t="inlineStr">
        <is>
          <t>12 Months Ended</t>
        </is>
      </c>
    </row>
    <row r="2">
      <c r="B2" s="2" t="inlineStr">
        <is>
          <t>May 31, 2020 shares</t>
        </is>
      </c>
      <c r="C2" s="2" t="inlineStr">
        <is>
          <t>Dec. 31, 2023 USD ($) Segment shares</t>
        </is>
      </c>
      <c r="D2" s="2" t="inlineStr">
        <is>
          <t>Dec. 31, 2022 USD ($) shares</t>
        </is>
      </c>
      <c r="E2" s="2" t="inlineStr">
        <is>
          <t>Dec. 31, 2021 USD ($) shares</t>
        </is>
      </c>
      <c r="F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F4" s="4" t="inlineStr">
        <is>
          <t xml:space="preserve"> </t>
        </is>
      </c>
    </row>
    <row r="5">
      <c r="A5" s="4" t="inlineStr">
        <is>
          <t>Federal funds sales periods</t>
        </is>
      </c>
      <c r="B5" s="4" t="inlineStr">
        <is>
          <t xml:space="preserve"> </t>
        </is>
      </c>
      <c r="C5" s="4" t="inlineStr">
        <is>
          <t>1 day</t>
        </is>
      </c>
      <c r="D5" s="4" t="inlineStr">
        <is>
          <t xml:space="preserve"> </t>
        </is>
      </c>
      <c r="E5" s="4" t="inlineStr">
        <is>
          <t xml:space="preserve"> </t>
        </is>
      </c>
      <c r="F5" s="4" t="inlineStr">
        <is>
          <t xml:space="preserve"> </t>
        </is>
      </c>
    </row>
    <row r="6">
      <c r="A6" s="4" t="inlineStr">
        <is>
          <t>Interest-earning deposits maturities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Servicing rights</t>
        </is>
      </c>
      <c r="B7" s="4" t="inlineStr">
        <is>
          <t xml:space="preserve"> </t>
        </is>
      </c>
      <c r="C7" s="5" t="n">
        <v>0</v>
      </c>
      <c r="D7" s="4" t="inlineStr">
        <is>
          <t xml:space="preserve"> </t>
        </is>
      </c>
      <c r="E7" s="4" t="inlineStr">
        <is>
          <t xml:space="preserve"> </t>
        </is>
      </c>
      <c r="F7" s="4" t="inlineStr">
        <is>
          <t xml:space="preserve"> </t>
        </is>
      </c>
    </row>
    <row r="8">
      <c r="A8" s="4" t="inlineStr">
        <is>
          <t>Amount of loans serviced</t>
        </is>
      </c>
      <c r="B8" s="4" t="inlineStr">
        <is>
          <t xml:space="preserve"> </t>
        </is>
      </c>
      <c r="C8" s="5" t="n">
        <v>162900000</v>
      </c>
      <c r="D8" s="5" t="n">
        <v>152200000</v>
      </c>
      <c r="E8" s="4" t="inlineStr">
        <is>
          <t xml:space="preserve"> </t>
        </is>
      </c>
      <c r="F8" s="4" t="inlineStr">
        <is>
          <t xml:space="preserve"> </t>
        </is>
      </c>
    </row>
    <row r="9">
      <c r="A9" s="4" t="inlineStr">
        <is>
          <t>Threshold period for loan</t>
        </is>
      </c>
      <c r="B9" s="4" t="inlineStr">
        <is>
          <t xml:space="preserve"> </t>
        </is>
      </c>
      <c r="C9" s="4" t="inlineStr">
        <is>
          <t>30 days</t>
        </is>
      </c>
      <c r="D9" s="4" t="inlineStr">
        <is>
          <t xml:space="preserve"> </t>
        </is>
      </c>
      <c r="E9" s="4" t="inlineStr">
        <is>
          <t xml:space="preserve"> </t>
        </is>
      </c>
      <c r="F9" s="4" t="inlineStr">
        <is>
          <t xml:space="preserve"> </t>
        </is>
      </c>
    </row>
    <row r="10">
      <c r="A10" s="4" t="inlineStr">
        <is>
          <t>Threshold for determining nonaccrual status</t>
        </is>
      </c>
      <c r="B10" s="4" t="inlineStr">
        <is>
          <t xml:space="preserve"> </t>
        </is>
      </c>
      <c r="C10" s="4" t="inlineStr">
        <is>
          <t>90 days</t>
        </is>
      </c>
      <c r="D10" s="4" t="inlineStr">
        <is>
          <t xml:space="preserve"> </t>
        </is>
      </c>
      <c r="E10" s="4" t="inlineStr">
        <is>
          <t xml:space="preserve"> </t>
        </is>
      </c>
      <c r="F10" s="4" t="inlineStr">
        <is>
          <t xml:space="preserve"> </t>
        </is>
      </c>
    </row>
    <row r="11">
      <c r="A11" s="4" t="inlineStr">
        <is>
          <t>Post-modification outstanding recorded investment</t>
        </is>
      </c>
      <c r="B11" s="4" t="inlineStr">
        <is>
          <t xml:space="preserve"> </t>
        </is>
      </c>
      <c r="C11" s="4" t="inlineStr">
        <is>
          <t xml:space="preserve"> </t>
        </is>
      </c>
      <c r="D11" s="5" t="n">
        <v>11208000</v>
      </c>
      <c r="E11" s="5" t="n">
        <v>2691000</v>
      </c>
      <c r="F11" s="4" t="inlineStr">
        <is>
          <t xml:space="preserve"> </t>
        </is>
      </c>
    </row>
    <row r="12">
      <c r="A12" s="4" t="inlineStr">
        <is>
          <t>Issuance of shares for Employee Stock Purchase Plan, shares | shares</t>
        </is>
      </c>
      <c r="B12" s="4" t="inlineStr">
        <is>
          <t xml:space="preserve"> </t>
        </is>
      </c>
      <c r="C12" s="6" t="n">
        <v>33748</v>
      </c>
      <c r="D12" s="6" t="n">
        <v>25023</v>
      </c>
      <c r="E12" s="6" t="n">
        <v>26693</v>
      </c>
      <c r="F12" s="4" t="inlineStr">
        <is>
          <t xml:space="preserve"> </t>
        </is>
      </c>
    </row>
    <row r="13">
      <c r="A13" s="4" t="inlineStr">
        <is>
          <t>Antidilutive securities | shares</t>
        </is>
      </c>
      <c r="B13" s="4" t="inlineStr">
        <is>
          <t xml:space="preserve"> </t>
        </is>
      </c>
      <c r="C13" s="6" t="n">
        <v>387768</v>
      </c>
      <c r="D13" s="6" t="n">
        <v>291462</v>
      </c>
      <c r="E13" s="6" t="n">
        <v>264317</v>
      </c>
      <c r="F13" s="4" t="inlineStr">
        <is>
          <t xml:space="preserve"> </t>
        </is>
      </c>
    </row>
    <row r="14">
      <c r="A14" s="4" t="inlineStr">
        <is>
          <t>Net increase to retained earnings</t>
        </is>
      </c>
      <c r="B14" s="4" t="inlineStr">
        <is>
          <t xml:space="preserve"> </t>
        </is>
      </c>
      <c r="C14" s="5" t="n">
        <v>394094000</v>
      </c>
      <c r="D14" s="5" t="n">
        <v>348798000</v>
      </c>
      <c r="E14" s="4" t="inlineStr">
        <is>
          <t xml:space="preserve"> </t>
        </is>
      </c>
      <c r="F14" s="4" t="inlineStr">
        <is>
          <t xml:space="preserve"> </t>
        </is>
      </c>
    </row>
    <row r="15">
      <c r="A15" s="4" t="inlineStr">
        <is>
          <t>Reduction to allowance for credit losses</t>
        </is>
      </c>
      <c r="B15" s="4" t="inlineStr">
        <is>
          <t xml:space="preserve"> </t>
        </is>
      </c>
      <c r="C15" s="5" t="n">
        <v>-687000</v>
      </c>
      <c r="D15" s="6" t="n">
        <v>-752000</v>
      </c>
      <c r="E15" s="4" t="inlineStr">
        <is>
          <t xml:space="preserve"> </t>
        </is>
      </c>
      <c r="F15" s="4" t="inlineStr">
        <is>
          <t xml:space="preserve"> </t>
        </is>
      </c>
    </row>
    <row r="16">
      <c r="A16" s="4" t="inlineStr">
        <is>
          <t>ASU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rease to retained earnings</t>
        </is>
      </c>
      <c r="B18" s="4" t="inlineStr">
        <is>
          <t xml:space="preserve"> </t>
        </is>
      </c>
      <c r="C18" s="4" t="inlineStr">
        <is>
          <t xml:space="preserve"> </t>
        </is>
      </c>
      <c r="D18" s="4" t="inlineStr">
        <is>
          <t xml:space="preserve"> </t>
        </is>
      </c>
      <c r="E18" s="4" t="inlineStr">
        <is>
          <t xml:space="preserve"> </t>
        </is>
      </c>
      <c r="F18" s="5" t="n">
        <v>3900000</v>
      </c>
    </row>
    <row r="19">
      <c r="A19" s="4" t="inlineStr">
        <is>
          <t>Reduction to allowance for credit losses</t>
        </is>
      </c>
      <c r="B19" s="4" t="inlineStr">
        <is>
          <t xml:space="preserve"> </t>
        </is>
      </c>
      <c r="C19" s="4" t="inlineStr">
        <is>
          <t xml:space="preserve"> </t>
        </is>
      </c>
      <c r="D19" s="4" t="inlineStr">
        <is>
          <t xml:space="preserve"> </t>
        </is>
      </c>
      <c r="E19" s="4" t="inlineStr">
        <is>
          <t xml:space="preserve"> </t>
        </is>
      </c>
      <c r="F19" s="5" t="n">
        <v>5500000</v>
      </c>
    </row>
    <row r="20">
      <c r="A20" s="4" t="inlineStr">
        <is>
          <t>Employee 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Compensation cost</t>
        </is>
      </c>
      <c r="B23" s="4" t="inlineStr">
        <is>
          <t xml:space="preserve"> </t>
        </is>
      </c>
      <c r="C23" s="5" t="n">
        <v>0</v>
      </c>
      <c r="D23" s="6" t="n">
        <v>0</v>
      </c>
      <c r="E23" s="5" t="n">
        <v>0</v>
      </c>
      <c r="F23" s="4" t="inlineStr">
        <is>
          <t xml:space="preserve"> </t>
        </is>
      </c>
    </row>
    <row r="24">
      <c r="A24" s="4" t="inlineStr">
        <is>
          <t>Employee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 purchase rights authorized | shares</t>
        </is>
      </c>
      <c r="B26" s="4" t="inlineStr">
        <is>
          <t xml:space="preserve"> </t>
        </is>
      </c>
      <c r="C26" s="6" t="n">
        <v>150000</v>
      </c>
      <c r="D26" s="4" t="inlineStr">
        <is>
          <t xml:space="preserve"> </t>
        </is>
      </c>
      <c r="E26" s="4" t="inlineStr">
        <is>
          <t xml:space="preserve"> </t>
        </is>
      </c>
      <c r="F26" s="4" t="inlineStr">
        <is>
          <t xml:space="preserve"> </t>
        </is>
      </c>
    </row>
    <row r="27">
      <c r="A27" s="4" t="inlineStr">
        <is>
          <t>Additional common stock to be issued | shares</t>
        </is>
      </c>
      <c r="B27" s="6" t="n">
        <v>200000</v>
      </c>
      <c r="C27" s="4" t="inlineStr">
        <is>
          <t xml:space="preserve"> </t>
        </is>
      </c>
      <c r="D27" s="4" t="inlineStr">
        <is>
          <t xml:space="preserve"> </t>
        </is>
      </c>
      <c r="E27" s="4" t="inlineStr">
        <is>
          <t xml:space="preserve"> </t>
        </is>
      </c>
      <c r="F27" s="4" t="inlineStr">
        <is>
          <t xml:space="preserve"> </t>
        </is>
      </c>
    </row>
    <row r="28">
      <c r="A28" s="4" t="inlineStr">
        <is>
          <t>Percentage of closing market price on purchase date</t>
        </is>
      </c>
      <c r="B28" s="4" t="inlineStr">
        <is>
          <t xml:space="preserve"> </t>
        </is>
      </c>
      <c r="C28" s="8" t="n">
        <v>0.85</v>
      </c>
      <c r="D28" s="4" t="inlineStr">
        <is>
          <t xml:space="preserve"> </t>
        </is>
      </c>
      <c r="E28" s="4" t="inlineStr">
        <is>
          <t xml:space="preserve"> </t>
        </is>
      </c>
      <c r="F28" s="4" t="inlineStr">
        <is>
          <t xml:space="preserve"> </t>
        </is>
      </c>
    </row>
    <row r="29">
      <c r="A29" s="4" t="inlineStr">
        <is>
          <t>Compensation cost</t>
        </is>
      </c>
      <c r="B29" s="4" t="inlineStr">
        <is>
          <t xml:space="preserve"> </t>
        </is>
      </c>
      <c r="C29" s="5" t="n">
        <v>178000</v>
      </c>
      <c r="D29" s="6" t="n">
        <v>145000</v>
      </c>
      <c r="E29" s="5" t="n">
        <v>126000</v>
      </c>
      <c r="F29" s="4" t="inlineStr">
        <is>
          <t xml:space="preserve"> </t>
        </is>
      </c>
    </row>
    <row r="30">
      <c r="A30" s="4" t="inlineStr">
        <is>
          <t>Premi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 xml:space="preserve"> </t>
        </is>
      </c>
      <c r="C32" s="4" t="inlineStr">
        <is>
          <t>40 years</t>
        </is>
      </c>
      <c r="D32" s="4" t="inlineStr">
        <is>
          <t xml:space="preserve"> </t>
        </is>
      </c>
      <c r="E32" s="4" t="inlineStr">
        <is>
          <t xml:space="preserve"> </t>
        </is>
      </c>
      <c r="F32" s="4" t="inlineStr">
        <is>
          <t xml:space="preserve"> </t>
        </is>
      </c>
    </row>
    <row r="33">
      <c r="A33" s="4" t="inlineStr">
        <is>
          <t>Consumer and Oth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for determining nonaccrual status</t>
        </is>
      </c>
      <c r="B35" s="4" t="inlineStr">
        <is>
          <t xml:space="preserve"> </t>
        </is>
      </c>
      <c r="C35" s="4" t="inlineStr">
        <is>
          <t>120 days</t>
        </is>
      </c>
      <c r="D35" s="4" t="inlineStr">
        <is>
          <t xml:space="preserve"> </t>
        </is>
      </c>
      <c r="E35" s="4" t="inlineStr">
        <is>
          <t xml:space="preserve"> </t>
        </is>
      </c>
      <c r="F35" s="4" t="inlineStr">
        <is>
          <t xml:space="preserve"> </t>
        </is>
      </c>
    </row>
    <row r="36">
      <c r="A36" s="4" t="inlineStr">
        <is>
          <t>Small Business Administration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held for sale</t>
        </is>
      </c>
      <c r="B38" s="4" t="inlineStr">
        <is>
          <t xml:space="preserve"> </t>
        </is>
      </c>
      <c r="C38" s="5" t="n">
        <v>7200000</v>
      </c>
      <c r="D38" s="5" t="n">
        <v>17200000</v>
      </c>
      <c r="E38" s="4" t="inlineStr">
        <is>
          <t xml:space="preserve"> </t>
        </is>
      </c>
      <c r="F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equivalents original maturities period</t>
        </is>
      </c>
      <c r="B41" s="4" t="inlineStr">
        <is>
          <t xml:space="preserve"> </t>
        </is>
      </c>
      <c r="C41" s="4" t="inlineStr">
        <is>
          <t>90 days</t>
        </is>
      </c>
      <c r="D41" s="4" t="inlineStr">
        <is>
          <t xml:space="preserve"> </t>
        </is>
      </c>
      <c r="E41" s="4" t="inlineStr">
        <is>
          <t xml:space="preserve"> </t>
        </is>
      </c>
      <c r="F41" s="4" t="inlineStr">
        <is>
          <t xml:space="preserve"> </t>
        </is>
      </c>
    </row>
    <row r="42">
      <c r="A42" s="4" t="inlineStr">
        <is>
          <t>Short term borrowings original maturities period</t>
        </is>
      </c>
      <c r="B42" s="4" t="inlineStr">
        <is>
          <t xml:space="preserve"> </t>
        </is>
      </c>
      <c r="C42" s="4" t="inlineStr">
        <is>
          <t>90 days</t>
        </is>
      </c>
      <c r="D42" s="4" t="inlineStr">
        <is>
          <t xml:space="preserve"> </t>
        </is>
      </c>
      <c r="E42" s="4" t="inlineStr">
        <is>
          <t xml:space="preserve"> </t>
        </is>
      </c>
      <c r="F42" s="4" t="inlineStr">
        <is>
          <t xml:space="preserve"> </t>
        </is>
      </c>
    </row>
    <row r="43">
      <c r="A43" s="4" t="inlineStr">
        <is>
          <t>Finite-Lived Intangible Asset, Useful Life</t>
        </is>
      </c>
      <c r="B43" s="4" t="inlineStr">
        <is>
          <t xml:space="preserve"> </t>
        </is>
      </c>
      <c r="C43" s="4" t="inlineStr">
        <is>
          <t>15 years</t>
        </is>
      </c>
      <c r="D43" s="4" t="inlineStr">
        <is>
          <t xml:space="preserve"> </t>
        </is>
      </c>
      <c r="E43" s="4" t="inlineStr">
        <is>
          <t xml:space="preserve"> </t>
        </is>
      </c>
      <c r="F43" s="4" t="inlineStr">
        <is>
          <t xml:space="preserve"> </t>
        </is>
      </c>
    </row>
    <row r="44">
      <c r="A44" s="4" t="inlineStr">
        <is>
          <t>Maximum [Member] | Employee Stock Op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 term</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Maximum [Member] | Employee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compensation contributable</t>
        </is>
      </c>
      <c r="B49" s="4" t="inlineStr">
        <is>
          <t xml:space="preserve"> </t>
        </is>
      </c>
      <c r="C49" s="8" t="n">
        <v>0.15</v>
      </c>
      <c r="D49" s="4" t="inlineStr">
        <is>
          <t xml:space="preserve"> </t>
        </is>
      </c>
      <c r="E49" s="4" t="inlineStr">
        <is>
          <t xml:space="preserve"> </t>
        </is>
      </c>
      <c r="F49" s="4" t="inlineStr">
        <is>
          <t xml:space="preserve"> </t>
        </is>
      </c>
    </row>
    <row r="50">
      <c r="A50" s="4" t="inlineStr">
        <is>
          <t>Maximum [Member] | Equipment and Other Fixed Asse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t>
        </is>
      </c>
      <c r="B52" s="4" t="inlineStr">
        <is>
          <t xml:space="preserve"> </t>
        </is>
      </c>
      <c r="C52" s="4" t="inlineStr">
        <is>
          <t>10 years</t>
        </is>
      </c>
      <c r="D52" s="4" t="inlineStr">
        <is>
          <t xml:space="preserve"> </t>
        </is>
      </c>
      <c r="E52" s="4" t="inlineStr">
        <is>
          <t xml:space="preserve"> </t>
        </is>
      </c>
      <c r="F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B55" s="4" t="inlineStr">
        <is>
          <t xml:space="preserve"> </t>
        </is>
      </c>
      <c r="C55" s="4" t="inlineStr">
        <is>
          <t>5 years</t>
        </is>
      </c>
      <c r="D55" s="4" t="inlineStr">
        <is>
          <t xml:space="preserve"> </t>
        </is>
      </c>
      <c r="E55" s="4" t="inlineStr">
        <is>
          <t xml:space="preserve"> </t>
        </is>
      </c>
      <c r="F55" s="4" t="inlineStr">
        <is>
          <t xml:space="preserve"> </t>
        </is>
      </c>
    </row>
    <row r="56">
      <c r="A56" s="4" t="inlineStr">
        <is>
          <t>Minimum [Member] | Employee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compensation contributable</t>
        </is>
      </c>
      <c r="B58" s="4" t="inlineStr">
        <is>
          <t xml:space="preserve"> </t>
        </is>
      </c>
      <c r="C58" s="8" t="n">
        <v>0.01</v>
      </c>
      <c r="D58" s="4" t="inlineStr">
        <is>
          <t xml:space="preserve"> </t>
        </is>
      </c>
      <c r="E58" s="4" t="inlineStr">
        <is>
          <t xml:space="preserve"> </t>
        </is>
      </c>
      <c r="F58" s="4" t="inlineStr">
        <is>
          <t xml:space="preserve"> </t>
        </is>
      </c>
    </row>
    <row r="59">
      <c r="A59" s="4" t="inlineStr">
        <is>
          <t>Minimum [Member] | Equipment and Other Fixed Asse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Peapack-Gladstone Mortgage Group, Inc. [Member] | Peapack Ventures,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interest owned</t>
        </is>
      </c>
      <c r="B64" s="4" t="inlineStr">
        <is>
          <t xml:space="preserve"> </t>
        </is>
      </c>
      <c r="C64" s="8" t="n">
        <v>0.99</v>
      </c>
      <c r="D64" s="4" t="inlineStr">
        <is>
          <t xml:space="preserve"> </t>
        </is>
      </c>
      <c r="E64" s="4" t="inlineStr">
        <is>
          <t xml:space="preserve"> </t>
        </is>
      </c>
      <c r="F64" s="4" t="inlineStr">
        <is>
          <t xml:space="preserve"> </t>
        </is>
      </c>
    </row>
    <row r="65">
      <c r="A65" s="4" t="inlineStr">
        <is>
          <t>Peapack-Gladstone Mortgage Group, Inc. [Member] | Peapack-Gladstone Realty, In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interest owned</t>
        </is>
      </c>
      <c r="B67" s="4" t="inlineStr">
        <is>
          <t xml:space="preserve"> </t>
        </is>
      </c>
      <c r="C67" s="8" t="n">
        <v>0.79</v>
      </c>
      <c r="D67" s="4" t="inlineStr">
        <is>
          <t xml:space="preserve"> </t>
        </is>
      </c>
      <c r="E67" s="4" t="inlineStr">
        <is>
          <t xml:space="preserve"> </t>
        </is>
      </c>
      <c r="F67" s="4" t="inlineStr">
        <is>
          <t xml:space="preserve"> </t>
        </is>
      </c>
    </row>
    <row r="68">
      <c r="A68" s="4" t="inlineStr">
        <is>
          <t>PGB Trust &amp; Investments of Delaware [Member] | Peapack Ventures, LLC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interest owned</t>
        </is>
      </c>
      <c r="B70" s="4" t="inlineStr">
        <is>
          <t xml:space="preserve"> </t>
        </is>
      </c>
      <c r="C70" s="8" t="n">
        <v>0.01</v>
      </c>
      <c r="D70" s="4" t="inlineStr">
        <is>
          <t xml:space="preserve"> </t>
        </is>
      </c>
      <c r="E70" s="4" t="inlineStr">
        <is>
          <t xml:space="preserve"> </t>
        </is>
      </c>
      <c r="F70" s="4" t="inlineStr">
        <is>
          <t xml:space="preserve"> </t>
        </is>
      </c>
    </row>
    <row r="71">
      <c r="A71" s="4" t="inlineStr">
        <is>
          <t>Peapack Ventures, LLC [Member] | Peapack-Gladstone Realty, In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interest owned</t>
        </is>
      </c>
      <c r="B73" s="4" t="inlineStr">
        <is>
          <t xml:space="preserve"> </t>
        </is>
      </c>
      <c r="C73" s="8" t="n">
        <v>0.21</v>
      </c>
      <c r="D73" s="4" t="inlineStr">
        <is>
          <t xml:space="preserve"> </t>
        </is>
      </c>
      <c r="E73" s="4" t="inlineStr">
        <is>
          <t xml:space="preserve"> </t>
        </is>
      </c>
      <c r="F7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to Financial Statements Upon Adoption of ASC 326 (Details) - USD ($) $ in Thousands</t>
        </is>
      </c>
      <c r="B1" s="2" t="inlineStr">
        <is>
          <t>Jan. 01, 2022</t>
        </is>
      </c>
      <c r="C1" s="2" t="inlineStr">
        <is>
          <t>Dec. 31, 2023</t>
        </is>
      </c>
      <c r="D1" s="2" t="inlineStr">
        <is>
          <t>Dec. 31, 2022</t>
        </is>
      </c>
      <c r="E1" s="2" t="inlineStr">
        <is>
          <t>Dec. 3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off-balance sheet commitments</t>
        </is>
      </c>
      <c r="B3" s="5" t="n">
        <v>-137</v>
      </c>
      <c r="C3" s="4" t="inlineStr">
        <is>
          <t xml:space="preserve"> </t>
        </is>
      </c>
      <c r="D3" s="4" t="inlineStr">
        <is>
          <t xml:space="preserve"> </t>
        </is>
      </c>
      <c r="E3" s="4" t="inlineStr">
        <is>
          <t xml:space="preserve"> </t>
        </is>
      </c>
      <c r="F3" s="4" t="inlineStr">
        <is>
          <t xml:space="preserve"> </t>
        </is>
      </c>
    </row>
    <row r="4">
      <c r="A4" s="4" t="inlineStr">
        <is>
          <t>Total impact from ASC 326 adoption</t>
        </is>
      </c>
      <c r="B4" s="6" t="n">
        <v>3909</v>
      </c>
      <c r="C4" s="5" t="n">
        <v>583681</v>
      </c>
      <c r="D4" s="5" t="n">
        <v>532980</v>
      </c>
      <c r="E4" s="5" t="n">
        <v>546388</v>
      </c>
      <c r="F4" s="5" t="n">
        <v>527122</v>
      </c>
    </row>
    <row r="5">
      <c r="A5" s="4" t="inlineStr">
        <is>
          <t>Allowance For Credit Losses on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6" t="n">
        <v>4046</v>
      </c>
      <c r="C7" s="4" t="inlineStr">
        <is>
          <t xml:space="preserve"> </t>
        </is>
      </c>
      <c r="D7" s="4" t="inlineStr">
        <is>
          <t xml:space="preserve"> </t>
        </is>
      </c>
      <c r="E7" s="4" t="inlineStr">
        <is>
          <t xml:space="preserve"> </t>
        </is>
      </c>
      <c r="F7" s="4" t="inlineStr">
        <is>
          <t xml:space="preserve"> </t>
        </is>
      </c>
    </row>
    <row r="8">
      <c r="A8" s="4" t="inlineStr">
        <is>
          <t>Tax Effe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on off-balance sheet commitments</t>
        </is>
      </c>
      <c r="B10" s="6" t="n">
        <v>51</v>
      </c>
      <c r="C10" s="4" t="inlineStr">
        <is>
          <t xml:space="preserve"> </t>
        </is>
      </c>
      <c r="D10" s="4" t="inlineStr">
        <is>
          <t xml:space="preserve"> </t>
        </is>
      </c>
      <c r="E10" s="4" t="inlineStr">
        <is>
          <t xml:space="preserve"> </t>
        </is>
      </c>
      <c r="F10" s="4" t="inlineStr">
        <is>
          <t xml:space="preserve"> </t>
        </is>
      </c>
    </row>
    <row r="11">
      <c r="A11" s="4" t="inlineStr">
        <is>
          <t>Total impact from ASC 326 adoption</t>
        </is>
      </c>
      <c r="B11" s="6" t="n">
        <v>-1439</v>
      </c>
      <c r="C11" s="4" t="inlineStr">
        <is>
          <t xml:space="preserve"> </t>
        </is>
      </c>
      <c r="D11" s="4" t="inlineStr">
        <is>
          <t xml:space="preserve"> </t>
        </is>
      </c>
      <c r="E11" s="5" t="n">
        <v>550297</v>
      </c>
      <c r="F11" s="4" t="inlineStr">
        <is>
          <t xml:space="preserve"> </t>
        </is>
      </c>
    </row>
    <row r="12">
      <c r="A12" s="4" t="inlineStr">
        <is>
          <t>Tax Effect [Member] | Allowance For Credit Losses on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6" t="n">
        <v>-1490</v>
      </c>
      <c r="C14" s="4" t="inlineStr">
        <is>
          <t xml:space="preserve"> </t>
        </is>
      </c>
      <c r="D14" s="4" t="inlineStr">
        <is>
          <t xml:space="preserve"> </t>
        </is>
      </c>
      <c r="E14" s="4" t="inlineStr">
        <is>
          <t xml:space="preserve"> </t>
        </is>
      </c>
      <c r="F14" s="4" t="inlineStr">
        <is>
          <t xml:space="preserve"> </t>
        </is>
      </c>
    </row>
    <row r="15">
      <c r="A15" s="4" t="inlineStr">
        <is>
          <t>Impact to Consolidated Statement of Condition from ASC-326 Ad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off-balance sheet commitments</t>
        </is>
      </c>
      <c r="B17" s="6" t="n">
        <v>-188</v>
      </c>
      <c r="C17" s="4" t="inlineStr">
        <is>
          <t xml:space="preserve"> </t>
        </is>
      </c>
      <c r="D17" s="4" t="inlineStr">
        <is>
          <t xml:space="preserve"> </t>
        </is>
      </c>
      <c r="E17" s="4" t="inlineStr">
        <is>
          <t xml:space="preserve"> </t>
        </is>
      </c>
      <c r="F17" s="4" t="inlineStr">
        <is>
          <t xml:space="preserve"> </t>
        </is>
      </c>
    </row>
    <row r="18">
      <c r="A18" s="4" t="inlineStr">
        <is>
          <t>Total impact from ASC 326 adoption</t>
        </is>
      </c>
      <c r="B18" s="6" t="n">
        <v>5348</v>
      </c>
      <c r="C18" s="4" t="inlineStr">
        <is>
          <t xml:space="preserve"> </t>
        </is>
      </c>
      <c r="D18" s="4" t="inlineStr">
        <is>
          <t xml:space="preserve"> </t>
        </is>
      </c>
      <c r="E18" s="4" t="inlineStr">
        <is>
          <t xml:space="preserve"> </t>
        </is>
      </c>
      <c r="F18" s="4" t="inlineStr">
        <is>
          <t xml:space="preserve"> </t>
        </is>
      </c>
    </row>
    <row r="19">
      <c r="A19" s="4" t="inlineStr">
        <is>
          <t>Impact to Consolidated Statement of Condition from ASC-326 Adoption [Member] | Allowance For Credit Losses on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553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Calculation of Basic and Diluted 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854</v>
      </c>
      <c r="K4" s="5" t="n">
        <v>74246</v>
      </c>
      <c r="L4" s="5" t="n">
        <v>56622</v>
      </c>
    </row>
    <row r="5">
      <c r="A5" s="4" t="inlineStr">
        <is>
          <t>Basic 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849558</v>
      </c>
      <c r="K5" s="6" t="n">
        <v>18161605</v>
      </c>
      <c r="L5" s="6" t="n">
        <v>18788679</v>
      </c>
    </row>
    <row r="6">
      <c r="A6" s="4" t="inlineStr">
        <is>
          <t>Plus: common stock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9494</v>
      </c>
      <c r="K6" s="6" t="n">
        <v>406493</v>
      </c>
      <c r="L6" s="6" t="n">
        <v>503923</v>
      </c>
    </row>
    <row r="7">
      <c r="A7" s="4" t="inlineStr">
        <is>
          <t>Diluted 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49052</v>
      </c>
      <c r="K7" s="6" t="n">
        <v>18568098</v>
      </c>
      <c r="L7" s="6" t="n">
        <v>19292602</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t>
        </is>
      </c>
      <c r="B9" s="7" t="n">
        <v>0.48</v>
      </c>
      <c r="C9" s="7" t="n">
        <v>0.49</v>
      </c>
      <c r="D9" s="7" t="n">
        <v>0.73</v>
      </c>
      <c r="E9" s="7" t="n">
        <v>1.03</v>
      </c>
      <c r="F9" s="7" t="n">
        <v>1.15</v>
      </c>
      <c r="G9" s="7" t="n">
        <v>1.11</v>
      </c>
      <c r="H9" s="7" t="n">
        <v>1.1</v>
      </c>
      <c r="I9" s="7" t="n">
        <v>0.73</v>
      </c>
      <c r="J9" s="7" t="n">
        <v>2.74</v>
      </c>
      <c r="K9" s="7" t="n">
        <v>4.09</v>
      </c>
      <c r="L9" s="7" t="n">
        <v>3.01</v>
      </c>
    </row>
    <row r="10">
      <c r="A10" s="4" t="inlineStr">
        <is>
          <t>Diluted</t>
        </is>
      </c>
      <c r="B10" s="7" t="n">
        <v>0.48</v>
      </c>
      <c r="C10" s="7" t="n">
        <v>0.49</v>
      </c>
      <c r="D10" s="7" t="n">
        <v>0.73</v>
      </c>
      <c r="E10" s="7" t="n">
        <v>1.01</v>
      </c>
      <c r="F10" s="7" t="n">
        <v>1.12</v>
      </c>
      <c r="G10" s="7" t="n">
        <v>1.09</v>
      </c>
      <c r="H10" s="7" t="n">
        <v>1.08</v>
      </c>
      <c r="I10" s="7" t="n">
        <v>0.71</v>
      </c>
      <c r="J10" s="7" t="n">
        <v>2.71</v>
      </c>
      <c r="K10" s="5" t="n">
        <v>4</v>
      </c>
      <c r="L10" s="7" t="n">
        <v>2.9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Approximate Fair Value of Securities Available for Sale) (Details)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Amortized Cost</t>
        </is>
      </c>
      <c r="B3" s="5" t="n">
        <v>645835</v>
      </c>
      <c r="C3" s="5" t="n">
        <v>661045</v>
      </c>
    </row>
    <row r="4">
      <c r="A4" s="4" t="inlineStr">
        <is>
          <t>Gross Unrealized Gains</t>
        </is>
      </c>
      <c r="B4" s="6" t="n">
        <v>80</v>
      </c>
      <c r="C4" s="6" t="n">
        <v>28</v>
      </c>
    </row>
    <row r="5">
      <c r="A5" s="4" t="inlineStr">
        <is>
          <t>Gross Unrealized Losses</t>
        </is>
      </c>
      <c r="B5" s="6" t="n">
        <v>-95298</v>
      </c>
      <c r="C5" s="6" t="n">
        <v>-106425</v>
      </c>
    </row>
    <row r="6">
      <c r="A6" s="4" t="inlineStr">
        <is>
          <t>Fair Value</t>
        </is>
      </c>
      <c r="B6" s="6" t="n">
        <v>550617</v>
      </c>
      <c r="C6" s="6" t="n">
        <v>554648</v>
      </c>
    </row>
    <row r="7">
      <c r="A7" s="3" t="inlineStr">
        <is>
          <t>Securities Held to Maturity:</t>
        </is>
      </c>
      <c r="B7" s="4" t="inlineStr">
        <is>
          <t xml:space="preserve"> </t>
        </is>
      </c>
      <c r="C7" s="4" t="inlineStr">
        <is>
          <t xml:space="preserve"> </t>
        </is>
      </c>
    </row>
    <row r="8">
      <c r="A8" s="4" t="inlineStr">
        <is>
          <t>Amortized Cost</t>
        </is>
      </c>
      <c r="B8" s="6" t="n">
        <v>107755</v>
      </c>
      <c r="C8" s="6" t="n">
        <v>102291</v>
      </c>
    </row>
    <row r="9">
      <c r="A9" s="4" t="inlineStr">
        <is>
          <t>Gross Unrealized Losses</t>
        </is>
      </c>
      <c r="B9" s="6" t="n">
        <v>-13340</v>
      </c>
      <c r="C9" s="6" t="n">
        <v>-15104</v>
      </c>
    </row>
    <row r="10">
      <c r="A10" s="4" t="inlineStr">
        <is>
          <t>Fair Value</t>
        </is>
      </c>
      <c r="B10" s="6" t="n">
        <v>94415</v>
      </c>
      <c r="C10" s="6" t="n">
        <v>87187</v>
      </c>
    </row>
    <row r="11">
      <c r="A11" s="4" t="inlineStr">
        <is>
          <t>U.S. Government-Sponsored Agencies [Member]</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Amortized Cost</t>
        </is>
      </c>
      <c r="B13" s="6" t="n">
        <v>244794</v>
      </c>
      <c r="C13" s="6" t="n">
        <v>40000</v>
      </c>
    </row>
    <row r="14">
      <c r="A14" s="4" t="inlineStr">
        <is>
          <t>Gross Unrealized Losses</t>
        </is>
      </c>
      <c r="B14" s="6" t="n">
        <v>-47103</v>
      </c>
      <c r="C14" s="6" t="n">
        <v>-4563</v>
      </c>
    </row>
    <row r="15">
      <c r="A15" s="4" t="inlineStr">
        <is>
          <t>Fair Value</t>
        </is>
      </c>
      <c r="B15" s="6" t="n">
        <v>197691</v>
      </c>
      <c r="C15" s="6" t="n">
        <v>35437</v>
      </c>
    </row>
    <row r="16">
      <c r="A16" s="3" t="inlineStr">
        <is>
          <t>Securities Held to Maturity:</t>
        </is>
      </c>
      <c r="B16" s="4" t="inlineStr">
        <is>
          <t xml:space="preserve"> </t>
        </is>
      </c>
      <c r="C16" s="4" t="inlineStr">
        <is>
          <t xml:space="preserve"> </t>
        </is>
      </c>
    </row>
    <row r="17">
      <c r="A17" s="4" t="inlineStr">
        <is>
          <t>Amortized Cost</t>
        </is>
      </c>
      <c r="B17" s="6" t="n">
        <v>40000</v>
      </c>
      <c r="C17" s="6" t="n">
        <v>244774</v>
      </c>
    </row>
    <row r="18">
      <c r="A18" s="4" t="inlineStr">
        <is>
          <t>Gross Unrealized Losses</t>
        </is>
      </c>
      <c r="B18" s="6" t="n">
        <v>-3369</v>
      </c>
      <c r="C18" s="6" t="n">
        <v>-54232</v>
      </c>
    </row>
    <row r="19">
      <c r="A19" s="4" t="inlineStr">
        <is>
          <t>Fair Value</t>
        </is>
      </c>
      <c r="B19" s="6" t="n">
        <v>36631</v>
      </c>
      <c r="C19" s="6" t="n">
        <v>190542</v>
      </c>
    </row>
    <row r="20">
      <c r="A20" s="4" t="inlineStr">
        <is>
          <t>Mortgage-Backed Securities-Residential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6" t="n">
        <v>363893</v>
      </c>
      <c r="C22" s="6" t="n">
        <v>62291</v>
      </c>
    </row>
    <row r="23">
      <c r="A23" s="4" t="inlineStr">
        <is>
          <t>Gross Unrealized Gains</t>
        </is>
      </c>
      <c r="B23" s="6" t="n">
        <v>80</v>
      </c>
      <c r="C23" s="4" t="inlineStr">
        <is>
          <t xml:space="preserve"> </t>
        </is>
      </c>
    </row>
    <row r="24">
      <c r="A24" s="4" t="inlineStr">
        <is>
          <t>Gross Unrealized Losses</t>
        </is>
      </c>
      <c r="B24" s="6" t="n">
        <v>-43177</v>
      </c>
      <c r="C24" s="6" t="n">
        <v>-10541</v>
      </c>
    </row>
    <row r="25">
      <c r="A25" s="4" t="inlineStr">
        <is>
          <t>Fair Value</t>
        </is>
      </c>
      <c r="B25" s="6" t="n">
        <v>320796</v>
      </c>
      <c r="C25" s="6" t="n">
        <v>51750</v>
      </c>
    </row>
    <row r="26">
      <c r="A26" s="3" t="inlineStr">
        <is>
          <t>Securities Held to Maturity:</t>
        </is>
      </c>
      <c r="B26" s="4" t="inlineStr">
        <is>
          <t xml:space="preserve"> </t>
        </is>
      </c>
      <c r="C26" s="4" t="inlineStr">
        <is>
          <t xml:space="preserve"> </t>
        </is>
      </c>
    </row>
    <row r="27">
      <c r="A27" s="4" t="inlineStr">
        <is>
          <t>Amortized Cost</t>
        </is>
      </c>
      <c r="B27" s="6" t="n">
        <v>67755</v>
      </c>
      <c r="C27" s="6" t="n">
        <v>372471</v>
      </c>
    </row>
    <row r="28">
      <c r="A28" s="4" t="inlineStr">
        <is>
          <t>Gross Unrealized Gains</t>
        </is>
      </c>
      <c r="B28" s="4" t="inlineStr">
        <is>
          <t xml:space="preserve"> </t>
        </is>
      </c>
      <c r="C28" s="6" t="n">
        <v>27</v>
      </c>
    </row>
    <row r="29">
      <c r="A29" s="4" t="inlineStr">
        <is>
          <t>Gross Unrealized Losses</t>
        </is>
      </c>
      <c r="B29" s="6" t="n">
        <v>-9971</v>
      </c>
      <c r="C29" s="6" t="n">
        <v>-46760</v>
      </c>
    </row>
    <row r="30">
      <c r="A30" s="4" t="inlineStr">
        <is>
          <t>Fair Value</t>
        </is>
      </c>
      <c r="B30" s="6" t="n">
        <v>57784</v>
      </c>
      <c r="C30" s="6" t="n">
        <v>325738</v>
      </c>
    </row>
    <row r="31">
      <c r="A31" s="4" t="inlineStr">
        <is>
          <t>SBA Pool Securities [Member]</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Amortized Cost</t>
        </is>
      </c>
      <c r="B33" s="6" t="n">
        <v>27148</v>
      </c>
      <c r="C33" s="6" t="n">
        <v>31934</v>
      </c>
    </row>
    <row r="34">
      <c r="A34" s="4" t="inlineStr">
        <is>
          <t>Gross Unrealized Gains</t>
        </is>
      </c>
      <c r="B34" s="4" t="inlineStr">
        <is>
          <t xml:space="preserve"> </t>
        </is>
      </c>
      <c r="C34" s="6" t="n">
        <v>1</v>
      </c>
    </row>
    <row r="35">
      <c r="A35" s="4" t="inlineStr">
        <is>
          <t>Gross Unrealized Losses</t>
        </is>
      </c>
      <c r="B35" s="6" t="n">
        <v>-3744</v>
      </c>
      <c r="C35" s="6" t="n">
        <v>-4508</v>
      </c>
    </row>
    <row r="36">
      <c r="A36" s="4" t="inlineStr">
        <is>
          <t>Fair Value</t>
        </is>
      </c>
      <c r="B36" s="6" t="n">
        <v>23404</v>
      </c>
      <c r="C36" s="6" t="n">
        <v>27427</v>
      </c>
    </row>
    <row r="37">
      <c r="A37" s="4" t="inlineStr">
        <is>
          <t>State and Political Subdivisions [Member]</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Amortized Cost</t>
        </is>
      </c>
      <c r="B39" s="4" t="inlineStr">
        <is>
          <t xml:space="preserve"> </t>
        </is>
      </c>
      <c r="C39" s="6" t="n">
        <v>1866</v>
      </c>
    </row>
    <row r="40">
      <c r="A40" s="4" t="inlineStr">
        <is>
          <t>Gross Unrealized Losses</t>
        </is>
      </c>
      <c r="B40" s="4" t="inlineStr">
        <is>
          <t xml:space="preserve"> </t>
        </is>
      </c>
      <c r="C40" s="6" t="n">
        <v>-17</v>
      </c>
    </row>
    <row r="41">
      <c r="A41" s="4" t="inlineStr">
        <is>
          <t>Fair Value</t>
        </is>
      </c>
      <c r="B41" s="4" t="inlineStr">
        <is>
          <t xml:space="preserve"> </t>
        </is>
      </c>
      <c r="C41" s="6" t="n">
        <v>1849</v>
      </c>
    </row>
    <row r="42">
      <c r="A42" s="4" t="inlineStr">
        <is>
          <t>Corporate Bond [Member]</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Amortized Cost</t>
        </is>
      </c>
      <c r="B44" s="6" t="n">
        <v>10000</v>
      </c>
      <c r="C44" s="6" t="n">
        <v>10000</v>
      </c>
    </row>
    <row r="45">
      <c r="A45" s="4" t="inlineStr">
        <is>
          <t>Gross Unrealized Losses</t>
        </is>
      </c>
      <c r="B45" s="6" t="n">
        <v>-1274</v>
      </c>
      <c r="C45" s="6" t="n">
        <v>-908</v>
      </c>
    </row>
    <row r="46">
      <c r="A46" s="4" t="inlineStr">
        <is>
          <t>Fair Value</t>
        </is>
      </c>
      <c r="B46" s="5" t="n">
        <v>8726</v>
      </c>
      <c r="C46" s="5" t="n">
        <v>9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ecurities by Maturity)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after one year through five years</t>
        </is>
      </c>
      <c r="B3" s="5" t="n">
        <v>35000</v>
      </c>
      <c r="C3" s="4" t="inlineStr">
        <is>
          <t xml:space="preserve"> </t>
        </is>
      </c>
    </row>
    <row r="4">
      <c r="A4" s="4" t="inlineStr">
        <is>
          <t>Due after five years through ten years</t>
        </is>
      </c>
      <c r="B4" s="6" t="n">
        <v>139976</v>
      </c>
      <c r="C4" s="4" t="inlineStr">
        <is>
          <t xml:space="preserve"> </t>
        </is>
      </c>
    </row>
    <row r="5">
      <c r="A5" s="4" t="inlineStr">
        <is>
          <t>Due after ten years</t>
        </is>
      </c>
      <c r="B5" s="6" t="n">
        <v>79818</v>
      </c>
      <c r="C5" s="4" t="inlineStr">
        <is>
          <t xml:space="preserve"> </t>
        </is>
      </c>
    </row>
    <row r="6">
      <c r="A6" s="4" t="inlineStr">
        <is>
          <t>Total</t>
        </is>
      </c>
      <c r="B6" s="6" t="n">
        <v>254794</v>
      </c>
      <c r="C6" s="4" t="inlineStr">
        <is>
          <t xml:space="preserve"> </t>
        </is>
      </c>
    </row>
    <row r="7">
      <c r="A7" s="4" t="inlineStr">
        <is>
          <t>Amortized Cost</t>
        </is>
      </c>
      <c r="B7" s="6" t="n">
        <v>645835</v>
      </c>
      <c r="C7" s="5" t="n">
        <v>661045</v>
      </c>
    </row>
    <row r="8">
      <c r="A8" s="3" t="inlineStr">
        <is>
          <t>Available for Sale, Fair Value</t>
        </is>
      </c>
      <c r="B8" s="4" t="inlineStr">
        <is>
          <t xml:space="preserve"> </t>
        </is>
      </c>
      <c r="C8" s="4" t="inlineStr">
        <is>
          <t xml:space="preserve"> </t>
        </is>
      </c>
    </row>
    <row r="9">
      <c r="A9" s="4" t="inlineStr">
        <is>
          <t>Due after one year through five years</t>
        </is>
      </c>
      <c r="B9" s="6" t="n">
        <v>30752</v>
      </c>
      <c r="C9" s="4" t="inlineStr">
        <is>
          <t xml:space="preserve"> </t>
        </is>
      </c>
    </row>
    <row r="10">
      <c r="A10" s="4" t="inlineStr">
        <is>
          <t>Due after five years through ten years</t>
        </is>
      </c>
      <c r="B10" s="6" t="n">
        <v>115175</v>
      </c>
      <c r="C10" s="4" t="inlineStr">
        <is>
          <t xml:space="preserve"> </t>
        </is>
      </c>
    </row>
    <row r="11">
      <c r="A11" s="4" t="inlineStr">
        <is>
          <t>Due after ten years</t>
        </is>
      </c>
      <c r="B11" s="6" t="n">
        <v>60490</v>
      </c>
      <c r="C11" s="4" t="inlineStr">
        <is>
          <t xml:space="preserve"> </t>
        </is>
      </c>
    </row>
    <row r="12">
      <c r="A12" s="4" t="inlineStr">
        <is>
          <t>Total</t>
        </is>
      </c>
      <c r="B12" s="6" t="n">
        <v>206417</v>
      </c>
      <c r="C12" s="4" t="inlineStr">
        <is>
          <t xml:space="preserve"> </t>
        </is>
      </c>
    </row>
    <row r="13">
      <c r="A13" s="4" t="inlineStr">
        <is>
          <t>Total Fair Value</t>
        </is>
      </c>
      <c r="B13" s="6" t="n">
        <v>550617</v>
      </c>
      <c r="C13" s="6" t="n">
        <v>554648</v>
      </c>
    </row>
    <row r="14">
      <c r="A14" s="3" t="inlineStr">
        <is>
          <t>Held to Maturity, Amortized Cost</t>
        </is>
      </c>
      <c r="B14" s="4" t="inlineStr">
        <is>
          <t xml:space="preserve"> </t>
        </is>
      </c>
      <c r="C14" s="4" t="inlineStr">
        <is>
          <t xml:space="preserve"> </t>
        </is>
      </c>
    </row>
    <row r="15">
      <c r="A15" s="4" t="inlineStr">
        <is>
          <t>Due after one year through five years</t>
        </is>
      </c>
      <c r="B15" s="6" t="n">
        <v>40000</v>
      </c>
      <c r="C15" s="4" t="inlineStr">
        <is>
          <t xml:space="preserve"> </t>
        </is>
      </c>
    </row>
    <row r="16">
      <c r="A16" s="4" t="inlineStr">
        <is>
          <t>Total</t>
        </is>
      </c>
      <c r="B16" s="6" t="n">
        <v>40000</v>
      </c>
      <c r="C16" s="4" t="inlineStr">
        <is>
          <t xml:space="preserve"> </t>
        </is>
      </c>
    </row>
    <row r="17">
      <c r="A17" s="4" t="inlineStr">
        <is>
          <t>Amortized Cost</t>
        </is>
      </c>
      <c r="B17" s="6" t="n">
        <v>107755</v>
      </c>
      <c r="C17" s="6" t="n">
        <v>102291</v>
      </c>
    </row>
    <row r="18">
      <c r="A18" s="3" t="inlineStr">
        <is>
          <t>Held to Maturity, Fair Value</t>
        </is>
      </c>
      <c r="B18" s="4" t="inlineStr">
        <is>
          <t xml:space="preserve"> </t>
        </is>
      </c>
      <c r="C18" s="4" t="inlineStr">
        <is>
          <t xml:space="preserve"> </t>
        </is>
      </c>
    </row>
    <row r="19">
      <c r="A19" s="4" t="inlineStr">
        <is>
          <t>Due after one year through five years</t>
        </is>
      </c>
      <c r="B19" s="6" t="n">
        <v>36631</v>
      </c>
      <c r="C19" s="4" t="inlineStr">
        <is>
          <t xml:space="preserve"> </t>
        </is>
      </c>
    </row>
    <row r="20">
      <c r="A20" s="4" t="inlineStr">
        <is>
          <t>Total</t>
        </is>
      </c>
      <c r="B20" s="6" t="n">
        <v>36631</v>
      </c>
      <c r="C20" s="4" t="inlineStr">
        <is>
          <t xml:space="preserve"> </t>
        </is>
      </c>
    </row>
    <row r="21">
      <c r="A21" s="4" t="inlineStr">
        <is>
          <t>Total Fair Value</t>
        </is>
      </c>
      <c r="B21" s="6" t="n">
        <v>94415</v>
      </c>
      <c r="C21" s="6" t="n">
        <v>87187</v>
      </c>
    </row>
    <row r="22">
      <c r="A22" s="4" t="inlineStr">
        <is>
          <t>Mortgage-Backed Securities-Residential [Member]</t>
        </is>
      </c>
      <c r="B22" s="4" t="inlineStr">
        <is>
          <t xml:space="preserve"> </t>
        </is>
      </c>
      <c r="C22" s="4" t="inlineStr">
        <is>
          <t xml:space="preserve"> </t>
        </is>
      </c>
    </row>
    <row r="23">
      <c r="A23" s="3" t="inlineStr">
        <is>
          <t>Available for Sale, Amortized Cost</t>
        </is>
      </c>
      <c r="B23" s="4" t="inlineStr">
        <is>
          <t xml:space="preserve"> </t>
        </is>
      </c>
      <c r="C23" s="4" t="inlineStr">
        <is>
          <t xml:space="preserve"> </t>
        </is>
      </c>
    </row>
    <row r="24">
      <c r="A24" s="4" t="inlineStr">
        <is>
          <t>Securities not due at a single maturity</t>
        </is>
      </c>
      <c r="B24" s="6" t="n">
        <v>363893</v>
      </c>
      <c r="C24" s="4" t="inlineStr">
        <is>
          <t xml:space="preserve"> </t>
        </is>
      </c>
    </row>
    <row r="25">
      <c r="A25" s="4" t="inlineStr">
        <is>
          <t>Amortized Cost</t>
        </is>
      </c>
      <c r="B25" s="6" t="n">
        <v>363893</v>
      </c>
      <c r="C25" s="6" t="n">
        <v>62291</v>
      </c>
    </row>
    <row r="26">
      <c r="A26" s="3" t="inlineStr">
        <is>
          <t>Available for Sale, Fair Value</t>
        </is>
      </c>
      <c r="B26" s="4" t="inlineStr">
        <is>
          <t xml:space="preserve"> </t>
        </is>
      </c>
      <c r="C26" s="4" t="inlineStr">
        <is>
          <t xml:space="preserve"> </t>
        </is>
      </c>
    </row>
    <row r="27">
      <c r="A27" s="4" t="inlineStr">
        <is>
          <t>Securities not due at a single maturity</t>
        </is>
      </c>
      <c r="B27" s="6" t="n">
        <v>320796</v>
      </c>
      <c r="C27" s="4" t="inlineStr">
        <is>
          <t xml:space="preserve"> </t>
        </is>
      </c>
    </row>
    <row r="28">
      <c r="A28" s="4" t="inlineStr">
        <is>
          <t>Total Fair Value</t>
        </is>
      </c>
      <c r="B28" s="6" t="n">
        <v>320796</v>
      </c>
      <c r="C28" s="6" t="n">
        <v>51750</v>
      </c>
    </row>
    <row r="29">
      <c r="A29" s="3" t="inlineStr">
        <is>
          <t>Held to Maturity, Amortized Cost</t>
        </is>
      </c>
      <c r="B29" s="4" t="inlineStr">
        <is>
          <t xml:space="preserve"> </t>
        </is>
      </c>
      <c r="C29" s="4" t="inlineStr">
        <is>
          <t xml:space="preserve"> </t>
        </is>
      </c>
    </row>
    <row r="30">
      <c r="A30" s="4" t="inlineStr">
        <is>
          <t>Securities not due at a single maturity</t>
        </is>
      </c>
      <c r="B30" s="6" t="n">
        <v>67755</v>
      </c>
      <c r="C30" s="4" t="inlineStr">
        <is>
          <t xml:space="preserve"> </t>
        </is>
      </c>
    </row>
    <row r="31">
      <c r="A31" s="4" t="inlineStr">
        <is>
          <t>Amortized Cost</t>
        </is>
      </c>
      <c r="B31" s="6" t="n">
        <v>67755</v>
      </c>
      <c r="C31" s="6" t="n">
        <v>372471</v>
      </c>
    </row>
    <row r="32">
      <c r="A32" s="3" t="inlineStr">
        <is>
          <t>Held to Maturity, Fair Value</t>
        </is>
      </c>
      <c r="B32" s="4" t="inlineStr">
        <is>
          <t xml:space="preserve"> </t>
        </is>
      </c>
      <c r="C32" s="4" t="inlineStr">
        <is>
          <t xml:space="preserve"> </t>
        </is>
      </c>
    </row>
    <row r="33">
      <c r="A33" s="4" t="inlineStr">
        <is>
          <t>Securities not due at a single maturity</t>
        </is>
      </c>
      <c r="B33" s="6" t="n">
        <v>57784</v>
      </c>
      <c r="C33" s="4" t="inlineStr">
        <is>
          <t xml:space="preserve"> </t>
        </is>
      </c>
    </row>
    <row r="34">
      <c r="A34" s="4" t="inlineStr">
        <is>
          <t>Total Fair Value</t>
        </is>
      </c>
      <c r="B34" s="6" t="n">
        <v>57784</v>
      </c>
      <c r="C34" s="6" t="n">
        <v>325738</v>
      </c>
    </row>
    <row r="35">
      <c r="A35" s="4" t="inlineStr">
        <is>
          <t>SBA Pool Securities [Member]</t>
        </is>
      </c>
      <c r="B35" s="4" t="inlineStr">
        <is>
          <t xml:space="preserve"> </t>
        </is>
      </c>
      <c r="C35" s="4" t="inlineStr">
        <is>
          <t xml:space="preserve"> </t>
        </is>
      </c>
    </row>
    <row r="36">
      <c r="A36" s="3" t="inlineStr">
        <is>
          <t>Available for Sale, Amortized Cost</t>
        </is>
      </c>
      <c r="B36" s="4" t="inlineStr">
        <is>
          <t xml:space="preserve"> </t>
        </is>
      </c>
      <c r="C36" s="4" t="inlineStr">
        <is>
          <t xml:space="preserve"> </t>
        </is>
      </c>
    </row>
    <row r="37">
      <c r="A37" s="4" t="inlineStr">
        <is>
          <t>Securities not due at a single maturity</t>
        </is>
      </c>
      <c r="B37" s="6" t="n">
        <v>27148</v>
      </c>
      <c r="C37" s="4" t="inlineStr">
        <is>
          <t xml:space="preserve"> </t>
        </is>
      </c>
    </row>
    <row r="38">
      <c r="A38" s="4" t="inlineStr">
        <is>
          <t>Amortized Cost</t>
        </is>
      </c>
      <c r="B38" s="6" t="n">
        <v>27148</v>
      </c>
      <c r="C38" s="6" t="n">
        <v>31934</v>
      </c>
    </row>
    <row r="39">
      <c r="A39" s="3" t="inlineStr">
        <is>
          <t>Available for Sale, Fair Value</t>
        </is>
      </c>
      <c r="B39" s="4" t="inlineStr">
        <is>
          <t xml:space="preserve"> </t>
        </is>
      </c>
      <c r="C39" s="4" t="inlineStr">
        <is>
          <t xml:space="preserve"> </t>
        </is>
      </c>
    </row>
    <row r="40">
      <c r="A40" s="4" t="inlineStr">
        <is>
          <t>Securities not due at a single maturity</t>
        </is>
      </c>
      <c r="B40" s="6" t="n">
        <v>23404</v>
      </c>
      <c r="C40" s="4" t="inlineStr">
        <is>
          <t xml:space="preserve"> </t>
        </is>
      </c>
    </row>
    <row r="41">
      <c r="A41" s="4" t="inlineStr">
        <is>
          <t>Total Fair Value</t>
        </is>
      </c>
      <c r="B41" s="5" t="n">
        <v>23404</v>
      </c>
      <c r="C41" s="5" t="n">
        <v>27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SECURITIES - Addition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ailable-for-sale Securities</t>
        </is>
      </c>
      <c r="B4" s="5" t="n">
        <v>434600000</v>
      </c>
      <c r="C4" s="4" t="inlineStr">
        <is>
          <t xml:space="preserve"> </t>
        </is>
      </c>
      <c r="D4" s="4" t="inlineStr">
        <is>
          <t xml:space="preserve"> </t>
        </is>
      </c>
      <c r="E4" s="4" t="inlineStr">
        <is>
          <t xml:space="preserve"> </t>
        </is>
      </c>
      <c r="F4" s="5" t="n">
        <v>453700000</v>
      </c>
      <c r="G4" s="4" t="inlineStr">
        <is>
          <t xml:space="preserve"> </t>
        </is>
      </c>
      <c r="H4" s="4" t="inlineStr">
        <is>
          <t xml:space="preserve"> </t>
        </is>
      </c>
      <c r="I4" s="4" t="inlineStr">
        <is>
          <t xml:space="preserve"> </t>
        </is>
      </c>
      <c r="J4" s="5" t="n">
        <v>434600000</v>
      </c>
      <c r="K4" s="5" t="n">
        <v>453700000</v>
      </c>
      <c r="L4" s="4" t="inlineStr">
        <is>
          <t xml:space="preserve"> </t>
        </is>
      </c>
    </row>
    <row r="5">
      <c r="A5" s="4" t="inlineStr">
        <is>
          <t>Held to maturity security carrying value</t>
        </is>
      </c>
      <c r="B5" s="6" t="n">
        <v>107755000</v>
      </c>
      <c r="C5" s="4" t="inlineStr">
        <is>
          <t xml:space="preserve"> </t>
        </is>
      </c>
      <c r="D5" s="4" t="inlineStr">
        <is>
          <t xml:space="preserve"> </t>
        </is>
      </c>
      <c r="E5" s="4" t="inlineStr">
        <is>
          <t xml:space="preserve"> </t>
        </is>
      </c>
      <c r="F5" s="6" t="n">
        <v>102291000</v>
      </c>
      <c r="G5" s="4" t="inlineStr">
        <is>
          <t xml:space="preserve"> </t>
        </is>
      </c>
      <c r="H5" s="4" t="inlineStr">
        <is>
          <t xml:space="preserve"> </t>
        </is>
      </c>
      <c r="I5" s="4" t="inlineStr">
        <is>
          <t xml:space="preserve"> </t>
        </is>
      </c>
      <c r="J5" s="6" t="n">
        <v>107755000</v>
      </c>
      <c r="K5" s="6" t="n">
        <v>102291000</v>
      </c>
      <c r="L5" s="4" t="inlineStr">
        <is>
          <t xml:space="preserve"> </t>
        </is>
      </c>
    </row>
    <row r="6">
      <c r="A6" s="4" t="inlineStr">
        <is>
          <t>Other than temporary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row>
    <row r="7">
      <c r="A7" s="4" t="inlineStr">
        <is>
          <t>Investment with fair value classified as equity security</t>
        </is>
      </c>
      <c r="B7" s="6" t="n">
        <v>13166000</v>
      </c>
      <c r="C7" s="4" t="inlineStr">
        <is>
          <t xml:space="preserve"> </t>
        </is>
      </c>
      <c r="D7" s="4" t="inlineStr">
        <is>
          <t xml:space="preserve"> </t>
        </is>
      </c>
      <c r="E7" s="4" t="inlineStr">
        <is>
          <t xml:space="preserve"> </t>
        </is>
      </c>
      <c r="F7" s="6" t="n">
        <v>12985000</v>
      </c>
      <c r="G7" s="4" t="inlineStr">
        <is>
          <t xml:space="preserve"> </t>
        </is>
      </c>
      <c r="H7" s="4" t="inlineStr">
        <is>
          <t xml:space="preserve"> </t>
        </is>
      </c>
      <c r="I7" s="4" t="inlineStr">
        <is>
          <t xml:space="preserve"> </t>
        </is>
      </c>
      <c r="J7" s="6" t="n">
        <v>13166000</v>
      </c>
      <c r="K7" s="6" t="n">
        <v>12985000</v>
      </c>
      <c r="L7" s="4" t="inlineStr">
        <is>
          <t xml:space="preserve"> </t>
        </is>
      </c>
    </row>
    <row r="8">
      <c r="A8" s="4" t="inlineStr">
        <is>
          <t>Fair value adjustment for CRA equity security</t>
        </is>
      </c>
      <c r="B8" s="6" t="n">
        <v>585000</v>
      </c>
      <c r="C8" s="5" t="n">
        <v>-404000</v>
      </c>
      <c r="D8" s="5" t="n">
        <v>-209000</v>
      </c>
      <c r="E8" s="5" t="n">
        <v>209000</v>
      </c>
      <c r="F8" s="6" t="n">
        <v>28000</v>
      </c>
      <c r="G8" s="5" t="n">
        <v>-571000</v>
      </c>
      <c r="H8" s="5" t="n">
        <v>-475000</v>
      </c>
      <c r="I8" s="5" t="n">
        <v>-682000</v>
      </c>
      <c r="J8" s="6" t="n">
        <v>181000</v>
      </c>
      <c r="K8" s="6" t="n">
        <v>-1700000</v>
      </c>
      <c r="L8" s="6" t="n">
        <v>-432000</v>
      </c>
    </row>
    <row r="9">
      <c r="A9" s="4" t="inlineStr">
        <is>
          <t>CRA Investment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with fair value classified as equity security</t>
        </is>
      </c>
      <c r="B11" s="5" t="n">
        <v>13200000</v>
      </c>
      <c r="C11" s="4" t="inlineStr">
        <is>
          <t xml:space="preserve"> </t>
        </is>
      </c>
      <c r="D11" s="4" t="inlineStr">
        <is>
          <t xml:space="preserve"> </t>
        </is>
      </c>
      <c r="E11" s="4" t="inlineStr">
        <is>
          <t xml:space="preserve"> </t>
        </is>
      </c>
      <c r="F11" s="5" t="n">
        <v>13000000</v>
      </c>
      <c r="G11" s="4" t="inlineStr">
        <is>
          <t xml:space="preserve"> </t>
        </is>
      </c>
      <c r="H11" s="4" t="inlineStr">
        <is>
          <t xml:space="preserve"> </t>
        </is>
      </c>
      <c r="I11" s="4" t="inlineStr">
        <is>
          <t xml:space="preserve"> </t>
        </is>
      </c>
      <c r="J11" s="6" t="n">
        <v>13200000</v>
      </c>
      <c r="K11" s="6" t="n">
        <v>13000000</v>
      </c>
      <c r="L11" s="4" t="inlineStr">
        <is>
          <t xml:space="preserve"> </t>
        </is>
      </c>
    </row>
    <row r="12">
      <c r="A12" s="4" t="inlineStr">
        <is>
          <t>Fair value adjustment for CRA equity sec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1000</v>
      </c>
      <c r="K12" s="5" t="n">
        <v>-1700000</v>
      </c>
      <c r="L12" s="5" t="n">
        <v>-432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Gross Gains, Gross Losses and Net Tax Benefit Related to Proceeds on Sales of Securities Available for Sale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Proceeds on sales</t>
        </is>
      </c>
      <c r="B4" s="5" t="n">
        <v>118972</v>
      </c>
    </row>
    <row r="5">
      <c r="A5" s="4" t="inlineStr">
        <is>
          <t>Gross gains</t>
        </is>
      </c>
      <c r="B5" s="6" t="n">
        <v>3</v>
      </c>
    </row>
    <row r="6">
      <c r="A6" s="4" t="inlineStr">
        <is>
          <t>Gross losses</t>
        </is>
      </c>
      <c r="B6" s="6" t="n">
        <v>-6612</v>
      </c>
    </row>
    <row r="7">
      <c r="A7" s="4" t="inlineStr">
        <is>
          <t>Net tax (benefit)/expense</t>
        </is>
      </c>
      <c r="B7" s="5" t="n">
        <v>15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17" customWidth="1" min="7" max="7"/>
    <col width="80" customWidth="1" min="8" max="8"/>
    <col width="32" customWidth="1" min="9" max="9"/>
    <col width="80" customWidth="1" min="10" max="10"/>
    <col width="27" customWidth="1" min="11" max="11"/>
    <col width="80" customWidth="1" min="12" max="12"/>
    <col width="80" customWidth="1" min="13" max="13"/>
    <col width="55"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Surplus [Member]</t>
        </is>
      </c>
      <c r="H1" s="2" t="inlineStr">
        <is>
          <t>Surplus [Member] Cumulative Effect, Period of Adoption, Adjusted Balance [Member]</t>
        </is>
      </c>
      <c r="I1" s="2" t="inlineStr">
        <is>
          <t>Treasury Stock, Common [Member]</t>
        </is>
      </c>
      <c r="J1" s="2" t="inlineStr">
        <is>
          <t>Treasury Stock, Common [Member] Cumulative Effect, Period of Adoption, Adjusted Balance [Member]</t>
        </is>
      </c>
      <c r="K1" s="2" t="inlineStr">
        <is>
          <t>Retained Earnings [Member]</t>
        </is>
      </c>
      <c r="L1" s="2" t="inlineStr">
        <is>
          <t>Retained Earnings [Member] Cumulative Effect, Period of Adoption, Adjustment [Member]</t>
        </is>
      </c>
      <c r="M1" s="2" t="inlineStr">
        <is>
          <t>Retained Earnings [Member] Cumulative Effect, Period of Adoption, Adjusted Balance [Member]</t>
        </is>
      </c>
      <c r="N1" s="2" t="inlineStr">
        <is>
          <t>Accumulated Other Comprehensive Income/(Loss) [Member]</t>
        </is>
      </c>
      <c r="O1" s="2" t="inlineStr">
        <is>
          <t>Accumulated Other Comprehensive Income/(Loss) [Member] Cumulative Effect, Period of Adoption, Adjusted Balance [Member]</t>
        </is>
      </c>
    </row>
    <row r="2">
      <c r="A2" s="4" t="inlineStr">
        <is>
          <t>Balance at Dec. 31, 2020</t>
        </is>
      </c>
      <c r="B2" s="5" t="n">
        <v>527122</v>
      </c>
      <c r="C2" s="4" t="inlineStr">
        <is>
          <t xml:space="preserve"> </t>
        </is>
      </c>
      <c r="D2" s="4" t="inlineStr">
        <is>
          <t xml:space="preserve"> </t>
        </is>
      </c>
      <c r="E2" s="5" t="n">
        <v>16958</v>
      </c>
      <c r="F2" s="4" t="inlineStr">
        <is>
          <t xml:space="preserve"> </t>
        </is>
      </c>
      <c r="G2" s="5" t="n">
        <v>326592</v>
      </c>
      <c r="H2" s="4" t="inlineStr">
        <is>
          <t xml:space="preserve"> </t>
        </is>
      </c>
      <c r="I2" s="5" t="n">
        <v>-36477</v>
      </c>
      <c r="J2" s="4" t="inlineStr">
        <is>
          <t xml:space="preserve"> </t>
        </is>
      </c>
      <c r="K2" s="5" t="n">
        <v>221441</v>
      </c>
      <c r="L2" s="4" t="inlineStr">
        <is>
          <t xml:space="preserve"> </t>
        </is>
      </c>
      <c r="M2" s="4" t="inlineStr">
        <is>
          <t xml:space="preserve"> </t>
        </is>
      </c>
      <c r="N2" s="5" t="n">
        <v>-1392</v>
      </c>
      <c r="O2" s="4" t="inlineStr">
        <is>
          <t xml:space="preserve"> </t>
        </is>
      </c>
    </row>
    <row r="3">
      <c r="A3" s="4" t="inlineStr">
        <is>
          <t>Net income</t>
        </is>
      </c>
      <c r="B3" s="6" t="n">
        <v>566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6622</v>
      </c>
      <c r="L3" s="4" t="inlineStr">
        <is>
          <t xml:space="preserve"> </t>
        </is>
      </c>
      <c r="M3" s="4" t="inlineStr">
        <is>
          <t xml:space="preserve"> </t>
        </is>
      </c>
      <c r="N3" s="4" t="inlineStr">
        <is>
          <t xml:space="preserve"> </t>
        </is>
      </c>
      <c r="O3" s="4" t="inlineStr">
        <is>
          <t xml:space="preserve"> </t>
        </is>
      </c>
    </row>
    <row r="4">
      <c r="A4" s="4" t="inlineStr">
        <is>
          <t>Other comprehensive gain (loss)</t>
        </is>
      </c>
      <c r="B4" s="6" t="n">
        <v>-109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982</v>
      </c>
      <c r="O4" s="4" t="inlineStr">
        <is>
          <t xml:space="preserve"> </t>
        </is>
      </c>
    </row>
    <row r="5">
      <c r="A5" s="4" t="inlineStr">
        <is>
          <t>Restricted stock units issued</t>
        </is>
      </c>
      <c r="B5" s="4" t="inlineStr">
        <is>
          <t xml:space="preserve"> </t>
        </is>
      </c>
      <c r="C5" s="4" t="inlineStr">
        <is>
          <t xml:space="preserve"> </t>
        </is>
      </c>
      <c r="D5" s="4" t="inlineStr">
        <is>
          <t xml:space="preserve"> </t>
        </is>
      </c>
      <c r="E5" s="6" t="n">
        <v>251</v>
      </c>
      <c r="F5" s="4" t="inlineStr">
        <is>
          <t xml:space="preserve"> </t>
        </is>
      </c>
      <c r="G5" s="6" t="n">
        <v>-2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units/awards repurchased on vesting to pay taxes</t>
        </is>
      </c>
      <c r="B6" s="6" t="n">
        <v>-2380</v>
      </c>
      <c r="C6" s="4" t="inlineStr">
        <is>
          <t xml:space="preserve"> </t>
        </is>
      </c>
      <c r="D6" s="4" t="inlineStr">
        <is>
          <t xml:space="preserve"> </t>
        </is>
      </c>
      <c r="E6" s="6" t="n">
        <v>-63</v>
      </c>
      <c r="F6" s="4" t="inlineStr">
        <is>
          <t xml:space="preserve"> </t>
        </is>
      </c>
      <c r="G6" s="6" t="n">
        <v>-231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restricted stock awards/units</t>
        </is>
      </c>
      <c r="B7" s="6" t="n">
        <v>7055</v>
      </c>
      <c r="C7" s="4" t="inlineStr">
        <is>
          <t xml:space="preserve"> </t>
        </is>
      </c>
      <c r="D7" s="4" t="inlineStr">
        <is>
          <t xml:space="preserve"> </t>
        </is>
      </c>
      <c r="E7" s="4" t="inlineStr">
        <is>
          <t xml:space="preserve"> </t>
        </is>
      </c>
      <c r="F7" s="4" t="inlineStr">
        <is>
          <t xml:space="preserve"> </t>
        </is>
      </c>
      <c r="G7" s="6" t="n">
        <v>70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s declared on common stock</t>
        </is>
      </c>
      <c r="B8" s="6" t="n">
        <v>-3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775</v>
      </c>
      <c r="L8" s="4" t="inlineStr">
        <is>
          <t xml:space="preserve"> </t>
        </is>
      </c>
      <c r="M8" s="4" t="inlineStr">
        <is>
          <t xml:space="preserve"> </t>
        </is>
      </c>
      <c r="N8" s="4" t="inlineStr">
        <is>
          <t xml:space="preserve"> </t>
        </is>
      </c>
      <c r="O8" s="4" t="inlineStr">
        <is>
          <t xml:space="preserve"> </t>
        </is>
      </c>
    </row>
    <row r="9">
      <c r="A9" s="4" t="inlineStr">
        <is>
          <t>Shares repurchase</t>
        </is>
      </c>
      <c r="B9" s="6" t="n">
        <v>-286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62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options exercised</t>
        </is>
      </c>
      <c r="B10" s="6" t="n">
        <v>187</v>
      </c>
      <c r="C10" s="4" t="inlineStr">
        <is>
          <t xml:space="preserve"> </t>
        </is>
      </c>
      <c r="D10" s="4" t="inlineStr">
        <is>
          <t xml:space="preserve"> </t>
        </is>
      </c>
      <c r="E10" s="6" t="n">
        <v>14</v>
      </c>
      <c r="F10" s="4" t="inlineStr">
        <is>
          <t xml:space="preserve"> </t>
        </is>
      </c>
      <c r="G10" s="6" t="n">
        <v>1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warrants</t>
        </is>
      </c>
      <c r="B11" s="4" t="inlineStr">
        <is>
          <t xml:space="preserve"> </t>
        </is>
      </c>
      <c r="C11" s="4" t="inlineStr">
        <is>
          <t xml:space="preserve"> </t>
        </is>
      </c>
      <c r="D11" s="4" t="inlineStr">
        <is>
          <t xml:space="preserve"> </t>
        </is>
      </c>
      <c r="E11" s="6" t="n">
        <v>18</v>
      </c>
      <c r="F11" s="4" t="inlineStr">
        <is>
          <t xml:space="preserve"> </t>
        </is>
      </c>
      <c r="G11" s="6" t="n">
        <v>-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hares for Employee Stock Purchase Plan</t>
        </is>
      </c>
      <c r="B12" s="6" t="n">
        <v>833</v>
      </c>
      <c r="C12" s="4" t="inlineStr">
        <is>
          <t xml:space="preserve"> </t>
        </is>
      </c>
      <c r="D12" s="4" t="inlineStr">
        <is>
          <t xml:space="preserve"> </t>
        </is>
      </c>
      <c r="E12" s="6" t="n">
        <v>22</v>
      </c>
      <c r="F12" s="4" t="inlineStr">
        <is>
          <t xml:space="preserve"> </t>
        </is>
      </c>
      <c r="G12" s="6" t="n">
        <v>8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for acquisition</t>
        </is>
      </c>
      <c r="B13" s="6" t="n">
        <v>333</v>
      </c>
      <c r="C13" s="4" t="inlineStr">
        <is>
          <t xml:space="preserve"> </t>
        </is>
      </c>
      <c r="D13" s="4" t="inlineStr">
        <is>
          <t xml:space="preserve"> </t>
        </is>
      </c>
      <c r="E13" s="6" t="n">
        <v>20</v>
      </c>
      <c r="F13" s="4" t="inlineStr">
        <is>
          <t xml:space="preserve"> </t>
        </is>
      </c>
      <c r="G13" s="6" t="n">
        <v>3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1</t>
        </is>
      </c>
      <c r="B14" s="6" t="n">
        <v>546388</v>
      </c>
      <c r="C14" s="4" t="inlineStr">
        <is>
          <t xml:space="preserve"> </t>
        </is>
      </c>
      <c r="D14" s="5" t="n">
        <v>550297</v>
      </c>
      <c r="E14" s="6" t="n">
        <v>17220</v>
      </c>
      <c r="F14" s="5" t="n">
        <v>17220</v>
      </c>
      <c r="G14" s="6" t="n">
        <v>332358</v>
      </c>
      <c r="H14" s="5" t="n">
        <v>332358</v>
      </c>
      <c r="I14" s="6" t="n">
        <v>-65104</v>
      </c>
      <c r="J14" s="5" t="n">
        <v>-65104</v>
      </c>
      <c r="K14" s="6" t="n">
        <v>274288</v>
      </c>
      <c r="L14" s="4" t="inlineStr">
        <is>
          <t xml:space="preserve"> </t>
        </is>
      </c>
      <c r="M14" s="5" t="n">
        <v>278197</v>
      </c>
      <c r="N14" s="6" t="n">
        <v>-12374</v>
      </c>
      <c r="O14" s="5" t="n">
        <v>-12374</v>
      </c>
    </row>
    <row r="15">
      <c r="A15" s="4" t="inlineStr">
        <is>
          <t>Balance (ASU 2016-13 [Member]) at Dec. 31, 2021</t>
        </is>
      </c>
      <c r="B15" s="4" t="inlineStr">
        <is>
          <t xml:space="preserve"> </t>
        </is>
      </c>
      <c r="C15" s="5" t="n">
        <v>39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909</v>
      </c>
      <c r="M15" s="4" t="inlineStr">
        <is>
          <t xml:space="preserve"> </t>
        </is>
      </c>
      <c r="N15" s="4" t="inlineStr">
        <is>
          <t xml:space="preserve"> </t>
        </is>
      </c>
      <c r="O15" s="4" t="inlineStr">
        <is>
          <t xml:space="preserve"> </t>
        </is>
      </c>
    </row>
    <row r="16">
      <c r="A16" s="4" t="inlineStr">
        <is>
          <t>Net income</t>
        </is>
      </c>
      <c r="B16" s="6" t="n">
        <v>742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4246</v>
      </c>
      <c r="L16" s="4" t="inlineStr">
        <is>
          <t xml:space="preserve"> </t>
        </is>
      </c>
      <c r="M16" s="4" t="inlineStr">
        <is>
          <t xml:space="preserve"> </t>
        </is>
      </c>
      <c r="N16" s="4" t="inlineStr">
        <is>
          <t xml:space="preserve"> </t>
        </is>
      </c>
      <c r="O16" s="4" t="inlineStr">
        <is>
          <t xml:space="preserve"> </t>
        </is>
      </c>
    </row>
    <row r="17">
      <c r="A17" s="4" t="inlineStr">
        <is>
          <t>Other comprehensive gain (loss)</t>
        </is>
      </c>
      <c r="B17" s="6" t="n">
        <v>-618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837</v>
      </c>
      <c r="O17" s="4" t="inlineStr">
        <is>
          <t xml:space="preserve"> </t>
        </is>
      </c>
    </row>
    <row r="18">
      <c r="A18" s="4" t="inlineStr">
        <is>
          <t>Restricted stock units issued</t>
        </is>
      </c>
      <c r="B18" s="4" t="inlineStr">
        <is>
          <t xml:space="preserve"> </t>
        </is>
      </c>
      <c r="C18" s="4" t="inlineStr">
        <is>
          <t xml:space="preserve"> </t>
        </is>
      </c>
      <c r="D18" s="4" t="inlineStr">
        <is>
          <t xml:space="preserve"> </t>
        </is>
      </c>
      <c r="E18" s="6" t="n">
        <v>290</v>
      </c>
      <c r="F18" s="4" t="inlineStr">
        <is>
          <t xml:space="preserve"> </t>
        </is>
      </c>
      <c r="G18" s="6" t="n">
        <v>-29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units/awards repurchased on vesting to pay taxes</t>
        </is>
      </c>
      <c r="B19" s="6" t="n">
        <v>-2937</v>
      </c>
      <c r="C19" s="4" t="inlineStr">
        <is>
          <t xml:space="preserve"> </t>
        </is>
      </c>
      <c r="D19" s="4" t="inlineStr">
        <is>
          <t xml:space="preserve"> </t>
        </is>
      </c>
      <c r="E19" s="6" t="n">
        <v>-67</v>
      </c>
      <c r="F19" s="4" t="inlineStr">
        <is>
          <t xml:space="preserve"> </t>
        </is>
      </c>
      <c r="G19" s="6" t="n">
        <v>-287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rtization of restricted stock awards/units</t>
        </is>
      </c>
      <c r="B20" s="6" t="n">
        <v>8382</v>
      </c>
      <c r="C20" s="4" t="inlineStr">
        <is>
          <t xml:space="preserve"> </t>
        </is>
      </c>
      <c r="D20" s="4" t="inlineStr">
        <is>
          <t xml:space="preserve"> </t>
        </is>
      </c>
      <c r="E20" s="4" t="inlineStr">
        <is>
          <t xml:space="preserve"> </t>
        </is>
      </c>
      <c r="F20" s="4" t="inlineStr">
        <is>
          <t xml:space="preserve"> </t>
        </is>
      </c>
      <c r="G20" s="6" t="n">
        <v>838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dividends declared on common stock</t>
        </is>
      </c>
      <c r="B21" s="6" t="n">
        <v>-36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45</v>
      </c>
      <c r="L21" s="4" t="inlineStr">
        <is>
          <t xml:space="preserve"> </t>
        </is>
      </c>
      <c r="M21" s="4" t="inlineStr">
        <is>
          <t xml:space="preserve"> </t>
        </is>
      </c>
      <c r="N21" s="4" t="inlineStr">
        <is>
          <t xml:space="preserve"> </t>
        </is>
      </c>
      <c r="O21" s="4" t="inlineStr">
        <is>
          <t xml:space="preserve"> </t>
        </is>
      </c>
    </row>
    <row r="22">
      <c r="A22" s="4" t="inlineStr">
        <is>
          <t>Shares repurchase</t>
        </is>
      </c>
      <c r="B22" s="6" t="n">
        <v>-327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7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options exercised</t>
        </is>
      </c>
      <c r="B23" s="6" t="n">
        <v>292</v>
      </c>
      <c r="C23" s="4" t="inlineStr">
        <is>
          <t xml:space="preserve"> </t>
        </is>
      </c>
      <c r="D23" s="4" t="inlineStr">
        <is>
          <t xml:space="preserve"> </t>
        </is>
      </c>
      <c r="E23" s="6" t="n">
        <v>20</v>
      </c>
      <c r="F23" s="4" t="inlineStr">
        <is>
          <t xml:space="preserve"> </t>
        </is>
      </c>
      <c r="G23" s="6" t="n">
        <v>27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warrants</t>
        </is>
      </c>
      <c r="B24" s="4" t="inlineStr">
        <is>
          <t xml:space="preserve"> </t>
        </is>
      </c>
      <c r="C24" s="4" t="inlineStr">
        <is>
          <t xml:space="preserve"> </t>
        </is>
      </c>
      <c r="D24" s="4" t="inlineStr">
        <is>
          <t xml:space="preserve"> </t>
        </is>
      </c>
      <c r="E24" s="6" t="n">
        <v>18</v>
      </c>
      <c r="F24" s="4" t="inlineStr">
        <is>
          <t xml:space="preserve"> </t>
        </is>
      </c>
      <c r="G24" s="6" t="n">
        <v>-1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for Employee Stock Purchase Plan</t>
        </is>
      </c>
      <c r="B25" s="6" t="n">
        <v>904</v>
      </c>
      <c r="C25" s="4" t="inlineStr">
        <is>
          <t xml:space="preserve"> </t>
        </is>
      </c>
      <c r="D25" s="4" t="inlineStr">
        <is>
          <t xml:space="preserve"> </t>
        </is>
      </c>
      <c r="E25" s="6" t="n">
        <v>20</v>
      </c>
      <c r="F25" s="4" t="inlineStr">
        <is>
          <t xml:space="preserve"> </t>
        </is>
      </c>
      <c r="G25" s="6" t="n">
        <v>88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for acquisition</t>
        </is>
      </c>
      <c r="B26" s="4" t="inlineStr">
        <is>
          <t xml:space="preserve"> </t>
        </is>
      </c>
      <c r="C26" s="4" t="inlineStr">
        <is>
          <t xml:space="preserve"> </t>
        </is>
      </c>
      <c r="D26" s="4" t="inlineStr">
        <is>
          <t xml:space="preserve"> </t>
        </is>
      </c>
      <c r="E26" s="6" t="n">
        <v>12</v>
      </c>
      <c r="F26" s="4" t="inlineStr">
        <is>
          <t xml:space="preserve"> </t>
        </is>
      </c>
      <c r="G26" s="6" t="n">
        <v>-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Dec. 31, 2022</t>
        </is>
      </c>
      <c r="B27" s="6" t="n">
        <v>532980</v>
      </c>
      <c r="C27" s="4" t="inlineStr">
        <is>
          <t xml:space="preserve"> </t>
        </is>
      </c>
      <c r="D27" s="4" t="inlineStr">
        <is>
          <t xml:space="preserve"> </t>
        </is>
      </c>
      <c r="E27" s="6" t="n">
        <v>17513</v>
      </c>
      <c r="F27" s="4" t="inlineStr">
        <is>
          <t xml:space="preserve"> </t>
        </is>
      </c>
      <c r="G27" s="6" t="n">
        <v>338706</v>
      </c>
      <c r="H27" s="4" t="inlineStr">
        <is>
          <t xml:space="preserve"> </t>
        </is>
      </c>
      <c r="I27" s="6" t="n">
        <v>-97826</v>
      </c>
      <c r="J27" s="4" t="inlineStr">
        <is>
          <t xml:space="preserve"> </t>
        </is>
      </c>
      <c r="K27" s="6" t="n">
        <v>348798</v>
      </c>
      <c r="L27" s="4" t="inlineStr">
        <is>
          <t xml:space="preserve"> </t>
        </is>
      </c>
      <c r="M27" s="4" t="inlineStr">
        <is>
          <t xml:space="preserve"> </t>
        </is>
      </c>
      <c r="N27" s="6" t="n">
        <v>-74211</v>
      </c>
      <c r="O27" s="4" t="inlineStr">
        <is>
          <t xml:space="preserve"> </t>
        </is>
      </c>
    </row>
    <row r="28">
      <c r="A28" s="4" t="inlineStr">
        <is>
          <t>Net income</t>
        </is>
      </c>
      <c r="B28" s="6" t="n">
        <v>488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8854</v>
      </c>
      <c r="L28" s="4" t="inlineStr">
        <is>
          <t xml:space="preserve"> </t>
        </is>
      </c>
      <c r="M28" s="4" t="inlineStr">
        <is>
          <t xml:space="preserve"> </t>
        </is>
      </c>
      <c r="N28" s="4" t="inlineStr">
        <is>
          <t xml:space="preserve"> </t>
        </is>
      </c>
      <c r="O28" s="4" t="inlineStr">
        <is>
          <t xml:space="preserve"> </t>
        </is>
      </c>
    </row>
    <row r="29">
      <c r="A29" s="4" t="inlineStr">
        <is>
          <t>Other comprehensive gain (loss)</t>
        </is>
      </c>
      <c r="B29" s="6" t="n">
        <v>9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333</v>
      </c>
      <c r="O29" s="4" t="inlineStr">
        <is>
          <t xml:space="preserve"> </t>
        </is>
      </c>
    </row>
    <row r="30">
      <c r="A30" s="4" t="inlineStr">
        <is>
          <t>Restricted stock units issued</t>
        </is>
      </c>
      <c r="B30" s="4" t="inlineStr">
        <is>
          <t xml:space="preserve"> </t>
        </is>
      </c>
      <c r="C30" s="4" t="inlineStr">
        <is>
          <t xml:space="preserve"> </t>
        </is>
      </c>
      <c r="D30" s="4" t="inlineStr">
        <is>
          <t xml:space="preserve"> </t>
        </is>
      </c>
      <c r="E30" s="6" t="n">
        <v>362</v>
      </c>
      <c r="F30" s="4" t="inlineStr">
        <is>
          <t xml:space="preserve"> </t>
        </is>
      </c>
      <c r="G30" s="6" t="n">
        <v>-3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awards repurchased on vesting to pay taxes</t>
        </is>
      </c>
      <c r="B31" s="6" t="n">
        <v>-3243</v>
      </c>
      <c r="C31" s="4" t="inlineStr">
        <is>
          <t xml:space="preserve"> </t>
        </is>
      </c>
      <c r="D31" s="4" t="inlineStr">
        <is>
          <t xml:space="preserve"> </t>
        </is>
      </c>
      <c r="E31" s="6" t="n">
        <v>-90</v>
      </c>
      <c r="F31" s="4" t="inlineStr">
        <is>
          <t xml:space="preserve"> </t>
        </is>
      </c>
      <c r="G31" s="6" t="n">
        <v>-315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rtization of restricted stock awards/units</t>
        </is>
      </c>
      <c r="B32" s="6" t="n">
        <v>10751</v>
      </c>
      <c r="C32" s="4" t="inlineStr">
        <is>
          <t xml:space="preserve"> </t>
        </is>
      </c>
      <c r="D32" s="4" t="inlineStr">
        <is>
          <t xml:space="preserve"> </t>
        </is>
      </c>
      <c r="E32" s="4" t="inlineStr">
        <is>
          <t xml:space="preserve"> </t>
        </is>
      </c>
      <c r="F32" s="4" t="inlineStr">
        <is>
          <t xml:space="preserve"> </t>
        </is>
      </c>
      <c r="G32" s="6" t="n">
        <v>1075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dividends declared on common stock</t>
        </is>
      </c>
      <c r="B33" s="6" t="n">
        <v>-35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558</v>
      </c>
      <c r="L33" s="4" t="inlineStr">
        <is>
          <t xml:space="preserve"> </t>
        </is>
      </c>
      <c r="M33" s="4" t="inlineStr">
        <is>
          <t xml:space="preserve"> </t>
        </is>
      </c>
      <c r="N33" s="4" t="inlineStr">
        <is>
          <t xml:space="preserve"> </t>
        </is>
      </c>
      <c r="O33" s="4" t="inlineStr">
        <is>
          <t xml:space="preserve"> </t>
        </is>
      </c>
    </row>
    <row r="34">
      <c r="A34" s="4" t="inlineStr">
        <is>
          <t>Shares repurchase</t>
        </is>
      </c>
      <c r="B34" s="6" t="n">
        <v>-124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24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options exercised</t>
        </is>
      </c>
      <c r="B35" s="6" t="n">
        <v>42</v>
      </c>
      <c r="C35" s="4" t="inlineStr">
        <is>
          <t xml:space="preserve"> </t>
        </is>
      </c>
      <c r="D35" s="4" t="inlineStr">
        <is>
          <t xml:space="preserve"> </t>
        </is>
      </c>
      <c r="E35" s="6" t="n">
        <v>2</v>
      </c>
      <c r="F35" s="4" t="inlineStr">
        <is>
          <t xml:space="preserve"> </t>
        </is>
      </c>
      <c r="G35" s="6" t="n">
        <v>4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shares for Employee Stock Purchase Plan</t>
        </is>
      </c>
      <c r="B36" s="6" t="n">
        <v>1016</v>
      </c>
      <c r="C36" s="4" t="inlineStr">
        <is>
          <t xml:space="preserve"> </t>
        </is>
      </c>
      <c r="D36" s="4" t="inlineStr">
        <is>
          <t xml:space="preserve"> </t>
        </is>
      </c>
      <c r="E36" s="6" t="n">
        <v>28</v>
      </c>
      <c r="F36" s="4" t="inlineStr">
        <is>
          <t xml:space="preserve"> </t>
        </is>
      </c>
      <c r="G36" s="6" t="n">
        <v>98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for acquisition</t>
        </is>
      </c>
      <c r="B37" s="4" t="inlineStr">
        <is>
          <t xml:space="preserve"> </t>
        </is>
      </c>
      <c r="C37" s="4" t="inlineStr">
        <is>
          <t xml:space="preserve"> </t>
        </is>
      </c>
      <c r="D37" s="4" t="inlineStr">
        <is>
          <t xml:space="preserve"> </t>
        </is>
      </c>
      <c r="E37" s="6" t="n">
        <v>16</v>
      </c>
      <c r="F37" s="4" t="inlineStr">
        <is>
          <t xml:space="preserve"> </t>
        </is>
      </c>
      <c r="G37" s="6" t="n">
        <v>-1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Dec. 31, 2023</t>
        </is>
      </c>
      <c r="B38" s="5" t="n">
        <v>583681</v>
      </c>
      <c r="C38" s="4" t="inlineStr">
        <is>
          <t xml:space="preserve"> </t>
        </is>
      </c>
      <c r="D38" s="4" t="inlineStr">
        <is>
          <t xml:space="preserve"> </t>
        </is>
      </c>
      <c r="E38" s="5" t="n">
        <v>17831</v>
      </c>
      <c r="F38" s="4" t="inlineStr">
        <is>
          <t xml:space="preserve"> </t>
        </is>
      </c>
      <c r="G38" s="5" t="n">
        <v>346954</v>
      </c>
      <c r="H38" s="4" t="inlineStr">
        <is>
          <t xml:space="preserve"> </t>
        </is>
      </c>
      <c r="I38" s="5" t="n">
        <v>-110320</v>
      </c>
      <c r="J38" s="4" t="inlineStr">
        <is>
          <t xml:space="preserve"> </t>
        </is>
      </c>
      <c r="K38" s="5" t="n">
        <v>394094</v>
      </c>
      <c r="L38" s="4" t="inlineStr">
        <is>
          <t xml:space="preserve"> </t>
        </is>
      </c>
      <c r="M38" s="4" t="inlineStr">
        <is>
          <t xml:space="preserve"> </t>
        </is>
      </c>
      <c r="N38" s="5" t="n">
        <v>-64878</v>
      </c>
      <c r="O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 for Sale Securities in Continuous Unrealized Loss Position and Approximate Fair Value of Investments) (Details) - USD ($) $ in Thousands</t>
        </is>
      </c>
      <c r="B1" s="2" t="inlineStr">
        <is>
          <t>Dec. 31, 2023</t>
        </is>
      </c>
      <c r="C1" s="2" t="inlineStr">
        <is>
          <t>Dec. 31, 2022</t>
        </is>
      </c>
    </row>
    <row r="2">
      <c r="A2" s="3" t="inlineStr">
        <is>
          <t>Available for Sale Securities, Fair Value</t>
        </is>
      </c>
      <c r="B2" s="4" t="inlineStr">
        <is>
          <t xml:space="preserve"> </t>
        </is>
      </c>
      <c r="C2" s="4" t="inlineStr">
        <is>
          <t xml:space="preserve"> </t>
        </is>
      </c>
    </row>
    <row r="3">
      <c r="A3" s="4" t="inlineStr">
        <is>
          <t>Less Than 12 Months</t>
        </is>
      </c>
      <c r="B3" s="5" t="n">
        <v>37289</v>
      </c>
      <c r="C3" s="5" t="n">
        <v>96955</v>
      </c>
    </row>
    <row r="4">
      <c r="A4" s="4" t="inlineStr">
        <is>
          <t>12 Months or Longer</t>
        </is>
      </c>
      <c r="B4" s="6" t="n">
        <v>446679</v>
      </c>
      <c r="C4" s="6" t="n">
        <v>388355</v>
      </c>
    </row>
    <row r="5">
      <c r="A5" s="4" t="inlineStr">
        <is>
          <t>Total</t>
        </is>
      </c>
      <c r="B5" s="6" t="n">
        <v>483968</v>
      </c>
      <c r="C5" s="6" t="n">
        <v>485310</v>
      </c>
    </row>
    <row r="6">
      <c r="A6" s="3" t="inlineStr">
        <is>
          <t>Available for Sale Securities, Unrealized Losses</t>
        </is>
      </c>
      <c r="B6" s="4" t="inlineStr">
        <is>
          <t xml:space="preserve"> </t>
        </is>
      </c>
      <c r="C6" s="4" t="inlineStr">
        <is>
          <t xml:space="preserve"> </t>
        </is>
      </c>
    </row>
    <row r="7">
      <c r="A7" s="4" t="inlineStr">
        <is>
          <t>Less Than 12 Months</t>
        </is>
      </c>
      <c r="B7" s="6" t="n">
        <v>-964</v>
      </c>
      <c r="C7" s="6" t="n">
        <v>-5339</v>
      </c>
    </row>
    <row r="8">
      <c r="A8" s="4" t="inlineStr">
        <is>
          <t>12 Months or Longer</t>
        </is>
      </c>
      <c r="B8" s="6" t="n">
        <v>-94334</v>
      </c>
      <c r="C8" s="6" t="n">
        <v>-101086</v>
      </c>
    </row>
    <row r="9">
      <c r="A9" s="4" t="inlineStr">
        <is>
          <t>Total</t>
        </is>
      </c>
      <c r="B9" s="6" t="n">
        <v>-95298</v>
      </c>
      <c r="C9" s="6" t="n">
        <v>-106425</v>
      </c>
    </row>
    <row r="10">
      <c r="A10" s="3" t="inlineStr">
        <is>
          <t>Held to Maturity Securities, Fair Value</t>
        </is>
      </c>
      <c r="B10" s="4" t="inlineStr">
        <is>
          <t xml:space="preserve"> </t>
        </is>
      </c>
      <c r="C10" s="4" t="inlineStr">
        <is>
          <t xml:space="preserve"> </t>
        </is>
      </c>
    </row>
    <row r="11">
      <c r="A11" s="4" t="inlineStr">
        <is>
          <t>Less Than 12 Months</t>
        </is>
      </c>
      <c r="B11" s="6" t="n">
        <v>9647</v>
      </c>
      <c r="C11" s="6" t="n">
        <v>28809</v>
      </c>
    </row>
    <row r="12">
      <c r="A12" s="4" t="inlineStr">
        <is>
          <t>12 Months or Longer</t>
        </is>
      </c>
      <c r="B12" s="6" t="n">
        <v>84768</v>
      </c>
      <c r="C12" s="6" t="n">
        <v>58378</v>
      </c>
    </row>
    <row r="13">
      <c r="A13" s="4" t="inlineStr">
        <is>
          <t>Total</t>
        </is>
      </c>
      <c r="B13" s="6" t="n">
        <v>94415</v>
      </c>
      <c r="C13" s="6" t="n">
        <v>87187</v>
      </c>
    </row>
    <row r="14">
      <c r="A14" s="3" t="inlineStr">
        <is>
          <t>Held to Maturity Securities, Unrealized Losses</t>
        </is>
      </c>
      <c r="B14" s="4" t="inlineStr">
        <is>
          <t xml:space="preserve"> </t>
        </is>
      </c>
      <c r="C14" s="4" t="inlineStr">
        <is>
          <t xml:space="preserve"> </t>
        </is>
      </c>
    </row>
    <row r="15">
      <c r="A15" s="4" t="inlineStr">
        <is>
          <t>Less Than 12 Months</t>
        </is>
      </c>
      <c r="B15" s="6" t="n">
        <v>-135</v>
      </c>
      <c r="C15" s="6" t="n">
        <v>-5411</v>
      </c>
    </row>
    <row r="16">
      <c r="A16" s="4" t="inlineStr">
        <is>
          <t>12 Months or Longer</t>
        </is>
      </c>
      <c r="B16" s="6" t="n">
        <v>-13205</v>
      </c>
      <c r="C16" s="6" t="n">
        <v>-9693</v>
      </c>
    </row>
    <row r="17">
      <c r="A17" s="4" t="inlineStr">
        <is>
          <t>Total</t>
        </is>
      </c>
      <c r="B17" s="6" t="n">
        <v>-13340</v>
      </c>
      <c r="C17" s="6" t="n">
        <v>-15104</v>
      </c>
    </row>
    <row r="18">
      <c r="A18" s="3" t="inlineStr">
        <is>
          <t>Fair Value</t>
        </is>
      </c>
      <c r="B18" s="4" t="inlineStr">
        <is>
          <t xml:space="preserve"> </t>
        </is>
      </c>
      <c r="C18" s="4" t="inlineStr">
        <is>
          <t xml:space="preserve"> </t>
        </is>
      </c>
    </row>
    <row r="19">
      <c r="A19" s="4" t="inlineStr">
        <is>
          <t>Fair Value, Less than 12 months</t>
        </is>
      </c>
      <c r="B19" s="6" t="n">
        <v>46936</v>
      </c>
      <c r="C19" s="6" t="n">
        <v>125764</v>
      </c>
    </row>
    <row r="20">
      <c r="A20" s="4" t="inlineStr">
        <is>
          <t>Fair Value, 12 months or longer</t>
        </is>
      </c>
      <c r="B20" s="6" t="n">
        <v>531447</v>
      </c>
      <c r="C20" s="6" t="n">
        <v>446733</v>
      </c>
    </row>
    <row r="21">
      <c r="A21" s="4" t="inlineStr">
        <is>
          <t>Fair Value</t>
        </is>
      </c>
      <c r="B21" s="6" t="n">
        <v>578383</v>
      </c>
      <c r="C21" s="6" t="n">
        <v>572497</v>
      </c>
    </row>
    <row r="22">
      <c r="A22" s="3" t="inlineStr">
        <is>
          <t>Unrealized Losses</t>
        </is>
      </c>
      <c r="B22" s="4" t="inlineStr">
        <is>
          <t xml:space="preserve"> </t>
        </is>
      </c>
      <c r="C22" s="4" t="inlineStr">
        <is>
          <t xml:space="preserve"> </t>
        </is>
      </c>
    </row>
    <row r="23">
      <c r="A23" s="4" t="inlineStr">
        <is>
          <t>Unrealized Losses, Less than 12 months</t>
        </is>
      </c>
      <c r="B23" s="6" t="n">
        <v>-1099</v>
      </c>
      <c r="C23" s="6" t="n">
        <v>-10750</v>
      </c>
    </row>
    <row r="24">
      <c r="A24" s="4" t="inlineStr">
        <is>
          <t>Unrealized Losses, 12 months or longer</t>
        </is>
      </c>
      <c r="B24" s="6" t="n">
        <v>-107539</v>
      </c>
      <c r="C24" s="6" t="n">
        <v>-110779</v>
      </c>
    </row>
    <row r="25">
      <c r="A25" s="4" t="inlineStr">
        <is>
          <t>Unrealized Losses</t>
        </is>
      </c>
      <c r="B25" s="6" t="n">
        <v>-108638</v>
      </c>
      <c r="C25" s="6" t="n">
        <v>-121529</v>
      </c>
    </row>
    <row r="26">
      <c r="A26" s="4" t="inlineStr">
        <is>
          <t>U.S. Government-Sponsored Agencies [Member]</t>
        </is>
      </c>
      <c r="B26" s="4" t="inlineStr">
        <is>
          <t xml:space="preserve"> </t>
        </is>
      </c>
      <c r="C26" s="4" t="inlineStr">
        <is>
          <t xml:space="preserve"> </t>
        </is>
      </c>
    </row>
    <row r="27">
      <c r="A27" s="3" t="inlineStr">
        <is>
          <t>Available for Sale Securities, Fair Value</t>
        </is>
      </c>
      <c r="B27" s="4" t="inlineStr">
        <is>
          <t xml:space="preserve"> </t>
        </is>
      </c>
      <c r="C27" s="4" t="inlineStr">
        <is>
          <t xml:space="preserve"> </t>
        </is>
      </c>
    </row>
    <row r="28">
      <c r="A28" s="4" t="inlineStr">
        <is>
          <t>Less Than 12 Months</t>
        </is>
      </c>
      <c r="B28" s="4" t="inlineStr">
        <is>
          <t xml:space="preserve"> </t>
        </is>
      </c>
      <c r="C28" s="6" t="n">
        <v>13174</v>
      </c>
    </row>
    <row r="29">
      <c r="A29" s="4" t="inlineStr">
        <is>
          <t>12 Months or Longer</t>
        </is>
      </c>
      <c r="B29" s="6" t="n">
        <v>197691</v>
      </c>
      <c r="C29" s="6" t="n">
        <v>22263</v>
      </c>
    </row>
    <row r="30">
      <c r="A30" s="4" t="inlineStr">
        <is>
          <t>Total</t>
        </is>
      </c>
      <c r="B30" s="6" t="n">
        <v>197691</v>
      </c>
      <c r="C30" s="6" t="n">
        <v>35437</v>
      </c>
    </row>
    <row r="31">
      <c r="A31" s="3" t="inlineStr">
        <is>
          <t>Available for Sale Securities, Unrealized Losses</t>
        </is>
      </c>
      <c r="B31" s="4" t="inlineStr">
        <is>
          <t xml:space="preserve"> </t>
        </is>
      </c>
      <c r="C31" s="4" t="inlineStr">
        <is>
          <t xml:space="preserve"> </t>
        </is>
      </c>
    </row>
    <row r="32">
      <c r="A32" s="4" t="inlineStr">
        <is>
          <t>Less Than 12 Months</t>
        </is>
      </c>
      <c r="B32" s="4" t="inlineStr">
        <is>
          <t xml:space="preserve"> </t>
        </is>
      </c>
      <c r="C32" s="6" t="n">
        <v>-1826</v>
      </c>
    </row>
    <row r="33">
      <c r="A33" s="4" t="inlineStr">
        <is>
          <t>12 Months or Longer</t>
        </is>
      </c>
      <c r="B33" s="6" t="n">
        <v>-47103</v>
      </c>
      <c r="C33" s="6" t="n">
        <v>-2737</v>
      </c>
    </row>
    <row r="34">
      <c r="A34" s="4" t="inlineStr">
        <is>
          <t>Total</t>
        </is>
      </c>
      <c r="B34" s="6" t="n">
        <v>-47103</v>
      </c>
      <c r="C34" s="6" t="n">
        <v>-4563</v>
      </c>
    </row>
    <row r="35">
      <c r="A35" s="3" t="inlineStr">
        <is>
          <t>Held to Maturity Securities, Fair Value</t>
        </is>
      </c>
      <c r="B35" s="4" t="inlineStr">
        <is>
          <t xml:space="preserve"> </t>
        </is>
      </c>
      <c r="C35" s="4" t="inlineStr">
        <is>
          <t xml:space="preserve"> </t>
        </is>
      </c>
    </row>
    <row r="36">
      <c r="A36" s="4" t="inlineStr">
        <is>
          <t>12 Months or Longer</t>
        </is>
      </c>
      <c r="B36" s="6" t="n">
        <v>36631</v>
      </c>
      <c r="C36" s="6" t="n">
        <v>190542</v>
      </c>
    </row>
    <row r="37">
      <c r="A37" s="4" t="inlineStr">
        <is>
          <t>Total</t>
        </is>
      </c>
      <c r="B37" s="6" t="n">
        <v>36631</v>
      </c>
      <c r="C37" s="6" t="n">
        <v>190542</v>
      </c>
    </row>
    <row r="38">
      <c r="A38" s="3" t="inlineStr">
        <is>
          <t>Held to Maturity Securities, Unrealized Losses</t>
        </is>
      </c>
      <c r="B38" s="4" t="inlineStr">
        <is>
          <t xml:space="preserve"> </t>
        </is>
      </c>
      <c r="C38" s="4" t="inlineStr">
        <is>
          <t xml:space="preserve"> </t>
        </is>
      </c>
    </row>
    <row r="39">
      <c r="A39" s="4" t="inlineStr">
        <is>
          <t>12 Months or Longer</t>
        </is>
      </c>
      <c r="B39" s="6" t="n">
        <v>-3369</v>
      </c>
      <c r="C39" s="6" t="n">
        <v>-54232</v>
      </c>
    </row>
    <row r="40">
      <c r="A40" s="4" t="inlineStr">
        <is>
          <t>Total</t>
        </is>
      </c>
      <c r="B40" s="6" t="n">
        <v>-3369</v>
      </c>
      <c r="C40" s="6" t="n">
        <v>-54232</v>
      </c>
    </row>
    <row r="41">
      <c r="A41" s="4" t="inlineStr">
        <is>
          <t>Mortgage-Backed Securities-Residential [Member]</t>
        </is>
      </c>
      <c r="B41" s="4" t="inlineStr">
        <is>
          <t xml:space="preserve"> </t>
        </is>
      </c>
      <c r="C41" s="4" t="inlineStr">
        <is>
          <t xml:space="preserve"> </t>
        </is>
      </c>
    </row>
    <row r="42">
      <c r="A42" s="3" t="inlineStr">
        <is>
          <t>Available for Sale Securities, Fair Value</t>
        </is>
      </c>
      <c r="B42" s="4" t="inlineStr">
        <is>
          <t xml:space="preserve"> </t>
        </is>
      </c>
      <c r="C42" s="4" t="inlineStr">
        <is>
          <t xml:space="preserve"> </t>
        </is>
      </c>
    </row>
    <row r="43">
      <c r="A43" s="4" t="inlineStr">
        <is>
          <t>Less Than 12 Months</t>
        </is>
      </c>
      <c r="B43" s="6" t="n">
        <v>36634</v>
      </c>
      <c r="C43" s="6" t="n">
        <v>82907</v>
      </c>
    </row>
    <row r="44">
      <c r="A44" s="4" t="inlineStr">
        <is>
          <t>12 Months or Longer</t>
        </is>
      </c>
      <c r="B44" s="6" t="n">
        <v>217513</v>
      </c>
      <c r="C44" s="6" t="n">
        <v>174557</v>
      </c>
    </row>
    <row r="45">
      <c r="A45" s="4" t="inlineStr">
        <is>
          <t>Total</t>
        </is>
      </c>
      <c r="B45" s="6" t="n">
        <v>254147</v>
      </c>
      <c r="C45" s="6" t="n">
        <v>257464</v>
      </c>
    </row>
    <row r="46">
      <c r="A46" s="3" t="inlineStr">
        <is>
          <t>Available for Sale Securities, Unrealized Losses</t>
        </is>
      </c>
      <c r="B46" s="4" t="inlineStr">
        <is>
          <t xml:space="preserve"> </t>
        </is>
      </c>
      <c r="C46" s="4" t="inlineStr">
        <is>
          <t xml:space="preserve"> </t>
        </is>
      </c>
    </row>
    <row r="47">
      <c r="A47" s="4" t="inlineStr">
        <is>
          <t>Less Than 12 Months</t>
        </is>
      </c>
      <c r="B47" s="6" t="n">
        <v>-963</v>
      </c>
      <c r="C47" s="6" t="n">
        <v>-4082</v>
      </c>
    </row>
    <row r="48">
      <c r="A48" s="4" t="inlineStr">
        <is>
          <t>12 Months or Longer</t>
        </is>
      </c>
      <c r="B48" s="6" t="n">
        <v>-42214</v>
      </c>
      <c r="C48" s="6" t="n">
        <v>-42678</v>
      </c>
    </row>
    <row r="49">
      <c r="A49" s="4" t="inlineStr">
        <is>
          <t>Total</t>
        </is>
      </c>
      <c r="B49" s="6" t="n">
        <v>-43177</v>
      </c>
      <c r="C49" s="6" t="n">
        <v>-46760</v>
      </c>
    </row>
    <row r="50">
      <c r="A50" s="3" t="inlineStr">
        <is>
          <t>Held to Maturity Securities, Fair Value</t>
        </is>
      </c>
      <c r="B50" s="4" t="inlineStr">
        <is>
          <t xml:space="preserve"> </t>
        </is>
      </c>
      <c r="C50" s="4" t="inlineStr">
        <is>
          <t xml:space="preserve"> </t>
        </is>
      </c>
    </row>
    <row r="51">
      <c r="A51" s="4" t="inlineStr">
        <is>
          <t>Less Than 12 Months</t>
        </is>
      </c>
      <c r="B51" s="6" t="n">
        <v>9647</v>
      </c>
      <c r="C51" s="6" t="n">
        <v>15635</v>
      </c>
    </row>
    <row r="52">
      <c r="A52" s="4" t="inlineStr">
        <is>
          <t>12 Months or Longer</t>
        </is>
      </c>
      <c r="B52" s="6" t="n">
        <v>48137</v>
      </c>
      <c r="C52" s="6" t="n">
        <v>36115</v>
      </c>
    </row>
    <row r="53">
      <c r="A53" s="4" t="inlineStr">
        <is>
          <t>Total</t>
        </is>
      </c>
      <c r="B53" s="6" t="n">
        <v>57784</v>
      </c>
      <c r="C53" s="6" t="n">
        <v>51750</v>
      </c>
    </row>
    <row r="54">
      <c r="A54" s="3" t="inlineStr">
        <is>
          <t>Held to Maturity Securities, Unrealized Losses</t>
        </is>
      </c>
      <c r="B54" s="4" t="inlineStr">
        <is>
          <t xml:space="preserve"> </t>
        </is>
      </c>
      <c r="C54" s="4" t="inlineStr">
        <is>
          <t xml:space="preserve"> </t>
        </is>
      </c>
    </row>
    <row r="55">
      <c r="A55" s="4" t="inlineStr">
        <is>
          <t>Less Than 12 Months</t>
        </is>
      </c>
      <c r="B55" s="6" t="n">
        <v>-135</v>
      </c>
      <c r="C55" s="6" t="n">
        <v>-3585</v>
      </c>
    </row>
    <row r="56">
      <c r="A56" s="4" t="inlineStr">
        <is>
          <t>12 Months or Longer</t>
        </is>
      </c>
      <c r="B56" s="6" t="n">
        <v>-9836</v>
      </c>
      <c r="C56" s="6" t="n">
        <v>-6956</v>
      </c>
    </row>
    <row r="57">
      <c r="A57" s="4" t="inlineStr">
        <is>
          <t>Total</t>
        </is>
      </c>
      <c r="B57" s="6" t="n">
        <v>-9971</v>
      </c>
      <c r="C57" s="6" t="n">
        <v>-10541</v>
      </c>
    </row>
    <row r="58">
      <c r="A58" s="4" t="inlineStr">
        <is>
          <t>SBA Pool Securities [Member]</t>
        </is>
      </c>
      <c r="B58" s="4" t="inlineStr">
        <is>
          <t xml:space="preserve"> </t>
        </is>
      </c>
      <c r="C58" s="4" t="inlineStr">
        <is>
          <t xml:space="preserve"> </t>
        </is>
      </c>
    </row>
    <row r="59">
      <c r="A59" s="3" t="inlineStr">
        <is>
          <t>Available for Sale Securities, Fair Value</t>
        </is>
      </c>
      <c r="B59" s="4" t="inlineStr">
        <is>
          <t xml:space="preserve"> </t>
        </is>
      </c>
      <c r="C59" s="4" t="inlineStr">
        <is>
          <t xml:space="preserve"> </t>
        </is>
      </c>
    </row>
    <row r="60">
      <c r="A60" s="4" t="inlineStr">
        <is>
          <t>Less Than 12 Months</t>
        </is>
      </c>
      <c r="B60" s="6" t="n">
        <v>655</v>
      </c>
      <c r="C60" s="6" t="n">
        <v>3377</v>
      </c>
    </row>
    <row r="61">
      <c r="A61" s="4" t="inlineStr">
        <is>
          <t>12 Months or Longer</t>
        </is>
      </c>
      <c r="B61" s="6" t="n">
        <v>22749</v>
      </c>
      <c r="C61" s="6" t="n">
        <v>23256</v>
      </c>
    </row>
    <row r="62">
      <c r="A62" s="4" t="inlineStr">
        <is>
          <t>Total</t>
        </is>
      </c>
      <c r="B62" s="6" t="n">
        <v>23404</v>
      </c>
      <c r="C62" s="6" t="n">
        <v>26633</v>
      </c>
    </row>
    <row r="63">
      <c r="A63" s="3" t="inlineStr">
        <is>
          <t>Available for Sale Securities, Unrealized Losses</t>
        </is>
      </c>
      <c r="B63" s="4" t="inlineStr">
        <is>
          <t xml:space="preserve"> </t>
        </is>
      </c>
      <c r="C63" s="4" t="inlineStr">
        <is>
          <t xml:space="preserve"> </t>
        </is>
      </c>
    </row>
    <row r="64">
      <c r="A64" s="4" t="inlineStr">
        <is>
          <t>Less Than 12 Months</t>
        </is>
      </c>
      <c r="B64" s="6" t="n">
        <v>-1</v>
      </c>
      <c r="C64" s="6" t="n">
        <v>-332</v>
      </c>
    </row>
    <row r="65">
      <c r="A65" s="4" t="inlineStr">
        <is>
          <t>12 Months or Longer</t>
        </is>
      </c>
      <c r="B65" s="6" t="n">
        <v>-3743</v>
      </c>
      <c r="C65" s="6" t="n">
        <v>-4176</v>
      </c>
    </row>
    <row r="66">
      <c r="A66" s="4" t="inlineStr">
        <is>
          <t>Total</t>
        </is>
      </c>
      <c r="B66" s="6" t="n">
        <v>-3744</v>
      </c>
      <c r="C66" s="6" t="n">
        <v>-4508</v>
      </c>
    </row>
    <row r="67">
      <c r="A67" s="4" t="inlineStr">
        <is>
          <t>State and Political Subdivisions [Member]</t>
        </is>
      </c>
      <c r="B67" s="4" t="inlineStr">
        <is>
          <t xml:space="preserve"> </t>
        </is>
      </c>
      <c r="C67" s="4" t="inlineStr">
        <is>
          <t xml:space="preserve"> </t>
        </is>
      </c>
    </row>
    <row r="68">
      <c r="A68" s="3" t="inlineStr">
        <is>
          <t>Available for Sale Securities, Fair Value</t>
        </is>
      </c>
      <c r="B68" s="4" t="inlineStr">
        <is>
          <t xml:space="preserve"> </t>
        </is>
      </c>
      <c r="C68" s="4" t="inlineStr">
        <is>
          <t xml:space="preserve"> </t>
        </is>
      </c>
    </row>
    <row r="69">
      <c r="A69" s="4" t="inlineStr">
        <is>
          <t>Less Than 12 Months</t>
        </is>
      </c>
      <c r="B69" s="4" t="inlineStr">
        <is>
          <t xml:space="preserve"> </t>
        </is>
      </c>
      <c r="C69" s="6" t="n">
        <v>1579</v>
      </c>
    </row>
    <row r="70">
      <c r="A70" s="4" t="inlineStr">
        <is>
          <t>Total</t>
        </is>
      </c>
      <c r="B70" s="4" t="inlineStr">
        <is>
          <t xml:space="preserve"> </t>
        </is>
      </c>
      <c r="C70" s="6" t="n">
        <v>1579</v>
      </c>
    </row>
    <row r="71">
      <c r="A71" s="3" t="inlineStr">
        <is>
          <t>Available for Sale Securities, Unrealized Losses</t>
        </is>
      </c>
      <c r="B71" s="4" t="inlineStr">
        <is>
          <t xml:space="preserve"> </t>
        </is>
      </c>
      <c r="C71" s="4" t="inlineStr">
        <is>
          <t xml:space="preserve"> </t>
        </is>
      </c>
    </row>
    <row r="72">
      <c r="A72" s="4" t="inlineStr">
        <is>
          <t>Less Than 12 Months</t>
        </is>
      </c>
      <c r="B72" s="4" t="inlineStr">
        <is>
          <t xml:space="preserve"> </t>
        </is>
      </c>
      <c r="C72" s="6" t="n">
        <v>-17</v>
      </c>
    </row>
    <row r="73">
      <c r="A73" s="4" t="inlineStr">
        <is>
          <t>Total</t>
        </is>
      </c>
      <c r="B73" s="4" t="inlineStr">
        <is>
          <t xml:space="preserve"> </t>
        </is>
      </c>
      <c r="C73" s="6" t="n">
        <v>-17</v>
      </c>
    </row>
    <row r="74">
      <c r="A74" s="4" t="inlineStr">
        <is>
          <t>Corporate Bond [Member]</t>
        </is>
      </c>
      <c r="B74" s="4" t="inlineStr">
        <is>
          <t xml:space="preserve"> </t>
        </is>
      </c>
      <c r="C74" s="4" t="inlineStr">
        <is>
          <t xml:space="preserve"> </t>
        </is>
      </c>
    </row>
    <row r="75">
      <c r="A75" s="3" t="inlineStr">
        <is>
          <t>Available for Sale Securities, Fair Value</t>
        </is>
      </c>
      <c r="B75" s="4" t="inlineStr">
        <is>
          <t xml:space="preserve"> </t>
        </is>
      </c>
      <c r="C75" s="4" t="inlineStr">
        <is>
          <t xml:space="preserve"> </t>
        </is>
      </c>
    </row>
    <row r="76">
      <c r="A76" s="4" t="inlineStr">
        <is>
          <t>Less Than 12 Months</t>
        </is>
      </c>
      <c r="B76" s="4" t="inlineStr">
        <is>
          <t xml:space="preserve"> </t>
        </is>
      </c>
      <c r="C76" s="6" t="n">
        <v>9092</v>
      </c>
    </row>
    <row r="77">
      <c r="A77" s="4" t="inlineStr">
        <is>
          <t>12 Months or Longer</t>
        </is>
      </c>
      <c r="B77" s="6" t="n">
        <v>8726</v>
      </c>
      <c r="C77" s="4" t="inlineStr">
        <is>
          <t xml:space="preserve"> </t>
        </is>
      </c>
    </row>
    <row r="78">
      <c r="A78" s="4" t="inlineStr">
        <is>
          <t>Total</t>
        </is>
      </c>
      <c r="B78" s="6" t="n">
        <v>8726</v>
      </c>
      <c r="C78" s="6" t="n">
        <v>9092</v>
      </c>
    </row>
    <row r="79">
      <c r="A79" s="3" t="inlineStr">
        <is>
          <t>Available for Sale Securities, Unrealized Losses</t>
        </is>
      </c>
      <c r="B79" s="4" t="inlineStr">
        <is>
          <t xml:space="preserve"> </t>
        </is>
      </c>
      <c r="C79" s="4" t="inlineStr">
        <is>
          <t xml:space="preserve"> </t>
        </is>
      </c>
    </row>
    <row r="80">
      <c r="A80" s="4" t="inlineStr">
        <is>
          <t>Less Than 12 Months</t>
        </is>
      </c>
      <c r="B80" s="4" t="inlineStr">
        <is>
          <t xml:space="preserve"> </t>
        </is>
      </c>
      <c r="C80" s="6" t="n">
        <v>-908</v>
      </c>
    </row>
    <row r="81">
      <c r="A81" s="4" t="inlineStr">
        <is>
          <t>12 Months or Longer</t>
        </is>
      </c>
      <c r="B81" s="6" t="n">
        <v>-1274</v>
      </c>
      <c r="C81" s="4" t="inlineStr">
        <is>
          <t xml:space="preserve"> </t>
        </is>
      </c>
    </row>
    <row r="82">
      <c r="A82" s="4" t="inlineStr">
        <is>
          <t>Total</t>
        </is>
      </c>
      <c r="B82" s="5" t="n">
        <v>-1274</v>
      </c>
      <c r="C82" s="5" t="n">
        <v>-9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Outstanding, by Type of Loan) (Details) - USD ($) $ in Thousands</t>
        </is>
      </c>
      <c r="B1" s="2" t="inlineStr">
        <is>
          <t>12 Months Ended</t>
        </is>
      </c>
    </row>
    <row r="2">
      <c r="B2" s="2" t="inlineStr">
        <is>
          <t>Dec. 31, 2023</t>
        </is>
      </c>
      <c r="C2" s="2" t="inlineStr">
        <is>
          <t>Dec. 31, 2022</t>
        </is>
      </c>
    </row>
    <row r="3">
      <c r="A3" s="4" t="inlineStr">
        <is>
          <t>Total loans</t>
        </is>
      </c>
      <c r="B3" s="5" t="n">
        <v>5429325</v>
      </c>
      <c r="C3" s="5" t="n">
        <v>5285246</v>
      </c>
    </row>
    <row r="4">
      <c r="A4" s="4" t="inlineStr">
        <is>
          <t>Loans and Finance Receivables, Gross [Member] | Credit Concentration Risk [Member]</t>
        </is>
      </c>
      <c r="B4" s="4" t="inlineStr">
        <is>
          <t xml:space="preserve"> </t>
        </is>
      </c>
      <c r="C4" s="4" t="inlineStr">
        <is>
          <t xml:space="preserve"> </t>
        </is>
      </c>
    </row>
    <row r="5">
      <c r="A5" s="4" t="inlineStr">
        <is>
          <t>Total loans (in percent)</t>
        </is>
      </c>
      <c r="B5" s="8" t="n">
        <v>1</v>
      </c>
      <c r="C5" s="8" t="n">
        <v>1</v>
      </c>
    </row>
    <row r="6">
      <c r="A6" s="4" t="inlineStr">
        <is>
          <t>Unallocated Financing Receivables [Member]</t>
        </is>
      </c>
      <c r="B6" s="4" t="inlineStr">
        <is>
          <t xml:space="preserve"> </t>
        </is>
      </c>
      <c r="C6" s="4" t="inlineStr">
        <is>
          <t xml:space="preserve"> </t>
        </is>
      </c>
    </row>
    <row r="7">
      <c r="A7" s="4" t="inlineStr">
        <is>
          <t>Total loans</t>
        </is>
      </c>
      <c r="B7" s="5" t="n">
        <v>238</v>
      </c>
      <c r="C7" s="5" t="n">
        <v>304</v>
      </c>
    </row>
    <row r="8">
      <c r="A8" s="4" t="inlineStr">
        <is>
          <t>Unallocated Financing Receivables [Member] | Loans and Finance Receivables, Gross [Member] | Credit Concentration Risk [Member]</t>
        </is>
      </c>
      <c r="B8" s="4" t="inlineStr">
        <is>
          <t xml:space="preserve"> </t>
        </is>
      </c>
      <c r="C8" s="4" t="inlineStr">
        <is>
          <t xml:space="preserve"> </t>
        </is>
      </c>
    </row>
    <row r="9">
      <c r="A9" s="4" t="inlineStr">
        <is>
          <t>Total loans (in percent)</t>
        </is>
      </c>
      <c r="B9" s="9" t="n">
        <v>0.0001</v>
      </c>
      <c r="C9" s="9" t="n">
        <v>0.0001</v>
      </c>
    </row>
    <row r="10">
      <c r="A10" s="4" t="inlineStr">
        <is>
          <t>Primary Residential Mortgage [Member] | Residential Portfolio Segment [Member]</t>
        </is>
      </c>
      <c r="B10" s="4" t="inlineStr">
        <is>
          <t xml:space="preserve"> </t>
        </is>
      </c>
      <c r="C10" s="4" t="inlineStr">
        <is>
          <t xml:space="preserve"> </t>
        </is>
      </c>
    </row>
    <row r="11">
      <c r="A11" s="4" t="inlineStr">
        <is>
          <t>Total loans</t>
        </is>
      </c>
      <c r="B11" s="5" t="n">
        <v>578327</v>
      </c>
      <c r="C11" s="5" t="n">
        <v>525756</v>
      </c>
    </row>
    <row r="12">
      <c r="A12" s="4" t="inlineStr">
        <is>
          <t>Primary Residential Mortgage [Member] | Residential Portfolio Segment [Member] | Loans and Finance Receivables, Gross [Member] | Credit Concentration Risk [Member]</t>
        </is>
      </c>
      <c r="B12" s="4" t="inlineStr">
        <is>
          <t xml:space="preserve"> </t>
        </is>
      </c>
      <c r="C12" s="4" t="inlineStr">
        <is>
          <t xml:space="preserve"> </t>
        </is>
      </c>
    </row>
    <row r="13">
      <c r="A13" s="4" t="inlineStr">
        <is>
          <t>Total loans (in percent)</t>
        </is>
      </c>
      <c r="B13" s="9" t="n">
        <v>0.1065</v>
      </c>
      <c r="C13" s="9" t="n">
        <v>0.09950000000000001</v>
      </c>
    </row>
    <row r="14">
      <c r="A14" s="4" t="inlineStr">
        <is>
          <t>Multifamily Property [Member] | Residential Portfolio Segment [Member]</t>
        </is>
      </c>
      <c r="B14" s="4" t="inlineStr">
        <is>
          <t xml:space="preserve"> </t>
        </is>
      </c>
      <c r="C14" s="4" t="inlineStr">
        <is>
          <t xml:space="preserve"> </t>
        </is>
      </c>
    </row>
    <row r="15">
      <c r="A15" s="4" t="inlineStr">
        <is>
          <t>Total loans</t>
        </is>
      </c>
      <c r="B15" s="5" t="n">
        <v>1836390</v>
      </c>
      <c r="C15" s="5" t="n">
        <v>1863915</v>
      </c>
    </row>
    <row r="16">
      <c r="A16" s="4" t="inlineStr">
        <is>
          <t>Multifamily Property [Member] | Residential Portfolio Segment [Member] | Loans and Finance Receivables, Gross [Member] | Credit Concentration Risk [Member]</t>
        </is>
      </c>
      <c r="B16" s="4" t="inlineStr">
        <is>
          <t xml:space="preserve"> </t>
        </is>
      </c>
      <c r="C16" s="4" t="inlineStr">
        <is>
          <t xml:space="preserve"> </t>
        </is>
      </c>
    </row>
    <row r="17">
      <c r="A17" s="4" t="inlineStr">
        <is>
          <t>Total loans (in percent)</t>
        </is>
      </c>
      <c r="B17" s="9" t="n">
        <v>0.3382</v>
      </c>
      <c r="C17" s="9" t="n">
        <v>0.3527</v>
      </c>
    </row>
    <row r="18">
      <c r="A18" s="4" t="inlineStr">
        <is>
          <t>Commercial Mortgage [Member] | Commercial Real Estate Portfolio Segment [Member]</t>
        </is>
      </c>
      <c r="B18" s="4" t="inlineStr">
        <is>
          <t xml:space="preserve"> </t>
        </is>
      </c>
      <c r="C18" s="4" t="inlineStr">
        <is>
          <t xml:space="preserve"> </t>
        </is>
      </c>
    </row>
    <row r="19">
      <c r="A19" s="4" t="inlineStr">
        <is>
          <t>Total loans</t>
        </is>
      </c>
      <c r="B19" s="5" t="n">
        <v>637625</v>
      </c>
      <c r="C19" s="5" t="n">
        <v>624625</v>
      </c>
    </row>
    <row r="20">
      <c r="A20" s="4" t="inlineStr">
        <is>
          <t>Commercial Mortgage [Member] | Commercial Real Estate Portfolio Segment [Member] | Loans and Finance Receivables, Gross [Member] | Credit Concentration Risk [Member]</t>
        </is>
      </c>
      <c r="B20" s="4" t="inlineStr">
        <is>
          <t xml:space="preserve"> </t>
        </is>
      </c>
      <c r="C20" s="4" t="inlineStr">
        <is>
          <t xml:space="preserve"> </t>
        </is>
      </c>
    </row>
    <row r="21">
      <c r="A21" s="4" t="inlineStr">
        <is>
          <t>Total loans (in percent)</t>
        </is>
      </c>
      <c r="B21" s="9" t="n">
        <v>0.1174</v>
      </c>
      <c r="C21" s="9" t="n">
        <v>0.1182</v>
      </c>
    </row>
    <row r="22">
      <c r="A22" s="4" t="inlineStr">
        <is>
          <t>Commercial Loans Including Equipment Financing [Member] | Commercial Real Estate Portfolio Segment [Member]</t>
        </is>
      </c>
      <c r="B22" s="4" t="inlineStr">
        <is>
          <t xml:space="preserve"> </t>
        </is>
      </c>
      <c r="C22" s="4" t="inlineStr">
        <is>
          <t xml:space="preserve"> </t>
        </is>
      </c>
    </row>
    <row r="23">
      <c r="A23" s="4" t="inlineStr">
        <is>
          <t>Total loans</t>
        </is>
      </c>
      <c r="B23" s="5" t="n">
        <v>2260524</v>
      </c>
      <c r="C23" s="5" t="n">
        <v>2194094</v>
      </c>
    </row>
    <row r="24">
      <c r="A24" s="4" t="inlineStr">
        <is>
          <t>Commercial Loans Including Equipment Financing [Member] | Commercial Real Estate Portfolio Segment [Member] | Loans and Finance Receivables, Gross [Member] | Credit Concentration Risk [Member]</t>
        </is>
      </c>
      <c r="B24" s="4" t="inlineStr">
        <is>
          <t xml:space="preserve"> </t>
        </is>
      </c>
      <c r="C24" s="4" t="inlineStr">
        <is>
          <t xml:space="preserve"> </t>
        </is>
      </c>
    </row>
    <row r="25">
      <c r="A25" s="4" t="inlineStr">
        <is>
          <t>Total loans (in percent)</t>
        </is>
      </c>
      <c r="B25" s="9" t="n">
        <v>0.4164</v>
      </c>
      <c r="C25" s="9" t="n">
        <v>0.4151</v>
      </c>
    </row>
    <row r="26">
      <c r="A26" s="4" t="inlineStr">
        <is>
          <t>Construction [Member] | Commercial Portfolio Segment [Member]</t>
        </is>
      </c>
      <c r="B26" s="4" t="inlineStr">
        <is>
          <t xml:space="preserve"> </t>
        </is>
      </c>
      <c r="C26" s="4" t="inlineStr">
        <is>
          <t xml:space="preserve"> </t>
        </is>
      </c>
    </row>
    <row r="27">
      <c r="A27" s="4" t="inlineStr">
        <is>
          <t>Total loans</t>
        </is>
      </c>
      <c r="B27" s="5" t="n">
        <v>17721</v>
      </c>
      <c r="C27" s="5" t="n">
        <v>4042</v>
      </c>
    </row>
    <row r="28">
      <c r="A28" s="4" t="inlineStr">
        <is>
          <t>Construction [Member] | Commercial Portfolio Segment [Member] | Loans and Finance Receivables, Gross [Member] | Credit Concentration Risk [Member]</t>
        </is>
      </c>
      <c r="B28" s="4" t="inlineStr">
        <is>
          <t xml:space="preserve"> </t>
        </is>
      </c>
      <c r="C28" s="4" t="inlineStr">
        <is>
          <t xml:space="preserve"> </t>
        </is>
      </c>
    </row>
    <row r="29">
      <c r="A29" s="4" t="inlineStr">
        <is>
          <t>Total loans (in percent)</t>
        </is>
      </c>
      <c r="B29" s="9" t="n">
        <v>0.0033</v>
      </c>
      <c r="C29" s="9" t="n">
        <v>0.0007</v>
      </c>
    </row>
    <row r="30">
      <c r="A30" s="4" t="inlineStr">
        <is>
          <t>Home Equity Lines of Credit [Member] | Residential Portfolio Segment [Member]</t>
        </is>
      </c>
      <c r="B30" s="4" t="inlineStr">
        <is>
          <t xml:space="preserve"> </t>
        </is>
      </c>
      <c r="C30" s="4" t="inlineStr">
        <is>
          <t xml:space="preserve"> </t>
        </is>
      </c>
    </row>
    <row r="31">
      <c r="A31" s="4" t="inlineStr">
        <is>
          <t>Total loans</t>
        </is>
      </c>
      <c r="B31" s="5" t="n">
        <v>36464</v>
      </c>
      <c r="C31" s="5" t="n">
        <v>34496</v>
      </c>
    </row>
    <row r="32">
      <c r="A32" s="4" t="inlineStr">
        <is>
          <t>Home Equity Lines of Credit [Member] | Residential Portfolio Segment [Member] | Loans and Finance Receivables, Gross [Member] | Credit Concentration Risk [Member]</t>
        </is>
      </c>
      <c r="B32" s="4" t="inlineStr">
        <is>
          <t xml:space="preserve"> </t>
        </is>
      </c>
      <c r="C32" s="4" t="inlineStr">
        <is>
          <t xml:space="preserve"> </t>
        </is>
      </c>
    </row>
    <row r="33">
      <c r="A33" s="4" t="inlineStr">
        <is>
          <t>Total loans (in percent)</t>
        </is>
      </c>
      <c r="B33" s="9" t="n">
        <v>0.0067</v>
      </c>
      <c r="C33" s="9" t="n">
        <v>0.0065</v>
      </c>
    </row>
    <row r="34">
      <c r="A34" s="4" t="inlineStr">
        <is>
          <t>Consumer Loans, Including Home Equity Loans [Member] | Consumer and Other Loans [Member]</t>
        </is>
      </c>
      <c r="B34" s="4" t="inlineStr">
        <is>
          <t xml:space="preserve"> </t>
        </is>
      </c>
      <c r="C34" s="4" t="inlineStr">
        <is>
          <t xml:space="preserve"> </t>
        </is>
      </c>
    </row>
    <row r="35">
      <c r="A35" s="4" t="inlineStr">
        <is>
          <t>Total loans</t>
        </is>
      </c>
      <c r="B35" s="5" t="n">
        <v>62036</v>
      </c>
      <c r="C35" s="5" t="n">
        <v>38014</v>
      </c>
    </row>
    <row r="36">
      <c r="A36" s="4" t="inlineStr">
        <is>
          <t>Consumer Loans, Including Home Equity Loans [Member] | Consumer and Other Loans [Member] | Loans and Finance Receivables, Gross [Member] | Credit Concentration Risk [Member]</t>
        </is>
      </c>
      <c r="B36" s="4" t="inlineStr">
        <is>
          <t xml:space="preserve"> </t>
        </is>
      </c>
      <c r="C36" s="4" t="inlineStr">
        <is>
          <t xml:space="preserve"> </t>
        </is>
      </c>
    </row>
    <row r="37">
      <c r="A37" s="4" t="inlineStr">
        <is>
          <t>Total loans (in percent)</t>
        </is>
      </c>
      <c r="B37" s="9" t="n">
        <v>0.0114</v>
      </c>
      <c r="C37" s="9" t="n">
        <v>0.00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 Balances by Pool Segment and Portfolio Class) (Details) - USD ($) $ in Thousands</t>
        </is>
      </c>
      <c r="B1" s="2" t="inlineStr">
        <is>
          <t>12 Months Ended</t>
        </is>
      </c>
    </row>
    <row r="2">
      <c r="B2" s="2" t="inlineStr">
        <is>
          <t>Dec. 31, 2023</t>
        </is>
      </c>
      <c r="C2" s="2" t="inlineStr">
        <is>
          <t>Dec. 31, 2022</t>
        </is>
      </c>
    </row>
    <row r="3">
      <c r="A3" s="4" t="inlineStr">
        <is>
          <t>Total loans</t>
        </is>
      </c>
      <c r="B3" s="5" t="n">
        <v>5426123</v>
      </c>
      <c r="C3" s="5" t="n">
        <v>5281581</v>
      </c>
    </row>
    <row r="4">
      <c r="A4" s="4" t="inlineStr">
        <is>
          <t>Total loans including net deferred costs</t>
        </is>
      </c>
      <c r="B4" s="5" t="n">
        <v>5429325</v>
      </c>
      <c r="C4" s="5" t="n">
        <v>5285246</v>
      </c>
    </row>
    <row r="5">
      <c r="A5" s="4" t="inlineStr">
        <is>
          <t>Customer Concentration Risk [Member] | Loans and Finance Receivables, Gross [Member]</t>
        </is>
      </c>
      <c r="B5" s="4" t="inlineStr">
        <is>
          <t xml:space="preserve"> </t>
        </is>
      </c>
      <c r="C5" s="4" t="inlineStr">
        <is>
          <t xml:space="preserve"> </t>
        </is>
      </c>
    </row>
    <row r="6">
      <c r="A6" s="4" t="inlineStr">
        <is>
          <t>Total loans (in percent)</t>
        </is>
      </c>
      <c r="B6" s="8" t="n">
        <v>1</v>
      </c>
      <c r="C6" s="8" t="n">
        <v>1</v>
      </c>
    </row>
    <row r="7">
      <c r="A7" s="4" t="inlineStr">
        <is>
          <t>Current Expected Credit Loss Methodology [Member]</t>
        </is>
      </c>
      <c r="B7" s="4" t="inlineStr">
        <is>
          <t xml:space="preserve"> </t>
        </is>
      </c>
      <c r="C7" s="4" t="inlineStr">
        <is>
          <t xml:space="preserve"> </t>
        </is>
      </c>
    </row>
    <row r="8">
      <c r="A8" s="4" t="inlineStr">
        <is>
          <t>Total loans</t>
        </is>
      </c>
      <c r="B8" s="5" t="n">
        <v>5426123</v>
      </c>
      <c r="C8" s="5" t="n">
        <v>5281581</v>
      </c>
    </row>
    <row r="9">
      <c r="A9" s="4" t="inlineStr">
        <is>
          <t>Net deferred costs</t>
        </is>
      </c>
      <c r="B9" s="6" t="n">
        <v>3202</v>
      </c>
      <c r="C9" s="6" t="n">
        <v>3665</v>
      </c>
    </row>
    <row r="10">
      <c r="A10" s="4" t="inlineStr">
        <is>
          <t>Total loans including net deferred costs</t>
        </is>
      </c>
      <c r="B10" s="6" t="n">
        <v>5429325</v>
      </c>
      <c r="C10" s="6" t="n">
        <v>5285246</v>
      </c>
    </row>
    <row r="11">
      <c r="A11" s="4" t="inlineStr">
        <is>
          <t>Construction [Member]</t>
        </is>
      </c>
      <c r="B11" s="4" t="inlineStr">
        <is>
          <t xml:space="preserve"> </t>
        </is>
      </c>
      <c r="C11" s="4" t="inlineStr">
        <is>
          <t xml:space="preserve"> </t>
        </is>
      </c>
    </row>
    <row r="12">
      <c r="A12" s="4" t="inlineStr">
        <is>
          <t>Total loans</t>
        </is>
      </c>
      <c r="B12" s="6" t="n">
        <v>17987</v>
      </c>
      <c r="C12" s="6" t="n">
        <v>9936</v>
      </c>
    </row>
    <row r="13">
      <c r="A13" s="4" t="inlineStr">
        <is>
          <t>Construction [Member] | Current Expected Credit Loss Methodology [Member]</t>
        </is>
      </c>
      <c r="B13" s="4" t="inlineStr">
        <is>
          <t xml:space="preserve"> </t>
        </is>
      </c>
      <c r="C13" s="4" t="inlineStr">
        <is>
          <t xml:space="preserve"> </t>
        </is>
      </c>
    </row>
    <row r="14">
      <c r="A14" s="4" t="inlineStr">
        <is>
          <t>Total loans</t>
        </is>
      </c>
      <c r="B14" s="5" t="n">
        <v>17987</v>
      </c>
      <c r="C14" s="5" t="n">
        <v>9936</v>
      </c>
    </row>
    <row r="15">
      <c r="A15" s="4" t="inlineStr">
        <is>
          <t>Construction [Member] | Current Expected Credit Loss Methodology [Member] | Customer Concentration Risk [Member] | Loans and Finance Receivables, Gross [Member]</t>
        </is>
      </c>
      <c r="B15" s="4" t="inlineStr">
        <is>
          <t xml:space="preserve"> </t>
        </is>
      </c>
      <c r="C15" s="4" t="inlineStr">
        <is>
          <t xml:space="preserve"> </t>
        </is>
      </c>
    </row>
    <row r="16">
      <c r="A16" s="4" t="inlineStr">
        <is>
          <t>Total loans (in percent)</t>
        </is>
      </c>
      <c r="B16" s="9" t="n">
        <v>0.0033</v>
      </c>
      <c r="C16" s="9" t="n">
        <v>0.0019</v>
      </c>
    </row>
    <row r="17">
      <c r="A17" s="4" t="inlineStr">
        <is>
          <t>Residential Portfolio Segment [Member] | Primary Residential Mortgages [Member]</t>
        </is>
      </c>
      <c r="B17" s="4" t="inlineStr">
        <is>
          <t xml:space="preserve"> </t>
        </is>
      </c>
      <c r="C17" s="4" t="inlineStr">
        <is>
          <t xml:space="preserve"> </t>
        </is>
      </c>
    </row>
    <row r="18">
      <c r="A18" s="4" t="inlineStr">
        <is>
          <t>Total loans</t>
        </is>
      </c>
      <c r="B18" s="5" t="n">
        <v>585126</v>
      </c>
      <c r="C18" s="5" t="n">
        <v>527784</v>
      </c>
    </row>
    <row r="19">
      <c r="A19" s="4" t="inlineStr">
        <is>
          <t>Residential Portfolio Segment [Member] | Primary Residential Mortgages [Member] | Current Expected Credit Loss Methodology [Member]</t>
        </is>
      </c>
      <c r="B19" s="4" t="inlineStr">
        <is>
          <t xml:space="preserve"> </t>
        </is>
      </c>
      <c r="C19" s="4" t="inlineStr">
        <is>
          <t xml:space="preserve"> </t>
        </is>
      </c>
    </row>
    <row r="20">
      <c r="A20" s="4" t="inlineStr">
        <is>
          <t>Total loans</t>
        </is>
      </c>
      <c r="B20" s="5" t="n">
        <v>585126</v>
      </c>
      <c r="C20" s="5" t="n">
        <v>527784</v>
      </c>
    </row>
    <row r="21">
      <c r="A21" s="4" t="inlineStr">
        <is>
          <t>Residential Portfolio Segment [Member] | Primary Residential Mortgages [Member] | Current Expected Credit Loss Methodology [Member] | Customer Concentration Risk [Member] | Loans and Finance Receivables, Gross [Member]</t>
        </is>
      </c>
      <c r="B21" s="4" t="inlineStr">
        <is>
          <t xml:space="preserve"> </t>
        </is>
      </c>
      <c r="C21" s="4" t="inlineStr">
        <is>
          <t xml:space="preserve"> </t>
        </is>
      </c>
    </row>
    <row r="22">
      <c r="A22" s="4" t="inlineStr">
        <is>
          <t>Total loans (in percent)</t>
        </is>
      </c>
      <c r="B22" s="9" t="n">
        <v>0.1078</v>
      </c>
      <c r="C22" s="9" t="n">
        <v>0.0999</v>
      </c>
    </row>
    <row r="23">
      <c r="A23" s="4" t="inlineStr">
        <is>
          <t>Residential Portfolio Segment [Member] | Multifamily Property [Member]</t>
        </is>
      </c>
      <c r="B23" s="4" t="inlineStr">
        <is>
          <t xml:space="preserve"> </t>
        </is>
      </c>
      <c r="C23" s="4" t="inlineStr">
        <is>
          <t xml:space="preserve"> </t>
        </is>
      </c>
    </row>
    <row r="24">
      <c r="A24" s="4" t="inlineStr">
        <is>
          <t>Total loans</t>
        </is>
      </c>
      <c r="B24" s="5" t="n">
        <v>1836390</v>
      </c>
      <c r="C24" s="5" t="n">
        <v>1863915</v>
      </c>
    </row>
    <row r="25">
      <c r="A25" s="4" t="inlineStr">
        <is>
          <t>Total loans including net deferred costs</t>
        </is>
      </c>
      <c r="B25" s="6" t="n">
        <v>1836390</v>
      </c>
      <c r="C25" s="6" t="n">
        <v>1863915</v>
      </c>
    </row>
    <row r="26">
      <c r="A26" s="4" t="inlineStr">
        <is>
          <t>Residential Portfolio Segment [Member] | Multifamily Property [Member] | Current Expected Credit Loss Methodology [Member]</t>
        </is>
      </c>
      <c r="B26" s="4" t="inlineStr">
        <is>
          <t xml:space="preserve"> </t>
        </is>
      </c>
      <c r="C26" s="4" t="inlineStr">
        <is>
          <t xml:space="preserve"> </t>
        </is>
      </c>
    </row>
    <row r="27">
      <c r="A27" s="4" t="inlineStr">
        <is>
          <t>Total loans</t>
        </is>
      </c>
      <c r="B27" s="5" t="n">
        <v>1836390</v>
      </c>
      <c r="C27" s="5" t="n">
        <v>1863915</v>
      </c>
    </row>
    <row r="28">
      <c r="A28" s="4" t="inlineStr">
        <is>
          <t>Residential Portfolio Segment [Member] | Multifamily Property [Member] | Current Expected Credit Loss Methodology [Member] | Customer Concentration Risk [Member] | Loans and Finance Receivables, Gross [Member]</t>
        </is>
      </c>
      <c r="B28" s="4" t="inlineStr">
        <is>
          <t xml:space="preserve"> </t>
        </is>
      </c>
      <c r="C28" s="4" t="inlineStr">
        <is>
          <t xml:space="preserve"> </t>
        </is>
      </c>
    </row>
    <row r="29">
      <c r="A29" s="4" t="inlineStr">
        <is>
          <t>Total loans (in percent)</t>
        </is>
      </c>
      <c r="B29" s="9" t="n">
        <v>0.3385</v>
      </c>
      <c r="C29" s="9" t="n">
        <v>0.3529</v>
      </c>
    </row>
    <row r="30">
      <c r="A30" s="4" t="inlineStr">
        <is>
          <t>Residential Portfolio Segment [Member] | Home Equity Lines of Credit [Member]</t>
        </is>
      </c>
      <c r="B30" s="4" t="inlineStr">
        <is>
          <t xml:space="preserve"> </t>
        </is>
      </c>
      <c r="C30" s="4" t="inlineStr">
        <is>
          <t xml:space="preserve"> </t>
        </is>
      </c>
    </row>
    <row r="31">
      <c r="A31" s="4" t="inlineStr">
        <is>
          <t>Total loans including net deferred costs</t>
        </is>
      </c>
      <c r="B31" s="5" t="n">
        <v>36464</v>
      </c>
      <c r="C31" s="5" t="n">
        <v>34496</v>
      </c>
    </row>
    <row r="32">
      <c r="A32" s="4" t="inlineStr">
        <is>
          <t>Residential Portfolio Segment [Member] | Junior Lien [Member]</t>
        </is>
      </c>
      <c r="B32" s="4" t="inlineStr">
        <is>
          <t xml:space="preserve"> </t>
        </is>
      </c>
      <c r="C32" s="4" t="inlineStr">
        <is>
          <t xml:space="preserve"> </t>
        </is>
      </c>
    </row>
    <row r="33">
      <c r="A33" s="4" t="inlineStr">
        <is>
          <t>Total loans</t>
        </is>
      </c>
      <c r="B33" s="6" t="n">
        <v>40203</v>
      </c>
      <c r="C33" s="6" t="n">
        <v>38265</v>
      </c>
    </row>
    <row r="34">
      <c r="A34" s="4" t="inlineStr">
        <is>
          <t>Residential Portfolio Segment [Member] | Junior Lien [Member] | Current Expected Credit Loss Methodology [Member]</t>
        </is>
      </c>
      <c r="B34" s="4" t="inlineStr">
        <is>
          <t xml:space="preserve"> </t>
        </is>
      </c>
      <c r="C34" s="4" t="inlineStr">
        <is>
          <t xml:space="preserve"> </t>
        </is>
      </c>
    </row>
    <row r="35">
      <c r="A35" s="4" t="inlineStr">
        <is>
          <t>Total loans</t>
        </is>
      </c>
      <c r="B35" s="5" t="n">
        <v>40203</v>
      </c>
      <c r="C35" s="5" t="n">
        <v>38265</v>
      </c>
    </row>
    <row r="36">
      <c r="A36" s="4" t="inlineStr">
        <is>
          <t>Residential Portfolio Segment [Member] | Junior Lien [Member] | Current Expected Credit Loss Methodology [Member] | Customer Concentration Risk [Member] | Loans and Finance Receivables, Gross [Member]</t>
        </is>
      </c>
      <c r="B36" s="4" t="inlineStr">
        <is>
          <t xml:space="preserve"> </t>
        </is>
      </c>
      <c r="C36" s="4" t="inlineStr">
        <is>
          <t xml:space="preserve"> </t>
        </is>
      </c>
    </row>
    <row r="37">
      <c r="A37" s="4" t="inlineStr">
        <is>
          <t>Total loans (in percent)</t>
        </is>
      </c>
      <c r="B37" s="9" t="n">
        <v>0.0074</v>
      </c>
      <c r="C37" s="9" t="n">
        <v>0.0073</v>
      </c>
    </row>
    <row r="38">
      <c r="A38" s="4" t="inlineStr">
        <is>
          <t>Commercial Real Estate Portfolio Segment [Member] | Current Expected Credit Loss Methodology [Member]</t>
        </is>
      </c>
      <c r="B38" s="4" t="inlineStr">
        <is>
          <t xml:space="preserve"> </t>
        </is>
      </c>
      <c r="C38" s="4" t="inlineStr">
        <is>
          <t xml:space="preserve"> </t>
        </is>
      </c>
    </row>
    <row r="39">
      <c r="A39" s="4" t="inlineStr">
        <is>
          <t>Total loans</t>
        </is>
      </c>
      <c r="B39" s="5" t="n">
        <v>255110</v>
      </c>
      <c r="C39" s="5" t="n">
        <v>272009</v>
      </c>
    </row>
    <row r="40">
      <c r="A40" s="4" t="inlineStr">
        <is>
          <t>Commercial Real Estate Portfolio Segment [Member] | Current Expected Credit Loss Methodology [Member] | Customer Concentration Risk [Member] | Loans and Finance Receivables, Gross [Member]</t>
        </is>
      </c>
      <c r="B40" s="4" t="inlineStr">
        <is>
          <t xml:space="preserve"> </t>
        </is>
      </c>
      <c r="C40" s="4" t="inlineStr">
        <is>
          <t xml:space="preserve"> </t>
        </is>
      </c>
    </row>
    <row r="41">
      <c r="A41" s="4" t="inlineStr">
        <is>
          <t>Total loans (in percent)</t>
        </is>
      </c>
      <c r="B41" s="9" t="n">
        <v>0.047</v>
      </c>
      <c r="C41" s="9" t="n">
        <v>0.0515</v>
      </c>
    </row>
    <row r="42">
      <c r="A42" s="4" t="inlineStr">
        <is>
          <t>Commercial Real Estate Portfolio Segment [Member] | Owner Occupied Property [Member]</t>
        </is>
      </c>
      <c r="B42" s="4" t="inlineStr">
        <is>
          <t xml:space="preserve"> </t>
        </is>
      </c>
      <c r="C42" s="4" t="inlineStr">
        <is>
          <t xml:space="preserve"> </t>
        </is>
      </c>
    </row>
    <row r="43">
      <c r="A43" s="4" t="inlineStr">
        <is>
          <t>Total loans</t>
        </is>
      </c>
      <c r="B43" s="5" t="n">
        <v>255110</v>
      </c>
      <c r="C43" s="5" t="n">
        <v>272009</v>
      </c>
    </row>
    <row r="44">
      <c r="A44" s="4" t="inlineStr">
        <is>
          <t>Commercial Real Estate Portfolio Segment [Member] | Investment Property [Member]</t>
        </is>
      </c>
      <c r="B44" s="4" t="inlineStr">
        <is>
          <t xml:space="preserve"> </t>
        </is>
      </c>
      <c r="C44" s="4" t="inlineStr">
        <is>
          <t xml:space="preserve"> </t>
        </is>
      </c>
    </row>
    <row r="45">
      <c r="A45" s="4" t="inlineStr">
        <is>
          <t>Total loans</t>
        </is>
      </c>
      <c r="B45" s="6" t="n">
        <v>1061197</v>
      </c>
      <c r="C45" s="6" t="n">
        <v>1044125</v>
      </c>
    </row>
    <row r="46">
      <c r="A46" s="4" t="inlineStr">
        <is>
          <t>Commercial Real Estate Portfolio Segment [Member] | Investment Property [Member] | Current Expected Credit Loss Methodology [Member]</t>
        </is>
      </c>
      <c r="B46" s="4" t="inlineStr">
        <is>
          <t xml:space="preserve"> </t>
        </is>
      </c>
      <c r="C46" s="4" t="inlineStr">
        <is>
          <t xml:space="preserve"> </t>
        </is>
      </c>
    </row>
    <row r="47">
      <c r="A47" s="4" t="inlineStr">
        <is>
          <t>Total loans</t>
        </is>
      </c>
      <c r="B47" s="5" t="n">
        <v>1061197</v>
      </c>
      <c r="C47" s="5" t="n">
        <v>1044125</v>
      </c>
    </row>
    <row r="48">
      <c r="A48" s="4" t="inlineStr">
        <is>
          <t>Commercial Real Estate Portfolio Segment [Member] | Investment Property [Member] | Current Expected Credit Loss Methodology [Member] | Customer Concentration Risk [Member] | Loans and Finance Receivables, Gross [Member]</t>
        </is>
      </c>
      <c r="B48" s="4" t="inlineStr">
        <is>
          <t xml:space="preserve"> </t>
        </is>
      </c>
      <c r="C48" s="4" t="inlineStr">
        <is>
          <t xml:space="preserve"> </t>
        </is>
      </c>
    </row>
    <row r="49">
      <c r="A49" s="4" t="inlineStr">
        <is>
          <t>Total loans (in percent)</t>
        </is>
      </c>
      <c r="B49" s="9" t="n">
        <v>0.1956</v>
      </c>
      <c r="C49" s="9" t="n">
        <v>0.1977</v>
      </c>
    </row>
    <row r="50">
      <c r="A50" s="4" t="inlineStr">
        <is>
          <t>Commercial Portfolio Segment [Member] | Construction [Member]</t>
        </is>
      </c>
      <c r="B50" s="4" t="inlineStr">
        <is>
          <t xml:space="preserve"> </t>
        </is>
      </c>
      <c r="C50" s="4" t="inlineStr">
        <is>
          <t xml:space="preserve"> </t>
        </is>
      </c>
    </row>
    <row r="51">
      <c r="A51" s="4" t="inlineStr">
        <is>
          <t>Total loans</t>
        </is>
      </c>
      <c r="B51" s="5" t="n">
        <v>17987</v>
      </c>
      <c r="C51" s="5" t="n">
        <v>9936</v>
      </c>
    </row>
    <row r="52">
      <c r="A52" s="4" t="inlineStr">
        <is>
          <t>Total loans including net deferred costs</t>
        </is>
      </c>
      <c r="B52" s="6" t="n">
        <v>17721</v>
      </c>
      <c r="C52" s="6" t="n">
        <v>4042</v>
      </c>
    </row>
    <row r="53">
      <c r="A53" s="4" t="inlineStr">
        <is>
          <t>Consumer and Other Loans [Member]</t>
        </is>
      </c>
      <c r="B53" s="4" t="inlineStr">
        <is>
          <t xml:space="preserve"> </t>
        </is>
      </c>
      <c r="C53" s="4" t="inlineStr">
        <is>
          <t xml:space="preserve"> </t>
        </is>
      </c>
    </row>
    <row r="54">
      <c r="A54" s="4" t="inlineStr">
        <is>
          <t>Total loans</t>
        </is>
      </c>
      <c r="B54" s="6" t="n">
        <v>63906</v>
      </c>
      <c r="C54" s="6" t="n">
        <v>42319</v>
      </c>
    </row>
    <row r="55">
      <c r="A55" s="4" t="inlineStr">
        <is>
          <t>Consumer and Other Loans [Member] | Current Expected Credit Loss Methodology [Member]</t>
        </is>
      </c>
      <c r="B55" s="4" t="inlineStr">
        <is>
          <t xml:space="preserve"> </t>
        </is>
      </c>
      <c r="C55" s="4" t="inlineStr">
        <is>
          <t xml:space="preserve"> </t>
        </is>
      </c>
    </row>
    <row r="56">
      <c r="A56" s="4" t="inlineStr">
        <is>
          <t>Total loans</t>
        </is>
      </c>
      <c r="B56" s="5" t="n">
        <v>63906</v>
      </c>
      <c r="C56" s="5" t="n">
        <v>42319</v>
      </c>
    </row>
    <row r="57">
      <c r="A57" s="4" t="inlineStr">
        <is>
          <t>Consumer and Other Loans [Member] | Current Expected Credit Loss Methodology [Member] | Customer Concentration Risk [Member] | Loans and Finance Receivables, Gross [Member]</t>
        </is>
      </c>
      <c r="B57" s="4" t="inlineStr">
        <is>
          <t xml:space="preserve"> </t>
        </is>
      </c>
      <c r="C57" s="4" t="inlineStr">
        <is>
          <t xml:space="preserve"> </t>
        </is>
      </c>
    </row>
    <row r="58">
      <c r="A58" s="4" t="inlineStr">
        <is>
          <t>Total loans (in percent)</t>
        </is>
      </c>
      <c r="B58" s="9" t="n">
        <v>0.0118</v>
      </c>
      <c r="C58" s="9" t="n">
        <v>0.008</v>
      </c>
    </row>
    <row r="59">
      <c r="A59" s="4" t="inlineStr">
        <is>
          <t>Commercial and Industrial [Member] | Current Expected Credit Loss Methodology [Member]</t>
        </is>
      </c>
      <c r="B59" s="4" t="inlineStr">
        <is>
          <t xml:space="preserve"> </t>
        </is>
      </c>
      <c r="C59" s="4" t="inlineStr">
        <is>
          <t xml:space="preserve"> </t>
        </is>
      </c>
    </row>
    <row r="60">
      <c r="A60" s="4" t="inlineStr">
        <is>
          <t>Total loans</t>
        </is>
      </c>
      <c r="B60" s="5" t="n">
        <v>1314781</v>
      </c>
      <c r="C60" s="5" t="n">
        <v>1194662</v>
      </c>
    </row>
    <row r="61">
      <c r="A61" s="4" t="inlineStr">
        <is>
          <t>Commercial and Industrial [Member] | Current Expected Credit Loss Methodology [Member] | Customer Concentration Risk [Member] | Loans and Finance Receivables, Gross [Member]</t>
        </is>
      </c>
      <c r="B61" s="4" t="inlineStr">
        <is>
          <t xml:space="preserve"> </t>
        </is>
      </c>
      <c r="C61" s="4" t="inlineStr">
        <is>
          <t xml:space="preserve"> </t>
        </is>
      </c>
    </row>
    <row r="62">
      <c r="A62" s="4" t="inlineStr">
        <is>
          <t>Total loans (in percent)</t>
        </is>
      </c>
      <c r="B62" s="9" t="n">
        <v>0.2423</v>
      </c>
      <c r="C62" s="9" t="n">
        <v>0.2262</v>
      </c>
    </row>
    <row r="63">
      <c r="A63" s="4" t="inlineStr">
        <is>
          <t>Commercial and Industrial [Member] | Commercial Portfolio Segment [Member]</t>
        </is>
      </c>
      <c r="B63" s="4" t="inlineStr">
        <is>
          <t xml:space="preserve"> </t>
        </is>
      </c>
      <c r="C63" s="4" t="inlineStr">
        <is>
          <t xml:space="preserve"> </t>
        </is>
      </c>
    </row>
    <row r="64">
      <c r="A64" s="4" t="inlineStr">
        <is>
          <t>Total loans</t>
        </is>
      </c>
      <c r="B64" s="5" t="n">
        <v>1314781</v>
      </c>
      <c r="C64" s="5" t="n">
        <v>1194662</v>
      </c>
    </row>
    <row r="65">
      <c r="A65" s="4" t="inlineStr">
        <is>
          <t>Lease Financing [Member]</t>
        </is>
      </c>
      <c r="B65" s="4" t="inlineStr">
        <is>
          <t xml:space="preserve"> </t>
        </is>
      </c>
      <c r="C65" s="4" t="inlineStr">
        <is>
          <t xml:space="preserve"> </t>
        </is>
      </c>
    </row>
    <row r="66">
      <c r="A66" s="4" t="inlineStr">
        <is>
          <t>Total loans</t>
        </is>
      </c>
      <c r="B66" s="6" t="n">
        <v>251423</v>
      </c>
      <c r="C66" s="6" t="n">
        <v>288566</v>
      </c>
    </row>
    <row r="67">
      <c r="A67" s="4" t="inlineStr">
        <is>
          <t>Lease Financing [Member] | Current Expected Credit Loss Methodology [Member]</t>
        </is>
      </c>
      <c r="B67" s="4" t="inlineStr">
        <is>
          <t xml:space="preserve"> </t>
        </is>
      </c>
      <c r="C67" s="4" t="inlineStr">
        <is>
          <t xml:space="preserve"> </t>
        </is>
      </c>
    </row>
    <row r="68">
      <c r="A68" s="4" t="inlineStr">
        <is>
          <t>Total loans</t>
        </is>
      </c>
      <c r="B68" s="5" t="n">
        <v>251423</v>
      </c>
      <c r="C68" s="5" t="n">
        <v>288566</v>
      </c>
    </row>
    <row r="69">
      <c r="A69" s="4" t="inlineStr">
        <is>
          <t>Lease Financing [Member] | Current Expected Credit Loss Methodology [Member] | Customer Concentration Risk [Member] | Loans and Finance Receivables, Gross [Member]</t>
        </is>
      </c>
      <c r="B69" s="4" t="inlineStr">
        <is>
          <t xml:space="preserve"> </t>
        </is>
      </c>
      <c r="C69" s="4" t="inlineStr">
        <is>
          <t xml:space="preserve"> </t>
        </is>
      </c>
    </row>
    <row r="70">
      <c r="A70" s="4" t="inlineStr">
        <is>
          <t>Total loans (in percent)</t>
        </is>
      </c>
      <c r="B70" s="9" t="n">
        <v>0.0463</v>
      </c>
      <c r="C70" s="9" t="n">
        <v>0.05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Additional Information (Details)</t>
        </is>
      </c>
      <c r="B1" s="2" t="inlineStr">
        <is>
          <t>12 Months Ended</t>
        </is>
      </c>
    </row>
    <row r="2">
      <c r="B2" s="2" t="inlineStr">
        <is>
          <t>Dec. 31, 2023 USD ($) Loan</t>
        </is>
      </c>
      <c r="C2" s="2" t="inlineStr">
        <is>
          <t>Dec. 31, 2022 USD ($) Loan</t>
        </is>
      </c>
      <c r="D2" s="2" t="inlineStr">
        <is>
          <t>Dec. 31, 2021 USD ($) Loan</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Loans held for sale, at lower of cost or fair value</t>
        </is>
      </c>
      <c r="B4" s="5" t="n">
        <v>6695000</v>
      </c>
      <c r="C4" s="5" t="n">
        <v>15626000</v>
      </c>
      <c r="D4" s="4" t="inlineStr">
        <is>
          <t xml:space="preserve"> </t>
        </is>
      </c>
    </row>
    <row r="5">
      <c r="A5" s="4" t="inlineStr">
        <is>
          <t>Gain (loss) on loans held for sale at lower of cost or fair value</t>
        </is>
      </c>
      <c r="B5" s="4" t="inlineStr">
        <is>
          <t xml:space="preserve"> </t>
        </is>
      </c>
      <c r="C5" s="4" t="inlineStr">
        <is>
          <t xml:space="preserve"> </t>
        </is>
      </c>
      <c r="D5" s="5" t="n">
        <v>1142000</v>
      </c>
    </row>
    <row r="6">
      <c r="A6" s="4" t="inlineStr">
        <is>
          <t>Loan receivable, validate risk ratings performed for large sample or new lending to existing relationships</t>
        </is>
      </c>
      <c r="B6" s="6" t="n">
        <v>1000000</v>
      </c>
      <c r="C6" s="4" t="inlineStr">
        <is>
          <t xml:space="preserve"> </t>
        </is>
      </c>
      <c r="D6" s="4" t="inlineStr">
        <is>
          <t xml:space="preserve"> </t>
        </is>
      </c>
    </row>
    <row r="7">
      <c r="A7" s="4" t="inlineStr">
        <is>
          <t>Loan receivable, validate risk ratings performed for criticized and classified rated borrowers with relationship exposure, value</t>
        </is>
      </c>
      <c r="B7" s="6" t="n">
        <v>500000</v>
      </c>
      <c r="C7" s="4" t="inlineStr">
        <is>
          <t xml:space="preserve"> </t>
        </is>
      </c>
      <c r="D7" s="4" t="inlineStr">
        <is>
          <t xml:space="preserve"> </t>
        </is>
      </c>
    </row>
    <row r="8">
      <c r="A8" s="4" t="inlineStr">
        <is>
          <t>Loan receivable, validate risk ratings performed for new federal reserve board regulation "O" loan commitments, value</t>
        </is>
      </c>
      <c r="B8" s="4" t="inlineStr">
        <is>
          <t xml:space="preserve"> </t>
        </is>
      </c>
      <c r="C8" s="5" t="n">
        <v>1000000</v>
      </c>
      <c r="D8" s="4" t="inlineStr">
        <is>
          <t xml:space="preserve"> </t>
        </is>
      </c>
    </row>
    <row r="9">
      <c r="A9" s="4" t="inlineStr">
        <is>
          <t>Loan receivable validate risk ratings performed for leveraged loans, value</t>
        </is>
      </c>
      <c r="B9" s="6" t="n">
        <v>1000000</v>
      </c>
      <c r="C9" s="4" t="inlineStr">
        <is>
          <t xml:space="preserve"> </t>
        </is>
      </c>
      <c r="D9" s="4" t="inlineStr">
        <is>
          <t xml:space="preserve"> </t>
        </is>
      </c>
    </row>
    <row r="10">
      <c r="A10" s="4" t="inlineStr">
        <is>
          <t>Loan receivable validate risk ratings performed for no borrower with commitments, value</t>
        </is>
      </c>
      <c r="B10" s="6" t="n">
        <v>500000</v>
      </c>
      <c r="C10" s="4" t="inlineStr">
        <is>
          <t xml:space="preserve"> </t>
        </is>
      </c>
      <c r="D10" s="4" t="inlineStr">
        <is>
          <t xml:space="preserve"> </t>
        </is>
      </c>
    </row>
    <row r="11">
      <c r="A11" s="4" t="inlineStr">
        <is>
          <t>Number of Loans | Loan</t>
        </is>
      </c>
      <c r="B11" s="4" t="inlineStr">
        <is>
          <t xml:space="preserve"> </t>
        </is>
      </c>
      <c r="C11" s="6" t="n">
        <v>1</v>
      </c>
      <c r="D11" s="6" t="n">
        <v>5</v>
      </c>
    </row>
    <row r="12">
      <c r="A12" s="4" t="inlineStr">
        <is>
          <t>Troubled debt restructurings specific reserves to customers</t>
        </is>
      </c>
      <c r="B12" s="6" t="n">
        <v>1200000</v>
      </c>
      <c r="C12" s="4" t="inlineStr">
        <is>
          <t xml:space="preserve"> </t>
        </is>
      </c>
      <c r="D12" s="4" t="inlineStr">
        <is>
          <t xml:space="preserve"> </t>
        </is>
      </c>
    </row>
    <row r="13">
      <c r="A13" s="4" t="inlineStr">
        <is>
          <t>Substandard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Financing receivable individually evaluated loan</t>
        </is>
      </c>
      <c r="B15" s="6" t="n">
        <v>60600000</v>
      </c>
      <c r="C15" s="5" t="n">
        <v>1470000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Loan receivable, validate risk ratings performed for large sample of borrowers with relationship, value</t>
        </is>
      </c>
      <c r="B18" s="6" t="n">
        <v>100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Loan receivable, validate risk ratings performed for small sample of borrowers with relationship, value</t>
        </is>
      </c>
      <c r="B21" s="6" t="n">
        <v>1000000</v>
      </c>
      <c r="C21" s="4" t="inlineStr">
        <is>
          <t xml:space="preserve"> </t>
        </is>
      </c>
      <c r="D21" s="4" t="inlineStr">
        <is>
          <t xml:space="preserve"> </t>
        </is>
      </c>
    </row>
    <row r="22">
      <c r="A22" s="4" t="inlineStr">
        <is>
          <t>Multifamily Property [Member] | Substandard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Financing receivable increase in individually evaluated substandard loans</t>
        </is>
      </c>
      <c r="B24" s="5" t="n">
        <v>16600000</v>
      </c>
      <c r="C24" s="4" t="inlineStr">
        <is>
          <t xml:space="preserve"> </t>
        </is>
      </c>
      <c r="D24" s="4" t="inlineStr">
        <is>
          <t xml:space="preserve"> </t>
        </is>
      </c>
    </row>
    <row r="25">
      <c r="A25" s="4" t="inlineStr">
        <is>
          <t>Number of Loans | Loan</t>
        </is>
      </c>
      <c r="B25" s="6" t="n">
        <v>3</v>
      </c>
      <c r="C25" s="4" t="inlineStr">
        <is>
          <t xml:space="preserve"> </t>
        </is>
      </c>
      <c r="D25" s="4" t="inlineStr">
        <is>
          <t xml:space="preserve"> </t>
        </is>
      </c>
    </row>
    <row r="26">
      <c r="A26" s="4" t="inlineStr">
        <is>
          <t>Investment Property [Member] | Commercial Real Estate Portfolio Segment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Number of Loans | Loan</t>
        </is>
      </c>
      <c r="B28" s="4" t="inlineStr">
        <is>
          <t xml:space="preserve"> </t>
        </is>
      </c>
      <c r="C28" s="6" t="n">
        <v>1</v>
      </c>
      <c r="D28" s="4" t="inlineStr">
        <is>
          <t xml:space="preserve"> </t>
        </is>
      </c>
    </row>
    <row r="29">
      <c r="A29" s="4" t="inlineStr">
        <is>
          <t>Freight Credit [Member] | Substandard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Financing receivable increase in individually evaluated substandard loans</t>
        </is>
      </c>
      <c r="B31" s="5" t="n">
        <v>23500000</v>
      </c>
      <c r="C31" s="4" t="inlineStr">
        <is>
          <t xml:space="preserve"> </t>
        </is>
      </c>
      <c r="D31" s="4" t="inlineStr">
        <is>
          <t xml:space="preserve"> </t>
        </is>
      </c>
    </row>
    <row r="32">
      <c r="A32" s="4" t="inlineStr">
        <is>
          <t>Number of Loans | Loan</t>
        </is>
      </c>
      <c r="B32" s="6"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Related Party Loan Balances) (Details) - USD ($) $ in Thousands</t>
        </is>
      </c>
      <c r="B1" s="2" t="inlineStr">
        <is>
          <t>12 Months Ended</t>
        </is>
      </c>
    </row>
    <row r="2">
      <c r="B2" s="2" t="inlineStr">
        <is>
          <t>Dec. 31, 2023</t>
        </is>
      </c>
      <c r="C2" s="2" t="inlineStr">
        <is>
          <t>Dec. 31, 2022</t>
        </is>
      </c>
    </row>
    <row r="3">
      <c r="A3" s="3" t="inlineStr">
        <is>
          <t>Loans receivable from executive officers and directors</t>
        </is>
      </c>
      <c r="B3" s="4" t="inlineStr">
        <is>
          <t xml:space="preserve"> </t>
        </is>
      </c>
      <c r="C3" s="4" t="inlineStr">
        <is>
          <t xml:space="preserve"> </t>
        </is>
      </c>
    </row>
    <row r="4">
      <c r="A4" s="4" t="inlineStr">
        <is>
          <t>Balance, beginning of year</t>
        </is>
      </c>
      <c r="B4" s="5" t="n">
        <v>4480</v>
      </c>
      <c r="C4" s="5" t="n">
        <v>4337</v>
      </c>
    </row>
    <row r="5">
      <c r="A5" s="4" t="inlineStr">
        <is>
          <t>New loans</t>
        </is>
      </c>
      <c r="B5" s="6" t="n">
        <v>3</v>
      </c>
      <c r="C5" s="6" t="n">
        <v>448</v>
      </c>
    </row>
    <row r="6">
      <c r="A6" s="4" t="inlineStr">
        <is>
          <t>Repayments</t>
        </is>
      </c>
      <c r="B6" s="6" t="n">
        <v>-1186</v>
      </c>
      <c r="C6" s="6" t="n">
        <v>-305</v>
      </c>
    </row>
    <row r="7">
      <c r="A7" s="4" t="inlineStr">
        <is>
          <t>Balance, at end of year</t>
        </is>
      </c>
      <c r="B7" s="5" t="n">
        <v>3297</v>
      </c>
      <c r="C7" s="5" t="n">
        <v>44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Record Investment in Nonaccrual and Loans Past Due Over 90 Days Still on Accrual) (Details) - USD ($) $ in Thousands</t>
        </is>
      </c>
      <c r="B1" s="2" t="inlineStr">
        <is>
          <t>Dec. 31, 2023</t>
        </is>
      </c>
      <c r="C1" s="2" t="inlineStr">
        <is>
          <t>Dec. 31, 2022</t>
        </is>
      </c>
    </row>
    <row r="2">
      <c r="A2" s="4" t="inlineStr">
        <is>
          <t>Impaired non-accrual loans</t>
        </is>
      </c>
      <c r="B2" s="5" t="n">
        <v>61324</v>
      </c>
      <c r="C2" s="5" t="n">
        <v>18974</v>
      </c>
    </row>
    <row r="3">
      <c r="A3" s="4" t="inlineStr">
        <is>
          <t>Loans Past Due Over 90 Days And Still Accruing Interest</t>
        </is>
      </c>
      <c r="B3" s="6" t="n">
        <v>0</v>
      </c>
      <c r="C3" s="6" t="n">
        <v>0</v>
      </c>
    </row>
    <row r="4">
      <c r="A4" s="4" t="inlineStr">
        <is>
          <t>Residential Portfolio Segment [Member] | Junior Lien [Member]</t>
        </is>
      </c>
      <c r="B4" s="4" t="inlineStr">
        <is>
          <t xml:space="preserve"> </t>
        </is>
      </c>
      <c r="C4" s="4" t="inlineStr">
        <is>
          <t xml:space="preserve"> </t>
        </is>
      </c>
    </row>
    <row r="5">
      <c r="A5" s="4" t="inlineStr">
        <is>
          <t>Impaired non-accrual loans</t>
        </is>
      </c>
      <c r="B5" s="6" t="n">
        <v>100</v>
      </c>
      <c r="C5" s="4" t="inlineStr">
        <is>
          <t xml:space="preserve"> </t>
        </is>
      </c>
    </row>
    <row r="6">
      <c r="A6" s="4" t="inlineStr">
        <is>
          <t>Loans Past Due Over 90 Days And Still Accruing Interest</t>
        </is>
      </c>
      <c r="B6" s="6" t="n">
        <v>0</v>
      </c>
      <c r="C6" s="4" t="inlineStr">
        <is>
          <t xml:space="preserve"> </t>
        </is>
      </c>
    </row>
    <row r="7">
      <c r="A7" s="4" t="inlineStr">
        <is>
          <t>Residential Portfolio Segment [Member] | Primary Residential Mortgages [Member]</t>
        </is>
      </c>
      <c r="B7" s="4" t="inlineStr">
        <is>
          <t xml:space="preserve"> </t>
        </is>
      </c>
      <c r="C7" s="4" t="inlineStr">
        <is>
          <t xml:space="preserve"> </t>
        </is>
      </c>
    </row>
    <row r="8">
      <c r="A8" s="4" t="inlineStr">
        <is>
          <t>Impaired non-accrual loans</t>
        </is>
      </c>
      <c r="B8" s="6" t="n">
        <v>1263</v>
      </c>
      <c r="C8" s="6" t="n">
        <v>2339</v>
      </c>
    </row>
    <row r="9">
      <c r="A9" s="4" t="inlineStr">
        <is>
          <t>Loans Past Due Over 90 Days And Still Accruing Interest</t>
        </is>
      </c>
      <c r="B9" s="6" t="n">
        <v>0</v>
      </c>
      <c r="C9" s="6" t="n">
        <v>0</v>
      </c>
    </row>
    <row r="10">
      <c r="A10" s="4" t="inlineStr">
        <is>
          <t>Residential Portfolio Segment [Member] | Multifamily Property [Member]</t>
        </is>
      </c>
      <c r="B10" s="4" t="inlineStr">
        <is>
          <t xml:space="preserve"> </t>
        </is>
      </c>
      <c r="C10" s="4" t="inlineStr">
        <is>
          <t xml:space="preserve"> </t>
        </is>
      </c>
    </row>
    <row r="11">
      <c r="A11" s="4" t="inlineStr">
        <is>
          <t>Impaired non-accrual loans</t>
        </is>
      </c>
      <c r="B11" s="6" t="n">
        <v>16645</v>
      </c>
      <c r="C11" s="4" t="inlineStr">
        <is>
          <t xml:space="preserve"> </t>
        </is>
      </c>
    </row>
    <row r="12">
      <c r="A12" s="4" t="inlineStr">
        <is>
          <t>Loans Past Due Over 90 Days And Still Accruing Interest</t>
        </is>
      </c>
      <c r="B12" s="6" t="n">
        <v>0</v>
      </c>
      <c r="C12" s="4" t="inlineStr">
        <is>
          <t xml:space="preserve"> </t>
        </is>
      </c>
    </row>
    <row r="13">
      <c r="A13" s="4" t="inlineStr">
        <is>
          <t>Commercial Real Estate Portfolio Segment [Member] | Investment Property [Member]</t>
        </is>
      </c>
      <c r="B13" s="4" t="inlineStr">
        <is>
          <t xml:space="preserve"> </t>
        </is>
      </c>
      <c r="C13" s="4" t="inlineStr">
        <is>
          <t xml:space="preserve"> </t>
        </is>
      </c>
    </row>
    <row r="14">
      <c r="A14" s="4" t="inlineStr">
        <is>
          <t>Impaired non-accrual loans</t>
        </is>
      </c>
      <c r="B14" s="6" t="n">
        <v>9881</v>
      </c>
      <c r="C14" s="6" t="n">
        <v>11208</v>
      </c>
    </row>
    <row r="15">
      <c r="A15" s="4" t="inlineStr">
        <is>
          <t>Loans Past Due Over 90 Days And Still Accruing Interest</t>
        </is>
      </c>
      <c r="B15" s="6" t="n">
        <v>0</v>
      </c>
      <c r="C15" s="6" t="n">
        <v>0</v>
      </c>
    </row>
    <row r="16">
      <c r="A16" s="4" t="inlineStr">
        <is>
          <t>Commercial Portfolio Segment [Member] | Commercial and Industrial [Member]</t>
        </is>
      </c>
      <c r="B16" s="4" t="inlineStr">
        <is>
          <t xml:space="preserve"> </t>
        </is>
      </c>
      <c r="C16" s="4" t="inlineStr">
        <is>
          <t xml:space="preserve"> </t>
        </is>
      </c>
    </row>
    <row r="17">
      <c r="A17" s="4" t="inlineStr">
        <is>
          <t>Impaired non-accrual loans</t>
        </is>
      </c>
      <c r="B17" s="6" t="n">
        <v>31430</v>
      </c>
      <c r="C17" s="6" t="n">
        <v>3662</v>
      </c>
    </row>
    <row r="18">
      <c r="A18" s="4" t="inlineStr">
        <is>
          <t>Loans Past Due Over 90 Days And Still Accruing Interest</t>
        </is>
      </c>
      <c r="B18" s="6" t="n">
        <v>0</v>
      </c>
      <c r="C18" s="6" t="n">
        <v>0</v>
      </c>
    </row>
    <row r="19">
      <c r="A19" s="4" t="inlineStr">
        <is>
          <t>Commercial Portfolio Segment [Member] | Lease Financing [Member]</t>
        </is>
      </c>
      <c r="B19" s="4" t="inlineStr">
        <is>
          <t xml:space="preserve"> </t>
        </is>
      </c>
      <c r="C19" s="4" t="inlineStr">
        <is>
          <t xml:space="preserve"> </t>
        </is>
      </c>
    </row>
    <row r="20">
      <c r="A20" s="4" t="inlineStr">
        <is>
          <t>Impaired non-accrual loans</t>
        </is>
      </c>
      <c r="B20" s="6" t="n">
        <v>2002</v>
      </c>
      <c r="C20" s="6" t="n">
        <v>1765</v>
      </c>
    </row>
    <row r="21">
      <c r="A21" s="4" t="inlineStr">
        <is>
          <t>Loans Past Due Over 90 Days And Still Accruing Interest</t>
        </is>
      </c>
      <c r="B21" s="6" t="n">
        <v>0</v>
      </c>
      <c r="C21" s="5" t="n">
        <v>0</v>
      </c>
    </row>
    <row r="22">
      <c r="A22" s="4" t="inlineStr">
        <is>
          <t>Consumer and Other [Member]</t>
        </is>
      </c>
      <c r="B22" s="4" t="inlineStr">
        <is>
          <t xml:space="preserve"> </t>
        </is>
      </c>
      <c r="C22" s="4" t="inlineStr">
        <is>
          <t xml:space="preserve"> </t>
        </is>
      </c>
    </row>
    <row r="23">
      <c r="A23" s="4" t="inlineStr">
        <is>
          <t>Impaired non-accrual loans</t>
        </is>
      </c>
      <c r="B23" s="6" t="n">
        <v>3</v>
      </c>
      <c r="C23" s="4" t="inlineStr">
        <is>
          <t xml:space="preserve"> </t>
        </is>
      </c>
    </row>
    <row r="24">
      <c r="A24" s="4" t="inlineStr">
        <is>
          <t>Loans Past Due Over 90 Days And Still Accruing Interest</t>
        </is>
      </c>
      <c r="B24" s="5" t="n">
        <v>0</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Aging of Past Due Loans) (Details) - USD ($) $ in Thousands</t>
        </is>
      </c>
      <c r="B1" s="2" t="inlineStr">
        <is>
          <t>Dec. 31, 2023</t>
        </is>
      </c>
      <c r="C1" s="2" t="inlineStr">
        <is>
          <t>Dec. 31, 2022</t>
        </is>
      </c>
    </row>
    <row r="2">
      <c r="A2" s="4" t="inlineStr">
        <is>
          <t>30 to 59 Days Past Due [Member]</t>
        </is>
      </c>
      <c r="B2" s="4" t="inlineStr">
        <is>
          <t xml:space="preserve"> </t>
        </is>
      </c>
      <c r="C2" s="4" t="inlineStr">
        <is>
          <t xml:space="preserve"> </t>
        </is>
      </c>
    </row>
    <row r="3">
      <c r="A3" s="4" t="inlineStr">
        <is>
          <t>Total past due loans</t>
        </is>
      </c>
      <c r="B3" s="5" t="n">
        <v>22030</v>
      </c>
      <c r="C3" s="5" t="n">
        <v>6911</v>
      </c>
    </row>
    <row r="4">
      <c r="A4" s="4" t="inlineStr">
        <is>
          <t>30 to 59 Days Past Due [Member] | Residential Portfolio Segment [Member] | Primary Residential Mortgages [Member]</t>
        </is>
      </c>
      <c r="B4" s="4" t="inlineStr">
        <is>
          <t xml:space="preserve"> </t>
        </is>
      </c>
      <c r="C4" s="4" t="inlineStr">
        <is>
          <t xml:space="preserve"> </t>
        </is>
      </c>
    </row>
    <row r="5">
      <c r="A5" s="4" t="inlineStr">
        <is>
          <t>Total past due loans</t>
        </is>
      </c>
      <c r="B5" s="6" t="n">
        <v>2448</v>
      </c>
      <c r="C5" s="6" t="n">
        <v>1145</v>
      </c>
    </row>
    <row r="6">
      <c r="A6" s="4" t="inlineStr">
        <is>
          <t>30 to 59 Days Past Due [Member] | Residential Portfolio Segment [Member] | Multifamily Property [Member]</t>
        </is>
      </c>
      <c r="B6" s="4" t="inlineStr">
        <is>
          <t xml:space="preserve"> </t>
        </is>
      </c>
      <c r="C6" s="4" t="inlineStr">
        <is>
          <t xml:space="preserve"> </t>
        </is>
      </c>
    </row>
    <row r="7">
      <c r="A7" s="4" t="inlineStr">
        <is>
          <t>Total past due loans</t>
        </is>
      </c>
      <c r="B7" s="6" t="n">
        <v>11814</v>
      </c>
      <c r="C7" s="6" t="n">
        <v>882</v>
      </c>
    </row>
    <row r="8">
      <c r="A8" s="4" t="inlineStr">
        <is>
          <t>30 to 59 Days Past Due [Member] | Residential Portfolio Segment [Member] | Junior Lien [Member]</t>
        </is>
      </c>
      <c r="B8" s="4" t="inlineStr">
        <is>
          <t xml:space="preserve"> </t>
        </is>
      </c>
      <c r="C8" s="4" t="inlineStr">
        <is>
          <t xml:space="preserve"> </t>
        </is>
      </c>
    </row>
    <row r="9">
      <c r="A9" s="4" t="inlineStr">
        <is>
          <t>Total past due loans</t>
        </is>
      </c>
      <c r="B9" s="6" t="n">
        <v>84</v>
      </c>
      <c r="C9" s="4" t="inlineStr">
        <is>
          <t xml:space="preserve"> </t>
        </is>
      </c>
    </row>
    <row r="10">
      <c r="A10" s="4" t="inlineStr">
        <is>
          <t>30 to 59 Days Past Due [Member] | Commercial Portfolio Segment [Member] | Commercial and Industrial [Member]</t>
        </is>
      </c>
      <c r="B10" s="4" t="inlineStr">
        <is>
          <t xml:space="preserve"> </t>
        </is>
      </c>
      <c r="C10" s="4" t="inlineStr">
        <is>
          <t xml:space="preserve"> </t>
        </is>
      </c>
    </row>
    <row r="11">
      <c r="A11" s="4" t="inlineStr">
        <is>
          <t>Total past due loans</t>
        </is>
      </c>
      <c r="B11" s="6" t="n">
        <v>7297</v>
      </c>
      <c r="C11" s="6" t="n">
        <v>4884</v>
      </c>
    </row>
    <row r="12">
      <c r="A12" s="4" t="inlineStr">
        <is>
          <t>30 to 59 Days Past Due [Member] | Consumer and Other [Member]</t>
        </is>
      </c>
      <c r="B12" s="4" t="inlineStr">
        <is>
          <t xml:space="preserve"> </t>
        </is>
      </c>
      <c r="C12" s="4" t="inlineStr">
        <is>
          <t xml:space="preserve"> </t>
        </is>
      </c>
    </row>
    <row r="13">
      <c r="A13" s="4" t="inlineStr">
        <is>
          <t>Total past due loans</t>
        </is>
      </c>
      <c r="B13" s="6" t="n">
        <v>387</v>
      </c>
      <c r="C13" s="4" t="inlineStr">
        <is>
          <t xml:space="preserve"> </t>
        </is>
      </c>
    </row>
    <row r="14">
      <c r="A14" s="4" t="inlineStr">
        <is>
          <t>60 to 89 Days Past Due [Member]</t>
        </is>
      </c>
      <c r="B14" s="4" t="inlineStr">
        <is>
          <t xml:space="preserve"> </t>
        </is>
      </c>
      <c r="C14" s="4" t="inlineStr">
        <is>
          <t xml:space="preserve"> </t>
        </is>
      </c>
    </row>
    <row r="15">
      <c r="A15" s="4" t="inlineStr">
        <is>
          <t>Total past due loans</t>
        </is>
      </c>
      <c r="B15" s="6" t="n">
        <v>12559</v>
      </c>
      <c r="C15" s="6" t="n">
        <v>681</v>
      </c>
    </row>
    <row r="16">
      <c r="A16" s="4" t="inlineStr">
        <is>
          <t>60 to 89 Days Past Due [Member] | Residential Portfolio Segment [Member] | Primary Residential Mortgages [Member]</t>
        </is>
      </c>
      <c r="B16" s="4" t="inlineStr">
        <is>
          <t xml:space="preserve"> </t>
        </is>
      </c>
      <c r="C16" s="4" t="inlineStr">
        <is>
          <t xml:space="preserve"> </t>
        </is>
      </c>
    </row>
    <row r="17">
      <c r="A17" s="4" t="inlineStr">
        <is>
          <t>Total past due loans</t>
        </is>
      </c>
      <c r="B17" s="6" t="n">
        <v>1061</v>
      </c>
      <c r="C17" s="6" t="n">
        <v>0</v>
      </c>
    </row>
    <row r="18">
      <c r="A18" s="4" t="inlineStr">
        <is>
          <t>60 to 89 Days Past Due [Member] | Commercial Portfolio Segment [Member] | Commercial and Industrial [Member]</t>
        </is>
      </c>
      <c r="B18" s="4" t="inlineStr">
        <is>
          <t xml:space="preserve"> </t>
        </is>
      </c>
      <c r="C18" s="4" t="inlineStr">
        <is>
          <t xml:space="preserve"> </t>
        </is>
      </c>
    </row>
    <row r="19">
      <c r="A19" s="4" t="inlineStr">
        <is>
          <t>Total past due loans</t>
        </is>
      </c>
      <c r="B19" s="6" t="n">
        <v>11498</v>
      </c>
      <c r="C19" s="6" t="n">
        <v>681</v>
      </c>
    </row>
    <row r="20">
      <c r="A20" s="4" t="inlineStr">
        <is>
          <t>Greater Than 90 Days [Member]</t>
        </is>
      </c>
      <c r="B20" s="4" t="inlineStr">
        <is>
          <t xml:space="preserve"> </t>
        </is>
      </c>
      <c r="C20" s="4" t="inlineStr">
        <is>
          <t xml:space="preserve"> </t>
        </is>
      </c>
    </row>
    <row r="21">
      <c r="A21" s="4" t="inlineStr">
        <is>
          <t>Total past due loans</t>
        </is>
      </c>
      <c r="B21" s="6" t="n">
        <v>0</v>
      </c>
      <c r="C21" s="6" t="n">
        <v>0</v>
      </c>
    </row>
    <row r="22">
      <c r="A22" s="4" t="inlineStr">
        <is>
          <t>Greater Than 90 Days [Member] | Residential Portfolio Segment [Member] | Primary Residential Mortgages [Member]</t>
        </is>
      </c>
      <c r="B22" s="4" t="inlineStr">
        <is>
          <t xml:space="preserve"> </t>
        </is>
      </c>
      <c r="C22" s="4" t="inlineStr">
        <is>
          <t xml:space="preserve"> </t>
        </is>
      </c>
    </row>
    <row r="23">
      <c r="A23" s="4" t="inlineStr">
        <is>
          <t>Total past due loans</t>
        </is>
      </c>
      <c r="B23" s="6" t="n">
        <v>0</v>
      </c>
      <c r="C23" s="6" t="n">
        <v>0</v>
      </c>
    </row>
    <row r="24">
      <c r="A24" s="4" t="inlineStr">
        <is>
          <t>Total Past Due [Member]</t>
        </is>
      </c>
      <c r="B24" s="4" t="inlineStr">
        <is>
          <t xml:space="preserve"> </t>
        </is>
      </c>
      <c r="C24" s="4" t="inlineStr">
        <is>
          <t xml:space="preserve"> </t>
        </is>
      </c>
    </row>
    <row r="25">
      <c r="A25" s="4" t="inlineStr">
        <is>
          <t>Total past due loans</t>
        </is>
      </c>
      <c r="B25" s="6" t="n">
        <v>34589</v>
      </c>
      <c r="C25" s="6" t="n">
        <v>7592</v>
      </c>
    </row>
    <row r="26">
      <c r="A26" s="4" t="inlineStr">
        <is>
          <t>Total Past Due [Member] | Residential Portfolio Segment [Member] | Primary Residential Mortgages [Member]</t>
        </is>
      </c>
      <c r="B26" s="4" t="inlineStr">
        <is>
          <t xml:space="preserve"> </t>
        </is>
      </c>
      <c r="C26" s="4" t="inlineStr">
        <is>
          <t xml:space="preserve"> </t>
        </is>
      </c>
    </row>
    <row r="27">
      <c r="A27" s="4" t="inlineStr">
        <is>
          <t>Total past due loans</t>
        </is>
      </c>
      <c r="B27" s="6" t="n">
        <v>3509</v>
      </c>
      <c r="C27" s="6" t="n">
        <v>1145</v>
      </c>
    </row>
    <row r="28">
      <c r="A28" s="4" t="inlineStr">
        <is>
          <t>Total Past Due [Member] | Residential Portfolio Segment [Member] | Multifamily Property [Member]</t>
        </is>
      </c>
      <c r="B28" s="4" t="inlineStr">
        <is>
          <t xml:space="preserve"> </t>
        </is>
      </c>
      <c r="C28" s="4" t="inlineStr">
        <is>
          <t xml:space="preserve"> </t>
        </is>
      </c>
    </row>
    <row r="29">
      <c r="A29" s="4" t="inlineStr">
        <is>
          <t>Total past due loans</t>
        </is>
      </c>
      <c r="B29" s="6" t="n">
        <v>11814</v>
      </c>
      <c r="C29" s="6" t="n">
        <v>882</v>
      </c>
    </row>
    <row r="30">
      <c r="A30" s="4" t="inlineStr">
        <is>
          <t>Total Past Due [Member] | Residential Portfolio Segment [Member] | Junior Lien [Member]</t>
        </is>
      </c>
      <c r="B30" s="4" t="inlineStr">
        <is>
          <t xml:space="preserve"> </t>
        </is>
      </c>
      <c r="C30" s="4" t="inlineStr">
        <is>
          <t xml:space="preserve"> </t>
        </is>
      </c>
    </row>
    <row r="31">
      <c r="A31" s="4" t="inlineStr">
        <is>
          <t>Total past due loans</t>
        </is>
      </c>
      <c r="B31" s="6" t="n">
        <v>84</v>
      </c>
      <c r="C31" s="4" t="inlineStr">
        <is>
          <t xml:space="preserve"> </t>
        </is>
      </c>
    </row>
    <row r="32">
      <c r="A32" s="4" t="inlineStr">
        <is>
          <t>Total Past Due [Member] | Commercial Portfolio Segment [Member] | Commercial and Industrial [Member]</t>
        </is>
      </c>
      <c r="B32" s="4" t="inlineStr">
        <is>
          <t xml:space="preserve"> </t>
        </is>
      </c>
      <c r="C32" s="4" t="inlineStr">
        <is>
          <t xml:space="preserve"> </t>
        </is>
      </c>
    </row>
    <row r="33">
      <c r="A33" s="4" t="inlineStr">
        <is>
          <t>Total past due loans</t>
        </is>
      </c>
      <c r="B33" s="6" t="n">
        <v>18795</v>
      </c>
      <c r="C33" s="5" t="n">
        <v>5565</v>
      </c>
    </row>
    <row r="34">
      <c r="A34" s="4" t="inlineStr">
        <is>
          <t>Total Past Due [Member] | Consumer and Other [Member]</t>
        </is>
      </c>
      <c r="B34" s="4" t="inlineStr">
        <is>
          <t xml:space="preserve"> </t>
        </is>
      </c>
      <c r="C34" s="4" t="inlineStr">
        <is>
          <t xml:space="preserve"> </t>
        </is>
      </c>
    </row>
    <row r="35">
      <c r="A35" s="4" t="inlineStr">
        <is>
          <t>Total past due loans</t>
        </is>
      </c>
      <c r="B35" s="5" t="n">
        <v>387</v>
      </c>
      <c r="C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redit Risk Profile of Loans) (Details) - USD ($) $ in Thousands</t>
        </is>
      </c>
      <c r="B1" s="2" t="inlineStr">
        <is>
          <t>12 Months Ended</t>
        </is>
      </c>
    </row>
    <row r="2">
      <c r="B2" s="2" t="inlineStr">
        <is>
          <t>Dec. 31, 2023</t>
        </is>
      </c>
      <c r="C2" s="2" t="inlineStr">
        <is>
          <t>Dec. 31, 2022</t>
        </is>
      </c>
    </row>
    <row r="3">
      <c r="A3" s="4" t="inlineStr">
        <is>
          <t>2023/2022</t>
        </is>
      </c>
      <c r="B3" s="5" t="n">
        <v>561140</v>
      </c>
      <c r="C3" s="5" t="n">
        <v>1347673</v>
      </c>
    </row>
    <row r="4">
      <c r="A4" s="4" t="inlineStr">
        <is>
          <t>2022/2021</t>
        </is>
      </c>
      <c r="B4" s="6" t="n">
        <v>1092840</v>
      </c>
      <c r="C4" s="6" t="n">
        <v>1256712</v>
      </c>
    </row>
    <row r="5">
      <c r="A5" s="4" t="inlineStr">
        <is>
          <t>2021/2020</t>
        </is>
      </c>
      <c r="B5" s="6" t="n">
        <v>1179653</v>
      </c>
      <c r="C5" s="6" t="n">
        <v>399209</v>
      </c>
    </row>
    <row r="6">
      <c r="A6" s="4" t="inlineStr">
        <is>
          <t>2020/2019</t>
        </is>
      </c>
      <c r="B6" s="6" t="n">
        <v>334602</v>
      </c>
      <c r="C6" s="6" t="n">
        <v>587690</v>
      </c>
    </row>
    <row r="7">
      <c r="A7" s="4" t="inlineStr">
        <is>
          <t>2019/2018</t>
        </is>
      </c>
      <c r="B7" s="6" t="n">
        <v>491789</v>
      </c>
      <c r="C7" s="6" t="n">
        <v>228982</v>
      </c>
    </row>
    <row r="8">
      <c r="A8" s="4" t="inlineStr">
        <is>
          <t>2018/2017 and Prior</t>
        </is>
      </c>
      <c r="B8" s="6" t="n">
        <v>990879</v>
      </c>
      <c r="C8" s="6" t="n">
        <v>971761</v>
      </c>
    </row>
    <row r="9">
      <c r="A9" s="4" t="inlineStr">
        <is>
          <t>Revolving</t>
        </is>
      </c>
      <c r="B9" s="6" t="n">
        <v>694804</v>
      </c>
      <c r="C9" s="6" t="n">
        <v>389969</v>
      </c>
    </row>
    <row r="10">
      <c r="A10" s="4" t="inlineStr">
        <is>
          <t>Revolving-Term</t>
        </is>
      </c>
      <c r="B10" s="6" t="n">
        <v>80416</v>
      </c>
      <c r="C10" s="6" t="n">
        <v>99585</v>
      </c>
    </row>
    <row r="11">
      <c r="A11" s="4" t="inlineStr">
        <is>
          <t>Total Loans</t>
        </is>
      </c>
      <c r="B11" s="6" t="n">
        <v>5426123</v>
      </c>
      <c r="C11" s="6" t="n">
        <v>5281581</v>
      </c>
    </row>
    <row r="12">
      <c r="A12" s="4" t="inlineStr">
        <is>
          <t>Pass [Member]</t>
        </is>
      </c>
      <c r="B12" s="4" t="inlineStr">
        <is>
          <t xml:space="preserve"> </t>
        </is>
      </c>
      <c r="C12" s="4" t="inlineStr">
        <is>
          <t xml:space="preserve"> </t>
        </is>
      </c>
    </row>
    <row r="13">
      <c r="A13" s="4" t="inlineStr">
        <is>
          <t>2023/2022</t>
        </is>
      </c>
      <c r="B13" s="6" t="n">
        <v>558872</v>
      </c>
      <c r="C13" s="6" t="n">
        <v>1318523</v>
      </c>
    </row>
    <row r="14">
      <c r="A14" s="4" t="inlineStr">
        <is>
          <t>2022/2021</t>
        </is>
      </c>
      <c r="B14" s="6" t="n">
        <v>1049459</v>
      </c>
      <c r="C14" s="6" t="n">
        <v>1254820</v>
      </c>
    </row>
    <row r="15">
      <c r="A15" s="4" t="inlineStr">
        <is>
          <t>2021/2020</t>
        </is>
      </c>
      <c r="B15" s="6" t="n">
        <v>1168229</v>
      </c>
      <c r="C15" s="6" t="n">
        <v>395688</v>
      </c>
    </row>
    <row r="16">
      <c r="A16" s="4" t="inlineStr">
        <is>
          <t>2020/2019</t>
        </is>
      </c>
      <c r="B16" s="6" t="n">
        <v>332264</v>
      </c>
      <c r="C16" s="6" t="n">
        <v>561649</v>
      </c>
    </row>
    <row r="17">
      <c r="A17" s="4" t="inlineStr">
        <is>
          <t>2019/2018</t>
        </is>
      </c>
      <c r="B17" s="6" t="n">
        <v>452165</v>
      </c>
      <c r="C17" s="6" t="n">
        <v>228371</v>
      </c>
    </row>
    <row r="18">
      <c r="A18" s="4" t="inlineStr">
        <is>
          <t>2018/2017 and Prior</t>
        </is>
      </c>
      <c r="B18" s="6" t="n">
        <v>973399</v>
      </c>
      <c r="C18" s="6" t="n">
        <v>948308</v>
      </c>
    </row>
    <row r="19">
      <c r="A19" s="4" t="inlineStr">
        <is>
          <t>Revolving</t>
        </is>
      </c>
      <c r="B19" s="6" t="n">
        <v>672373</v>
      </c>
      <c r="C19" s="6" t="n">
        <v>381317</v>
      </c>
    </row>
    <row r="20">
      <c r="A20" s="4" t="inlineStr">
        <is>
          <t>Revolving-Term</t>
        </is>
      </c>
      <c r="B20" s="6" t="n">
        <v>63593</v>
      </c>
      <c r="C20" s="6" t="n">
        <v>85078</v>
      </c>
    </row>
    <row r="21">
      <c r="A21" s="4" t="inlineStr">
        <is>
          <t>Total Loans</t>
        </is>
      </c>
      <c r="B21" s="6" t="n">
        <v>5270354</v>
      </c>
      <c r="C21" s="6" t="n">
        <v>5173754</v>
      </c>
    </row>
    <row r="22">
      <c r="A22" s="4" t="inlineStr">
        <is>
          <t>Special Mention [Member]</t>
        </is>
      </c>
      <c r="B22" s="4" t="inlineStr">
        <is>
          <t xml:space="preserve"> </t>
        </is>
      </c>
      <c r="C22" s="4" t="inlineStr">
        <is>
          <t xml:space="preserve"> </t>
        </is>
      </c>
    </row>
    <row r="23">
      <c r="A23" s="4" t="inlineStr">
        <is>
          <t>2023/2022</t>
        </is>
      </c>
      <c r="B23" s="4" t="inlineStr">
        <is>
          <t xml:space="preserve"> </t>
        </is>
      </c>
      <c r="C23" s="6" t="n">
        <v>16389</v>
      </c>
    </row>
    <row r="24">
      <c r="A24" s="4" t="inlineStr">
        <is>
          <t>2022/2021</t>
        </is>
      </c>
      <c r="B24" s="6" t="n">
        <v>9631</v>
      </c>
      <c r="C24" s="4" t="inlineStr">
        <is>
          <t xml:space="preserve"> </t>
        </is>
      </c>
    </row>
    <row r="25">
      <c r="A25" s="4" t="inlineStr">
        <is>
          <t>2021/2020</t>
        </is>
      </c>
      <c r="B25" s="6" t="n">
        <v>2466</v>
      </c>
      <c r="C25" s="6" t="n">
        <v>826</v>
      </c>
    </row>
    <row r="26">
      <c r="A26" s="4" t="inlineStr">
        <is>
          <t>2020/2019</t>
        </is>
      </c>
      <c r="B26" s="4" t="inlineStr">
        <is>
          <t xml:space="preserve"> </t>
        </is>
      </c>
      <c r="C26" s="6" t="n">
        <v>13015</v>
      </c>
    </row>
    <row r="27">
      <c r="A27" s="4" t="inlineStr">
        <is>
          <t>2019/2018</t>
        </is>
      </c>
      <c r="B27" s="6" t="n">
        <v>24472</v>
      </c>
      <c r="C27" s="6" t="n">
        <v>193</v>
      </c>
    </row>
    <row r="28">
      <c r="A28" s="4" t="inlineStr">
        <is>
          <t>2018/2017 and Prior</t>
        </is>
      </c>
      <c r="B28" s="6" t="n">
        <v>5768</v>
      </c>
      <c r="C28" s="6" t="n">
        <v>15005</v>
      </c>
    </row>
    <row r="29">
      <c r="A29" s="4" t="inlineStr">
        <is>
          <t>Revolving</t>
        </is>
      </c>
      <c r="B29" s="6" t="n">
        <v>14694</v>
      </c>
      <c r="C29" s="6" t="n">
        <v>258</v>
      </c>
    </row>
    <row r="30">
      <c r="A30" s="4" t="inlineStr">
        <is>
          <t>Revolving-Term</t>
        </is>
      </c>
      <c r="B30" s="6" t="n">
        <v>14366</v>
      </c>
      <c r="C30" s="6" t="n">
        <v>14507</v>
      </c>
    </row>
    <row r="31">
      <c r="A31" s="4" t="inlineStr">
        <is>
          <t>Total Loans</t>
        </is>
      </c>
      <c r="B31" s="6" t="n">
        <v>71397</v>
      </c>
      <c r="C31" s="6" t="n">
        <v>60193</v>
      </c>
    </row>
    <row r="32">
      <c r="A32" s="4" t="inlineStr">
        <is>
          <t>Substandard [Member]</t>
        </is>
      </c>
      <c r="B32" s="4" t="inlineStr">
        <is>
          <t xml:space="preserve"> </t>
        </is>
      </c>
      <c r="C32" s="4" t="inlineStr">
        <is>
          <t xml:space="preserve"> </t>
        </is>
      </c>
    </row>
    <row r="33">
      <c r="A33" s="4" t="inlineStr">
        <is>
          <t>2023/2022</t>
        </is>
      </c>
      <c r="B33" s="6" t="n">
        <v>2268</v>
      </c>
      <c r="C33" s="6" t="n">
        <v>12761</v>
      </c>
    </row>
    <row r="34">
      <c r="A34" s="4" t="inlineStr">
        <is>
          <t>2022/2021</t>
        </is>
      </c>
      <c r="B34" s="6" t="n">
        <v>33750</v>
      </c>
      <c r="C34" s="6" t="n">
        <v>1892</v>
      </c>
    </row>
    <row r="35">
      <c r="A35" s="4" t="inlineStr">
        <is>
          <t>2021/2020</t>
        </is>
      </c>
      <c r="B35" s="6" t="n">
        <v>8958</v>
      </c>
      <c r="C35" s="6" t="n">
        <v>2695</v>
      </c>
    </row>
    <row r="36">
      <c r="A36" s="4" t="inlineStr">
        <is>
          <t>2020/2019</t>
        </is>
      </c>
      <c r="B36" s="6" t="n">
        <v>2338</v>
      </c>
      <c r="C36" s="6" t="n">
        <v>13026</v>
      </c>
    </row>
    <row r="37">
      <c r="A37" s="4" t="inlineStr">
        <is>
          <t>2019/2018</t>
        </is>
      </c>
      <c r="B37" s="6" t="n">
        <v>15152</v>
      </c>
      <c r="C37" s="6" t="n">
        <v>418</v>
      </c>
    </row>
    <row r="38">
      <c r="A38" s="4" t="inlineStr">
        <is>
          <t>2018/2017 and Prior</t>
        </is>
      </c>
      <c r="B38" s="6" t="n">
        <v>11712</v>
      </c>
      <c r="C38" s="6" t="n">
        <v>8448</v>
      </c>
    </row>
    <row r="39">
      <c r="A39" s="4" t="inlineStr">
        <is>
          <t>Revolving</t>
        </is>
      </c>
      <c r="B39" s="6" t="n">
        <v>7737</v>
      </c>
      <c r="C39" s="6" t="n">
        <v>8394</v>
      </c>
    </row>
    <row r="40">
      <c r="A40" s="4" t="inlineStr">
        <is>
          <t>Revolving-Term</t>
        </is>
      </c>
      <c r="B40" s="6" t="n">
        <v>2457</v>
      </c>
      <c r="C40" s="4" t="inlineStr">
        <is>
          <t xml:space="preserve"> </t>
        </is>
      </c>
    </row>
    <row r="41">
      <c r="A41" s="4" t="inlineStr">
        <is>
          <t>Total Loans</t>
        </is>
      </c>
      <c r="B41" s="6" t="n">
        <v>84372</v>
      </c>
      <c r="C41" s="6" t="n">
        <v>47634</v>
      </c>
    </row>
    <row r="42">
      <c r="A42" s="4" t="inlineStr">
        <is>
          <t>Lease Financing [Member]</t>
        </is>
      </c>
      <c r="B42" s="4" t="inlineStr">
        <is>
          <t xml:space="preserve"> </t>
        </is>
      </c>
      <c r="C42" s="4" t="inlineStr">
        <is>
          <t xml:space="preserve"> </t>
        </is>
      </c>
    </row>
    <row r="43">
      <c r="A43" s="4" t="inlineStr">
        <is>
          <t>2023/2022</t>
        </is>
      </c>
      <c r="B43" s="6" t="n">
        <v>51762</v>
      </c>
      <c r="C43" s="6" t="n">
        <v>75139</v>
      </c>
    </row>
    <row r="44">
      <c r="A44" s="4" t="inlineStr">
        <is>
          <t>2022/2021</t>
        </is>
      </c>
      <c r="B44" s="6" t="n">
        <v>52078</v>
      </c>
      <c r="C44" s="6" t="n">
        <v>71925</v>
      </c>
    </row>
    <row r="45">
      <c r="A45" s="4" t="inlineStr">
        <is>
          <t>2021/2020</t>
        </is>
      </c>
      <c r="B45" s="6" t="n">
        <v>62058</v>
      </c>
      <c r="C45" s="6" t="n">
        <v>58262</v>
      </c>
    </row>
    <row r="46">
      <c r="A46" s="4" t="inlineStr">
        <is>
          <t>2020/2019</t>
        </is>
      </c>
      <c r="B46" s="6" t="n">
        <v>39710</v>
      </c>
      <c r="C46" s="6" t="n">
        <v>50707</v>
      </c>
    </row>
    <row r="47">
      <c r="A47" s="4" t="inlineStr">
        <is>
          <t>2019/2018</t>
        </is>
      </c>
      <c r="B47" s="6" t="n">
        <v>26434</v>
      </c>
      <c r="C47" s="6" t="n">
        <v>24408</v>
      </c>
    </row>
    <row r="48">
      <c r="A48" s="4" t="inlineStr">
        <is>
          <t>2018/2017 and Prior</t>
        </is>
      </c>
      <c r="B48" s="6" t="n">
        <v>19381</v>
      </c>
      <c r="C48" s="6" t="n">
        <v>8125</v>
      </c>
    </row>
    <row r="49">
      <c r="A49" s="4" t="inlineStr">
        <is>
          <t>Total Loans</t>
        </is>
      </c>
      <c r="B49" s="6" t="n">
        <v>251423</v>
      </c>
      <c r="C49" s="6" t="n">
        <v>288566</v>
      </c>
    </row>
    <row r="50">
      <c r="A50" s="4" t="inlineStr">
        <is>
          <t>2022, Current period gross charge-offs</t>
        </is>
      </c>
      <c r="B50" s="6" t="n">
        <v>4800</v>
      </c>
      <c r="C50" s="4" t="inlineStr">
        <is>
          <t xml:space="preserve"> </t>
        </is>
      </c>
    </row>
    <row r="51">
      <c r="A51" s="4" t="inlineStr">
        <is>
          <t>2018 and prior, Current period gross charge-offs</t>
        </is>
      </c>
      <c r="B51" s="6" t="n">
        <v>794</v>
      </c>
      <c r="C51" s="4" t="inlineStr">
        <is>
          <t xml:space="preserve"> </t>
        </is>
      </c>
    </row>
    <row r="52">
      <c r="A52" s="4" t="inlineStr">
        <is>
          <t>Total Current Period Charge-offs</t>
        </is>
      </c>
      <c r="B52" s="6" t="n">
        <v>5594</v>
      </c>
      <c r="C52" s="4" t="inlineStr">
        <is>
          <t xml:space="preserve"> </t>
        </is>
      </c>
    </row>
    <row r="53">
      <c r="A53" s="4" t="inlineStr">
        <is>
          <t>Lease Financing [Member] | Pass [Member]</t>
        </is>
      </c>
      <c r="B53" s="4" t="inlineStr">
        <is>
          <t xml:space="preserve"> </t>
        </is>
      </c>
      <c r="C53" s="4" t="inlineStr">
        <is>
          <t xml:space="preserve"> </t>
        </is>
      </c>
    </row>
    <row r="54">
      <c r="A54" s="4" t="inlineStr">
        <is>
          <t>2023/2022</t>
        </is>
      </c>
      <c r="B54" s="6" t="n">
        <v>50706</v>
      </c>
      <c r="C54" s="6" t="n">
        <v>73155</v>
      </c>
    </row>
    <row r="55">
      <c r="A55" s="4" t="inlineStr">
        <is>
          <t>2022/2021</t>
        </is>
      </c>
      <c r="B55" s="6" t="n">
        <v>42447</v>
      </c>
      <c r="C55" s="6" t="n">
        <v>71925</v>
      </c>
    </row>
    <row r="56">
      <c r="A56" s="4" t="inlineStr">
        <is>
          <t>2021/2020</t>
        </is>
      </c>
      <c r="B56" s="6" t="n">
        <v>61547</v>
      </c>
      <c r="C56" s="6" t="n">
        <v>58262</v>
      </c>
    </row>
    <row r="57">
      <c r="A57" s="4" t="inlineStr">
        <is>
          <t>2020/2019</t>
        </is>
      </c>
      <c r="B57" s="6" t="n">
        <v>39710</v>
      </c>
      <c r="C57" s="6" t="n">
        <v>48942</v>
      </c>
    </row>
    <row r="58">
      <c r="A58" s="4" t="inlineStr">
        <is>
          <t>2019/2018</t>
        </is>
      </c>
      <c r="B58" s="6" t="n">
        <v>24113</v>
      </c>
      <c r="C58" s="6" t="n">
        <v>24408</v>
      </c>
    </row>
    <row r="59">
      <c r="A59" s="4" t="inlineStr">
        <is>
          <t>2018/2017 and Prior</t>
        </is>
      </c>
      <c r="B59" s="6" t="n">
        <v>19287</v>
      </c>
      <c r="C59" s="6" t="n">
        <v>8125</v>
      </c>
    </row>
    <row r="60">
      <c r="A60" s="4" t="inlineStr">
        <is>
          <t>Total Loans</t>
        </is>
      </c>
      <c r="B60" s="6" t="n">
        <v>237810</v>
      </c>
      <c r="C60" s="6" t="n">
        <v>284817</v>
      </c>
    </row>
    <row r="61">
      <c r="A61" s="4" t="inlineStr">
        <is>
          <t>Lease Financing [Member] | Special Mention [Member]</t>
        </is>
      </c>
      <c r="B61" s="4" t="inlineStr">
        <is>
          <t xml:space="preserve"> </t>
        </is>
      </c>
      <c r="C61" s="4" t="inlineStr">
        <is>
          <t xml:space="preserve"> </t>
        </is>
      </c>
    </row>
    <row r="62">
      <c r="A62" s="4" t="inlineStr">
        <is>
          <t>2023/2022</t>
        </is>
      </c>
      <c r="B62" s="4" t="inlineStr">
        <is>
          <t xml:space="preserve"> </t>
        </is>
      </c>
      <c r="C62" s="6" t="n">
        <v>1984</v>
      </c>
    </row>
    <row r="63">
      <c r="A63" s="4" t="inlineStr">
        <is>
          <t>2022/2021</t>
        </is>
      </c>
      <c r="B63" s="6" t="n">
        <v>9631</v>
      </c>
      <c r="C63" s="4" t="inlineStr">
        <is>
          <t xml:space="preserve"> </t>
        </is>
      </c>
    </row>
    <row r="64">
      <c r="A64" s="4" t="inlineStr">
        <is>
          <t>2021/2020</t>
        </is>
      </c>
      <c r="B64" s="6" t="n">
        <v>511</v>
      </c>
      <c r="C64" s="4" t="inlineStr">
        <is>
          <t xml:space="preserve"> </t>
        </is>
      </c>
    </row>
    <row r="65">
      <c r="A65" s="4" t="inlineStr">
        <is>
          <t>2019/2018</t>
        </is>
      </c>
      <c r="B65" s="6" t="n">
        <v>1375</v>
      </c>
      <c r="C65" s="4" t="inlineStr">
        <is>
          <t xml:space="preserve"> </t>
        </is>
      </c>
    </row>
    <row r="66">
      <c r="A66" s="4" t="inlineStr">
        <is>
          <t>2018/2017 and Prior</t>
        </is>
      </c>
      <c r="B66" s="6" t="n">
        <v>94</v>
      </c>
      <c r="C66" s="4" t="inlineStr">
        <is>
          <t xml:space="preserve"> </t>
        </is>
      </c>
    </row>
    <row r="67">
      <c r="A67" s="4" t="inlineStr">
        <is>
          <t>Total Loans</t>
        </is>
      </c>
      <c r="B67" s="6" t="n">
        <v>11611</v>
      </c>
      <c r="C67" s="6" t="n">
        <v>1984</v>
      </c>
    </row>
    <row r="68">
      <c r="A68" s="4" t="inlineStr">
        <is>
          <t>Lease Financing [Member] | Substandard [Member]</t>
        </is>
      </c>
      <c r="B68" s="4" t="inlineStr">
        <is>
          <t xml:space="preserve"> </t>
        </is>
      </c>
      <c r="C68" s="4" t="inlineStr">
        <is>
          <t xml:space="preserve"> </t>
        </is>
      </c>
    </row>
    <row r="69">
      <c r="A69" s="4" t="inlineStr">
        <is>
          <t>2023/2022</t>
        </is>
      </c>
      <c r="B69" s="6" t="n">
        <v>1056</v>
      </c>
      <c r="C69" s="4" t="inlineStr">
        <is>
          <t xml:space="preserve"> </t>
        </is>
      </c>
    </row>
    <row r="70">
      <c r="A70" s="4" t="inlineStr">
        <is>
          <t>2020/2019</t>
        </is>
      </c>
      <c r="B70" s="4" t="inlineStr">
        <is>
          <t xml:space="preserve"> </t>
        </is>
      </c>
      <c r="C70" s="6" t="n">
        <v>1765</v>
      </c>
    </row>
    <row r="71">
      <c r="A71" s="4" t="inlineStr">
        <is>
          <t>2019/2018</t>
        </is>
      </c>
      <c r="B71" s="6" t="n">
        <v>946</v>
      </c>
      <c r="C71" s="4" t="inlineStr">
        <is>
          <t xml:space="preserve"> </t>
        </is>
      </c>
    </row>
    <row r="72">
      <c r="A72" s="4" t="inlineStr">
        <is>
          <t>Total Loans</t>
        </is>
      </c>
      <c r="B72" s="6" t="n">
        <v>2002</v>
      </c>
      <c r="C72" s="6" t="n">
        <v>1765</v>
      </c>
    </row>
    <row r="73">
      <c r="A73" s="4" t="inlineStr">
        <is>
          <t>Construction [Member]</t>
        </is>
      </c>
      <c r="B73" s="4" t="inlineStr">
        <is>
          <t xml:space="preserve"> </t>
        </is>
      </c>
      <c r="C73" s="4" t="inlineStr">
        <is>
          <t xml:space="preserve"> </t>
        </is>
      </c>
    </row>
    <row r="74">
      <c r="A74" s="4" t="inlineStr">
        <is>
          <t>Total Loans</t>
        </is>
      </c>
      <c r="B74" s="6" t="n">
        <v>17987</v>
      </c>
      <c r="C74" s="6" t="n">
        <v>9936</v>
      </c>
    </row>
    <row r="75">
      <c r="A75" s="4" t="inlineStr">
        <is>
          <t>Residential Portfolio Segment [Member] | Junior Lien [Member]</t>
        </is>
      </c>
      <c r="B75" s="4" t="inlineStr">
        <is>
          <t xml:space="preserve"> </t>
        </is>
      </c>
      <c r="C75" s="4" t="inlineStr">
        <is>
          <t xml:space="preserve"> </t>
        </is>
      </c>
    </row>
    <row r="76">
      <c r="A76" s="4" t="inlineStr">
        <is>
          <t>2023/2022</t>
        </is>
      </c>
      <c r="B76" s="6" t="n">
        <v>872</v>
      </c>
      <c r="C76" s="6" t="n">
        <v>1631</v>
      </c>
    </row>
    <row r="77">
      <c r="A77" s="4" t="inlineStr">
        <is>
          <t>2022/2021</t>
        </is>
      </c>
      <c r="B77" s="6" t="n">
        <v>1394</v>
      </c>
      <c r="C77" s="6" t="n">
        <v>177</v>
      </c>
    </row>
    <row r="78">
      <c r="A78" s="4" t="inlineStr">
        <is>
          <t>2021/2020</t>
        </is>
      </c>
      <c r="B78" s="6" t="n">
        <v>135</v>
      </c>
      <c r="C78" s="6" t="n">
        <v>42</v>
      </c>
    </row>
    <row r="79">
      <c r="A79" s="4" t="inlineStr">
        <is>
          <t>2020/2019</t>
        </is>
      </c>
      <c r="B79" s="4" t="inlineStr">
        <is>
          <t xml:space="preserve"> </t>
        </is>
      </c>
      <c r="C79" s="6" t="n">
        <v>639</v>
      </c>
    </row>
    <row r="80">
      <c r="A80" s="4" t="inlineStr">
        <is>
          <t>2019/2018</t>
        </is>
      </c>
      <c r="B80" s="6" t="n">
        <v>530</v>
      </c>
      <c r="C80" s="6" t="n">
        <v>326</v>
      </c>
    </row>
    <row r="81">
      <c r="A81" s="4" t="inlineStr">
        <is>
          <t>2018/2017 and Prior</t>
        </is>
      </c>
      <c r="B81" s="6" t="n">
        <v>808</v>
      </c>
      <c r="C81" s="6" t="n">
        <v>953</v>
      </c>
    </row>
    <row r="82">
      <c r="A82" s="4" t="inlineStr">
        <is>
          <t>Revolving</t>
        </is>
      </c>
      <c r="B82" s="6" t="n">
        <v>29783</v>
      </c>
      <c r="C82" s="6" t="n">
        <v>34497</v>
      </c>
    </row>
    <row r="83">
      <c r="A83" s="4" t="inlineStr">
        <is>
          <t>Revolving-Term</t>
        </is>
      </c>
      <c r="B83" s="6" t="n">
        <v>6681</v>
      </c>
      <c r="C83" s="4" t="inlineStr">
        <is>
          <t xml:space="preserve"> </t>
        </is>
      </c>
    </row>
    <row r="84">
      <c r="A84" s="4" t="inlineStr">
        <is>
          <t>Total Loans</t>
        </is>
      </c>
      <c r="B84" s="6" t="n">
        <v>40203</v>
      </c>
      <c r="C84" s="6" t="n">
        <v>38265</v>
      </c>
    </row>
    <row r="85">
      <c r="A85" s="4" t="inlineStr">
        <is>
          <t>Residential Portfolio Segment [Member] | Junior Lien [Member] | Pass [Member]</t>
        </is>
      </c>
      <c r="B85" s="4" t="inlineStr">
        <is>
          <t xml:space="preserve"> </t>
        </is>
      </c>
      <c r="C85" s="4" t="inlineStr">
        <is>
          <t xml:space="preserve"> </t>
        </is>
      </c>
    </row>
    <row r="86">
      <c r="A86" s="4" t="inlineStr">
        <is>
          <t>2023/2022</t>
        </is>
      </c>
      <c r="B86" s="6" t="n">
        <v>872</v>
      </c>
      <c r="C86" s="6" t="n">
        <v>1631</v>
      </c>
    </row>
    <row r="87">
      <c r="A87" s="4" t="inlineStr">
        <is>
          <t>2022/2021</t>
        </is>
      </c>
      <c r="B87" s="6" t="n">
        <v>1394</v>
      </c>
      <c r="C87" s="6" t="n">
        <v>177</v>
      </c>
    </row>
    <row r="88">
      <c r="A88" s="4" t="inlineStr">
        <is>
          <t>2021/2020</t>
        </is>
      </c>
      <c r="B88" s="6" t="n">
        <v>135</v>
      </c>
      <c r="C88" s="6" t="n">
        <v>42</v>
      </c>
    </row>
    <row r="89">
      <c r="A89" s="4" t="inlineStr">
        <is>
          <t>2020/2019</t>
        </is>
      </c>
      <c r="B89" s="4" t="inlineStr">
        <is>
          <t xml:space="preserve"> </t>
        </is>
      </c>
      <c r="C89" s="6" t="n">
        <v>639</v>
      </c>
    </row>
    <row r="90">
      <c r="A90" s="4" t="inlineStr">
        <is>
          <t>2019/2018</t>
        </is>
      </c>
      <c r="B90" s="6" t="n">
        <v>530</v>
      </c>
      <c r="C90" s="6" t="n">
        <v>326</v>
      </c>
    </row>
    <row r="91">
      <c r="A91" s="4" t="inlineStr">
        <is>
          <t>2018/2017 and Prior</t>
        </is>
      </c>
      <c r="B91" s="6" t="n">
        <v>808</v>
      </c>
      <c r="C91" s="6" t="n">
        <v>953</v>
      </c>
    </row>
    <row r="92">
      <c r="A92" s="4" t="inlineStr">
        <is>
          <t>Revolving</t>
        </is>
      </c>
      <c r="B92" s="6" t="n">
        <v>29620</v>
      </c>
      <c r="C92" s="6" t="n">
        <v>33996</v>
      </c>
    </row>
    <row r="93">
      <c r="A93" s="4" t="inlineStr">
        <is>
          <t>Revolving-Term</t>
        </is>
      </c>
      <c r="B93" s="6" t="n">
        <v>6680</v>
      </c>
      <c r="C93" s="4" t="inlineStr">
        <is>
          <t xml:space="preserve"> </t>
        </is>
      </c>
    </row>
    <row r="94">
      <c r="A94" s="4" t="inlineStr">
        <is>
          <t>Total Loans</t>
        </is>
      </c>
      <c r="B94" s="6" t="n">
        <v>40039</v>
      </c>
      <c r="C94" s="6" t="n">
        <v>37764</v>
      </c>
    </row>
    <row r="95">
      <c r="A95" s="4" t="inlineStr">
        <is>
          <t>Residential Portfolio Segment [Member] | Junior Lien [Member] | Substandard [Member]</t>
        </is>
      </c>
      <c r="B95" s="4" t="inlineStr">
        <is>
          <t xml:space="preserve"> </t>
        </is>
      </c>
      <c r="C95" s="4" t="inlineStr">
        <is>
          <t xml:space="preserve"> </t>
        </is>
      </c>
    </row>
    <row r="96">
      <c r="A96" s="4" t="inlineStr">
        <is>
          <t>Revolving</t>
        </is>
      </c>
      <c r="B96" s="6" t="n">
        <v>163</v>
      </c>
      <c r="C96" s="6" t="n">
        <v>501</v>
      </c>
    </row>
    <row r="97">
      <c r="A97" s="4" t="inlineStr">
        <is>
          <t>Revolving-Term</t>
        </is>
      </c>
      <c r="B97" s="6" t="n">
        <v>1</v>
      </c>
      <c r="C97" s="4" t="inlineStr">
        <is>
          <t xml:space="preserve"> </t>
        </is>
      </c>
    </row>
    <row r="98">
      <c r="A98" s="4" t="inlineStr">
        <is>
          <t>Total Loans</t>
        </is>
      </c>
      <c r="B98" s="6" t="n">
        <v>164</v>
      </c>
      <c r="C98" s="6" t="n">
        <v>501</v>
      </c>
    </row>
    <row r="99">
      <c r="A99" s="4" t="inlineStr">
        <is>
          <t>Residential Portfolio Segment [Member] | Primary Residential Mortgages [Member]</t>
        </is>
      </c>
      <c r="B99" s="4" t="inlineStr">
        <is>
          <t xml:space="preserve"> </t>
        </is>
      </c>
      <c r="C99" s="4" t="inlineStr">
        <is>
          <t xml:space="preserve"> </t>
        </is>
      </c>
    </row>
    <row r="100">
      <c r="A100" s="4" t="inlineStr">
        <is>
          <t>2023/2022</t>
        </is>
      </c>
      <c r="B100" s="6" t="n">
        <v>94688</v>
      </c>
      <c r="C100" s="6" t="n">
        <v>118864</v>
      </c>
    </row>
    <row r="101">
      <c r="A101" s="4" t="inlineStr">
        <is>
          <t>2022/2021</t>
        </is>
      </c>
      <c r="B101" s="6" t="n">
        <v>114532</v>
      </c>
      <c r="C101" s="6" t="n">
        <v>87312</v>
      </c>
    </row>
    <row r="102">
      <c r="A102" s="4" t="inlineStr">
        <is>
          <t>2021/2020</t>
        </is>
      </c>
      <c r="B102" s="6" t="n">
        <v>80175</v>
      </c>
      <c r="C102" s="6" t="n">
        <v>63087</v>
      </c>
    </row>
    <row r="103">
      <c r="A103" s="4" t="inlineStr">
        <is>
          <t>2020/2019</t>
        </is>
      </c>
      <c r="B103" s="6" t="n">
        <v>56664</v>
      </c>
      <c r="C103" s="6" t="n">
        <v>38946</v>
      </c>
    </row>
    <row r="104">
      <c r="A104" s="4" t="inlineStr">
        <is>
          <t>2019/2018</t>
        </is>
      </c>
      <c r="B104" s="6" t="n">
        <v>36353</v>
      </c>
      <c r="C104" s="6" t="n">
        <v>27350</v>
      </c>
    </row>
    <row r="105">
      <c r="A105" s="4" t="inlineStr">
        <is>
          <t>2018/2017 and Prior</t>
        </is>
      </c>
      <c r="B105" s="6" t="n">
        <v>197179</v>
      </c>
      <c r="C105" s="6" t="n">
        <v>191534</v>
      </c>
    </row>
    <row r="106">
      <c r="A106" s="4" t="inlineStr">
        <is>
          <t>Revolving-Term</t>
        </is>
      </c>
      <c r="B106" s="6" t="n">
        <v>5535</v>
      </c>
      <c r="C106" s="6" t="n">
        <v>691</v>
      </c>
    </row>
    <row r="107">
      <c r="A107" s="4" t="inlineStr">
        <is>
          <t>Total Loans</t>
        </is>
      </c>
      <c r="B107" s="6" t="n">
        <v>585126</v>
      </c>
      <c r="C107" s="6" t="n">
        <v>527784</v>
      </c>
    </row>
    <row r="108">
      <c r="A108" s="4" t="inlineStr">
        <is>
          <t>Residential Portfolio Segment [Member] | Primary Residential Mortgages [Member] | Pass [Member]</t>
        </is>
      </c>
      <c r="B108" s="4" t="inlineStr">
        <is>
          <t xml:space="preserve"> </t>
        </is>
      </c>
      <c r="C108" s="4" t="inlineStr">
        <is>
          <t xml:space="preserve"> </t>
        </is>
      </c>
    </row>
    <row r="109">
      <c r="A109" s="4" t="inlineStr">
        <is>
          <t>2023/2022</t>
        </is>
      </c>
      <c r="B109" s="6" t="n">
        <v>94688</v>
      </c>
      <c r="C109" s="6" t="n">
        <v>118864</v>
      </c>
    </row>
    <row r="110">
      <c r="A110" s="4" t="inlineStr">
        <is>
          <t>2022/2021</t>
        </is>
      </c>
      <c r="B110" s="6" t="n">
        <v>114532</v>
      </c>
      <c r="C110" s="6" t="n">
        <v>87312</v>
      </c>
    </row>
    <row r="111">
      <c r="A111" s="4" t="inlineStr">
        <is>
          <t>2021/2020</t>
        </is>
      </c>
      <c r="B111" s="6" t="n">
        <v>80175</v>
      </c>
      <c r="C111" s="6" t="n">
        <v>62540</v>
      </c>
    </row>
    <row r="112">
      <c r="A112" s="4" t="inlineStr">
        <is>
          <t>2020/2019</t>
        </is>
      </c>
      <c r="B112" s="6" t="n">
        <v>56191</v>
      </c>
      <c r="C112" s="6" t="n">
        <v>37902</v>
      </c>
    </row>
    <row r="113">
      <c r="A113" s="4" t="inlineStr">
        <is>
          <t>2019/2018</t>
        </is>
      </c>
      <c r="B113" s="6" t="n">
        <v>35418</v>
      </c>
      <c r="C113" s="6" t="n">
        <v>27209</v>
      </c>
    </row>
    <row r="114">
      <c r="A114" s="4" t="inlineStr">
        <is>
          <t>2018/2017 and Prior</t>
        </is>
      </c>
      <c r="B114" s="6" t="n">
        <v>196251</v>
      </c>
      <c r="C114" s="6" t="n">
        <v>190834</v>
      </c>
    </row>
    <row r="115">
      <c r="A115" s="4" t="inlineStr">
        <is>
          <t>Revolving-Term</t>
        </is>
      </c>
      <c r="B115" s="6" t="n">
        <v>5535</v>
      </c>
      <c r="C115" s="6" t="n">
        <v>691</v>
      </c>
    </row>
    <row r="116">
      <c r="A116" s="4" t="inlineStr">
        <is>
          <t>Total Loans</t>
        </is>
      </c>
      <c r="B116" s="6" t="n">
        <v>582790</v>
      </c>
      <c r="C116" s="6" t="n">
        <v>525352</v>
      </c>
    </row>
    <row r="117">
      <c r="A117" s="4" t="inlineStr">
        <is>
          <t>Residential Portfolio Segment [Member] | Primary Residential Mortgages [Member] | Substandard [Member]</t>
        </is>
      </c>
      <c r="B117" s="4" t="inlineStr">
        <is>
          <t xml:space="preserve"> </t>
        </is>
      </c>
      <c r="C117" s="4" t="inlineStr">
        <is>
          <t xml:space="preserve"> </t>
        </is>
      </c>
    </row>
    <row r="118">
      <c r="A118" s="4" t="inlineStr">
        <is>
          <t>2021/2020</t>
        </is>
      </c>
      <c r="B118" s="4" t="inlineStr">
        <is>
          <t xml:space="preserve"> </t>
        </is>
      </c>
      <c r="C118" s="6" t="n">
        <v>547</v>
      </c>
    </row>
    <row r="119">
      <c r="A119" s="4" t="inlineStr">
        <is>
          <t>2020/2019</t>
        </is>
      </c>
      <c r="B119" s="6" t="n">
        <v>473</v>
      </c>
      <c r="C119" s="6" t="n">
        <v>1044</v>
      </c>
    </row>
    <row r="120">
      <c r="A120" s="4" t="inlineStr">
        <is>
          <t>2019/2018</t>
        </is>
      </c>
      <c r="B120" s="6" t="n">
        <v>935</v>
      </c>
      <c r="C120" s="6" t="n">
        <v>141</v>
      </c>
    </row>
    <row r="121">
      <c r="A121" s="4" t="inlineStr">
        <is>
          <t>2018/2017 and Prior</t>
        </is>
      </c>
      <c r="B121" s="6" t="n">
        <v>928</v>
      </c>
      <c r="C121" s="6" t="n">
        <v>700</v>
      </c>
    </row>
    <row r="122">
      <c r="A122" s="4" t="inlineStr">
        <is>
          <t>Total Loans</t>
        </is>
      </c>
      <c r="B122" s="6" t="n">
        <v>2336</v>
      </c>
      <c r="C122" s="6" t="n">
        <v>2432</v>
      </c>
    </row>
    <row r="123">
      <c r="A123" s="4" t="inlineStr">
        <is>
          <t>Residential Portfolio Segment [Member] | Multifamily Property [Member]</t>
        </is>
      </c>
      <c r="B123" s="4" t="inlineStr">
        <is>
          <t xml:space="preserve"> </t>
        </is>
      </c>
      <c r="C123" s="4" t="inlineStr">
        <is>
          <t xml:space="preserve"> </t>
        </is>
      </c>
    </row>
    <row r="124">
      <c r="A124" s="4" t="inlineStr">
        <is>
          <t>2023/2022</t>
        </is>
      </c>
      <c r="B124" s="6" t="n">
        <v>52072</v>
      </c>
      <c r="C124" s="6" t="n">
        <v>488657</v>
      </c>
    </row>
    <row r="125">
      <c r="A125" s="4" t="inlineStr">
        <is>
          <t>2022/2021</t>
        </is>
      </c>
      <c r="B125" s="6" t="n">
        <v>478544</v>
      </c>
      <c r="C125" s="6" t="n">
        <v>678507</v>
      </c>
    </row>
    <row r="126">
      <c r="A126" s="4" t="inlineStr">
        <is>
          <t>2021/2020</t>
        </is>
      </c>
      <c r="B126" s="6" t="n">
        <v>652584</v>
      </c>
      <c r="C126" s="6" t="n">
        <v>118220</v>
      </c>
    </row>
    <row r="127">
      <c r="A127" s="4" t="inlineStr">
        <is>
          <t>2020/2019</t>
        </is>
      </c>
      <c r="B127" s="6" t="n">
        <v>119934</v>
      </c>
      <c r="C127" s="6" t="n">
        <v>226975</v>
      </c>
    </row>
    <row r="128">
      <c r="A128" s="4" t="inlineStr">
        <is>
          <t>2019/2018</t>
        </is>
      </c>
      <c r="B128" s="6" t="n">
        <v>219669</v>
      </c>
      <c r="C128" s="6" t="n">
        <v>33884</v>
      </c>
    </row>
    <row r="129">
      <c r="A129" s="4" t="inlineStr">
        <is>
          <t>2018/2017 and Prior</t>
        </is>
      </c>
      <c r="B129" s="6" t="n">
        <v>305136</v>
      </c>
      <c r="C129" s="6" t="n">
        <v>315001</v>
      </c>
    </row>
    <row r="130">
      <c r="A130" s="4" t="inlineStr">
        <is>
          <t>Revolving</t>
        </is>
      </c>
      <c r="B130" s="6" t="n">
        <v>8451</v>
      </c>
      <c r="C130" s="6" t="n">
        <v>1246</v>
      </c>
    </row>
    <row r="131">
      <c r="A131" s="4" t="inlineStr">
        <is>
          <t>Revolving-Term</t>
        </is>
      </c>
      <c r="B131" s="4" t="inlineStr">
        <is>
          <t xml:space="preserve"> </t>
        </is>
      </c>
      <c r="C131" s="6" t="n">
        <v>1425</v>
      </c>
    </row>
    <row r="132">
      <c r="A132" s="4" t="inlineStr">
        <is>
          <t>Total Loans</t>
        </is>
      </c>
      <c r="B132" s="6" t="n">
        <v>1836390</v>
      </c>
      <c r="C132" s="6" t="n">
        <v>1863915</v>
      </c>
    </row>
    <row r="133">
      <c r="A133" s="4" t="inlineStr">
        <is>
          <t>2021, Current period gross charge-offs</t>
        </is>
      </c>
      <c r="B133" s="6" t="n">
        <v>2223</v>
      </c>
      <c r="C133" s="4" t="inlineStr">
        <is>
          <t xml:space="preserve"> </t>
        </is>
      </c>
    </row>
    <row r="134">
      <c r="A134" s="4" t="inlineStr">
        <is>
          <t>Total Current Period Charge-offs</t>
        </is>
      </c>
      <c r="B134" s="6" t="n">
        <v>2223</v>
      </c>
      <c r="C134" s="4" t="inlineStr">
        <is>
          <t xml:space="preserve"> </t>
        </is>
      </c>
    </row>
    <row r="135">
      <c r="A135" s="4" t="inlineStr">
        <is>
          <t>Residential Portfolio Segment [Member] | Multifamily Property [Member] | Pass [Member]</t>
        </is>
      </c>
      <c r="B135" s="4" t="inlineStr">
        <is>
          <t xml:space="preserve"> </t>
        </is>
      </c>
      <c r="C135" s="4" t="inlineStr">
        <is>
          <t xml:space="preserve"> </t>
        </is>
      </c>
    </row>
    <row r="136">
      <c r="A136" s="4" t="inlineStr">
        <is>
          <t>2023/2022</t>
        </is>
      </c>
      <c r="B136" s="6" t="n">
        <v>52072</v>
      </c>
      <c r="C136" s="6" t="n">
        <v>488657</v>
      </c>
    </row>
    <row r="137">
      <c r="A137" s="4" t="inlineStr">
        <is>
          <t>2022/2021</t>
        </is>
      </c>
      <c r="B137" s="6" t="n">
        <v>476972</v>
      </c>
      <c r="C137" s="6" t="n">
        <v>678507</v>
      </c>
    </row>
    <row r="138">
      <c r="A138" s="4" t="inlineStr">
        <is>
          <t>2021/2020</t>
        </is>
      </c>
      <c r="B138" s="6" t="n">
        <v>645093</v>
      </c>
      <c r="C138" s="6" t="n">
        <v>118220</v>
      </c>
    </row>
    <row r="139">
      <c r="A139" s="4" t="inlineStr">
        <is>
          <t>2020/2019</t>
        </is>
      </c>
      <c r="B139" s="6" t="n">
        <v>119934</v>
      </c>
      <c r="C139" s="6" t="n">
        <v>224129</v>
      </c>
    </row>
    <row r="140">
      <c r="A140" s="4" t="inlineStr">
        <is>
          <t>2019/2018</t>
        </is>
      </c>
      <c r="B140" s="6" t="n">
        <v>209299</v>
      </c>
      <c r="C140" s="6" t="n">
        <v>33884</v>
      </c>
    </row>
    <row r="141">
      <c r="A141" s="4" t="inlineStr">
        <is>
          <t>2018/2017 and Prior</t>
        </is>
      </c>
      <c r="B141" s="6" t="n">
        <v>295226</v>
      </c>
      <c r="C141" s="6" t="n">
        <v>305628</v>
      </c>
    </row>
    <row r="142">
      <c r="A142" s="4" t="inlineStr">
        <is>
          <t>Revolving</t>
        </is>
      </c>
      <c r="B142" s="6" t="n">
        <v>8451</v>
      </c>
      <c r="C142" s="6" t="n">
        <v>1246</v>
      </c>
    </row>
    <row r="143">
      <c r="A143" s="4" t="inlineStr">
        <is>
          <t>Revolving-Term</t>
        </is>
      </c>
      <c r="B143" s="4" t="inlineStr">
        <is>
          <t xml:space="preserve"> </t>
        </is>
      </c>
      <c r="C143" s="6" t="n">
        <v>1425</v>
      </c>
    </row>
    <row r="144">
      <c r="A144" s="4" t="inlineStr">
        <is>
          <t>Total Loans</t>
        </is>
      </c>
      <c r="B144" s="6" t="n">
        <v>1807047</v>
      </c>
      <c r="C144" s="6" t="n">
        <v>1851696</v>
      </c>
    </row>
    <row r="145">
      <c r="A145" s="4" t="inlineStr">
        <is>
          <t>Residential Portfolio Segment [Member] | Multifamily Property [Member] | Special Mention [Member]</t>
        </is>
      </c>
      <c r="B145" s="4" t="inlineStr">
        <is>
          <t xml:space="preserve"> </t>
        </is>
      </c>
      <c r="C145" s="4" t="inlineStr">
        <is>
          <t xml:space="preserve"> </t>
        </is>
      </c>
    </row>
    <row r="146">
      <c r="A146" s="4" t="inlineStr">
        <is>
          <t>2018/2017 and Prior</t>
        </is>
      </c>
      <c r="B146" s="6" t="n">
        <v>1650</v>
      </c>
      <c r="C146" s="6" t="n">
        <v>1696</v>
      </c>
    </row>
    <row r="147">
      <c r="A147" s="4" t="inlineStr">
        <is>
          <t>Total Loans</t>
        </is>
      </c>
      <c r="B147" s="6" t="n">
        <v>1650</v>
      </c>
      <c r="C147" s="6" t="n">
        <v>1696</v>
      </c>
    </row>
    <row r="148">
      <c r="A148" s="4" t="inlineStr">
        <is>
          <t>Residential Portfolio Segment [Member] | Multifamily Property [Member] | Substandard [Member]</t>
        </is>
      </c>
      <c r="B148" s="4" t="inlineStr">
        <is>
          <t xml:space="preserve"> </t>
        </is>
      </c>
      <c r="C148" s="4" t="inlineStr">
        <is>
          <t xml:space="preserve"> </t>
        </is>
      </c>
    </row>
    <row r="149">
      <c r="A149" s="4" t="inlineStr">
        <is>
          <t>2022/2021</t>
        </is>
      </c>
      <c r="B149" s="6" t="n">
        <v>1572</v>
      </c>
      <c r="C149" s="4" t="inlineStr">
        <is>
          <t xml:space="preserve"> </t>
        </is>
      </c>
    </row>
    <row r="150">
      <c r="A150" s="4" t="inlineStr">
        <is>
          <t>2021/2020</t>
        </is>
      </c>
      <c r="B150" s="6" t="n">
        <v>7491</v>
      </c>
      <c r="C150" s="4" t="inlineStr">
        <is>
          <t xml:space="preserve"> </t>
        </is>
      </c>
    </row>
    <row r="151">
      <c r="A151" s="4" t="inlineStr">
        <is>
          <t>2020/2019</t>
        </is>
      </c>
      <c r="B151" s="4" t="inlineStr">
        <is>
          <t xml:space="preserve"> </t>
        </is>
      </c>
      <c r="C151" s="6" t="n">
        <v>2846</v>
      </c>
    </row>
    <row r="152">
      <c r="A152" s="4" t="inlineStr">
        <is>
          <t>2019/2018</t>
        </is>
      </c>
      <c r="B152" s="6" t="n">
        <v>10370</v>
      </c>
      <c r="C152" s="4" t="inlineStr">
        <is>
          <t xml:space="preserve"> </t>
        </is>
      </c>
    </row>
    <row r="153">
      <c r="A153" s="4" t="inlineStr">
        <is>
          <t>2018/2017 and Prior</t>
        </is>
      </c>
      <c r="B153" s="6" t="n">
        <v>8260</v>
      </c>
      <c r="C153" s="6" t="n">
        <v>7677</v>
      </c>
    </row>
    <row r="154">
      <c r="A154" s="4" t="inlineStr">
        <is>
          <t>Total Loans</t>
        </is>
      </c>
      <c r="B154" s="6" t="n">
        <v>27693</v>
      </c>
      <c r="C154" s="6" t="n">
        <v>10523</v>
      </c>
    </row>
    <row r="155">
      <c r="A155" s="4" t="inlineStr">
        <is>
          <t>Commercial Real Estate Portfolio Segment [Member] | Owner Occupied Property [Member]</t>
        </is>
      </c>
      <c r="B155" s="4" t="inlineStr">
        <is>
          <t xml:space="preserve"> </t>
        </is>
      </c>
      <c r="C155" s="4" t="inlineStr">
        <is>
          <t xml:space="preserve"> </t>
        </is>
      </c>
    </row>
    <row r="156">
      <c r="A156" s="4" t="inlineStr">
        <is>
          <t>2023/2022</t>
        </is>
      </c>
      <c r="B156" s="6" t="n">
        <v>4333</v>
      </c>
      <c r="C156" s="6" t="n">
        <v>25315</v>
      </c>
    </row>
    <row r="157">
      <c r="A157" s="4" t="inlineStr">
        <is>
          <t>2022/2021</t>
        </is>
      </c>
      <c r="B157" s="6" t="n">
        <v>23590</v>
      </c>
      <c r="C157" s="6" t="n">
        <v>43916</v>
      </c>
    </row>
    <row r="158">
      <c r="A158" s="4" t="inlineStr">
        <is>
          <t>2021/2020</t>
        </is>
      </c>
      <c r="B158" s="6" t="n">
        <v>40760</v>
      </c>
      <c r="C158" s="6" t="n">
        <v>20679</v>
      </c>
    </row>
    <row r="159">
      <c r="A159" s="4" t="inlineStr">
        <is>
          <t>2020/2019</t>
        </is>
      </c>
      <c r="B159" s="6" t="n">
        <v>19457</v>
      </c>
      <c r="C159" s="6" t="n">
        <v>12244</v>
      </c>
    </row>
    <row r="160">
      <c r="A160" s="4" t="inlineStr">
        <is>
          <t>2019/2018</t>
        </is>
      </c>
      <c r="B160" s="6" t="n">
        <v>11788</v>
      </c>
      <c r="C160" s="6" t="n">
        <v>22422</v>
      </c>
    </row>
    <row r="161">
      <c r="A161" s="4" t="inlineStr">
        <is>
          <t>2018/2017 and Prior</t>
        </is>
      </c>
      <c r="B161" s="6" t="n">
        <v>126430</v>
      </c>
      <c r="C161" s="6" t="n">
        <v>126237</v>
      </c>
    </row>
    <row r="162">
      <c r="A162" s="4" t="inlineStr">
        <is>
          <t>Revolving</t>
        </is>
      </c>
      <c r="B162" s="6" t="n">
        <v>18021</v>
      </c>
      <c r="C162" s="6" t="n">
        <v>608</v>
      </c>
    </row>
    <row r="163">
      <c r="A163" s="4" t="inlineStr">
        <is>
          <t>Revolving-Term</t>
        </is>
      </c>
      <c r="B163" s="6" t="n">
        <v>10731</v>
      </c>
      <c r="C163" s="6" t="n">
        <v>20588</v>
      </c>
    </row>
    <row r="164">
      <c r="A164" s="4" t="inlineStr">
        <is>
          <t>Total Loans</t>
        </is>
      </c>
      <c r="B164" s="6" t="n">
        <v>255110</v>
      </c>
      <c r="C164" s="6" t="n">
        <v>272009</v>
      </c>
    </row>
    <row r="165">
      <c r="A165" s="4" t="inlineStr">
        <is>
          <t>Commercial Real Estate Portfolio Segment [Member] | Owner Occupied Property [Member] | Pass [Member]</t>
        </is>
      </c>
      <c r="B165" s="4" t="inlineStr">
        <is>
          <t xml:space="preserve"> </t>
        </is>
      </c>
      <c r="C165" s="4" t="inlineStr">
        <is>
          <t xml:space="preserve"> </t>
        </is>
      </c>
    </row>
    <row r="166">
      <c r="A166" s="4" t="inlineStr">
        <is>
          <t>2023/2022</t>
        </is>
      </c>
      <c r="B166" s="6" t="n">
        <v>4333</v>
      </c>
      <c r="C166" s="6" t="n">
        <v>25315</v>
      </c>
    </row>
    <row r="167">
      <c r="A167" s="4" t="inlineStr">
        <is>
          <t>2022/2021</t>
        </is>
      </c>
      <c r="B167" s="6" t="n">
        <v>23590</v>
      </c>
      <c r="C167" s="6" t="n">
        <v>43916</v>
      </c>
    </row>
    <row r="168">
      <c r="A168" s="4" t="inlineStr">
        <is>
          <t>2021/2020</t>
        </is>
      </c>
      <c r="B168" s="6" t="n">
        <v>39563</v>
      </c>
      <c r="C168" s="6" t="n">
        <v>20679</v>
      </c>
    </row>
    <row r="169">
      <c r="A169" s="4" t="inlineStr">
        <is>
          <t>2020/2019</t>
        </is>
      </c>
      <c r="B169" s="6" t="n">
        <v>19457</v>
      </c>
      <c r="C169" s="6" t="n">
        <v>12244</v>
      </c>
    </row>
    <row r="170">
      <c r="A170" s="4" t="inlineStr">
        <is>
          <t>2019/2018</t>
        </is>
      </c>
      <c r="B170" s="6" t="n">
        <v>11788</v>
      </c>
      <c r="C170" s="6" t="n">
        <v>22422</v>
      </c>
    </row>
    <row r="171">
      <c r="A171" s="4" t="inlineStr">
        <is>
          <t>2018/2017 and Prior</t>
        </is>
      </c>
      <c r="B171" s="6" t="n">
        <v>126430</v>
      </c>
      <c r="C171" s="6" t="n">
        <v>126237</v>
      </c>
    </row>
    <row r="172">
      <c r="A172" s="4" t="inlineStr">
        <is>
          <t>Revolving</t>
        </is>
      </c>
      <c r="B172" s="6" t="n">
        <v>17559</v>
      </c>
      <c r="C172" s="6" t="n">
        <v>608</v>
      </c>
    </row>
    <row r="173">
      <c r="A173" s="4" t="inlineStr">
        <is>
          <t>Revolving-Term</t>
        </is>
      </c>
      <c r="B173" s="6" t="n">
        <v>10731</v>
      </c>
      <c r="C173" s="6" t="n">
        <v>20588</v>
      </c>
    </row>
    <row r="174">
      <c r="A174" s="4" t="inlineStr">
        <is>
          <t>Total Loans</t>
        </is>
      </c>
      <c r="B174" s="6" t="n">
        <v>253451</v>
      </c>
      <c r="C174" s="6" t="n">
        <v>272009</v>
      </c>
    </row>
    <row r="175">
      <c r="A175" s="4" t="inlineStr">
        <is>
          <t>Commercial Real Estate Portfolio Segment [Member] | Owner Occupied Property [Member] | Special Mention [Member]</t>
        </is>
      </c>
      <c r="B175" s="4" t="inlineStr">
        <is>
          <t xml:space="preserve"> </t>
        </is>
      </c>
      <c r="C175" s="4" t="inlineStr">
        <is>
          <t xml:space="preserve"> </t>
        </is>
      </c>
    </row>
    <row r="176">
      <c r="A176" s="4" t="inlineStr">
        <is>
          <t>2021/2020</t>
        </is>
      </c>
      <c r="B176" s="6" t="n">
        <v>1197</v>
      </c>
      <c r="C176" s="4" t="inlineStr">
        <is>
          <t xml:space="preserve"> </t>
        </is>
      </c>
    </row>
    <row r="177">
      <c r="A177" s="4" t="inlineStr">
        <is>
          <t>Revolving</t>
        </is>
      </c>
      <c r="B177" s="6" t="n">
        <v>462</v>
      </c>
      <c r="C177" s="4" t="inlineStr">
        <is>
          <t xml:space="preserve"> </t>
        </is>
      </c>
    </row>
    <row r="178">
      <c r="A178" s="4" t="inlineStr">
        <is>
          <t>Total Loans</t>
        </is>
      </c>
      <c r="B178" s="6" t="n">
        <v>1659</v>
      </c>
      <c r="C178" s="4" t="inlineStr">
        <is>
          <t xml:space="preserve"> </t>
        </is>
      </c>
    </row>
    <row r="179">
      <c r="A179" s="4" t="inlineStr">
        <is>
          <t>Commercial Real Estate Portfolio Segment [Member] | Investment Property [Member]</t>
        </is>
      </c>
      <c r="B179" s="4" t="inlineStr">
        <is>
          <t xml:space="preserve"> </t>
        </is>
      </c>
      <c r="C179" s="4" t="inlineStr">
        <is>
          <t xml:space="preserve"> </t>
        </is>
      </c>
    </row>
    <row r="180">
      <c r="A180" s="4" t="inlineStr">
        <is>
          <t>2023/2022</t>
        </is>
      </c>
      <c r="B180" s="6" t="n">
        <v>125568</v>
      </c>
      <c r="C180" s="6" t="n">
        <v>201037</v>
      </c>
    </row>
    <row r="181">
      <c r="A181" s="4" t="inlineStr">
        <is>
          <t>2022/2021</t>
        </is>
      </c>
      <c r="B181" s="6" t="n">
        <v>183541</v>
      </c>
      <c r="C181" s="6" t="n">
        <v>154715</v>
      </c>
    </row>
    <row r="182">
      <c r="A182" s="4" t="inlineStr">
        <is>
          <t>2021/2020</t>
        </is>
      </c>
      <c r="B182" s="6" t="n">
        <v>150026</v>
      </c>
      <c r="C182" s="6" t="n">
        <v>59444</v>
      </c>
    </row>
    <row r="183">
      <c r="A183" s="4" t="inlineStr">
        <is>
          <t>2020/2019</t>
        </is>
      </c>
      <c r="B183" s="6" t="n">
        <v>57811</v>
      </c>
      <c r="C183" s="6" t="n">
        <v>172487</v>
      </c>
    </row>
    <row r="184">
      <c r="A184" s="4" t="inlineStr">
        <is>
          <t>2019/2018</t>
        </is>
      </c>
      <c r="B184" s="6" t="n">
        <v>168331</v>
      </c>
      <c r="C184" s="6" t="n">
        <v>93330</v>
      </c>
    </row>
    <row r="185">
      <c r="A185" s="4" t="inlineStr">
        <is>
          <t>2018/2017 and Prior</t>
        </is>
      </c>
      <c r="B185" s="6" t="n">
        <v>318245</v>
      </c>
      <c r="C185" s="6" t="n">
        <v>318528</v>
      </c>
    </row>
    <row r="186">
      <c r="A186" s="4" t="inlineStr">
        <is>
          <t>Revolving</t>
        </is>
      </c>
      <c r="B186" s="6" t="n">
        <v>30124</v>
      </c>
      <c r="C186" s="6" t="n">
        <v>6590</v>
      </c>
    </row>
    <row r="187">
      <c r="A187" s="4" t="inlineStr">
        <is>
          <t>Revolving-Term</t>
        </is>
      </c>
      <c r="B187" s="6" t="n">
        <v>27551</v>
      </c>
      <c r="C187" s="6" t="n">
        <v>37994</v>
      </c>
    </row>
    <row r="188">
      <c r="A188" s="4" t="inlineStr">
        <is>
          <t>Total Loans</t>
        </is>
      </c>
      <c r="B188" s="6" t="n">
        <v>1061197</v>
      </c>
      <c r="C188" s="6" t="n">
        <v>1044125</v>
      </c>
    </row>
    <row r="189">
      <c r="A189" s="4" t="inlineStr">
        <is>
          <t>2022, Current period gross charge-offs</t>
        </is>
      </c>
      <c r="B189" s="6" t="n">
        <v>1199</v>
      </c>
      <c r="C189" s="4" t="inlineStr">
        <is>
          <t xml:space="preserve"> </t>
        </is>
      </c>
    </row>
    <row r="190">
      <c r="A190" s="4" t="inlineStr">
        <is>
          <t>Total Current Period Charge-offs</t>
        </is>
      </c>
      <c r="B190" s="6" t="n">
        <v>1199</v>
      </c>
      <c r="C190" s="4" t="inlineStr">
        <is>
          <t xml:space="preserve"> </t>
        </is>
      </c>
    </row>
    <row r="191">
      <c r="A191" s="4" t="inlineStr">
        <is>
          <t>Commercial Real Estate Portfolio Segment [Member] | Investment Property [Member] | Pass [Member]</t>
        </is>
      </c>
      <c r="B191" s="4" t="inlineStr">
        <is>
          <t xml:space="preserve"> </t>
        </is>
      </c>
      <c r="C191" s="4" t="inlineStr">
        <is>
          <t xml:space="preserve"> </t>
        </is>
      </c>
    </row>
    <row r="192">
      <c r="A192" s="4" t="inlineStr">
        <is>
          <t>2023/2022</t>
        </is>
      </c>
      <c r="B192" s="6" t="n">
        <v>125568</v>
      </c>
      <c r="C192" s="6" t="n">
        <v>189829</v>
      </c>
    </row>
    <row r="193">
      <c r="A193" s="4" t="inlineStr">
        <is>
          <t>2022/2021</t>
        </is>
      </c>
      <c r="B193" s="6" t="n">
        <v>173660</v>
      </c>
      <c r="C193" s="6" t="n">
        <v>154715</v>
      </c>
    </row>
    <row r="194">
      <c r="A194" s="4" t="inlineStr">
        <is>
          <t>2021/2020</t>
        </is>
      </c>
      <c r="B194" s="6" t="n">
        <v>150026</v>
      </c>
      <c r="C194" s="6" t="n">
        <v>59444</v>
      </c>
    </row>
    <row r="195">
      <c r="A195" s="4" t="inlineStr">
        <is>
          <t>2020/2019</t>
        </is>
      </c>
      <c r="B195" s="6" t="n">
        <v>57811</v>
      </c>
      <c r="C195" s="6" t="n">
        <v>155995</v>
      </c>
    </row>
    <row r="196">
      <c r="A196" s="4" t="inlineStr">
        <is>
          <t>2019/2018</t>
        </is>
      </c>
      <c r="B196" s="6" t="n">
        <v>144447</v>
      </c>
      <c r="C196" s="6" t="n">
        <v>93330</v>
      </c>
    </row>
    <row r="197">
      <c r="A197" s="4" t="inlineStr">
        <is>
          <t>2018/2017 and Prior</t>
        </is>
      </c>
      <c r="B197" s="6" t="n">
        <v>314411</v>
      </c>
      <c r="C197" s="6" t="n">
        <v>305219</v>
      </c>
    </row>
    <row r="198">
      <c r="A198" s="4" t="inlineStr">
        <is>
          <t>Revolving</t>
        </is>
      </c>
      <c r="B198" s="6" t="n">
        <v>30124</v>
      </c>
      <c r="C198" s="6" t="n">
        <v>6590</v>
      </c>
    </row>
    <row r="199">
      <c r="A199" s="4" t="inlineStr">
        <is>
          <t>Revolving-Term</t>
        </is>
      </c>
      <c r="B199" s="6" t="n">
        <v>13379</v>
      </c>
      <c r="C199" s="6" t="n">
        <v>23487</v>
      </c>
    </row>
    <row r="200">
      <c r="A200" s="4" t="inlineStr">
        <is>
          <t>Total Loans</t>
        </is>
      </c>
      <c r="B200" s="6" t="n">
        <v>1009426</v>
      </c>
      <c r="C200" s="6" t="n">
        <v>988609</v>
      </c>
    </row>
    <row r="201">
      <c r="A201" s="4" t="inlineStr">
        <is>
          <t>Commercial Real Estate Portfolio Segment [Member] | Investment Property [Member] | Special Mention [Member]</t>
        </is>
      </c>
      <c r="B201" s="4" t="inlineStr">
        <is>
          <t xml:space="preserve"> </t>
        </is>
      </c>
      <c r="C201" s="4" t="inlineStr">
        <is>
          <t xml:space="preserve"> </t>
        </is>
      </c>
    </row>
    <row r="202">
      <c r="A202" s="4" t="inlineStr">
        <is>
          <t>2020/2019</t>
        </is>
      </c>
      <c r="B202" s="4" t="inlineStr">
        <is>
          <t xml:space="preserve"> </t>
        </is>
      </c>
      <c r="C202" s="6" t="n">
        <v>13015</v>
      </c>
    </row>
    <row r="203">
      <c r="A203" s="4" t="inlineStr">
        <is>
          <t>2019/2018</t>
        </is>
      </c>
      <c r="B203" s="6" t="n">
        <v>21936</v>
      </c>
      <c r="C203" s="4" t="inlineStr">
        <is>
          <t xml:space="preserve"> </t>
        </is>
      </c>
    </row>
    <row r="204">
      <c r="A204" s="4" t="inlineStr">
        <is>
          <t>2018/2017 and Prior</t>
        </is>
      </c>
      <c r="B204" s="6" t="n">
        <v>3834</v>
      </c>
      <c r="C204" s="6" t="n">
        <v>13309</v>
      </c>
    </row>
    <row r="205">
      <c r="A205" s="4" t="inlineStr">
        <is>
          <t>Revolving-Term</t>
        </is>
      </c>
      <c r="B205" s="6" t="n">
        <v>14172</v>
      </c>
      <c r="C205" s="6" t="n">
        <v>14507</v>
      </c>
    </row>
    <row r="206">
      <c r="A206" s="4" t="inlineStr">
        <is>
          <t>Total Loans</t>
        </is>
      </c>
      <c r="B206" s="6" t="n">
        <v>39942</v>
      </c>
      <c r="C206" s="6" t="n">
        <v>40831</v>
      </c>
    </row>
    <row r="207">
      <c r="A207" s="4" t="inlineStr">
        <is>
          <t>Commercial Real Estate Portfolio Segment [Member] | Investment Property [Member] | Substandard [Member]</t>
        </is>
      </c>
      <c r="B207" s="4" t="inlineStr">
        <is>
          <t xml:space="preserve"> </t>
        </is>
      </c>
      <c r="C207" s="4" t="inlineStr">
        <is>
          <t xml:space="preserve"> </t>
        </is>
      </c>
    </row>
    <row r="208">
      <c r="A208" s="4" t="inlineStr">
        <is>
          <t>2023/2022</t>
        </is>
      </c>
      <c r="B208" s="4" t="inlineStr">
        <is>
          <t xml:space="preserve"> </t>
        </is>
      </c>
      <c r="C208" s="6" t="n">
        <v>11208</v>
      </c>
    </row>
    <row r="209">
      <c r="A209" s="4" t="inlineStr">
        <is>
          <t>2022/2021</t>
        </is>
      </c>
      <c r="B209" s="6" t="n">
        <v>9881</v>
      </c>
      <c r="C209" s="4" t="inlineStr">
        <is>
          <t xml:space="preserve"> </t>
        </is>
      </c>
    </row>
    <row r="210">
      <c r="A210" s="4" t="inlineStr">
        <is>
          <t>2020/2019</t>
        </is>
      </c>
      <c r="B210" s="4" t="inlineStr">
        <is>
          <t xml:space="preserve"> </t>
        </is>
      </c>
      <c r="C210" s="6" t="n">
        <v>3477</v>
      </c>
    </row>
    <row r="211">
      <c r="A211" s="4" t="inlineStr">
        <is>
          <t>2019/2018</t>
        </is>
      </c>
      <c r="B211" s="6" t="n">
        <v>1948</v>
      </c>
      <c r="C211" s="4" t="inlineStr">
        <is>
          <t xml:space="preserve"> </t>
        </is>
      </c>
    </row>
    <row r="212">
      <c r="A212" s="4" t="inlineStr">
        <is>
          <t>Total Loans</t>
        </is>
      </c>
      <c r="B212" s="6" t="n">
        <v>11829</v>
      </c>
      <c r="C212" s="6" t="n">
        <v>14685</v>
      </c>
    </row>
    <row r="213">
      <c r="A213" s="4" t="inlineStr">
        <is>
          <t>Consumer and Other [Member]</t>
        </is>
      </c>
      <c r="B213" s="4" t="inlineStr">
        <is>
          <t xml:space="preserve"> </t>
        </is>
      </c>
      <c r="C213" s="4" t="inlineStr">
        <is>
          <t xml:space="preserve"> </t>
        </is>
      </c>
    </row>
    <row r="214">
      <c r="A214" s="4" t="inlineStr">
        <is>
          <t>2023/2022</t>
        </is>
      </c>
      <c r="B214" s="6" t="n">
        <v>3934</v>
      </c>
      <c r="C214" s="4" t="inlineStr">
        <is>
          <t xml:space="preserve"> </t>
        </is>
      </c>
    </row>
    <row r="215">
      <c r="A215" s="4" t="inlineStr">
        <is>
          <t>2022/2021</t>
        </is>
      </c>
      <c r="B215" s="4" t="inlineStr">
        <is>
          <t xml:space="preserve"> </t>
        </is>
      </c>
      <c r="C215" s="6" t="n">
        <v>381</v>
      </c>
    </row>
    <row r="216">
      <c r="A216" s="4" t="inlineStr">
        <is>
          <t>2021/2020</t>
        </is>
      </c>
      <c r="B216" s="6" t="n">
        <v>301</v>
      </c>
      <c r="C216" s="6" t="n">
        <v>194</v>
      </c>
    </row>
    <row r="217">
      <c r="A217" s="4" t="inlineStr">
        <is>
          <t>2020/2019</t>
        </is>
      </c>
      <c r="B217" s="6" t="n">
        <v>158</v>
      </c>
      <c r="C217" s="4" t="inlineStr">
        <is>
          <t xml:space="preserve"> </t>
        </is>
      </c>
    </row>
    <row r="218">
      <c r="A218" s="4" t="inlineStr">
        <is>
          <t>2018/2017 and Prior</t>
        </is>
      </c>
      <c r="B218" s="6" t="n">
        <v>4141</v>
      </c>
      <c r="C218" s="6" t="n">
        <v>5753</v>
      </c>
    </row>
    <row r="219">
      <c r="A219" s="4" t="inlineStr">
        <is>
          <t>Revolving</t>
        </is>
      </c>
      <c r="B219" s="6" t="n">
        <v>51791</v>
      </c>
      <c r="C219" s="6" t="n">
        <v>31287</v>
      </c>
    </row>
    <row r="220">
      <c r="A220" s="4" t="inlineStr">
        <is>
          <t>Revolving-Term</t>
        </is>
      </c>
      <c r="B220" s="6" t="n">
        <v>3581</v>
      </c>
      <c r="C220" s="6" t="n">
        <v>4704</v>
      </c>
    </row>
    <row r="221">
      <c r="A221" s="4" t="inlineStr">
        <is>
          <t>Total Loans</t>
        </is>
      </c>
      <c r="B221" s="6" t="n">
        <v>63906</v>
      </c>
      <c r="C221" s="6" t="n">
        <v>42319</v>
      </c>
    </row>
    <row r="222">
      <c r="A222" s="4" t="inlineStr">
        <is>
          <t>Revolving, Current period gross charge-offs</t>
        </is>
      </c>
      <c r="B222" s="6" t="n">
        <v>139</v>
      </c>
      <c r="C222" s="4" t="inlineStr">
        <is>
          <t xml:space="preserve"> </t>
        </is>
      </c>
    </row>
    <row r="223">
      <c r="A223" s="4" t="inlineStr">
        <is>
          <t>Total Current Period Charge-offs</t>
        </is>
      </c>
      <c r="B223" s="6" t="n">
        <v>139</v>
      </c>
      <c r="C223" s="4" t="inlineStr">
        <is>
          <t xml:space="preserve"> </t>
        </is>
      </c>
    </row>
    <row r="224">
      <c r="A224" s="4" t="inlineStr">
        <is>
          <t>Consumer and Other [Member] | Pass [Member]</t>
        </is>
      </c>
      <c r="B224" s="4" t="inlineStr">
        <is>
          <t xml:space="preserve"> </t>
        </is>
      </c>
      <c r="C224" s="4" t="inlineStr">
        <is>
          <t xml:space="preserve"> </t>
        </is>
      </c>
    </row>
    <row r="225">
      <c r="A225" s="4" t="inlineStr">
        <is>
          <t>2023/2022</t>
        </is>
      </c>
      <c r="B225" s="6" t="n">
        <v>3934</v>
      </c>
      <c r="C225" s="4" t="inlineStr">
        <is>
          <t xml:space="preserve"> </t>
        </is>
      </c>
    </row>
    <row r="226">
      <c r="A226" s="4" t="inlineStr">
        <is>
          <t>2022/2021</t>
        </is>
      </c>
      <c r="B226" s="4" t="inlineStr">
        <is>
          <t xml:space="preserve"> </t>
        </is>
      </c>
      <c r="C226" s="6" t="n">
        <v>381</v>
      </c>
    </row>
    <row r="227">
      <c r="A227" s="4" t="inlineStr">
        <is>
          <t>2021/2020</t>
        </is>
      </c>
      <c r="B227" s="6" t="n">
        <v>301</v>
      </c>
      <c r="C227" s="6" t="n">
        <v>194</v>
      </c>
    </row>
    <row r="228">
      <c r="A228" s="4" t="inlineStr">
        <is>
          <t>2020/2019</t>
        </is>
      </c>
      <c r="B228" s="6" t="n">
        <v>158</v>
      </c>
      <c r="C228" s="4" t="inlineStr">
        <is>
          <t xml:space="preserve"> </t>
        </is>
      </c>
    </row>
    <row r="229">
      <c r="A229" s="4" t="inlineStr">
        <is>
          <t>2018/2017 and Prior</t>
        </is>
      </c>
      <c r="B229" s="6" t="n">
        <v>4141</v>
      </c>
      <c r="C229" s="6" t="n">
        <v>5753</v>
      </c>
    </row>
    <row r="230">
      <c r="A230" s="4" t="inlineStr">
        <is>
          <t>Revolving</t>
        </is>
      </c>
      <c r="B230" s="6" t="n">
        <v>51788</v>
      </c>
      <c r="C230" s="6" t="n">
        <v>31287</v>
      </c>
    </row>
    <row r="231">
      <c r="A231" s="4" t="inlineStr">
        <is>
          <t>Revolving-Term</t>
        </is>
      </c>
      <c r="B231" s="6" t="n">
        <v>3581</v>
      </c>
      <c r="C231" s="6" t="n">
        <v>4704</v>
      </c>
    </row>
    <row r="232">
      <c r="A232" s="4" t="inlineStr">
        <is>
          <t>Total Loans</t>
        </is>
      </c>
      <c r="B232" s="6" t="n">
        <v>63903</v>
      </c>
      <c r="C232" s="6" t="n">
        <v>42319</v>
      </c>
    </row>
    <row r="233">
      <c r="A233" s="4" t="inlineStr">
        <is>
          <t>Consumer and Other [Member] | Substandard [Member]</t>
        </is>
      </c>
      <c r="B233" s="4" t="inlineStr">
        <is>
          <t xml:space="preserve"> </t>
        </is>
      </c>
      <c r="C233" s="4" t="inlineStr">
        <is>
          <t xml:space="preserve"> </t>
        </is>
      </c>
    </row>
    <row r="234">
      <c r="A234" s="4" t="inlineStr">
        <is>
          <t>Revolving</t>
        </is>
      </c>
      <c r="B234" s="6" t="n">
        <v>3</v>
      </c>
      <c r="C234" s="4" t="inlineStr">
        <is>
          <t xml:space="preserve"> </t>
        </is>
      </c>
    </row>
    <row r="235">
      <c r="A235" s="4" t="inlineStr">
        <is>
          <t>Total Loans</t>
        </is>
      </c>
      <c r="B235" s="6" t="n">
        <v>3</v>
      </c>
      <c r="C235" s="4" t="inlineStr">
        <is>
          <t xml:space="preserve"> </t>
        </is>
      </c>
    </row>
    <row r="236">
      <c r="A236" s="4" t="inlineStr">
        <is>
          <t>Commercial Portfolio Segment [Member] | Commercial and Industrial [Member]</t>
        </is>
      </c>
      <c r="B236" s="4" t="inlineStr">
        <is>
          <t xml:space="preserve"> </t>
        </is>
      </c>
      <c r="C236" s="4" t="inlineStr">
        <is>
          <t xml:space="preserve"> </t>
        </is>
      </c>
    </row>
    <row r="237">
      <c r="A237" s="4" t="inlineStr">
        <is>
          <t>2023/2022</t>
        </is>
      </c>
      <c r="B237" s="6" t="n">
        <v>227911</v>
      </c>
      <c r="C237" s="6" t="n">
        <v>437030</v>
      </c>
    </row>
    <row r="238">
      <c r="A238" s="4" t="inlineStr">
        <is>
          <t>2022/2021</t>
        </is>
      </c>
      <c r="B238" s="6" t="n">
        <v>239161</v>
      </c>
      <c r="C238" s="6" t="n">
        <v>219779</v>
      </c>
    </row>
    <row r="239">
      <c r="A239" s="4" t="inlineStr">
        <is>
          <t>2021/2020</t>
        </is>
      </c>
      <c r="B239" s="6" t="n">
        <v>193614</v>
      </c>
      <c r="C239" s="6" t="n">
        <v>79281</v>
      </c>
    </row>
    <row r="240">
      <c r="A240" s="4" t="inlineStr">
        <is>
          <t>2020/2019</t>
        </is>
      </c>
      <c r="B240" s="6" t="n">
        <v>40868</v>
      </c>
      <c r="C240" s="6" t="n">
        <v>84253</v>
      </c>
    </row>
    <row r="241">
      <c r="A241" s="4" t="inlineStr">
        <is>
          <t>2019/2018</t>
        </is>
      </c>
      <c r="B241" s="6" t="n">
        <v>28684</v>
      </c>
      <c r="C241" s="6" t="n">
        <v>27262</v>
      </c>
    </row>
    <row r="242">
      <c r="A242" s="4" t="inlineStr">
        <is>
          <t>2018/2017 and Prior</t>
        </is>
      </c>
      <c r="B242" s="6" t="n">
        <v>19559</v>
      </c>
      <c r="C242" s="6" t="n">
        <v>5630</v>
      </c>
    </row>
    <row r="243">
      <c r="A243" s="4" t="inlineStr">
        <is>
          <t>Revolving</t>
        </is>
      </c>
      <c r="B243" s="6" t="n">
        <v>538647</v>
      </c>
      <c r="C243" s="6" t="n">
        <v>311677</v>
      </c>
    </row>
    <row r="244">
      <c r="A244" s="4" t="inlineStr">
        <is>
          <t>Revolving-Term</t>
        </is>
      </c>
      <c r="B244" s="6" t="n">
        <v>26337</v>
      </c>
      <c r="C244" s="6" t="n">
        <v>29750</v>
      </c>
    </row>
    <row r="245">
      <c r="A245" s="4" t="inlineStr">
        <is>
          <t>Total Loans</t>
        </is>
      </c>
      <c r="B245" s="6" t="n">
        <v>1314781</v>
      </c>
      <c r="C245" s="6" t="n">
        <v>1194662</v>
      </c>
    </row>
    <row r="246">
      <c r="A246" s="4" t="inlineStr">
        <is>
          <t>Commercial Portfolio Segment [Member] | Commercial and Industrial [Member] | Pass [Member]</t>
        </is>
      </c>
      <c r="B246" s="4" t="inlineStr">
        <is>
          <t xml:space="preserve"> </t>
        </is>
      </c>
      <c r="C246" s="4" t="inlineStr">
        <is>
          <t xml:space="preserve"> </t>
        </is>
      </c>
    </row>
    <row r="247">
      <c r="A247" s="4" t="inlineStr">
        <is>
          <t>2023/2022</t>
        </is>
      </c>
      <c r="B247" s="6" t="n">
        <v>226699</v>
      </c>
      <c r="C247" s="6" t="n">
        <v>421072</v>
      </c>
    </row>
    <row r="248">
      <c r="A248" s="4" t="inlineStr">
        <is>
          <t>2022/2021</t>
        </is>
      </c>
      <c r="B248" s="6" t="n">
        <v>216864</v>
      </c>
      <c r="C248" s="6" t="n">
        <v>217887</v>
      </c>
    </row>
    <row r="249">
      <c r="A249" s="4" t="inlineStr">
        <is>
          <t>2021/2020</t>
        </is>
      </c>
      <c r="B249" s="6" t="n">
        <v>191389</v>
      </c>
      <c r="C249" s="6" t="n">
        <v>76307</v>
      </c>
    </row>
    <row r="250">
      <c r="A250" s="4" t="inlineStr">
        <is>
          <t>2020/2019</t>
        </is>
      </c>
      <c r="B250" s="6" t="n">
        <v>39003</v>
      </c>
      <c r="C250" s="6" t="n">
        <v>80359</v>
      </c>
    </row>
    <row r="251">
      <c r="A251" s="4" t="inlineStr">
        <is>
          <t>2019/2018</t>
        </is>
      </c>
      <c r="B251" s="6" t="n">
        <v>26570</v>
      </c>
      <c r="C251" s="6" t="n">
        <v>26792</v>
      </c>
    </row>
    <row r="252">
      <c r="A252" s="4" t="inlineStr">
        <is>
          <t>2018/2017 and Prior</t>
        </is>
      </c>
      <c r="B252" s="6" t="n">
        <v>16845</v>
      </c>
      <c r="C252" s="6" t="n">
        <v>5559</v>
      </c>
    </row>
    <row r="253">
      <c r="A253" s="4" t="inlineStr">
        <is>
          <t>Revolving</t>
        </is>
      </c>
      <c r="B253" s="6" t="n">
        <v>516844</v>
      </c>
      <c r="C253" s="6" t="n">
        <v>303526</v>
      </c>
    </row>
    <row r="254">
      <c r="A254" s="4" t="inlineStr">
        <is>
          <t>Revolving-Term</t>
        </is>
      </c>
      <c r="B254" s="6" t="n">
        <v>23687</v>
      </c>
      <c r="C254" s="6" t="n">
        <v>29750</v>
      </c>
    </row>
    <row r="255">
      <c r="A255" s="4" t="inlineStr">
        <is>
          <t>Total Loans</t>
        </is>
      </c>
      <c r="B255" s="6" t="n">
        <v>1257901</v>
      </c>
      <c r="C255" s="6" t="n">
        <v>1161252</v>
      </c>
    </row>
    <row r="256">
      <c r="A256" s="4" t="inlineStr">
        <is>
          <t>Commercial Portfolio Segment [Member] | Commercial and Industrial [Member] | Special Mention [Member]</t>
        </is>
      </c>
      <c r="B256" s="4" t="inlineStr">
        <is>
          <t xml:space="preserve"> </t>
        </is>
      </c>
      <c r="C256" s="4" t="inlineStr">
        <is>
          <t xml:space="preserve"> </t>
        </is>
      </c>
    </row>
    <row r="257">
      <c r="A257" s="4" t="inlineStr">
        <is>
          <t>2023/2022</t>
        </is>
      </c>
      <c r="B257" s="4" t="inlineStr">
        <is>
          <t xml:space="preserve"> </t>
        </is>
      </c>
      <c r="C257" s="6" t="n">
        <v>14405</v>
      </c>
    </row>
    <row r="258">
      <c r="A258" s="4" t="inlineStr">
        <is>
          <t>2021/2020</t>
        </is>
      </c>
      <c r="B258" s="6" t="n">
        <v>758</v>
      </c>
      <c r="C258" s="6" t="n">
        <v>826</v>
      </c>
    </row>
    <row r="259">
      <c r="A259" s="4" t="inlineStr">
        <is>
          <t>2019/2018</t>
        </is>
      </c>
      <c r="B259" s="6" t="n">
        <v>1161</v>
      </c>
      <c r="C259" s="6" t="n">
        <v>193</v>
      </c>
    </row>
    <row r="260">
      <c r="A260" s="4" t="inlineStr">
        <is>
          <t>2018/2017 and Prior</t>
        </is>
      </c>
      <c r="B260" s="6" t="n">
        <v>190</v>
      </c>
      <c r="C260" s="4" t="inlineStr">
        <is>
          <t xml:space="preserve"> </t>
        </is>
      </c>
    </row>
    <row r="261">
      <c r="A261" s="4" t="inlineStr">
        <is>
          <t>Revolving</t>
        </is>
      </c>
      <c r="B261" s="6" t="n">
        <v>14232</v>
      </c>
      <c r="C261" s="6" t="n">
        <v>258</v>
      </c>
    </row>
    <row r="262">
      <c r="A262" s="4" t="inlineStr">
        <is>
          <t>Revolving-Term</t>
        </is>
      </c>
      <c r="B262" s="6" t="n">
        <v>194</v>
      </c>
      <c r="C262" s="4" t="inlineStr">
        <is>
          <t xml:space="preserve"> </t>
        </is>
      </c>
    </row>
    <row r="263">
      <c r="A263" s="4" t="inlineStr">
        <is>
          <t>Total Loans</t>
        </is>
      </c>
      <c r="B263" s="6" t="n">
        <v>16535</v>
      </c>
      <c r="C263" s="6" t="n">
        <v>15682</v>
      </c>
    </row>
    <row r="264">
      <c r="A264" s="4" t="inlineStr">
        <is>
          <t>Commercial Portfolio Segment [Member] | Commercial and Industrial [Member] | Substandard [Member]</t>
        </is>
      </c>
      <c r="B264" s="4" t="inlineStr">
        <is>
          <t xml:space="preserve"> </t>
        </is>
      </c>
      <c r="C264" s="4" t="inlineStr">
        <is>
          <t xml:space="preserve"> </t>
        </is>
      </c>
    </row>
    <row r="265">
      <c r="A265" s="4" t="inlineStr">
        <is>
          <t>2023/2022</t>
        </is>
      </c>
      <c r="B265" s="6" t="n">
        <v>1212</v>
      </c>
      <c r="C265" s="6" t="n">
        <v>1553</v>
      </c>
    </row>
    <row r="266">
      <c r="A266" s="4" t="inlineStr">
        <is>
          <t>2022/2021</t>
        </is>
      </c>
      <c r="B266" s="6" t="n">
        <v>22297</v>
      </c>
      <c r="C266" s="6" t="n">
        <v>1892</v>
      </c>
    </row>
    <row r="267">
      <c r="A267" s="4" t="inlineStr">
        <is>
          <t>2021/2020</t>
        </is>
      </c>
      <c r="B267" s="6" t="n">
        <v>1467</v>
      </c>
      <c r="C267" s="6" t="n">
        <v>2148</v>
      </c>
    </row>
    <row r="268">
      <c r="A268" s="4" t="inlineStr">
        <is>
          <t>2020/2019</t>
        </is>
      </c>
      <c r="B268" s="6" t="n">
        <v>1865</v>
      </c>
      <c r="C268" s="6" t="n">
        <v>3894</v>
      </c>
    </row>
    <row r="269">
      <c r="A269" s="4" t="inlineStr">
        <is>
          <t>2019/2018</t>
        </is>
      </c>
      <c r="B269" s="6" t="n">
        <v>953</v>
      </c>
      <c r="C269" s="6" t="n">
        <v>277</v>
      </c>
    </row>
    <row r="270">
      <c r="A270" s="4" t="inlineStr">
        <is>
          <t>2018/2017 and Prior</t>
        </is>
      </c>
      <c r="B270" s="6" t="n">
        <v>2524</v>
      </c>
      <c r="C270" s="6" t="n">
        <v>71</v>
      </c>
    </row>
    <row r="271">
      <c r="A271" s="4" t="inlineStr">
        <is>
          <t>Revolving</t>
        </is>
      </c>
      <c r="B271" s="6" t="n">
        <v>7571</v>
      </c>
      <c r="C271" s="6" t="n">
        <v>7893</v>
      </c>
    </row>
    <row r="272">
      <c r="A272" s="4" t="inlineStr">
        <is>
          <t>Revolving-Term</t>
        </is>
      </c>
      <c r="B272" s="6" t="n">
        <v>2456</v>
      </c>
      <c r="C272" s="4" t="inlineStr">
        <is>
          <t xml:space="preserve"> </t>
        </is>
      </c>
    </row>
    <row r="273">
      <c r="A273" s="4" t="inlineStr">
        <is>
          <t>Total Loans</t>
        </is>
      </c>
      <c r="B273" s="6" t="n">
        <v>40345</v>
      </c>
      <c r="C273" s="6" t="n">
        <v>17728</v>
      </c>
    </row>
    <row r="274">
      <c r="A274" s="4" t="inlineStr">
        <is>
          <t>Commercial Portfolio Segment [Member] | Construction [Member]</t>
        </is>
      </c>
      <c r="B274" s="4" t="inlineStr">
        <is>
          <t xml:space="preserve"> </t>
        </is>
      </c>
      <c r="C274" s="4" t="inlineStr">
        <is>
          <t xml:space="preserve"> </t>
        </is>
      </c>
    </row>
    <row r="275">
      <c r="A275" s="4" t="inlineStr">
        <is>
          <t>2020/2019</t>
        </is>
      </c>
      <c r="B275" s="4" t="inlineStr">
        <is>
          <t xml:space="preserve"> </t>
        </is>
      </c>
      <c r="C275" s="6" t="n">
        <v>1439</v>
      </c>
    </row>
    <row r="276">
      <c r="A276" s="4" t="inlineStr">
        <is>
          <t>Revolving</t>
        </is>
      </c>
      <c r="B276" s="6" t="n">
        <v>17987</v>
      </c>
      <c r="C276" s="6" t="n">
        <v>4064</v>
      </c>
    </row>
    <row r="277">
      <c r="A277" s="4" t="inlineStr">
        <is>
          <t>Revolving-Term</t>
        </is>
      </c>
      <c r="B277" s="4" t="inlineStr">
        <is>
          <t xml:space="preserve"> </t>
        </is>
      </c>
      <c r="C277" s="6" t="n">
        <v>4433</v>
      </c>
    </row>
    <row r="278">
      <c r="A278" s="4" t="inlineStr">
        <is>
          <t>Total Loans</t>
        </is>
      </c>
      <c r="B278" s="6" t="n">
        <v>17987</v>
      </c>
      <c r="C278" s="6" t="n">
        <v>9936</v>
      </c>
    </row>
    <row r="279">
      <c r="A279" s="4" t="inlineStr">
        <is>
          <t>Commercial Portfolio Segment [Member] | Construction [Member] | Pass [Member]</t>
        </is>
      </c>
      <c r="B279" s="4" t="inlineStr">
        <is>
          <t xml:space="preserve"> </t>
        </is>
      </c>
      <c r="C279" s="4" t="inlineStr">
        <is>
          <t xml:space="preserve"> </t>
        </is>
      </c>
    </row>
    <row r="280">
      <c r="A280" s="4" t="inlineStr">
        <is>
          <t>2020/2019</t>
        </is>
      </c>
      <c r="B280" s="4" t="inlineStr">
        <is>
          <t xml:space="preserve"> </t>
        </is>
      </c>
      <c r="C280" s="6" t="n">
        <v>1439</v>
      </c>
    </row>
    <row r="281">
      <c r="A281" s="4" t="inlineStr">
        <is>
          <t>Revolving</t>
        </is>
      </c>
      <c r="B281" s="6" t="n">
        <v>17987</v>
      </c>
      <c r="C281" s="6" t="n">
        <v>4064</v>
      </c>
    </row>
    <row r="282">
      <c r="A282" s="4" t="inlineStr">
        <is>
          <t>Revolving-Term</t>
        </is>
      </c>
      <c r="B282" s="4" t="inlineStr">
        <is>
          <t xml:space="preserve"> </t>
        </is>
      </c>
      <c r="C282" s="6" t="n">
        <v>4433</v>
      </c>
    </row>
    <row r="283">
      <c r="A283" s="4" t="inlineStr">
        <is>
          <t>Total Loans</t>
        </is>
      </c>
      <c r="B283" s="5" t="n">
        <v>17987</v>
      </c>
      <c r="C283" s="5" t="n">
        <v>99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 (Summary of Information Related to Modification) (Details) $ in Thousands</t>
        </is>
      </c>
      <c r="B1" s="2" t="inlineStr">
        <is>
          <t>12 Months Ended</t>
        </is>
      </c>
    </row>
    <row r="2">
      <c r="B2" s="2" t="inlineStr">
        <is>
          <t>Dec. 31, 2023 USD ($)</t>
        </is>
      </c>
    </row>
    <row r="3">
      <c r="A3" s="4" t="inlineStr">
        <is>
          <t>Amortized Cost Basis at Period End</t>
        </is>
      </c>
      <c r="B3" s="5" t="n">
        <v>248</v>
      </c>
    </row>
    <row r="4">
      <c r="A4" s="4" t="inlineStr">
        <is>
          <t>% of Total Class of Financing Receivable</t>
        </is>
      </c>
      <c r="B4" s="9" t="n">
        <v>0.0002</v>
      </c>
    </row>
    <row r="5">
      <c r="A5" s="4" t="inlineStr">
        <is>
          <t>Interest Rate Reduction [Member]</t>
        </is>
      </c>
      <c r="B5" s="4" t="inlineStr">
        <is>
          <t xml:space="preserve"> </t>
        </is>
      </c>
    </row>
    <row r="6">
      <c r="A6" s="4" t="inlineStr">
        <is>
          <t>Amortized Cost Basis at Period End</t>
        </is>
      </c>
      <c r="B6" s="5" t="n">
        <v>3006</v>
      </c>
    </row>
    <row r="7">
      <c r="A7" s="4" t="inlineStr">
        <is>
          <t>% of Total Class of Financing Receivable</t>
        </is>
      </c>
      <c r="B7" s="9" t="n">
        <v>0.0023</v>
      </c>
    </row>
    <row r="8">
      <c r="A8" s="4" t="inlineStr">
        <is>
          <t>Commercial Portfolio Segment [Member] | Commercial and Industrial [Member]</t>
        </is>
      </c>
      <c r="B8" s="4" t="inlineStr">
        <is>
          <t xml:space="preserve"> </t>
        </is>
      </c>
    </row>
    <row r="9">
      <c r="A9" s="4" t="inlineStr">
        <is>
          <t>Amortized Cost Basis at Period End</t>
        </is>
      </c>
      <c r="B9" s="5" t="n">
        <v>248</v>
      </c>
    </row>
    <row r="10">
      <c r="A10" s="4" t="inlineStr">
        <is>
          <t>% of Total Class of Financing Receivable</t>
        </is>
      </c>
      <c r="B10" s="9" t="n">
        <v>0.0002</v>
      </c>
    </row>
    <row r="11">
      <c r="A11" s="4" t="inlineStr">
        <is>
          <t>Commercial Portfolio Segment [Member] | Commercial and Industrial [Member] | Interest Rate Reduction [Member]</t>
        </is>
      </c>
      <c r="B11" s="4" t="inlineStr">
        <is>
          <t xml:space="preserve"> </t>
        </is>
      </c>
    </row>
    <row r="12">
      <c r="A12" s="4" t="inlineStr">
        <is>
          <t>Amortized Cost Basis at Period End</t>
        </is>
      </c>
      <c r="B12" s="5" t="n">
        <v>3006</v>
      </c>
    </row>
    <row r="13">
      <c r="A13" s="4" t="inlineStr">
        <is>
          <t>% of Total Class of Financing Receivable</t>
        </is>
      </c>
      <c r="B13" s="9" t="n">
        <v>0.00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s Modifications as Subsequent Default, By Payment Status (Details) - Not Past Due [Member] $ in Thousands</t>
        </is>
      </c>
      <c r="B1" s="2" t="inlineStr">
        <is>
          <t>12 Months Ended</t>
        </is>
      </c>
    </row>
    <row r="2">
      <c r="B2" s="2" t="inlineStr">
        <is>
          <t>Dec. 31, 2023 USD ($)</t>
        </is>
      </c>
    </row>
    <row r="3">
      <c r="A3" s="4" t="inlineStr">
        <is>
          <t>Loans modified</t>
        </is>
      </c>
      <c r="B3" s="5" t="n">
        <v>3254</v>
      </c>
    </row>
    <row r="4">
      <c r="A4" s="4" t="inlineStr">
        <is>
          <t>Consumer Loan [Member] | Commercial and Industrial [Member]</t>
        </is>
      </c>
      <c r="B4" s="4" t="inlineStr">
        <is>
          <t xml:space="preserve"> </t>
        </is>
      </c>
    </row>
    <row r="5">
      <c r="A5" s="4" t="inlineStr">
        <is>
          <t>Loans modified</t>
        </is>
      </c>
      <c r="B5" s="5" t="n">
        <v>3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Shares outstanding</t>
        </is>
      </c>
      <c r="B3" s="6" t="n">
        <v>17813451</v>
      </c>
      <c r="C3" s="4" t="inlineStr">
        <is>
          <t xml:space="preserve"> </t>
        </is>
      </c>
      <c r="D3" s="4" t="inlineStr">
        <is>
          <t xml:space="preserve"> </t>
        </is>
      </c>
    </row>
    <row r="4">
      <c r="A4" s="4" t="inlineStr">
        <is>
          <t>Common stock options exercised, shares</t>
        </is>
      </c>
      <c r="B4" s="6" t="n">
        <v>2600</v>
      </c>
      <c r="C4" s="4" t="inlineStr">
        <is>
          <t xml:space="preserve"> </t>
        </is>
      </c>
      <c r="D4" s="4" t="inlineStr">
        <is>
          <t xml:space="preserve"> </t>
        </is>
      </c>
    </row>
    <row r="5">
      <c r="A5" s="4" t="inlineStr">
        <is>
          <t>Issuance of shares for Employee Stock Purchase Plan, shares</t>
        </is>
      </c>
      <c r="B5" s="6" t="n">
        <v>33748</v>
      </c>
      <c r="C5" s="6" t="n">
        <v>25023</v>
      </c>
      <c r="D5" s="6" t="n">
        <v>26693</v>
      </c>
    </row>
    <row r="6">
      <c r="A6" s="4" t="inlineStr">
        <is>
          <t>Share repurchase, share</t>
        </is>
      </c>
      <c r="B6" s="6" t="n">
        <v>-455341</v>
      </c>
      <c r="C6" s="6" t="n">
        <v>-930977</v>
      </c>
      <c r="D6" s="4" t="inlineStr">
        <is>
          <t xml:space="preserve"> </t>
        </is>
      </c>
    </row>
    <row r="7">
      <c r="A7" s="4" t="inlineStr">
        <is>
          <t>Shares outstanding</t>
        </is>
      </c>
      <c r="B7" s="6" t="n">
        <v>17739677</v>
      </c>
      <c r="C7" s="6" t="n">
        <v>17813451</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Shares outstanding</t>
        </is>
      </c>
      <c r="B9" s="6" t="n">
        <v>17813451</v>
      </c>
      <c r="C9" s="6" t="n">
        <v>18393888</v>
      </c>
      <c r="D9" s="6" t="n">
        <v>18974703</v>
      </c>
    </row>
    <row r="10">
      <c r="A10" s="4" t="inlineStr">
        <is>
          <t>Restricted stock units issued, shares</t>
        </is>
      </c>
      <c r="B10" s="6" t="n">
        <v>434000</v>
      </c>
      <c r="C10" s="6" t="n">
        <v>347623</v>
      </c>
      <c r="D10" s="6" t="n">
        <v>301626</v>
      </c>
    </row>
    <row r="11">
      <c r="A11" s="4" t="inlineStr">
        <is>
          <t>Restricted stock units/awards repurchased on vesting to pay taxes, shares</t>
        </is>
      </c>
      <c r="B11" s="6" t="n">
        <v>-107918</v>
      </c>
      <c r="C11" s="6" t="n">
        <v>-80400</v>
      </c>
      <c r="D11" s="6" t="n">
        <v>-76187</v>
      </c>
    </row>
    <row r="12">
      <c r="A12" s="4" t="inlineStr">
        <is>
          <t>Cash dividends declared on common stock, per share</t>
        </is>
      </c>
      <c r="B12" s="7" t="n">
        <v>0.2</v>
      </c>
      <c r="C12" s="7" t="n">
        <v>0.2</v>
      </c>
      <c r="D12" s="7" t="n">
        <v>0.2</v>
      </c>
    </row>
    <row r="13">
      <c r="A13" s="4" t="inlineStr">
        <is>
          <t>Common stock options exercised, shares</t>
        </is>
      </c>
      <c r="B13" s="6" t="n">
        <v>2600</v>
      </c>
      <c r="C13" s="6" t="n">
        <v>23640</v>
      </c>
      <c r="D13" s="6" t="n">
        <v>16640</v>
      </c>
    </row>
    <row r="14">
      <c r="A14" s="4" t="inlineStr">
        <is>
          <t>Common stock options exercised, used to exercise, shares</t>
        </is>
      </c>
      <c r="B14" s="6" t="n">
        <v>60</v>
      </c>
      <c r="C14" s="6" t="n">
        <v>1115</v>
      </c>
      <c r="D14" s="6" t="n">
        <v>258</v>
      </c>
    </row>
    <row r="15">
      <c r="A15" s="4" t="inlineStr">
        <is>
          <t>Common stock options exercised, net of shares used to exercise, shares</t>
        </is>
      </c>
      <c r="B15" s="6" t="n">
        <v>2540</v>
      </c>
      <c r="C15" s="6" t="n">
        <v>22525</v>
      </c>
      <c r="D15" s="6" t="n">
        <v>16382</v>
      </c>
    </row>
    <row r="16">
      <c r="A16" s="4" t="inlineStr">
        <is>
          <t>Issuance of shares for Employee Stock Purchase Plan, shares</t>
        </is>
      </c>
      <c r="B16" s="6" t="n">
        <v>33748</v>
      </c>
      <c r="C16" s="6" t="n">
        <v>25023</v>
      </c>
      <c r="D16" s="6" t="n">
        <v>26693</v>
      </c>
    </row>
    <row r="17">
      <c r="A17" s="4" t="inlineStr">
        <is>
          <t>Share repurchase, share</t>
        </is>
      </c>
      <c r="B17" s="6" t="n">
        <v>-455341</v>
      </c>
      <c r="C17" s="6" t="n">
        <v>-930977</v>
      </c>
      <c r="D17" s="6" t="n">
        <v>-894744</v>
      </c>
    </row>
    <row r="18">
      <c r="A18" s="4" t="inlineStr">
        <is>
          <t>Issuance of common stock for acquisition, shares</t>
        </is>
      </c>
      <c r="B18" s="6" t="n">
        <v>19197</v>
      </c>
      <c r="C18" s="6" t="n">
        <v>14220</v>
      </c>
      <c r="D18" s="6" t="n">
        <v>23981</v>
      </c>
    </row>
    <row r="19">
      <c r="A19" s="4" t="inlineStr">
        <is>
          <t>Exercise of warrants, shares</t>
        </is>
      </c>
      <c r="B19" s="4" t="inlineStr">
        <is>
          <t xml:space="preserve"> </t>
        </is>
      </c>
      <c r="C19" s="6" t="n">
        <v>49860</v>
      </c>
      <c r="D19" s="6" t="n">
        <v>60000</v>
      </c>
    </row>
    <row r="20">
      <c r="A20" s="4" t="inlineStr">
        <is>
          <t>Exercise of warrants, used to exercise, shares</t>
        </is>
      </c>
      <c r="B20" s="4" t="inlineStr">
        <is>
          <t xml:space="preserve"> </t>
        </is>
      </c>
      <c r="C20" s="6" t="n">
        <v>28311</v>
      </c>
      <c r="D20" s="6" t="n">
        <v>38566</v>
      </c>
    </row>
    <row r="21">
      <c r="A21" s="4" t="inlineStr">
        <is>
          <t>Exercise of warrants, net of shares used to exercise, shares</t>
        </is>
      </c>
      <c r="B21" s="4" t="inlineStr">
        <is>
          <t xml:space="preserve"> </t>
        </is>
      </c>
      <c r="C21" s="6" t="n">
        <v>21549</v>
      </c>
      <c r="D21" s="6" t="n">
        <v>21434</v>
      </c>
    </row>
    <row r="22">
      <c r="A22" s="4" t="inlineStr">
        <is>
          <t>Shares outstanding</t>
        </is>
      </c>
      <c r="B22" s="6" t="n">
        <v>17739677</v>
      </c>
      <c r="C22" s="6" t="n">
        <v>17813451</v>
      </c>
      <c r="D22" s="6" t="n">
        <v>183938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s Modifications Resulted in Payment Default (Details) (Details) $ in Thousands</t>
        </is>
      </c>
      <c r="B1" s="2" t="inlineStr">
        <is>
          <t>12 Months Ended</t>
        </is>
      </c>
    </row>
    <row r="2">
      <c r="B2" s="2" t="inlineStr">
        <is>
          <t>Dec. 31, 2023 USD ($)</t>
        </is>
      </c>
    </row>
    <row r="3">
      <c r="A3" s="4" t="inlineStr">
        <is>
          <t>Interest Only Period Extension [Member]</t>
        </is>
      </c>
      <c r="B3" s="4" t="inlineStr">
        <is>
          <t xml:space="preserve"> </t>
        </is>
      </c>
    </row>
    <row r="4">
      <c r="A4" s="4" t="inlineStr">
        <is>
          <t>Amortized Cost Basis of Modified Loans That Subsequently Defaulted</t>
        </is>
      </c>
      <c r="B4" s="5" t="n">
        <v>248</v>
      </c>
    </row>
    <row r="5">
      <c r="A5" s="4" t="inlineStr">
        <is>
          <t>Interest Only Period Extension [Member] | Commercial and Industrial [Member] | Commercial Portfolio Segment [Member]</t>
        </is>
      </c>
      <c r="B5" s="4" t="inlineStr">
        <is>
          <t xml:space="preserve"> </t>
        </is>
      </c>
    </row>
    <row r="6">
      <c r="A6" s="4" t="inlineStr">
        <is>
          <t>Amortized Cost Basis of Modified Loans That Subsequently Defaulted</t>
        </is>
      </c>
      <c r="B6" s="6" t="n">
        <v>248</v>
      </c>
    </row>
    <row r="7">
      <c r="A7" s="4" t="inlineStr">
        <is>
          <t>Interest Rate Reduction [Member]</t>
        </is>
      </c>
      <c r="B7" s="4" t="inlineStr">
        <is>
          <t xml:space="preserve"> </t>
        </is>
      </c>
    </row>
    <row r="8">
      <c r="A8" s="4" t="inlineStr">
        <is>
          <t>Amortized Cost Basis of Modified Loans That Subsequently Defaulted</t>
        </is>
      </c>
      <c r="B8" s="6" t="n">
        <v>3006</v>
      </c>
    </row>
    <row r="9">
      <c r="A9" s="4" t="inlineStr">
        <is>
          <t>Interest Rate Reduction [Member] | Commercial and Industrial [Member] | Commercial Portfolio Segment [Member]</t>
        </is>
      </c>
      <c r="B9" s="4" t="inlineStr">
        <is>
          <t xml:space="preserve"> </t>
        </is>
      </c>
    </row>
    <row r="10">
      <c r="A10" s="4" t="inlineStr">
        <is>
          <t>Amortized Cost Basis of Modified Loans That Subsequently Defaulted</t>
        </is>
      </c>
      <c r="B10" s="5" t="n">
        <v>30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Risk Category of Loans by Class of Loans) (Details) - USD ($) $ in Thousands</t>
        </is>
      </c>
      <c r="B1" s="2" t="inlineStr">
        <is>
          <t>Dec. 31, 2023</t>
        </is>
      </c>
      <c r="C1" s="2" t="inlineStr">
        <is>
          <t>Dec. 31, 2022</t>
        </is>
      </c>
    </row>
    <row r="2">
      <c r="A2" s="4" t="inlineStr">
        <is>
          <t>Total loans</t>
        </is>
      </c>
      <c r="B2" s="5" t="n">
        <v>5426123</v>
      </c>
      <c r="C2" s="5" t="n">
        <v>5281581</v>
      </c>
    </row>
    <row r="3">
      <c r="A3" s="4" t="inlineStr">
        <is>
          <t>Lease Financing [Member]</t>
        </is>
      </c>
      <c r="B3" s="4" t="inlineStr">
        <is>
          <t xml:space="preserve"> </t>
        </is>
      </c>
      <c r="C3" s="4" t="inlineStr">
        <is>
          <t xml:space="preserve"> </t>
        </is>
      </c>
    </row>
    <row r="4">
      <c r="A4" s="4" t="inlineStr">
        <is>
          <t>Total loans</t>
        </is>
      </c>
      <c r="B4" s="6" t="n">
        <v>251423</v>
      </c>
      <c r="C4" s="6" t="n">
        <v>288566</v>
      </c>
    </row>
    <row r="5">
      <c r="A5" s="4" t="inlineStr">
        <is>
          <t>Construction [Member]</t>
        </is>
      </c>
      <c r="B5" s="4" t="inlineStr">
        <is>
          <t xml:space="preserve"> </t>
        </is>
      </c>
      <c r="C5" s="4" t="inlineStr">
        <is>
          <t xml:space="preserve"> </t>
        </is>
      </c>
    </row>
    <row r="6">
      <c r="A6" s="4" t="inlineStr">
        <is>
          <t>Total loans</t>
        </is>
      </c>
      <c r="B6" s="6" t="n">
        <v>17987</v>
      </c>
      <c r="C6" s="6" t="n">
        <v>9936</v>
      </c>
    </row>
    <row r="7">
      <c r="A7" s="4" t="inlineStr">
        <is>
          <t>Residential Portfolio Segment [Member] | Junior Lien [Member]</t>
        </is>
      </c>
      <c r="B7" s="4" t="inlineStr">
        <is>
          <t xml:space="preserve"> </t>
        </is>
      </c>
      <c r="C7" s="4" t="inlineStr">
        <is>
          <t xml:space="preserve"> </t>
        </is>
      </c>
    </row>
    <row r="8">
      <c r="A8" s="4" t="inlineStr">
        <is>
          <t>Total loans</t>
        </is>
      </c>
      <c r="B8" s="6" t="n">
        <v>40203</v>
      </c>
      <c r="C8" s="6" t="n">
        <v>38265</v>
      </c>
    </row>
    <row r="9">
      <c r="A9" s="4" t="inlineStr">
        <is>
          <t>Residential Portfolio Segment [Member] | Primary Residential Mortgages [Member]</t>
        </is>
      </c>
      <c r="B9" s="4" t="inlineStr">
        <is>
          <t xml:space="preserve"> </t>
        </is>
      </c>
      <c r="C9" s="4" t="inlineStr">
        <is>
          <t xml:space="preserve"> </t>
        </is>
      </c>
    </row>
    <row r="10">
      <c r="A10" s="4" t="inlineStr">
        <is>
          <t>Total loans</t>
        </is>
      </c>
      <c r="B10" s="6" t="n">
        <v>585126</v>
      </c>
      <c r="C10" s="6" t="n">
        <v>527784</v>
      </c>
    </row>
    <row r="11">
      <c r="A11" s="4" t="inlineStr">
        <is>
          <t>Residential Portfolio Segment [Member] | Multifamily Property [Member]</t>
        </is>
      </c>
      <c r="B11" s="4" t="inlineStr">
        <is>
          <t xml:space="preserve"> </t>
        </is>
      </c>
      <c r="C11" s="4" t="inlineStr">
        <is>
          <t xml:space="preserve"> </t>
        </is>
      </c>
    </row>
    <row r="12">
      <c r="A12" s="4" t="inlineStr">
        <is>
          <t>Total loans</t>
        </is>
      </c>
      <c r="B12" s="6" t="n">
        <v>1836390</v>
      </c>
      <c r="C12" s="6" t="n">
        <v>1863915</v>
      </c>
    </row>
    <row r="13">
      <c r="A13" s="4" t="inlineStr">
        <is>
          <t>Commercial Real Estate Portfolio Segment [Member] | Investment Property [Member]</t>
        </is>
      </c>
      <c r="B13" s="4" t="inlineStr">
        <is>
          <t xml:space="preserve"> </t>
        </is>
      </c>
      <c r="C13" s="4" t="inlineStr">
        <is>
          <t xml:space="preserve"> </t>
        </is>
      </c>
    </row>
    <row r="14">
      <c r="A14" s="4" t="inlineStr">
        <is>
          <t>Total loans</t>
        </is>
      </c>
      <c r="B14" s="6" t="n">
        <v>1061197</v>
      </c>
      <c r="C14" s="6" t="n">
        <v>1044125</v>
      </c>
    </row>
    <row r="15">
      <c r="A15" s="4" t="inlineStr">
        <is>
          <t>Commercial Portfolio Segment [Member] | Commercial and Industrial [Member]</t>
        </is>
      </c>
      <c r="B15" s="4" t="inlineStr">
        <is>
          <t xml:space="preserve"> </t>
        </is>
      </c>
      <c r="C15" s="4" t="inlineStr">
        <is>
          <t xml:space="preserve"> </t>
        </is>
      </c>
    </row>
    <row r="16">
      <c r="A16" s="4" t="inlineStr">
        <is>
          <t>Total loans</t>
        </is>
      </c>
      <c r="B16" s="6" t="n">
        <v>1314781</v>
      </c>
      <c r="C16" s="6" t="n">
        <v>1194662</v>
      </c>
    </row>
    <row r="17">
      <c r="A17" s="4" t="inlineStr">
        <is>
          <t>Commercial Portfolio Segment [Member] | Construction [Member]</t>
        </is>
      </c>
      <c r="B17" s="4" t="inlineStr">
        <is>
          <t xml:space="preserve"> </t>
        </is>
      </c>
      <c r="C17" s="4" t="inlineStr">
        <is>
          <t xml:space="preserve"> </t>
        </is>
      </c>
    </row>
    <row r="18">
      <c r="A18" s="4" t="inlineStr">
        <is>
          <t>Total loans</t>
        </is>
      </c>
      <c r="B18" s="6" t="n">
        <v>17987</v>
      </c>
      <c r="C18" s="6" t="n">
        <v>9936</v>
      </c>
    </row>
    <row r="19">
      <c r="A19" s="4" t="inlineStr">
        <is>
          <t>Consumer and Other Loans [Member]</t>
        </is>
      </c>
      <c r="B19" s="4" t="inlineStr">
        <is>
          <t xml:space="preserve"> </t>
        </is>
      </c>
      <c r="C19" s="4" t="inlineStr">
        <is>
          <t xml:space="preserve"> </t>
        </is>
      </c>
    </row>
    <row r="20">
      <c r="A20" s="4" t="inlineStr">
        <is>
          <t>Total loans</t>
        </is>
      </c>
      <c r="B20" s="6" t="n">
        <v>63906</v>
      </c>
      <c r="C20" s="6" t="n">
        <v>42319</v>
      </c>
    </row>
    <row r="21">
      <c r="A21" s="4" t="inlineStr">
        <is>
          <t>Pass [Member]</t>
        </is>
      </c>
      <c r="B21" s="4" t="inlineStr">
        <is>
          <t xml:space="preserve"> </t>
        </is>
      </c>
      <c r="C21" s="4" t="inlineStr">
        <is>
          <t xml:space="preserve"> </t>
        </is>
      </c>
    </row>
    <row r="22">
      <c r="A22" s="4" t="inlineStr">
        <is>
          <t>Total loans</t>
        </is>
      </c>
      <c r="B22" s="6" t="n">
        <v>5270354</v>
      </c>
      <c r="C22" s="6" t="n">
        <v>5173754</v>
      </c>
    </row>
    <row r="23">
      <c r="A23" s="4" t="inlineStr">
        <is>
          <t>Pass [Member] | Lease Financing [Member]</t>
        </is>
      </c>
      <c r="B23" s="4" t="inlineStr">
        <is>
          <t xml:space="preserve"> </t>
        </is>
      </c>
      <c r="C23" s="4" t="inlineStr">
        <is>
          <t xml:space="preserve"> </t>
        </is>
      </c>
    </row>
    <row r="24">
      <c r="A24" s="4" t="inlineStr">
        <is>
          <t>Total loans</t>
        </is>
      </c>
      <c r="B24" s="6" t="n">
        <v>237810</v>
      </c>
      <c r="C24" s="6" t="n">
        <v>284817</v>
      </c>
    </row>
    <row r="25">
      <c r="A25" s="4" t="inlineStr">
        <is>
          <t>Pass [Member] | Residential Portfolio Segment [Member] | Junior Lien [Member]</t>
        </is>
      </c>
      <c r="B25" s="4" t="inlineStr">
        <is>
          <t xml:space="preserve"> </t>
        </is>
      </c>
      <c r="C25" s="4" t="inlineStr">
        <is>
          <t xml:space="preserve"> </t>
        </is>
      </c>
    </row>
    <row r="26">
      <c r="A26" s="4" t="inlineStr">
        <is>
          <t>Total loans</t>
        </is>
      </c>
      <c r="B26" s="6" t="n">
        <v>40039</v>
      </c>
      <c r="C26" s="6" t="n">
        <v>37764</v>
      </c>
    </row>
    <row r="27">
      <c r="A27" s="4" t="inlineStr">
        <is>
          <t>Pass [Member] | Residential Portfolio Segment [Member] | Primary Residential Mortgages [Member]</t>
        </is>
      </c>
      <c r="B27" s="4" t="inlineStr">
        <is>
          <t xml:space="preserve"> </t>
        </is>
      </c>
      <c r="C27" s="4" t="inlineStr">
        <is>
          <t xml:space="preserve"> </t>
        </is>
      </c>
    </row>
    <row r="28">
      <c r="A28" s="4" t="inlineStr">
        <is>
          <t>Total loans</t>
        </is>
      </c>
      <c r="B28" s="6" t="n">
        <v>582790</v>
      </c>
      <c r="C28" s="6" t="n">
        <v>525352</v>
      </c>
    </row>
    <row r="29">
      <c r="A29" s="4" t="inlineStr">
        <is>
          <t>Pass [Member] | Residential Portfolio Segment [Member] | Multifamily Property [Member]</t>
        </is>
      </c>
      <c r="B29" s="4" t="inlineStr">
        <is>
          <t xml:space="preserve"> </t>
        </is>
      </c>
      <c r="C29" s="4" t="inlineStr">
        <is>
          <t xml:space="preserve"> </t>
        </is>
      </c>
    </row>
    <row r="30">
      <c r="A30" s="4" t="inlineStr">
        <is>
          <t>Total loans</t>
        </is>
      </c>
      <c r="B30" s="6" t="n">
        <v>1807047</v>
      </c>
      <c r="C30" s="6" t="n">
        <v>1851696</v>
      </c>
    </row>
    <row r="31">
      <c r="A31" s="4" t="inlineStr">
        <is>
          <t>Pass [Member] | Commercial Real Estate Portfolio Segment [Member] | Investment Property [Member]</t>
        </is>
      </c>
      <c r="B31" s="4" t="inlineStr">
        <is>
          <t xml:space="preserve"> </t>
        </is>
      </c>
      <c r="C31" s="4" t="inlineStr">
        <is>
          <t xml:space="preserve"> </t>
        </is>
      </c>
    </row>
    <row r="32">
      <c r="A32" s="4" t="inlineStr">
        <is>
          <t>Total loans</t>
        </is>
      </c>
      <c r="B32" s="6" t="n">
        <v>1009426</v>
      </c>
      <c r="C32" s="6" t="n">
        <v>988609</v>
      </c>
    </row>
    <row r="33">
      <c r="A33" s="4" t="inlineStr">
        <is>
          <t>Pass [Member] | Commercial Portfolio Segment [Member] | Commercial and Industrial [Member]</t>
        </is>
      </c>
      <c r="B33" s="4" t="inlineStr">
        <is>
          <t xml:space="preserve"> </t>
        </is>
      </c>
      <c r="C33" s="4" t="inlineStr">
        <is>
          <t xml:space="preserve"> </t>
        </is>
      </c>
    </row>
    <row r="34">
      <c r="A34" s="4" t="inlineStr">
        <is>
          <t>Total loans</t>
        </is>
      </c>
      <c r="B34" s="6" t="n">
        <v>1257901</v>
      </c>
      <c r="C34" s="6" t="n">
        <v>1161252</v>
      </c>
    </row>
    <row r="35">
      <c r="A35" s="4" t="inlineStr">
        <is>
          <t>Pass [Member] | Commercial Portfolio Segment [Member] | Construction [Member]</t>
        </is>
      </c>
      <c r="B35" s="4" t="inlineStr">
        <is>
          <t xml:space="preserve"> </t>
        </is>
      </c>
      <c r="C35" s="4" t="inlineStr">
        <is>
          <t xml:space="preserve"> </t>
        </is>
      </c>
    </row>
    <row r="36">
      <c r="A36" s="4" t="inlineStr">
        <is>
          <t>Total loans</t>
        </is>
      </c>
      <c r="B36" s="6" t="n">
        <v>17987</v>
      </c>
      <c r="C36" s="6" t="n">
        <v>9936</v>
      </c>
    </row>
    <row r="37">
      <c r="A37" s="4" t="inlineStr">
        <is>
          <t>Pass [Member] | Consumer and Other Loans [Member]</t>
        </is>
      </c>
      <c r="B37" s="4" t="inlineStr">
        <is>
          <t xml:space="preserve"> </t>
        </is>
      </c>
      <c r="C37" s="4" t="inlineStr">
        <is>
          <t xml:space="preserve"> </t>
        </is>
      </c>
    </row>
    <row r="38">
      <c r="A38" s="4" t="inlineStr">
        <is>
          <t>Total loans</t>
        </is>
      </c>
      <c r="B38" s="6" t="n">
        <v>63903</v>
      </c>
      <c r="C38" s="6" t="n">
        <v>42319</v>
      </c>
    </row>
    <row r="39">
      <c r="A39" s="4" t="inlineStr">
        <is>
          <t>Special Mention [Member]</t>
        </is>
      </c>
      <c r="B39" s="4" t="inlineStr">
        <is>
          <t xml:space="preserve"> </t>
        </is>
      </c>
      <c r="C39" s="4" t="inlineStr">
        <is>
          <t xml:space="preserve"> </t>
        </is>
      </c>
    </row>
    <row r="40">
      <c r="A40" s="4" t="inlineStr">
        <is>
          <t>Total loans</t>
        </is>
      </c>
      <c r="B40" s="6" t="n">
        <v>71397</v>
      </c>
      <c r="C40" s="6" t="n">
        <v>60193</v>
      </c>
    </row>
    <row r="41">
      <c r="A41" s="4" t="inlineStr">
        <is>
          <t>Special Mention [Member] | Lease Financing [Member]</t>
        </is>
      </c>
      <c r="B41" s="4" t="inlineStr">
        <is>
          <t xml:space="preserve"> </t>
        </is>
      </c>
      <c r="C41" s="4" t="inlineStr">
        <is>
          <t xml:space="preserve"> </t>
        </is>
      </c>
    </row>
    <row r="42">
      <c r="A42" s="4" t="inlineStr">
        <is>
          <t>Total loans</t>
        </is>
      </c>
      <c r="B42" s="6" t="n">
        <v>11611</v>
      </c>
      <c r="C42" s="6" t="n">
        <v>1984</v>
      </c>
    </row>
    <row r="43">
      <c r="A43" s="4" t="inlineStr">
        <is>
          <t>Special Mention [Member] | Residential Portfolio Segment [Member] | Multifamily Property [Member]</t>
        </is>
      </c>
      <c r="B43" s="4" t="inlineStr">
        <is>
          <t xml:space="preserve"> </t>
        </is>
      </c>
      <c r="C43" s="4" t="inlineStr">
        <is>
          <t xml:space="preserve"> </t>
        </is>
      </c>
    </row>
    <row r="44">
      <c r="A44" s="4" t="inlineStr">
        <is>
          <t>Total loans</t>
        </is>
      </c>
      <c r="B44" s="6" t="n">
        <v>1650</v>
      </c>
      <c r="C44" s="6" t="n">
        <v>1696</v>
      </c>
    </row>
    <row r="45">
      <c r="A45" s="4" t="inlineStr">
        <is>
          <t>Special Mention [Member] | Commercial Real Estate Portfolio Segment [Member] | Investment Property [Member]</t>
        </is>
      </c>
      <c r="B45" s="4" t="inlineStr">
        <is>
          <t xml:space="preserve"> </t>
        </is>
      </c>
      <c r="C45" s="4" t="inlineStr">
        <is>
          <t xml:space="preserve"> </t>
        </is>
      </c>
    </row>
    <row r="46">
      <c r="A46" s="4" t="inlineStr">
        <is>
          <t>Total loans</t>
        </is>
      </c>
      <c r="B46" s="6" t="n">
        <v>39942</v>
      </c>
      <c r="C46" s="6" t="n">
        <v>40831</v>
      </c>
    </row>
    <row r="47">
      <c r="A47" s="4" t="inlineStr">
        <is>
          <t>Special Mention [Member] | Commercial Portfolio Segment [Member] | Commercial and Industrial [Member]</t>
        </is>
      </c>
      <c r="B47" s="4" t="inlineStr">
        <is>
          <t xml:space="preserve"> </t>
        </is>
      </c>
      <c r="C47" s="4" t="inlineStr">
        <is>
          <t xml:space="preserve"> </t>
        </is>
      </c>
    </row>
    <row r="48">
      <c r="A48" s="4" t="inlineStr">
        <is>
          <t>Total loans</t>
        </is>
      </c>
      <c r="B48" s="6" t="n">
        <v>16535</v>
      </c>
      <c r="C48" s="6" t="n">
        <v>15682</v>
      </c>
    </row>
    <row r="49">
      <c r="A49" s="4" t="inlineStr">
        <is>
          <t>Substandard [Member]</t>
        </is>
      </c>
      <c r="B49" s="4" t="inlineStr">
        <is>
          <t xml:space="preserve"> </t>
        </is>
      </c>
      <c r="C49" s="4" t="inlineStr">
        <is>
          <t xml:space="preserve"> </t>
        </is>
      </c>
    </row>
    <row r="50">
      <c r="A50" s="4" t="inlineStr">
        <is>
          <t>Total loans</t>
        </is>
      </c>
      <c r="B50" s="6" t="n">
        <v>84372</v>
      </c>
      <c r="C50" s="6" t="n">
        <v>47634</v>
      </c>
    </row>
    <row r="51">
      <c r="A51" s="4" t="inlineStr">
        <is>
          <t>Substandard [Member] | Lease Financing [Member]</t>
        </is>
      </c>
      <c r="B51" s="4" t="inlineStr">
        <is>
          <t xml:space="preserve"> </t>
        </is>
      </c>
      <c r="C51" s="4" t="inlineStr">
        <is>
          <t xml:space="preserve"> </t>
        </is>
      </c>
    </row>
    <row r="52">
      <c r="A52" s="4" t="inlineStr">
        <is>
          <t>Total loans</t>
        </is>
      </c>
      <c r="B52" s="6" t="n">
        <v>2002</v>
      </c>
      <c r="C52" s="6" t="n">
        <v>1765</v>
      </c>
    </row>
    <row r="53">
      <c r="A53" s="4" t="inlineStr">
        <is>
          <t>Substandard [Member] | Residential Portfolio Segment [Member] | Junior Lien [Member]</t>
        </is>
      </c>
      <c r="B53" s="4" t="inlineStr">
        <is>
          <t xml:space="preserve"> </t>
        </is>
      </c>
      <c r="C53" s="4" t="inlineStr">
        <is>
          <t xml:space="preserve"> </t>
        </is>
      </c>
    </row>
    <row r="54">
      <c r="A54" s="4" t="inlineStr">
        <is>
          <t>Total loans</t>
        </is>
      </c>
      <c r="B54" s="6" t="n">
        <v>164</v>
      </c>
      <c r="C54" s="6" t="n">
        <v>501</v>
      </c>
    </row>
    <row r="55">
      <c r="A55" s="4" t="inlineStr">
        <is>
          <t>Substandard [Member] | Residential Portfolio Segment [Member] | Primary Residential Mortgages [Member]</t>
        </is>
      </c>
      <c r="B55" s="4" t="inlineStr">
        <is>
          <t xml:space="preserve"> </t>
        </is>
      </c>
      <c r="C55" s="4" t="inlineStr">
        <is>
          <t xml:space="preserve"> </t>
        </is>
      </c>
    </row>
    <row r="56">
      <c r="A56" s="4" t="inlineStr">
        <is>
          <t>Total loans</t>
        </is>
      </c>
      <c r="B56" s="6" t="n">
        <v>2336</v>
      </c>
      <c r="C56" s="6" t="n">
        <v>2432</v>
      </c>
    </row>
    <row r="57">
      <c r="A57" s="4" t="inlineStr">
        <is>
          <t>Substandard [Member] | Residential Portfolio Segment [Member] | Multifamily Property [Member]</t>
        </is>
      </c>
      <c r="B57" s="4" t="inlineStr">
        <is>
          <t xml:space="preserve"> </t>
        </is>
      </c>
      <c r="C57" s="4" t="inlineStr">
        <is>
          <t xml:space="preserve"> </t>
        </is>
      </c>
    </row>
    <row r="58">
      <c r="A58" s="4" t="inlineStr">
        <is>
          <t>Total loans</t>
        </is>
      </c>
      <c r="B58" s="6" t="n">
        <v>27693</v>
      </c>
      <c r="C58" s="6" t="n">
        <v>10523</v>
      </c>
    </row>
    <row r="59">
      <c r="A59" s="4" t="inlineStr">
        <is>
          <t>Substandard [Member] | Commercial Real Estate Portfolio Segment [Member] | Investment Property [Member]</t>
        </is>
      </c>
      <c r="B59" s="4" t="inlineStr">
        <is>
          <t xml:space="preserve"> </t>
        </is>
      </c>
      <c r="C59" s="4" t="inlineStr">
        <is>
          <t xml:space="preserve"> </t>
        </is>
      </c>
    </row>
    <row r="60">
      <c r="A60" s="4" t="inlineStr">
        <is>
          <t>Total loans</t>
        </is>
      </c>
      <c r="B60" s="6" t="n">
        <v>11829</v>
      </c>
      <c r="C60" s="6" t="n">
        <v>14685</v>
      </c>
    </row>
    <row r="61">
      <c r="A61" s="4" t="inlineStr">
        <is>
          <t>Substandard [Member] | Commercial Portfolio Segment [Member] | Commercial and Industrial [Member]</t>
        </is>
      </c>
      <c r="B61" s="4" t="inlineStr">
        <is>
          <t xml:space="preserve"> </t>
        </is>
      </c>
      <c r="C61" s="4" t="inlineStr">
        <is>
          <t xml:space="preserve"> </t>
        </is>
      </c>
    </row>
    <row r="62">
      <c r="A62" s="4" t="inlineStr">
        <is>
          <t>Total loans</t>
        </is>
      </c>
      <c r="B62" s="6" t="n">
        <v>40345</v>
      </c>
      <c r="C62" s="5" t="n">
        <v>17728</v>
      </c>
    </row>
    <row r="63">
      <c r="A63" s="4" t="inlineStr">
        <is>
          <t>Substandard [Member] | Consumer and Other Loans [Member]</t>
        </is>
      </c>
      <c r="B63" s="4" t="inlineStr">
        <is>
          <t xml:space="preserve"> </t>
        </is>
      </c>
      <c r="C63" s="4" t="inlineStr">
        <is>
          <t xml:space="preserve"> </t>
        </is>
      </c>
    </row>
    <row r="64">
      <c r="A64" s="4" t="inlineStr">
        <is>
          <t>Total loans</t>
        </is>
      </c>
      <c r="B64" s="5" t="n">
        <v>3</v>
      </c>
      <c r="C6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Schedule of Loans Modified as Troubled Debt Restructurings) (Details) $ in Thousands</t>
        </is>
      </c>
      <c r="B1" s="2" t="inlineStr">
        <is>
          <t>12 Months Ended</t>
        </is>
      </c>
    </row>
    <row r="2">
      <c r="B2" s="2" t="inlineStr">
        <is>
          <t>Dec. 31, 2022 USD ($) Loan</t>
        </is>
      </c>
      <c r="C2" s="2" t="inlineStr">
        <is>
          <t>Dec. 31, 2021 USD ($) Loan</t>
        </is>
      </c>
    </row>
    <row r="3">
      <c r="A3" s="4" t="inlineStr">
        <is>
          <t>Number of Loans | Loan</t>
        </is>
      </c>
      <c r="B3" s="6" t="n">
        <v>1</v>
      </c>
      <c r="C3" s="6" t="n">
        <v>5</v>
      </c>
    </row>
    <row r="4">
      <c r="A4" s="4" t="inlineStr">
        <is>
          <t>Pre-Modification Outstanding Recorded Investment</t>
        </is>
      </c>
      <c r="B4" s="5" t="n">
        <v>11208</v>
      </c>
      <c r="C4" s="5" t="n">
        <v>2691</v>
      </c>
    </row>
    <row r="5">
      <c r="A5" s="4" t="inlineStr">
        <is>
          <t>Post-Modification Outstanding Recorded Investment</t>
        </is>
      </c>
      <c r="B5" s="5" t="n">
        <v>11208</v>
      </c>
      <c r="C5" s="5" t="n">
        <v>2691</v>
      </c>
    </row>
    <row r="6">
      <c r="A6" s="4" t="inlineStr">
        <is>
          <t>Commercial Real Estate Portfolio Segment [Member] | Investment Property [Member]</t>
        </is>
      </c>
      <c r="B6" s="4" t="inlineStr">
        <is>
          <t xml:space="preserve"> </t>
        </is>
      </c>
      <c r="C6" s="4" t="inlineStr">
        <is>
          <t xml:space="preserve"> </t>
        </is>
      </c>
    </row>
    <row r="7">
      <c r="A7" s="4" t="inlineStr">
        <is>
          <t>Number of Loans | Loan</t>
        </is>
      </c>
      <c r="B7" s="6" t="n">
        <v>1</v>
      </c>
      <c r="C7" s="4" t="inlineStr">
        <is>
          <t xml:space="preserve"> </t>
        </is>
      </c>
    </row>
    <row r="8">
      <c r="A8" s="4" t="inlineStr">
        <is>
          <t>Pre-Modification Outstanding Recorded Investment</t>
        </is>
      </c>
      <c r="B8" s="5" t="n">
        <v>11208</v>
      </c>
      <c r="C8" s="4" t="inlineStr">
        <is>
          <t xml:space="preserve"> </t>
        </is>
      </c>
    </row>
    <row r="9">
      <c r="A9" s="4" t="inlineStr">
        <is>
          <t>Post-Modification Outstanding Recorded Investment</t>
        </is>
      </c>
      <c r="B9" s="5" t="n">
        <v>11208</v>
      </c>
      <c r="C9" s="4" t="inlineStr">
        <is>
          <t xml:space="preserve"> </t>
        </is>
      </c>
    </row>
    <row r="10">
      <c r="A10" s="4" t="inlineStr">
        <is>
          <t>Residential Portfolio Segment [Member] | Junior Lien [Member]</t>
        </is>
      </c>
      <c r="B10" s="4" t="inlineStr">
        <is>
          <t xml:space="preserve"> </t>
        </is>
      </c>
      <c r="C10" s="4" t="inlineStr">
        <is>
          <t xml:space="preserve"> </t>
        </is>
      </c>
    </row>
    <row r="11">
      <c r="A11" s="4" t="inlineStr">
        <is>
          <t>Number of Loans | Loan</t>
        </is>
      </c>
      <c r="B11" s="4" t="inlineStr">
        <is>
          <t xml:space="preserve"> </t>
        </is>
      </c>
      <c r="C11" s="6" t="n">
        <v>1</v>
      </c>
    </row>
    <row r="12">
      <c r="A12" s="4" t="inlineStr">
        <is>
          <t>Pre-Modification Outstanding Recorded Investment</t>
        </is>
      </c>
      <c r="B12" s="4" t="inlineStr">
        <is>
          <t xml:space="preserve"> </t>
        </is>
      </c>
      <c r="C12" s="5" t="n">
        <v>18</v>
      </c>
    </row>
    <row r="13">
      <c r="A13" s="4" t="inlineStr">
        <is>
          <t>Post-Modification Outstanding Recorded Investment</t>
        </is>
      </c>
      <c r="B13" s="4" t="inlineStr">
        <is>
          <t xml:space="preserve"> </t>
        </is>
      </c>
      <c r="C13" s="5" t="n">
        <v>18</v>
      </c>
    </row>
    <row r="14">
      <c r="A14" s="4" t="inlineStr">
        <is>
          <t>Residential Portfolio Segment [Member] | Primary Residential Mortgages [Member]</t>
        </is>
      </c>
      <c r="B14" s="4" t="inlineStr">
        <is>
          <t xml:space="preserve"> </t>
        </is>
      </c>
      <c r="C14" s="4" t="inlineStr">
        <is>
          <t xml:space="preserve"> </t>
        </is>
      </c>
    </row>
    <row r="15">
      <c r="A15" s="4" t="inlineStr">
        <is>
          <t>Number of Loans | Loan</t>
        </is>
      </c>
      <c r="B15" s="4" t="inlineStr">
        <is>
          <t xml:space="preserve"> </t>
        </is>
      </c>
      <c r="C15" s="6" t="n">
        <v>3</v>
      </c>
    </row>
    <row r="16">
      <c r="A16" s="4" t="inlineStr">
        <is>
          <t>Pre-Modification Outstanding Recorded Investment</t>
        </is>
      </c>
      <c r="B16" s="4" t="inlineStr">
        <is>
          <t xml:space="preserve"> </t>
        </is>
      </c>
      <c r="C16" s="5" t="n">
        <v>603</v>
      </c>
    </row>
    <row r="17">
      <c r="A17" s="4" t="inlineStr">
        <is>
          <t>Post-Modification Outstanding Recorded Investment</t>
        </is>
      </c>
      <c r="B17" s="4" t="inlineStr">
        <is>
          <t xml:space="preserve"> </t>
        </is>
      </c>
      <c r="C17" s="5" t="n">
        <v>603</v>
      </c>
    </row>
    <row r="18">
      <c r="A18" s="4" t="inlineStr">
        <is>
          <t>Commercial Portfolio Segment [Member] | Commercial and Industrial [Member]</t>
        </is>
      </c>
      <c r="B18" s="4" t="inlineStr">
        <is>
          <t xml:space="preserve"> </t>
        </is>
      </c>
      <c r="C18" s="4" t="inlineStr">
        <is>
          <t xml:space="preserve"> </t>
        </is>
      </c>
    </row>
    <row r="19">
      <c r="A19" s="4" t="inlineStr">
        <is>
          <t>Number of Loans | Loan</t>
        </is>
      </c>
      <c r="B19" s="4" t="inlineStr">
        <is>
          <t xml:space="preserve"> </t>
        </is>
      </c>
      <c r="C19" s="6" t="n">
        <v>1</v>
      </c>
    </row>
    <row r="20">
      <c r="A20" s="4" t="inlineStr">
        <is>
          <t>Pre-Modification Outstanding Recorded Investment</t>
        </is>
      </c>
      <c r="B20" s="4" t="inlineStr">
        <is>
          <t xml:space="preserve"> </t>
        </is>
      </c>
      <c r="C20" s="5" t="n">
        <v>2070</v>
      </c>
    </row>
    <row r="21">
      <c r="A21" s="4" t="inlineStr">
        <is>
          <t>Post-Modification Outstanding Recorded Investment</t>
        </is>
      </c>
      <c r="B21" s="4" t="inlineStr">
        <is>
          <t xml:space="preserve"> </t>
        </is>
      </c>
      <c r="C21" s="5" t="n">
        <v>20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OANS (Schedule of Modified as Troubled Debt Restructurings Subsequently Defaulted) (Details) $ in Thousands</t>
        </is>
      </c>
      <c r="B1" s="2" t="inlineStr">
        <is>
          <t>12 Months Ended</t>
        </is>
      </c>
    </row>
    <row r="2">
      <c r="B2" s="2" t="inlineStr">
        <is>
          <t>Dec. 31, 2021 USD ($) Loan</t>
        </is>
      </c>
    </row>
    <row r="3">
      <c r="A3" s="4" t="inlineStr">
        <is>
          <t>Number of Subsequently Defaulted Loans | Loan</t>
        </is>
      </c>
      <c r="B3" s="6" t="n">
        <v>1</v>
      </c>
    </row>
    <row r="4">
      <c r="A4" s="4" t="inlineStr">
        <is>
          <t>Subsequently Defaulted Recorded Investment | $</t>
        </is>
      </c>
      <c r="B4" s="5" t="n">
        <v>218</v>
      </c>
    </row>
    <row r="5">
      <c r="A5" s="4" t="inlineStr">
        <is>
          <t>Residential Portfolio Segment [Member] | Primary Residential Mortgages [Member]</t>
        </is>
      </c>
      <c r="B5" s="4" t="inlineStr">
        <is>
          <t xml:space="preserve"> </t>
        </is>
      </c>
    </row>
    <row r="6">
      <c r="A6" s="4" t="inlineStr">
        <is>
          <t>Number of Subsequently Defaulted Loans | Loan</t>
        </is>
      </c>
      <c r="B6" s="6" t="n">
        <v>1</v>
      </c>
    </row>
    <row r="7">
      <c r="A7" s="4" t="inlineStr">
        <is>
          <t>Subsequently Defaulted Recorded Investment | $</t>
        </is>
      </c>
      <c r="B7" s="5" t="n">
        <v>2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ALLOWANCE FOR CREDIT LOSSES - Additional Information (Details) - USD ($)</t>
        </is>
      </c>
      <c r="C1" s="2" t="inlineStr">
        <is>
          <t>12 Months Ended</t>
        </is>
      </c>
    </row>
    <row r="2">
      <c r="C2" s="2" t="inlineStr">
        <is>
          <t>Dec. 31, 2023</t>
        </is>
      </c>
      <c r="D2" s="2" t="inlineStr">
        <is>
          <t>Dec. 31, 2022</t>
        </is>
      </c>
      <c r="E2" s="2" t="inlineStr">
        <is>
          <t>Dec. 31, 2021</t>
        </is>
      </c>
      <c r="F2" s="2" t="inlineStr">
        <is>
          <t>Jan. 01, 2022</t>
        </is>
      </c>
      <c r="G2" s="2" t="inlineStr">
        <is>
          <t>Dec. 31, 2020</t>
        </is>
      </c>
    </row>
    <row r="3">
      <c r="A3" s="3" t="inlineStr">
        <is>
          <t>Financing Receivable Recorded Investment Past D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C4" s="5" t="n">
        <v>30676000</v>
      </c>
      <c r="D4" s="5" t="n">
        <v>25157000</v>
      </c>
      <c r="E4" s="4" t="inlineStr">
        <is>
          <t xml:space="preserve"> </t>
        </is>
      </c>
      <c r="F4" s="4" t="inlineStr">
        <is>
          <t xml:space="preserve"> </t>
        </is>
      </c>
      <c r="G4" s="4" t="inlineStr">
        <is>
          <t xml:space="preserve"> </t>
        </is>
      </c>
    </row>
    <row r="5">
      <c r="A5" s="4" t="inlineStr">
        <is>
          <t>Individually evaluated include Nonaccrual loans</t>
        </is>
      </c>
      <c r="C5" s="6" t="n">
        <v>60600000</v>
      </c>
      <c r="D5" s="6" t="n">
        <v>15800000</v>
      </c>
      <c r="E5" s="4" t="inlineStr">
        <is>
          <t xml:space="preserve"> </t>
        </is>
      </c>
      <c r="F5" s="4" t="inlineStr">
        <is>
          <t xml:space="preserve"> </t>
        </is>
      </c>
      <c r="G5" s="4" t="inlineStr">
        <is>
          <t xml:space="preserve"> </t>
        </is>
      </c>
    </row>
    <row r="6">
      <c r="A6" s="4" t="inlineStr">
        <is>
          <t>Allowance allocated to modified loans</t>
        </is>
      </c>
      <c r="C6" s="6" t="n">
        <v>185000</v>
      </c>
      <c r="D6" s="4" t="inlineStr">
        <is>
          <t xml:space="preserve"> </t>
        </is>
      </c>
      <c r="E6" s="4" t="inlineStr">
        <is>
          <t xml:space="preserve"> </t>
        </is>
      </c>
      <c r="F6" s="4" t="inlineStr">
        <is>
          <t xml:space="preserve"> </t>
        </is>
      </c>
      <c r="G6" s="4" t="inlineStr">
        <is>
          <t xml:space="preserve"> </t>
        </is>
      </c>
    </row>
    <row r="7">
      <c r="A7" s="4" t="inlineStr">
        <is>
          <t>Individually evaluated loans balance</t>
        </is>
      </c>
      <c r="C7" s="6" t="n">
        <v>29438000</v>
      </c>
      <c r="D7" s="6" t="n">
        <v>14055000</v>
      </c>
      <c r="E7" s="4" t="inlineStr">
        <is>
          <t xml:space="preserve"> </t>
        </is>
      </c>
      <c r="F7" s="4" t="inlineStr">
        <is>
          <t xml:space="preserve"> </t>
        </is>
      </c>
      <c r="G7" s="4" t="inlineStr">
        <is>
          <t xml:space="preserve"> </t>
        </is>
      </c>
    </row>
    <row r="8">
      <c r="A8" s="4" t="inlineStr">
        <is>
          <t>Allowance for credit losses, due to specific reserves</t>
        </is>
      </c>
      <c r="C8" s="6" t="n">
        <v>4200000</v>
      </c>
      <c r="D8" s="4" t="inlineStr">
        <is>
          <t xml:space="preserve"> </t>
        </is>
      </c>
      <c r="E8" s="4" t="inlineStr">
        <is>
          <t xml:space="preserve"> </t>
        </is>
      </c>
      <c r="F8" s="4" t="inlineStr">
        <is>
          <t xml:space="preserve"> </t>
        </is>
      </c>
      <c r="G8" s="4" t="inlineStr">
        <is>
          <t xml:space="preserve"> </t>
        </is>
      </c>
    </row>
    <row r="9">
      <c r="A9" s="4" t="inlineStr">
        <is>
          <t>Freight related credits transferred to nonaccrual status</t>
        </is>
      </c>
      <c r="C9" s="6" t="n">
        <v>23500000</v>
      </c>
      <c r="D9" s="4" t="inlineStr">
        <is>
          <t xml:space="preserve"> </t>
        </is>
      </c>
      <c r="E9" s="4" t="inlineStr">
        <is>
          <t xml:space="preserve"> </t>
        </is>
      </c>
      <c r="F9" s="4" t="inlineStr">
        <is>
          <t xml:space="preserve"> </t>
        </is>
      </c>
      <c r="G9" s="4" t="inlineStr">
        <is>
          <t xml:space="preserve"> </t>
        </is>
      </c>
    </row>
    <row r="10">
      <c r="A10" s="4" t="inlineStr">
        <is>
          <t>Recording charge-off</t>
        </is>
      </c>
      <c r="C10" s="6" t="n">
        <v>3200000</v>
      </c>
      <c r="D10" s="4" t="inlineStr">
        <is>
          <t xml:space="preserve"> </t>
        </is>
      </c>
      <c r="E10" s="4" t="inlineStr">
        <is>
          <t xml:space="preserve"> </t>
        </is>
      </c>
      <c r="F10" s="4" t="inlineStr">
        <is>
          <t xml:space="preserve"> </t>
        </is>
      </c>
      <c r="G10" s="4" t="inlineStr">
        <is>
          <t xml:space="preserve"> </t>
        </is>
      </c>
    </row>
    <row r="11">
      <c r="A11" s="4" t="inlineStr">
        <is>
          <t>Allowance for credit losses</t>
        </is>
      </c>
      <c r="C11" s="6" t="n">
        <v>65888000</v>
      </c>
      <c r="D11" s="6" t="n">
        <v>60829000</v>
      </c>
      <c r="E11" s="5" t="n">
        <v>61697000</v>
      </c>
      <c r="F11" s="4" t="inlineStr">
        <is>
          <t xml:space="preserve"> </t>
        </is>
      </c>
      <c r="G11" s="5" t="n">
        <v>67309000</v>
      </c>
    </row>
    <row r="12">
      <c r="A12" s="4" t="inlineStr">
        <is>
          <t>Reduction to allowance for credit losses</t>
        </is>
      </c>
      <c r="C12" s="6" t="n">
        <v>-687000</v>
      </c>
      <c r="D12" s="6" t="n">
        <v>-752000</v>
      </c>
      <c r="E12" s="4" t="inlineStr">
        <is>
          <t xml:space="preserve"> </t>
        </is>
      </c>
      <c r="F12" s="4" t="inlineStr">
        <is>
          <t xml:space="preserve"> </t>
        </is>
      </c>
      <c r="G12" s="4" t="inlineStr">
        <is>
          <t xml:space="preserve"> </t>
        </is>
      </c>
    </row>
    <row r="13">
      <c r="A13" s="4" t="inlineStr">
        <is>
          <t>Provision for credit losses</t>
        </is>
      </c>
      <c r="B13" s="4" t="inlineStr">
        <is>
          <t>[1]</t>
        </is>
      </c>
      <c r="C13" s="6" t="n">
        <v>14091000</v>
      </c>
      <c r="D13" s="5" t="n">
        <v>6353000</v>
      </c>
      <c r="E13" s="5" t="n">
        <v>6475000</v>
      </c>
      <c r="F13" s="4" t="inlineStr">
        <is>
          <t xml:space="preserve"> </t>
        </is>
      </c>
      <c r="G13" s="4" t="inlineStr">
        <is>
          <t xml:space="preserve"> </t>
        </is>
      </c>
    </row>
    <row r="14">
      <c r="A14" s="4" t="inlineStr">
        <is>
          <t>Provision for credit losses due to charges-off</t>
        </is>
      </c>
      <c r="C14" s="5" t="n">
        <v>5600000</v>
      </c>
      <c r="D14" s="4" t="inlineStr">
        <is>
          <t xml:space="preserve"> </t>
        </is>
      </c>
      <c r="E14" s="4" t="inlineStr">
        <is>
          <t xml:space="preserve"> </t>
        </is>
      </c>
      <c r="F14" s="4" t="inlineStr">
        <is>
          <t xml:space="preserve"> </t>
        </is>
      </c>
      <c r="G14" s="4" t="inlineStr">
        <is>
          <t xml:space="preserve"> </t>
        </is>
      </c>
    </row>
    <row r="15">
      <c r="A15" s="4" t="inlineStr">
        <is>
          <t>Allowance for credit losses, percentage of loans</t>
        </is>
      </c>
      <c r="C15" s="9" t="n">
        <v>0.0121</v>
      </c>
      <c r="D15" s="9" t="n">
        <v>0.0115</v>
      </c>
      <c r="E15" s="4" t="inlineStr">
        <is>
          <t xml:space="preserve"> </t>
        </is>
      </c>
      <c r="F15" s="4" t="inlineStr">
        <is>
          <t xml:space="preserve"> </t>
        </is>
      </c>
      <c r="G15" s="4" t="inlineStr">
        <is>
          <t xml:space="preserve"> </t>
        </is>
      </c>
    </row>
    <row r="16">
      <c r="A16" s="4" t="inlineStr">
        <is>
          <t>Off-balance sheet commitments, provision</t>
        </is>
      </c>
      <c r="C16" s="5" t="n">
        <v>-65000</v>
      </c>
      <c r="D16" s="5" t="n">
        <v>450000</v>
      </c>
      <c r="E16" s="4" t="inlineStr">
        <is>
          <t xml:space="preserve"> </t>
        </is>
      </c>
      <c r="F16" s="4" t="inlineStr">
        <is>
          <t xml:space="preserve"> </t>
        </is>
      </c>
      <c r="G16" s="4" t="inlineStr">
        <is>
          <t xml:space="preserve"> </t>
        </is>
      </c>
    </row>
    <row r="17">
      <c r="A17" s="4" t="inlineStr">
        <is>
          <t>Loan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Recorded Investment Past Du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receivable</t>
        </is>
      </c>
      <c r="C19" s="6" t="n">
        <v>27800000</v>
      </c>
      <c r="D19" s="5" t="n">
        <v>22800000</v>
      </c>
      <c r="E19" s="4" t="inlineStr">
        <is>
          <t xml:space="preserve"> </t>
        </is>
      </c>
      <c r="F19" s="4" t="inlineStr">
        <is>
          <t xml:space="preserve"> </t>
        </is>
      </c>
      <c r="G19" s="4" t="inlineStr">
        <is>
          <t xml:space="preserve"> </t>
        </is>
      </c>
    </row>
    <row r="20">
      <c r="A20" s="4" t="inlineStr">
        <is>
          <t>Multifamily Property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Recorded Investment Past Du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due to specific reserves</t>
        </is>
      </c>
      <c r="C22" s="5" t="n">
        <v>2200000</v>
      </c>
      <c r="D22" s="4" t="inlineStr">
        <is>
          <t xml:space="preserve"> </t>
        </is>
      </c>
      <c r="E22" s="4" t="inlineStr">
        <is>
          <t xml:space="preserve"> </t>
        </is>
      </c>
      <c r="F22" s="4" t="inlineStr">
        <is>
          <t xml:space="preserve"> </t>
        </is>
      </c>
      <c r="G22" s="4" t="inlineStr">
        <is>
          <t xml:space="preserve"> </t>
        </is>
      </c>
    </row>
    <row r="23">
      <c r="A23" s="4" t="inlineStr">
        <is>
          <t>ASU 2016-13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Recorded Investment Past Du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to allowance for credit losses</t>
        </is>
      </c>
      <c r="C25" s="4" t="inlineStr">
        <is>
          <t xml:space="preserve"> </t>
        </is>
      </c>
      <c r="D25" s="4" t="inlineStr">
        <is>
          <t xml:space="preserve"> </t>
        </is>
      </c>
      <c r="E25" s="4" t="inlineStr">
        <is>
          <t xml:space="preserve"> </t>
        </is>
      </c>
      <c r="F25" s="5" t="n">
        <v>5500000</v>
      </c>
      <c r="G25" s="4" t="inlineStr">
        <is>
          <t xml:space="preserve"> </t>
        </is>
      </c>
    </row>
    <row r="26"/>
    <row r="27">
      <c r="A27" s="4" t="inlineStr">
        <is>
          <t>[1] Commencing on January 1, 2022, the allowance calculation is based on the CECL methodology. Prior to January 1, 2022 the calculation was based on the incurred loss methodology.</t>
        </is>
      </c>
    </row>
  </sheetData>
  <mergeCells count="4">
    <mergeCell ref="A1:B2"/>
    <mergeCell ref="C1:E1"/>
    <mergeCell ref="A26:F26"/>
    <mergeCell ref="A27:F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Schedule of Balances by Segment)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Loans Individually Evaluated for Impairment</t>
        </is>
      </c>
      <c r="B3" s="5" t="n">
        <v>60710</v>
      </c>
      <c r="C3" s="5" t="n">
        <v>16732</v>
      </c>
      <c r="D3" s="4" t="inlineStr">
        <is>
          <t xml:space="preserve"> </t>
        </is>
      </c>
      <c r="E3" s="4" t="inlineStr">
        <is>
          <t xml:space="preserve"> </t>
        </is>
      </c>
    </row>
    <row r="4">
      <c r="A4" s="4" t="inlineStr">
        <is>
          <t>Ending ACL Attributable to Loans Individually Evaluated for Impairment</t>
        </is>
      </c>
      <c r="B4" s="6" t="n">
        <v>4538</v>
      </c>
      <c r="C4" s="6" t="n">
        <v>1507</v>
      </c>
      <c r="D4" s="4" t="inlineStr">
        <is>
          <t xml:space="preserve"> </t>
        </is>
      </c>
      <c r="E4" s="4" t="inlineStr">
        <is>
          <t xml:space="preserve"> </t>
        </is>
      </c>
    </row>
    <row r="5">
      <c r="A5" s="4" t="inlineStr">
        <is>
          <t>Total Loans Collectively Evaluated for Impairment</t>
        </is>
      </c>
      <c r="B5" s="6" t="n">
        <v>5365413</v>
      </c>
      <c r="C5" s="6" t="n">
        <v>5264849</v>
      </c>
      <c r="D5" s="4" t="inlineStr">
        <is>
          <t xml:space="preserve"> </t>
        </is>
      </c>
      <c r="E5" s="4" t="inlineStr">
        <is>
          <t xml:space="preserve"> </t>
        </is>
      </c>
    </row>
    <row r="6">
      <c r="A6" s="4" t="inlineStr">
        <is>
          <t>Ending ACL Attributable to Loans Collectively Evaluated for Impairment</t>
        </is>
      </c>
      <c r="B6" s="6" t="n">
        <v>61350</v>
      </c>
      <c r="C6" s="6" t="n">
        <v>59322</v>
      </c>
      <c r="D6" s="4" t="inlineStr">
        <is>
          <t xml:space="preserve"> </t>
        </is>
      </c>
      <c r="E6" s="4" t="inlineStr">
        <is>
          <t xml:space="preserve"> </t>
        </is>
      </c>
    </row>
    <row r="7">
      <c r="A7" s="4" t="inlineStr">
        <is>
          <t>Total Loans</t>
        </is>
      </c>
      <c r="B7" s="6" t="n">
        <v>5426123</v>
      </c>
      <c r="C7" s="6" t="n">
        <v>5281581</v>
      </c>
      <c r="D7" s="4" t="inlineStr">
        <is>
          <t xml:space="preserve"> </t>
        </is>
      </c>
      <c r="E7" s="4" t="inlineStr">
        <is>
          <t xml:space="preserve"> </t>
        </is>
      </c>
    </row>
    <row r="8">
      <c r="A8" s="4" t="inlineStr">
        <is>
          <t>Total Ending ACL</t>
        </is>
      </c>
      <c r="B8" s="6" t="n">
        <v>65888</v>
      </c>
      <c r="C8" s="6" t="n">
        <v>60829</v>
      </c>
      <c r="D8" s="5" t="n">
        <v>61697</v>
      </c>
      <c r="E8" s="5" t="n">
        <v>67309</v>
      </c>
    </row>
    <row r="9">
      <c r="A9" s="4" t="inlineStr">
        <is>
          <t>Lease Financing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Total Loans Individually Evaluated for Impairment</t>
        </is>
      </c>
      <c r="B11" s="6" t="n">
        <v>2002</v>
      </c>
      <c r="C11" s="6" t="n">
        <v>1765</v>
      </c>
      <c r="D11" s="4" t="inlineStr">
        <is>
          <t xml:space="preserve"> </t>
        </is>
      </c>
      <c r="E11" s="4" t="inlineStr">
        <is>
          <t xml:space="preserve"> </t>
        </is>
      </c>
    </row>
    <row r="12">
      <c r="A12" s="4" t="inlineStr">
        <is>
          <t>Ending ACL Attributable to Loans Individually Evaluated for Impairment</t>
        </is>
      </c>
      <c r="B12" s="6" t="n">
        <v>20</v>
      </c>
      <c r="C12" s="4" t="inlineStr">
        <is>
          <t xml:space="preserve"> </t>
        </is>
      </c>
      <c r="D12" s="4" t="inlineStr">
        <is>
          <t xml:space="preserve"> </t>
        </is>
      </c>
      <c r="E12" s="4" t="inlineStr">
        <is>
          <t xml:space="preserve"> </t>
        </is>
      </c>
    </row>
    <row r="13">
      <c r="A13" s="4" t="inlineStr">
        <is>
          <t>Total Loans Collectively Evaluated for Impairment</t>
        </is>
      </c>
      <c r="B13" s="6" t="n">
        <v>249421</v>
      </c>
      <c r="C13" s="6" t="n">
        <v>286801</v>
      </c>
      <c r="D13" s="4" t="inlineStr">
        <is>
          <t xml:space="preserve"> </t>
        </is>
      </c>
      <c r="E13" s="4" t="inlineStr">
        <is>
          <t xml:space="preserve"> </t>
        </is>
      </c>
    </row>
    <row r="14">
      <c r="A14" s="4" t="inlineStr">
        <is>
          <t>Ending ACL Attributable to Loans Collectively Evaluated for Impairment</t>
        </is>
      </c>
      <c r="B14" s="6" t="n">
        <v>1643</v>
      </c>
      <c r="C14" s="6" t="n">
        <v>2314</v>
      </c>
      <c r="D14" s="4" t="inlineStr">
        <is>
          <t xml:space="preserve"> </t>
        </is>
      </c>
      <c r="E14" s="4" t="inlineStr">
        <is>
          <t xml:space="preserve"> </t>
        </is>
      </c>
    </row>
    <row r="15">
      <c r="A15" s="4" t="inlineStr">
        <is>
          <t>Total Loans</t>
        </is>
      </c>
      <c r="B15" s="6" t="n">
        <v>251423</v>
      </c>
      <c r="C15" s="6" t="n">
        <v>288566</v>
      </c>
      <c r="D15" s="4" t="inlineStr">
        <is>
          <t xml:space="preserve"> </t>
        </is>
      </c>
      <c r="E15" s="4" t="inlineStr">
        <is>
          <t xml:space="preserve"> </t>
        </is>
      </c>
    </row>
    <row r="16">
      <c r="A16" s="4" t="inlineStr">
        <is>
          <t>Total Ending ACL</t>
        </is>
      </c>
      <c r="B16" s="6" t="n">
        <v>1663</v>
      </c>
      <c r="C16" s="6" t="n">
        <v>2314</v>
      </c>
      <c r="D16" s="4" t="inlineStr">
        <is>
          <t xml:space="preserve"> </t>
        </is>
      </c>
      <c r="E16" s="4" t="inlineStr">
        <is>
          <t xml:space="preserve"> </t>
        </is>
      </c>
    </row>
    <row r="17">
      <c r="A17" s="4" t="inlineStr">
        <is>
          <t>Construction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Total Loans Collectively Evaluated for Impairment</t>
        </is>
      </c>
      <c r="B19" s="6" t="n">
        <v>17987</v>
      </c>
      <c r="C19" s="6" t="n">
        <v>9936</v>
      </c>
      <c r="D19" s="4" t="inlineStr">
        <is>
          <t xml:space="preserve"> </t>
        </is>
      </c>
      <c r="E19" s="4" t="inlineStr">
        <is>
          <t xml:space="preserve"> </t>
        </is>
      </c>
    </row>
    <row r="20">
      <c r="A20" s="4" t="inlineStr">
        <is>
          <t>Ending ACL Attributable to Loans Collectively Evaluated for Impairment</t>
        </is>
      </c>
      <c r="B20" s="6" t="n">
        <v>516</v>
      </c>
      <c r="C20" s="6" t="n">
        <v>236</v>
      </c>
      <c r="D20" s="4" t="inlineStr">
        <is>
          <t xml:space="preserve"> </t>
        </is>
      </c>
      <c r="E20" s="4" t="inlineStr">
        <is>
          <t xml:space="preserve"> </t>
        </is>
      </c>
    </row>
    <row r="21">
      <c r="A21" s="4" t="inlineStr">
        <is>
          <t>Total Loans</t>
        </is>
      </c>
      <c r="B21" s="6" t="n">
        <v>17987</v>
      </c>
      <c r="C21" s="6" t="n">
        <v>9936</v>
      </c>
      <c r="D21" s="4" t="inlineStr">
        <is>
          <t xml:space="preserve"> </t>
        </is>
      </c>
      <c r="E21" s="4" t="inlineStr">
        <is>
          <t xml:space="preserve"> </t>
        </is>
      </c>
    </row>
    <row r="22">
      <c r="A22" s="4" t="inlineStr">
        <is>
          <t>Total Ending ACL</t>
        </is>
      </c>
      <c r="B22" s="6" t="n">
        <v>516</v>
      </c>
      <c r="C22" s="6" t="n">
        <v>236</v>
      </c>
      <c r="D22" s="4" t="inlineStr">
        <is>
          <t xml:space="preserve"> </t>
        </is>
      </c>
      <c r="E22" s="4" t="inlineStr">
        <is>
          <t xml:space="preserve"> </t>
        </is>
      </c>
    </row>
    <row r="23">
      <c r="A23" s="4" t="inlineStr">
        <is>
          <t>Residential Portfolio Segment [Member] | Junior Lien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Total Loans Individually Evaluated for Impairment</t>
        </is>
      </c>
      <c r="B25" s="6" t="n">
        <v>100</v>
      </c>
      <c r="C25" s="4" t="inlineStr">
        <is>
          <t xml:space="preserve"> </t>
        </is>
      </c>
      <c r="D25" s="4" t="inlineStr">
        <is>
          <t xml:space="preserve"> </t>
        </is>
      </c>
      <c r="E25" s="4" t="inlineStr">
        <is>
          <t xml:space="preserve"> </t>
        </is>
      </c>
    </row>
    <row r="26">
      <c r="A26" s="4" t="inlineStr">
        <is>
          <t>Total Loans Collectively Evaluated for Impairment</t>
        </is>
      </c>
      <c r="B26" s="6" t="n">
        <v>40103</v>
      </c>
      <c r="C26" s="6" t="n">
        <v>38265</v>
      </c>
      <c r="D26" s="4" t="inlineStr">
        <is>
          <t xml:space="preserve"> </t>
        </is>
      </c>
      <c r="E26" s="4" t="inlineStr">
        <is>
          <t xml:space="preserve"> </t>
        </is>
      </c>
    </row>
    <row r="27">
      <c r="A27" s="4" t="inlineStr">
        <is>
          <t>Ending ACL Attributable to Loans Collectively Evaluated for Impairment</t>
        </is>
      </c>
      <c r="B27" s="6" t="n">
        <v>177</v>
      </c>
      <c r="C27" s="6" t="n">
        <v>154</v>
      </c>
      <c r="D27" s="4" t="inlineStr">
        <is>
          <t xml:space="preserve"> </t>
        </is>
      </c>
      <c r="E27" s="4" t="inlineStr">
        <is>
          <t xml:space="preserve"> </t>
        </is>
      </c>
    </row>
    <row r="28">
      <c r="A28" s="4" t="inlineStr">
        <is>
          <t>Total Loans</t>
        </is>
      </c>
      <c r="B28" s="6" t="n">
        <v>40203</v>
      </c>
      <c r="C28" s="6" t="n">
        <v>38265</v>
      </c>
      <c r="D28" s="4" t="inlineStr">
        <is>
          <t xml:space="preserve"> </t>
        </is>
      </c>
      <c r="E28" s="4" t="inlineStr">
        <is>
          <t xml:space="preserve"> </t>
        </is>
      </c>
    </row>
    <row r="29">
      <c r="A29" s="4" t="inlineStr">
        <is>
          <t>Total Ending ACL</t>
        </is>
      </c>
      <c r="B29" s="6" t="n">
        <v>177</v>
      </c>
      <c r="C29" s="6" t="n">
        <v>154</v>
      </c>
      <c r="D29" s="6" t="n">
        <v>5</v>
      </c>
      <c r="E29" s="6" t="n">
        <v>15</v>
      </c>
    </row>
    <row r="30">
      <c r="A30" s="4" t="inlineStr">
        <is>
          <t>Residential Portfolio Segment [Member] | Primary Residential Mortgage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Total Loans Individually Evaluated for Impairment</t>
        </is>
      </c>
      <c r="B32" s="6" t="n">
        <v>652</v>
      </c>
      <c r="C32" s="6" t="n">
        <v>374</v>
      </c>
      <c r="D32" s="4" t="inlineStr">
        <is>
          <t xml:space="preserve"> </t>
        </is>
      </c>
      <c r="E32" s="4" t="inlineStr">
        <is>
          <t xml:space="preserve"> </t>
        </is>
      </c>
    </row>
    <row r="33">
      <c r="A33" s="4" t="inlineStr">
        <is>
          <t>Total Loans Collectively Evaluated for Impairment</t>
        </is>
      </c>
      <c r="B33" s="6" t="n">
        <v>584474</v>
      </c>
      <c r="C33" s="6" t="n">
        <v>527410</v>
      </c>
      <c r="D33" s="4" t="inlineStr">
        <is>
          <t xml:space="preserve"> </t>
        </is>
      </c>
      <c r="E33" s="4" t="inlineStr">
        <is>
          <t xml:space="preserve"> </t>
        </is>
      </c>
    </row>
    <row r="34">
      <c r="A34" s="4" t="inlineStr">
        <is>
          <t>Ending ACL Attributable to Loans Collectively Evaluated for Impairment</t>
        </is>
      </c>
      <c r="B34" s="6" t="n">
        <v>3931</v>
      </c>
      <c r="C34" s="6" t="n">
        <v>2894</v>
      </c>
      <c r="D34" s="4" t="inlineStr">
        <is>
          <t xml:space="preserve"> </t>
        </is>
      </c>
      <c r="E34" s="4" t="inlineStr">
        <is>
          <t xml:space="preserve"> </t>
        </is>
      </c>
    </row>
    <row r="35">
      <c r="A35" s="4" t="inlineStr">
        <is>
          <t>Total Loans</t>
        </is>
      </c>
      <c r="B35" s="6" t="n">
        <v>585126</v>
      </c>
      <c r="C35" s="6" t="n">
        <v>527784</v>
      </c>
      <c r="D35" s="4" t="inlineStr">
        <is>
          <t xml:space="preserve"> </t>
        </is>
      </c>
      <c r="E35" s="4" t="inlineStr">
        <is>
          <t xml:space="preserve"> </t>
        </is>
      </c>
    </row>
    <row r="36">
      <c r="A36" s="4" t="inlineStr">
        <is>
          <t>Total Ending ACL</t>
        </is>
      </c>
      <c r="B36" s="6" t="n">
        <v>3931</v>
      </c>
      <c r="C36" s="6" t="n">
        <v>2894</v>
      </c>
      <c r="D36" s="6" t="n">
        <v>1432</v>
      </c>
      <c r="E36" s="6" t="n">
        <v>2905</v>
      </c>
    </row>
    <row r="37">
      <c r="A37" s="4" t="inlineStr">
        <is>
          <t>Residential Portfolio Segment [Member] | Multifamily Property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Total Loans Individually Evaluated for Impairment</t>
        </is>
      </c>
      <c r="B39" s="6" t="n">
        <v>16645</v>
      </c>
      <c r="C39" s="4" t="inlineStr">
        <is>
          <t xml:space="preserve"> </t>
        </is>
      </c>
      <c r="D39" s="4" t="inlineStr">
        <is>
          <t xml:space="preserve"> </t>
        </is>
      </c>
      <c r="E39" s="4" t="inlineStr">
        <is>
          <t xml:space="preserve"> </t>
        </is>
      </c>
    </row>
    <row r="40">
      <c r="A40" s="4" t="inlineStr">
        <is>
          <t>Total Loans Collectively Evaluated for Impairment</t>
        </is>
      </c>
      <c r="B40" s="6" t="n">
        <v>1819745</v>
      </c>
      <c r="C40" s="6" t="n">
        <v>1863915</v>
      </c>
      <c r="D40" s="4" t="inlineStr">
        <is>
          <t xml:space="preserve"> </t>
        </is>
      </c>
      <c r="E40" s="4" t="inlineStr">
        <is>
          <t xml:space="preserve"> </t>
        </is>
      </c>
    </row>
    <row r="41">
      <c r="A41" s="4" t="inlineStr">
        <is>
          <t>Ending ACL Attributable to Loans Collectively Evaluated for Impairment</t>
        </is>
      </c>
      <c r="B41" s="6" t="n">
        <v>8782</v>
      </c>
      <c r="C41" s="6" t="n">
        <v>8849</v>
      </c>
      <c r="D41" s="4" t="inlineStr">
        <is>
          <t xml:space="preserve"> </t>
        </is>
      </c>
      <c r="E41" s="4" t="inlineStr">
        <is>
          <t xml:space="preserve"> </t>
        </is>
      </c>
    </row>
    <row r="42">
      <c r="A42" s="4" t="inlineStr">
        <is>
          <t>Total Loans</t>
        </is>
      </c>
      <c r="B42" s="6" t="n">
        <v>1836390</v>
      </c>
      <c r="C42" s="6" t="n">
        <v>1863915</v>
      </c>
      <c r="D42" s="4" t="inlineStr">
        <is>
          <t xml:space="preserve"> </t>
        </is>
      </c>
      <c r="E42" s="4" t="inlineStr">
        <is>
          <t xml:space="preserve"> </t>
        </is>
      </c>
    </row>
    <row r="43">
      <c r="A43" s="4" t="inlineStr">
        <is>
          <t>Total Ending ACL</t>
        </is>
      </c>
      <c r="B43" s="6" t="n">
        <v>8782</v>
      </c>
      <c r="C43" s="6" t="n">
        <v>8849</v>
      </c>
      <c r="D43" s="6" t="n">
        <v>9806</v>
      </c>
      <c r="E43" s="6" t="n">
        <v>9945</v>
      </c>
    </row>
    <row r="44">
      <c r="A44" s="4" t="inlineStr">
        <is>
          <t>Residential Portfolio Segment [Member] | Home Equity Lines of Credit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Total Ending ACL</t>
        </is>
      </c>
      <c r="B46" s="4" t="inlineStr">
        <is>
          <t xml:space="preserve"> </t>
        </is>
      </c>
      <c r="C46" s="4" t="inlineStr">
        <is>
          <t xml:space="preserve"> </t>
        </is>
      </c>
      <c r="D46" s="6" t="n">
        <v>83</v>
      </c>
      <c r="E46" s="6" t="n">
        <v>218</v>
      </c>
    </row>
    <row r="47">
      <c r="A47" s="4" t="inlineStr">
        <is>
          <t>Commercial Real Estate Portfolio Segment [Member] | Owner Occupied Property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Total Loans Collectively Evaluated for Impairment</t>
        </is>
      </c>
      <c r="B49" s="6" t="n">
        <v>255110</v>
      </c>
      <c r="C49" s="6" t="n">
        <v>272009</v>
      </c>
      <c r="D49" s="4" t="inlineStr">
        <is>
          <t xml:space="preserve"> </t>
        </is>
      </c>
      <c r="E49" s="4" t="inlineStr">
        <is>
          <t xml:space="preserve"> </t>
        </is>
      </c>
    </row>
    <row r="50">
      <c r="A50" s="4" t="inlineStr">
        <is>
          <t>Ending ACL Attributable to Loans Collectively Evaluated for Impairment</t>
        </is>
      </c>
      <c r="B50" s="6" t="n">
        <v>4840</v>
      </c>
      <c r="C50" s="6" t="n">
        <v>4835</v>
      </c>
      <c r="D50" s="4" t="inlineStr">
        <is>
          <t xml:space="preserve"> </t>
        </is>
      </c>
      <c r="E50" s="4" t="inlineStr">
        <is>
          <t xml:space="preserve"> </t>
        </is>
      </c>
    </row>
    <row r="51">
      <c r="A51" s="4" t="inlineStr">
        <is>
          <t>Total Loans</t>
        </is>
      </c>
      <c r="B51" s="6" t="n">
        <v>255110</v>
      </c>
      <c r="C51" s="6" t="n">
        <v>272009</v>
      </c>
      <c r="D51" s="4" t="inlineStr">
        <is>
          <t xml:space="preserve"> </t>
        </is>
      </c>
      <c r="E51" s="4" t="inlineStr">
        <is>
          <t xml:space="preserve"> </t>
        </is>
      </c>
    </row>
    <row r="52">
      <c r="A52" s="4" t="inlineStr">
        <is>
          <t>Total Ending ACL</t>
        </is>
      </c>
      <c r="B52" s="6" t="n">
        <v>4840</v>
      </c>
      <c r="C52" s="6" t="n">
        <v>4835</v>
      </c>
      <c r="D52" s="6" t="n">
        <v>1998</v>
      </c>
      <c r="E52" s="6" t="n">
        <v>3050</v>
      </c>
    </row>
    <row r="53">
      <c r="A53" s="4" t="inlineStr">
        <is>
          <t>Commercial Real Estate Portfolio Segment [Member] | Investment Property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Total Loans Individually Evaluated for Impairment</t>
        </is>
      </c>
      <c r="B55" s="6" t="n">
        <v>9881</v>
      </c>
      <c r="C55" s="6" t="n">
        <v>11208</v>
      </c>
      <c r="D55" s="4" t="inlineStr">
        <is>
          <t xml:space="preserve"> </t>
        </is>
      </c>
      <c r="E55" s="4" t="inlineStr">
        <is>
          <t xml:space="preserve"> </t>
        </is>
      </c>
    </row>
    <row r="56">
      <c r="A56" s="4" t="inlineStr">
        <is>
          <t>Ending ACL Attributable to Loans Individually Evaluated for Impairment</t>
        </is>
      </c>
      <c r="B56" s="4" t="inlineStr">
        <is>
          <t xml:space="preserve"> </t>
        </is>
      </c>
      <c r="C56" s="6" t="n">
        <v>1208</v>
      </c>
      <c r="D56" s="4" t="inlineStr">
        <is>
          <t xml:space="preserve"> </t>
        </is>
      </c>
      <c r="E56" s="4" t="inlineStr">
        <is>
          <t xml:space="preserve"> </t>
        </is>
      </c>
    </row>
    <row r="57">
      <c r="A57" s="4" t="inlineStr">
        <is>
          <t>Total Loans Collectively Evaluated for Impairment</t>
        </is>
      </c>
      <c r="B57" s="6" t="n">
        <v>1051316</v>
      </c>
      <c r="C57" s="6" t="n">
        <v>1032917</v>
      </c>
      <c r="D57" s="4" t="inlineStr">
        <is>
          <t xml:space="preserve"> </t>
        </is>
      </c>
      <c r="E57" s="4" t="inlineStr">
        <is>
          <t xml:space="preserve"> </t>
        </is>
      </c>
    </row>
    <row r="58">
      <c r="A58" s="4" t="inlineStr">
        <is>
          <t>Ending ACL Attributable to Loans Collectively Evaluated for Impairment</t>
        </is>
      </c>
      <c r="B58" s="6" t="n">
        <v>15403</v>
      </c>
      <c r="C58" s="6" t="n">
        <v>14272</v>
      </c>
      <c r="D58" s="4" t="inlineStr">
        <is>
          <t xml:space="preserve"> </t>
        </is>
      </c>
      <c r="E58" s="4" t="inlineStr">
        <is>
          <t xml:space="preserve"> </t>
        </is>
      </c>
    </row>
    <row r="59">
      <c r="A59" s="4" t="inlineStr">
        <is>
          <t>Total Loans</t>
        </is>
      </c>
      <c r="B59" s="6" t="n">
        <v>1061197</v>
      </c>
      <c r="C59" s="6" t="n">
        <v>1044125</v>
      </c>
      <c r="D59" s="4" t="inlineStr">
        <is>
          <t xml:space="preserve"> </t>
        </is>
      </c>
      <c r="E59" s="4" t="inlineStr">
        <is>
          <t xml:space="preserve"> </t>
        </is>
      </c>
    </row>
    <row r="60">
      <c r="A60" s="4" t="inlineStr">
        <is>
          <t>Total Ending ACL</t>
        </is>
      </c>
      <c r="B60" s="6" t="n">
        <v>15403</v>
      </c>
      <c r="C60" s="6" t="n">
        <v>15480</v>
      </c>
      <c r="D60" s="6" t="n">
        <v>27083</v>
      </c>
      <c r="E60" s="6" t="n">
        <v>27713</v>
      </c>
    </row>
    <row r="61">
      <c r="A61" s="4" t="inlineStr">
        <is>
          <t>Commercial Portfolio Segment [Member] | Commercial and Industrial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Total Loans Individually Evaluated for Impairment</t>
        </is>
      </c>
      <c r="B63" s="6" t="n">
        <v>31430</v>
      </c>
      <c r="C63" s="6" t="n">
        <v>3385</v>
      </c>
      <c r="D63" s="4" t="inlineStr">
        <is>
          <t xml:space="preserve"> </t>
        </is>
      </c>
      <c r="E63" s="4" t="inlineStr">
        <is>
          <t xml:space="preserve"> </t>
        </is>
      </c>
    </row>
    <row r="64">
      <c r="A64" s="4" t="inlineStr">
        <is>
          <t>Ending ACL Attributable to Loans Individually Evaluated for Impairment</t>
        </is>
      </c>
      <c r="B64" s="6" t="n">
        <v>4518</v>
      </c>
      <c r="C64" s="6" t="n">
        <v>299</v>
      </c>
      <c r="D64" s="4" t="inlineStr">
        <is>
          <t xml:space="preserve"> </t>
        </is>
      </c>
      <c r="E64" s="4" t="inlineStr">
        <is>
          <t xml:space="preserve"> </t>
        </is>
      </c>
    </row>
    <row r="65">
      <c r="A65" s="4" t="inlineStr">
        <is>
          <t>Total Loans Collectively Evaluated for Impairment</t>
        </is>
      </c>
      <c r="B65" s="6" t="n">
        <v>1283351</v>
      </c>
      <c r="C65" s="6" t="n">
        <v>1191277</v>
      </c>
      <c r="D65" s="4" t="inlineStr">
        <is>
          <t xml:space="preserve"> </t>
        </is>
      </c>
      <c r="E65" s="4" t="inlineStr">
        <is>
          <t xml:space="preserve"> </t>
        </is>
      </c>
    </row>
    <row r="66">
      <c r="A66" s="4" t="inlineStr">
        <is>
          <t>Ending ACL Attributable to Loans Collectively Evaluated for Impairment</t>
        </is>
      </c>
      <c r="B66" s="6" t="n">
        <v>25189</v>
      </c>
      <c r="C66" s="6" t="n">
        <v>25231</v>
      </c>
      <c r="D66" s="4" t="inlineStr">
        <is>
          <t xml:space="preserve"> </t>
        </is>
      </c>
      <c r="E66" s="4" t="inlineStr">
        <is>
          <t xml:space="preserve"> </t>
        </is>
      </c>
    </row>
    <row r="67">
      <c r="A67" s="4" t="inlineStr">
        <is>
          <t>Total Loans</t>
        </is>
      </c>
      <c r="B67" s="6" t="n">
        <v>1314781</v>
      </c>
      <c r="C67" s="6" t="n">
        <v>1194662</v>
      </c>
      <c r="D67" s="4" t="inlineStr">
        <is>
          <t xml:space="preserve"> </t>
        </is>
      </c>
      <c r="E67" s="4" t="inlineStr">
        <is>
          <t xml:space="preserve"> </t>
        </is>
      </c>
    </row>
    <row r="68">
      <c r="A68" s="4" t="inlineStr">
        <is>
          <t>Total Ending ACL</t>
        </is>
      </c>
      <c r="B68" s="6" t="n">
        <v>29707</v>
      </c>
      <c r="C68" s="6" t="n">
        <v>25530</v>
      </c>
      <c r="D68" s="6" t="n">
        <v>17509</v>
      </c>
      <c r="E68" s="6" t="n">
        <v>19047</v>
      </c>
    </row>
    <row r="69">
      <c r="A69" s="4" t="inlineStr">
        <is>
          <t>Commercial Portfolio Segment [Member] | Construction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Total Loans</t>
        </is>
      </c>
      <c r="B71" s="6" t="n">
        <v>17987</v>
      </c>
      <c r="C71" s="6" t="n">
        <v>9936</v>
      </c>
      <c r="D71" s="4" t="inlineStr">
        <is>
          <t xml:space="preserve"> </t>
        </is>
      </c>
      <c r="E71" s="4" t="inlineStr">
        <is>
          <t xml:space="preserve"> </t>
        </is>
      </c>
    </row>
    <row r="72">
      <c r="A72" s="4" t="inlineStr">
        <is>
          <t>Total Ending ACL</t>
        </is>
      </c>
      <c r="B72" s="6" t="n">
        <v>516</v>
      </c>
      <c r="C72" s="6" t="n">
        <v>236</v>
      </c>
      <c r="D72" s="6" t="n">
        <v>42</v>
      </c>
      <c r="E72" s="6" t="n">
        <v>158</v>
      </c>
    </row>
    <row r="73">
      <c r="A73" s="4" t="inlineStr">
        <is>
          <t>Consumer and Other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Total Loans Collectively Evaluated for Impairment</t>
        </is>
      </c>
      <c r="B75" s="6" t="n">
        <v>63906</v>
      </c>
      <c r="C75" s="6" t="n">
        <v>42319</v>
      </c>
      <c r="D75" s="4" t="inlineStr">
        <is>
          <t xml:space="preserve"> </t>
        </is>
      </c>
      <c r="E75" s="4" t="inlineStr">
        <is>
          <t xml:space="preserve"> </t>
        </is>
      </c>
    </row>
    <row r="76">
      <c r="A76" s="4" t="inlineStr">
        <is>
          <t>Ending ACL Attributable to Loans Collectively Evaluated for Impairment</t>
        </is>
      </c>
      <c r="B76" s="6" t="n">
        <v>869</v>
      </c>
      <c r="C76" s="6" t="n">
        <v>537</v>
      </c>
      <c r="D76" s="4" t="inlineStr">
        <is>
          <t xml:space="preserve"> </t>
        </is>
      </c>
      <c r="E76" s="4" t="inlineStr">
        <is>
          <t xml:space="preserve"> </t>
        </is>
      </c>
    </row>
    <row r="77">
      <c r="A77" s="4" t="inlineStr">
        <is>
          <t>Total Loans</t>
        </is>
      </c>
      <c r="B77" s="6" t="n">
        <v>63906</v>
      </c>
      <c r="C77" s="6" t="n">
        <v>42319</v>
      </c>
      <c r="D77" s="4" t="inlineStr">
        <is>
          <t xml:space="preserve"> </t>
        </is>
      </c>
      <c r="E77" s="4" t="inlineStr">
        <is>
          <t xml:space="preserve"> </t>
        </is>
      </c>
    </row>
    <row r="78">
      <c r="A78" s="4" t="inlineStr">
        <is>
          <t>Total Ending ACL</t>
        </is>
      </c>
      <c r="B78" s="5" t="n">
        <v>869</v>
      </c>
      <c r="C78" s="5" t="n">
        <v>537</v>
      </c>
      <c r="D78" s="5" t="n">
        <v>215</v>
      </c>
      <c r="E78" s="5" t="n">
        <v>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LLOWANCE FOR CREDIT LOSSES (Schedule of Loans Individually Evaluated by Segment) (Details) - USD ($) $ in Thousands</t>
        </is>
      </c>
      <c r="C1" s="2" t="inlineStr">
        <is>
          <t>12 Months Ended</t>
        </is>
      </c>
    </row>
    <row r="2">
      <c r="C2" s="2" t="inlineStr">
        <is>
          <t>Dec. 31, 2023</t>
        </is>
      </c>
      <c r="E2" s="2" t="inlineStr">
        <is>
          <t>Dec. 31, 2022</t>
        </is>
      </c>
    </row>
    <row r="3">
      <c r="A3" s="3" t="inlineStr">
        <is>
          <t>Unpaid Principal Balance</t>
        </is>
      </c>
      <c r="C3" s="4" t="inlineStr">
        <is>
          <t xml:space="preserve"> </t>
        </is>
      </c>
      <c r="E3" s="4" t="inlineStr">
        <is>
          <t xml:space="preserve"> </t>
        </is>
      </c>
    </row>
    <row r="4">
      <c r="A4" s="4" t="inlineStr">
        <is>
          <t>With no related allowance recorded</t>
        </is>
      </c>
      <c r="C4" s="5" t="n">
        <v>39490</v>
      </c>
      <c r="E4" s="5" t="n">
        <v>6075</v>
      </c>
    </row>
    <row r="5">
      <c r="A5" s="4" t="inlineStr">
        <is>
          <t>With related allowance recorded:</t>
        </is>
      </c>
      <c r="C5" s="6" t="n">
        <v>29438</v>
      </c>
      <c r="E5" s="6" t="n">
        <v>14055</v>
      </c>
    </row>
    <row r="6">
      <c r="A6" s="4" t="inlineStr">
        <is>
          <t>Total loans individually evaluated for impairment</t>
        </is>
      </c>
      <c r="C6" s="6" t="n">
        <v>68928</v>
      </c>
      <c r="E6" s="6" t="n">
        <v>20130</v>
      </c>
    </row>
    <row r="7">
      <c r="A7" s="3" t="inlineStr">
        <is>
          <t>Recorded Investment</t>
        </is>
      </c>
      <c r="C7" s="4" t="inlineStr">
        <is>
          <t xml:space="preserve"> </t>
        </is>
      </c>
      <c r="E7" s="4" t="inlineStr">
        <is>
          <t xml:space="preserve"> </t>
        </is>
      </c>
    </row>
    <row r="8">
      <c r="A8" s="4" t="inlineStr">
        <is>
          <t>With no related allowance recorded</t>
        </is>
      </c>
      <c r="C8" s="6" t="n">
        <v>32189</v>
      </c>
      <c r="E8" s="6" t="n">
        <v>3975</v>
      </c>
    </row>
    <row r="9">
      <c r="A9" s="4" t="inlineStr">
        <is>
          <t>With related allowance recorded:</t>
        </is>
      </c>
      <c r="C9" s="6" t="n">
        <v>28521</v>
      </c>
      <c r="E9" s="6" t="n">
        <v>12757</v>
      </c>
    </row>
    <row r="10">
      <c r="A10" s="4" t="inlineStr">
        <is>
          <t>Total loans individually evaluated for impairment</t>
        </is>
      </c>
      <c r="C10" s="6" t="n">
        <v>60710</v>
      </c>
      <c r="E10" s="6" t="n">
        <v>16732</v>
      </c>
    </row>
    <row r="11">
      <c r="A11" s="4" t="inlineStr">
        <is>
          <t>Related Allowance</t>
        </is>
      </c>
      <c r="C11" s="6" t="n">
        <v>4538</v>
      </c>
      <c r="E11" s="6" t="n">
        <v>1507</v>
      </c>
    </row>
    <row r="12">
      <c r="A12" s="3" t="inlineStr">
        <is>
          <t>Average Individually Evaluated Loans</t>
        </is>
      </c>
      <c r="C12" s="4" t="inlineStr">
        <is>
          <t xml:space="preserve"> </t>
        </is>
      </c>
      <c r="E12" s="4" t="inlineStr">
        <is>
          <t xml:space="preserve"> </t>
        </is>
      </c>
    </row>
    <row r="13">
      <c r="A13" s="4" t="inlineStr">
        <is>
          <t>With no related allowance recorded</t>
        </is>
      </c>
      <c r="C13" s="6" t="n">
        <v>16394</v>
      </c>
      <c r="E13" s="6" t="n">
        <v>1232</v>
      </c>
    </row>
    <row r="14">
      <c r="A14" s="4" t="inlineStr">
        <is>
          <t>With related allowance recorded:</t>
        </is>
      </c>
      <c r="C14" s="6" t="n">
        <v>11425</v>
      </c>
      <c r="E14" s="6" t="n">
        <v>12576</v>
      </c>
    </row>
    <row r="15">
      <c r="A15" s="4" t="inlineStr">
        <is>
          <t>Total loans individually evaluated for impairment</t>
        </is>
      </c>
      <c r="C15" s="6" t="n">
        <v>27819</v>
      </c>
      <c r="E15" s="6" t="n">
        <v>13808</v>
      </c>
    </row>
    <row r="16">
      <c r="A16" s="4" t="inlineStr">
        <is>
          <t>Lease Financing [Member]</t>
        </is>
      </c>
      <c r="C16" s="4" t="inlineStr">
        <is>
          <t xml:space="preserve"> </t>
        </is>
      </c>
      <c r="E16" s="4" t="inlineStr">
        <is>
          <t xml:space="preserve"> </t>
        </is>
      </c>
    </row>
    <row r="17">
      <c r="A17" s="3" t="inlineStr">
        <is>
          <t>Unpaid Principal Balance</t>
        </is>
      </c>
      <c r="C17" s="4" t="inlineStr">
        <is>
          <t xml:space="preserve"> </t>
        </is>
      </c>
      <c r="E17" s="4" t="inlineStr">
        <is>
          <t xml:space="preserve"> </t>
        </is>
      </c>
    </row>
    <row r="18">
      <c r="A18" s="4" t="inlineStr">
        <is>
          <t>With no related allowance recorded</t>
        </is>
      </c>
      <c r="C18" s="6" t="n">
        <v>1035</v>
      </c>
      <c r="D18" s="4" t="inlineStr">
        <is>
          <t>[1]</t>
        </is>
      </c>
      <c r="E18" s="6" t="n">
        <v>1792</v>
      </c>
    </row>
    <row r="19">
      <c r="A19" s="4" t="inlineStr">
        <is>
          <t>With related allowance recorded:</t>
        </is>
      </c>
      <c r="B19" s="4" t="inlineStr">
        <is>
          <t>[1]</t>
        </is>
      </c>
      <c r="C19" s="6" t="n">
        <v>1079</v>
      </c>
      <c r="E19" s="4" t="inlineStr">
        <is>
          <t xml:space="preserve"> </t>
        </is>
      </c>
    </row>
    <row r="20">
      <c r="A20" s="3" t="inlineStr">
        <is>
          <t>Recorded Investment</t>
        </is>
      </c>
      <c r="C20" s="4" t="inlineStr">
        <is>
          <t xml:space="preserve"> </t>
        </is>
      </c>
      <c r="E20" s="4" t="inlineStr">
        <is>
          <t xml:space="preserve"> </t>
        </is>
      </c>
    </row>
    <row r="21">
      <c r="A21" s="4" t="inlineStr">
        <is>
          <t>With no related allowance recorded</t>
        </is>
      </c>
      <c r="C21" s="6" t="n">
        <v>946</v>
      </c>
      <c r="D21" s="4" t="inlineStr">
        <is>
          <t>[1]</t>
        </is>
      </c>
      <c r="E21" s="6" t="n">
        <v>1765</v>
      </c>
    </row>
    <row r="22">
      <c r="A22" s="4" t="inlineStr">
        <is>
          <t>With related allowance recorded:</t>
        </is>
      </c>
      <c r="B22" s="4" t="inlineStr">
        <is>
          <t>[1]</t>
        </is>
      </c>
      <c r="C22" s="6" t="n">
        <v>1056</v>
      </c>
      <c r="E22" s="4" t="inlineStr">
        <is>
          <t xml:space="preserve"> </t>
        </is>
      </c>
    </row>
    <row r="23">
      <c r="A23" s="4" t="inlineStr">
        <is>
          <t>Related Allowance</t>
        </is>
      </c>
      <c r="B23" s="4" t="inlineStr">
        <is>
          <t>[1]</t>
        </is>
      </c>
      <c r="C23" s="6" t="n">
        <v>20</v>
      </c>
      <c r="E23" s="4" t="inlineStr">
        <is>
          <t xml:space="preserve"> </t>
        </is>
      </c>
    </row>
    <row r="24">
      <c r="A24" s="3" t="inlineStr">
        <is>
          <t>Average Individually Evaluated Loans</t>
        </is>
      </c>
      <c r="C24" s="4" t="inlineStr">
        <is>
          <t xml:space="preserve"> </t>
        </is>
      </c>
      <c r="E24" s="4" t="inlineStr">
        <is>
          <t xml:space="preserve"> </t>
        </is>
      </c>
    </row>
    <row r="25">
      <c r="A25" s="4" t="inlineStr">
        <is>
          <t>With no related allowance recorded</t>
        </is>
      </c>
      <c r="C25" s="6" t="n">
        <v>2067</v>
      </c>
      <c r="D25" s="4" t="inlineStr">
        <is>
          <t>[1]</t>
        </is>
      </c>
      <c r="E25" s="6" t="n">
        <v>444</v>
      </c>
    </row>
    <row r="26">
      <c r="A26" s="4" t="inlineStr">
        <is>
          <t>With related allowance recorded:</t>
        </is>
      </c>
      <c r="B26" s="4" t="inlineStr">
        <is>
          <t>[1]</t>
        </is>
      </c>
      <c r="C26" s="6" t="n">
        <v>1611</v>
      </c>
      <c r="E26" s="4" t="inlineStr">
        <is>
          <t xml:space="preserve"> </t>
        </is>
      </c>
    </row>
    <row r="27">
      <c r="A27" s="4" t="inlineStr">
        <is>
          <t>Residential Portfolio Segment [Member] | Junior Lien [Member]</t>
        </is>
      </c>
      <c r="C27" s="4" t="inlineStr">
        <is>
          <t xml:space="preserve"> </t>
        </is>
      </c>
      <c r="E27" s="4" t="inlineStr">
        <is>
          <t xml:space="preserve"> </t>
        </is>
      </c>
    </row>
    <row r="28">
      <c r="A28" s="3" t="inlineStr">
        <is>
          <t>Unpaid Principal Balance</t>
        </is>
      </c>
      <c r="C28" s="4" t="inlineStr">
        <is>
          <t xml:space="preserve"> </t>
        </is>
      </c>
      <c r="E28" s="4" t="inlineStr">
        <is>
          <t xml:space="preserve"> </t>
        </is>
      </c>
    </row>
    <row r="29">
      <c r="A29" s="4" t="inlineStr">
        <is>
          <t>With no related allowance recorded</t>
        </is>
      </c>
      <c r="B29" s="4" t="inlineStr">
        <is>
          <t>[2]</t>
        </is>
      </c>
      <c r="C29" s="6" t="n">
        <v>100</v>
      </c>
      <c r="E29" s="4" t="inlineStr">
        <is>
          <t xml:space="preserve"> </t>
        </is>
      </c>
    </row>
    <row r="30">
      <c r="A30" s="3" t="inlineStr">
        <is>
          <t>Recorded Investment</t>
        </is>
      </c>
      <c r="C30" s="4" t="inlineStr">
        <is>
          <t xml:space="preserve"> </t>
        </is>
      </c>
      <c r="E30" s="4" t="inlineStr">
        <is>
          <t xml:space="preserve"> </t>
        </is>
      </c>
    </row>
    <row r="31">
      <c r="A31" s="4" t="inlineStr">
        <is>
          <t>With no related allowance recorded</t>
        </is>
      </c>
      <c r="B31" s="4" t="inlineStr">
        <is>
          <t>[2]</t>
        </is>
      </c>
      <c r="C31" s="6" t="n">
        <v>100</v>
      </c>
      <c r="E31" s="4" t="inlineStr">
        <is>
          <t xml:space="preserve"> </t>
        </is>
      </c>
    </row>
    <row r="32">
      <c r="A32" s="3" t="inlineStr">
        <is>
          <t>Average Individually Evaluated Loans</t>
        </is>
      </c>
      <c r="C32" s="4" t="inlineStr">
        <is>
          <t xml:space="preserve"> </t>
        </is>
      </c>
      <c r="E32" s="4" t="inlineStr">
        <is>
          <t xml:space="preserve"> </t>
        </is>
      </c>
    </row>
    <row r="33">
      <c r="A33" s="4" t="inlineStr">
        <is>
          <t>With no related allowance recorded</t>
        </is>
      </c>
      <c r="B33" s="4" t="inlineStr">
        <is>
          <t>[2]</t>
        </is>
      </c>
      <c r="C33" s="6" t="n">
        <v>8</v>
      </c>
      <c r="E33" s="4" t="inlineStr">
        <is>
          <t xml:space="preserve"> </t>
        </is>
      </c>
    </row>
    <row r="34">
      <c r="A34" s="4" t="inlineStr">
        <is>
          <t>Residential Portfolio Segment [Member] | Primary Residential Mortgages [Member]</t>
        </is>
      </c>
      <c r="C34" s="4" t="inlineStr">
        <is>
          <t xml:space="preserve"> </t>
        </is>
      </c>
      <c r="E34" s="4" t="inlineStr">
        <is>
          <t xml:space="preserve"> </t>
        </is>
      </c>
    </row>
    <row r="35">
      <c r="A35" s="3" t="inlineStr">
        <is>
          <t>Unpaid Principal Balance</t>
        </is>
      </c>
      <c r="C35" s="4" t="inlineStr">
        <is>
          <t xml:space="preserve"> </t>
        </is>
      </c>
      <c r="E35" s="4" t="inlineStr">
        <is>
          <t xml:space="preserve"> </t>
        </is>
      </c>
    </row>
    <row r="36">
      <c r="A36" s="4" t="inlineStr">
        <is>
          <t>With no related allowance recorded</t>
        </is>
      </c>
      <c r="C36" s="6" t="n">
        <v>712</v>
      </c>
      <c r="D36" s="4" t="inlineStr">
        <is>
          <t>[2]</t>
        </is>
      </c>
      <c r="E36" s="6" t="n">
        <v>415</v>
      </c>
    </row>
    <row r="37">
      <c r="A37" s="3" t="inlineStr">
        <is>
          <t>Recorded Investment</t>
        </is>
      </c>
      <c r="C37" s="4" t="inlineStr">
        <is>
          <t xml:space="preserve"> </t>
        </is>
      </c>
      <c r="E37" s="4" t="inlineStr">
        <is>
          <t xml:space="preserve"> </t>
        </is>
      </c>
    </row>
    <row r="38">
      <c r="A38" s="4" t="inlineStr">
        <is>
          <t>With no related allowance recorded</t>
        </is>
      </c>
      <c r="C38" s="6" t="n">
        <v>652</v>
      </c>
      <c r="D38" s="4" t="inlineStr">
        <is>
          <t>[2]</t>
        </is>
      </c>
      <c r="E38" s="6" t="n">
        <v>374</v>
      </c>
    </row>
    <row r="39">
      <c r="A39" s="3" t="inlineStr">
        <is>
          <t>Average Individually Evaluated Loans</t>
        </is>
      </c>
      <c r="C39" s="4" t="inlineStr">
        <is>
          <t xml:space="preserve"> </t>
        </is>
      </c>
      <c r="E39" s="4" t="inlineStr">
        <is>
          <t xml:space="preserve"> </t>
        </is>
      </c>
    </row>
    <row r="40">
      <c r="A40" s="4" t="inlineStr">
        <is>
          <t>With no related allowance recorded</t>
        </is>
      </c>
      <c r="C40" s="6" t="n">
        <v>428</v>
      </c>
      <c r="D40" s="4" t="inlineStr">
        <is>
          <t>[2]</t>
        </is>
      </c>
      <c r="E40" s="6" t="n">
        <v>249</v>
      </c>
    </row>
    <row r="41">
      <c r="A41" s="4" t="inlineStr">
        <is>
          <t>Residential Portfolio Segment [Member] | Multifamily Property [Member]</t>
        </is>
      </c>
      <c r="C41" s="4" t="inlineStr">
        <is>
          <t xml:space="preserve"> </t>
        </is>
      </c>
      <c r="E41" s="4" t="inlineStr">
        <is>
          <t xml:space="preserve"> </t>
        </is>
      </c>
    </row>
    <row r="42">
      <c r="A42" s="3" t="inlineStr">
        <is>
          <t>Unpaid Principal Balance</t>
        </is>
      </c>
      <c r="C42" s="4" t="inlineStr">
        <is>
          <t xml:space="preserve"> </t>
        </is>
      </c>
      <c r="E42" s="4" t="inlineStr">
        <is>
          <t xml:space="preserve"> </t>
        </is>
      </c>
    </row>
    <row r="43">
      <c r="A43" s="4" t="inlineStr">
        <is>
          <t>With no related allowance recorded</t>
        </is>
      </c>
      <c r="B43" s="4" t="inlineStr">
        <is>
          <t>[3]</t>
        </is>
      </c>
      <c r="C43" s="6" t="n">
        <v>18868</v>
      </c>
      <c r="E43" s="4" t="inlineStr">
        <is>
          <t xml:space="preserve"> </t>
        </is>
      </c>
    </row>
    <row r="44">
      <c r="A44" s="3" t="inlineStr">
        <is>
          <t>Recorded Investment</t>
        </is>
      </c>
      <c r="C44" s="4" t="inlineStr">
        <is>
          <t xml:space="preserve"> </t>
        </is>
      </c>
      <c r="E44" s="4" t="inlineStr">
        <is>
          <t xml:space="preserve"> </t>
        </is>
      </c>
    </row>
    <row r="45">
      <c r="A45" s="4" t="inlineStr">
        <is>
          <t>With no related allowance recorded</t>
        </is>
      </c>
      <c r="B45" s="4" t="inlineStr">
        <is>
          <t>[3]</t>
        </is>
      </c>
      <c r="C45" s="6" t="n">
        <v>16645</v>
      </c>
      <c r="E45" s="4" t="inlineStr">
        <is>
          <t xml:space="preserve"> </t>
        </is>
      </c>
    </row>
    <row r="46">
      <c r="A46" s="3" t="inlineStr">
        <is>
          <t>Average Individually Evaluated Loans</t>
        </is>
      </c>
      <c r="C46" s="4" t="inlineStr">
        <is>
          <t xml:space="preserve"> </t>
        </is>
      </c>
      <c r="E46" s="4" t="inlineStr">
        <is>
          <t xml:space="preserve"> </t>
        </is>
      </c>
    </row>
    <row r="47">
      <c r="A47" s="4" t="inlineStr">
        <is>
          <t>With no related allowance recorded</t>
        </is>
      </c>
      <c r="B47" s="4" t="inlineStr">
        <is>
          <t>[3]</t>
        </is>
      </c>
      <c r="C47" s="6" t="n">
        <v>5964</v>
      </c>
      <c r="E47" s="4" t="inlineStr">
        <is>
          <t xml:space="preserve"> </t>
        </is>
      </c>
    </row>
    <row r="48">
      <c r="A48" s="4" t="inlineStr">
        <is>
          <t>Commercial Real Estate Portfolio Segment [Member] | Investment Property [Member]</t>
        </is>
      </c>
      <c r="C48" s="4" t="inlineStr">
        <is>
          <t xml:space="preserve"> </t>
        </is>
      </c>
      <c r="E48" s="4" t="inlineStr">
        <is>
          <t xml:space="preserve"> </t>
        </is>
      </c>
    </row>
    <row r="49">
      <c r="A49" s="3" t="inlineStr">
        <is>
          <t>Unpaid Principal Balance</t>
        </is>
      </c>
      <c r="C49" s="4" t="inlineStr">
        <is>
          <t xml:space="preserve"> </t>
        </is>
      </c>
      <c r="E49" s="4" t="inlineStr">
        <is>
          <t xml:space="preserve"> </t>
        </is>
      </c>
    </row>
    <row r="50">
      <c r="A50" s="4" t="inlineStr">
        <is>
          <t>With no related allowance recorded</t>
        </is>
      </c>
      <c r="B50" s="4" t="inlineStr">
        <is>
          <t>[4]</t>
        </is>
      </c>
      <c r="C50" s="6" t="n">
        <v>12500</v>
      </c>
      <c r="E50" s="4" t="inlineStr">
        <is>
          <t xml:space="preserve"> </t>
        </is>
      </c>
    </row>
    <row r="51">
      <c r="A51" s="4" t="inlineStr">
        <is>
          <t>With related allowance recorded:</t>
        </is>
      </c>
      <c r="C51" s="4" t="inlineStr">
        <is>
          <t xml:space="preserve"> </t>
        </is>
      </c>
      <c r="E51" s="6" t="n">
        <v>12500</v>
      </c>
    </row>
    <row r="52">
      <c r="A52" s="3" t="inlineStr">
        <is>
          <t>Recorded Investment</t>
        </is>
      </c>
      <c r="C52" s="4" t="inlineStr">
        <is>
          <t xml:space="preserve"> </t>
        </is>
      </c>
      <c r="E52" s="4" t="inlineStr">
        <is>
          <t xml:space="preserve"> </t>
        </is>
      </c>
    </row>
    <row r="53">
      <c r="A53" s="4" t="inlineStr">
        <is>
          <t>With no related allowance recorded</t>
        </is>
      </c>
      <c r="B53" s="4" t="inlineStr">
        <is>
          <t>[4]</t>
        </is>
      </c>
      <c r="C53" s="6" t="n">
        <v>9881</v>
      </c>
      <c r="E53" s="4" t="inlineStr">
        <is>
          <t xml:space="preserve"> </t>
        </is>
      </c>
    </row>
    <row r="54">
      <c r="A54" s="4" t="inlineStr">
        <is>
          <t>With related allowance recorded:</t>
        </is>
      </c>
      <c r="C54" s="4" t="inlineStr">
        <is>
          <t xml:space="preserve"> </t>
        </is>
      </c>
      <c r="E54" s="6" t="n">
        <v>11208</v>
      </c>
    </row>
    <row r="55">
      <c r="A55" s="4" t="inlineStr">
        <is>
          <t>Related Allowance</t>
        </is>
      </c>
      <c r="C55" s="4" t="inlineStr">
        <is>
          <t xml:space="preserve"> </t>
        </is>
      </c>
      <c r="E55" s="6" t="n">
        <v>1208</v>
      </c>
    </row>
    <row r="56">
      <c r="A56" s="3" t="inlineStr">
        <is>
          <t>Average Individually Evaluated Loans</t>
        </is>
      </c>
      <c r="C56" s="4" t="inlineStr">
        <is>
          <t xml:space="preserve"> </t>
        </is>
      </c>
      <c r="E56" s="4" t="inlineStr">
        <is>
          <t xml:space="preserve"> </t>
        </is>
      </c>
    </row>
    <row r="57">
      <c r="A57" s="4" t="inlineStr">
        <is>
          <t>With no related allowance recorded</t>
        </is>
      </c>
      <c r="B57" s="4" t="inlineStr">
        <is>
          <t>[4]</t>
        </is>
      </c>
      <c r="C57" s="6" t="n">
        <v>5781</v>
      </c>
      <c r="E57" s="4" t="inlineStr">
        <is>
          <t xml:space="preserve"> </t>
        </is>
      </c>
    </row>
    <row r="58">
      <c r="A58" s="4" t="inlineStr">
        <is>
          <t>With related allowance recorded:</t>
        </is>
      </c>
      <c r="C58" s="4" t="inlineStr">
        <is>
          <t xml:space="preserve"> </t>
        </is>
      </c>
      <c r="E58" s="6" t="n">
        <v>12402</v>
      </c>
    </row>
    <row r="59">
      <c r="A59" s="4" t="inlineStr">
        <is>
          <t>Commercial Portfolio Segment [Member] | Commercial and Industrial [Member]</t>
        </is>
      </c>
      <c r="C59" s="4" t="inlineStr">
        <is>
          <t xml:space="preserve"> </t>
        </is>
      </c>
      <c r="E59" s="4" t="inlineStr">
        <is>
          <t xml:space="preserve"> </t>
        </is>
      </c>
    </row>
    <row r="60">
      <c r="A60" s="3" t="inlineStr">
        <is>
          <t>Unpaid Principal Balance</t>
        </is>
      </c>
      <c r="C60" s="4" t="inlineStr">
        <is>
          <t xml:space="preserve"> </t>
        </is>
      </c>
      <c r="E60" s="4" t="inlineStr">
        <is>
          <t xml:space="preserve"> </t>
        </is>
      </c>
    </row>
    <row r="61">
      <c r="A61" s="4" t="inlineStr">
        <is>
          <t>With no related allowance recorded</t>
        </is>
      </c>
      <c r="C61" s="6" t="n">
        <v>6275</v>
      </c>
      <c r="D61" s="4" t="inlineStr">
        <is>
          <t>[2],[4],[5]</t>
        </is>
      </c>
      <c r="E61" s="6" t="n">
        <v>3868</v>
      </c>
    </row>
    <row r="62">
      <c r="A62" s="4" t="inlineStr">
        <is>
          <t>With related allowance recorded:</t>
        </is>
      </c>
      <c r="C62" s="6" t="n">
        <v>28359</v>
      </c>
      <c r="D62" s="4" t="inlineStr">
        <is>
          <t>[1],[4],[5]</t>
        </is>
      </c>
      <c r="E62" s="6" t="n">
        <v>1555</v>
      </c>
    </row>
    <row r="63">
      <c r="A63" s="3" t="inlineStr">
        <is>
          <t>Recorded Investment</t>
        </is>
      </c>
      <c r="C63" s="4" t="inlineStr">
        <is>
          <t xml:space="preserve"> </t>
        </is>
      </c>
      <c r="E63" s="4" t="inlineStr">
        <is>
          <t xml:space="preserve"> </t>
        </is>
      </c>
    </row>
    <row r="64">
      <c r="A64" s="4" t="inlineStr">
        <is>
          <t>With no related allowance recorded</t>
        </is>
      </c>
      <c r="C64" s="6" t="n">
        <v>3965</v>
      </c>
      <c r="D64" s="4" t="inlineStr">
        <is>
          <t>[2],[4],[5]</t>
        </is>
      </c>
      <c r="E64" s="6" t="n">
        <v>1836</v>
      </c>
    </row>
    <row r="65">
      <c r="A65" s="4" t="inlineStr">
        <is>
          <t>With related allowance recorded:</t>
        </is>
      </c>
      <c r="C65" s="6" t="n">
        <v>27465</v>
      </c>
      <c r="D65" s="4" t="inlineStr">
        <is>
          <t>[1],[4],[5]</t>
        </is>
      </c>
      <c r="E65" s="6" t="n">
        <v>1549</v>
      </c>
    </row>
    <row r="66">
      <c r="A66" s="4" t="inlineStr">
        <is>
          <t>Related Allowance</t>
        </is>
      </c>
      <c r="C66" s="6" t="n">
        <v>4518</v>
      </c>
      <c r="D66" s="4" t="inlineStr">
        <is>
          <t>[1],[4],[5]</t>
        </is>
      </c>
      <c r="E66" s="6" t="n">
        <v>299</v>
      </c>
    </row>
    <row r="67">
      <c r="A67" s="3" t="inlineStr">
        <is>
          <t>Average Individually Evaluated Loans</t>
        </is>
      </c>
      <c r="C67" s="4" t="inlineStr">
        <is>
          <t xml:space="preserve"> </t>
        </is>
      </c>
      <c r="E67" s="4" t="inlineStr">
        <is>
          <t xml:space="preserve"> </t>
        </is>
      </c>
    </row>
    <row r="68">
      <c r="A68" s="4" t="inlineStr">
        <is>
          <t>With no related allowance recorded</t>
        </is>
      </c>
      <c r="C68" s="6" t="n">
        <v>2146</v>
      </c>
      <c r="D68" s="4" t="inlineStr">
        <is>
          <t>[2],[4],[5]</t>
        </is>
      </c>
      <c r="E68" s="6" t="n">
        <v>539</v>
      </c>
    </row>
    <row r="69">
      <c r="A69" s="4" t="inlineStr">
        <is>
          <t>With related allowance recorded:</t>
        </is>
      </c>
      <c r="C69" s="5" t="n">
        <v>9814</v>
      </c>
      <c r="D69" s="4" t="inlineStr">
        <is>
          <t>[1],[4],[5]</t>
        </is>
      </c>
      <c r="E69" s="5" t="n">
        <v>174</v>
      </c>
    </row>
    <row r="70"/>
    <row r="71">
      <c r="A71" s="4" t="inlineStr">
        <is>
          <t>[1] Secured by machinery and equipment. Secured by residential real estate. Secured by multifamily residential properties. Secured by commercial real estate. Secured by all business assets.</t>
        </is>
      </c>
    </row>
  </sheetData>
  <mergeCells count="5">
    <mergeCell ref="A1:B2"/>
    <mergeCell ref="C1:E1"/>
    <mergeCell ref="C2:D2"/>
    <mergeCell ref="A70:D70"/>
    <mergeCell ref="A71:D7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Schedule of Activity in Allowance for Loan Losses) (Details) - USD ($) $ in Thousand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Beginning ALLL</t>
        </is>
      </c>
      <c r="B4" s="5" t="n">
        <v>60829</v>
      </c>
      <c r="C4" s="5" t="n">
        <v>61697</v>
      </c>
      <c r="D4" s="5" t="n">
        <v>67309</v>
      </c>
    </row>
    <row r="5">
      <c r="A5" s="4" t="inlineStr">
        <is>
          <t>Charge-Offs</t>
        </is>
      </c>
      <c r="B5" s="6" t="n">
        <v>-9155</v>
      </c>
      <c r="C5" s="6" t="n">
        <v>-1506</v>
      </c>
      <c r="D5" s="6" t="n">
        <v>-12248</v>
      </c>
    </row>
    <row r="6">
      <c r="A6" s="4" t="inlineStr">
        <is>
          <t>Recoveries</t>
        </is>
      </c>
      <c r="B6" s="6" t="n">
        <v>58</v>
      </c>
      <c r="C6" s="6" t="n">
        <v>271</v>
      </c>
      <c r="D6" s="6" t="n">
        <v>161</v>
      </c>
    </row>
    <row r="7">
      <c r="A7" s="4" t="inlineStr">
        <is>
          <t>Provision (Credit)</t>
        </is>
      </c>
      <c r="B7" s="6" t="n">
        <v>14156</v>
      </c>
      <c r="C7" s="6" t="n">
        <v>5903</v>
      </c>
      <c r="D7" s="6" t="n">
        <v>6475</v>
      </c>
    </row>
    <row r="8">
      <c r="A8" s="4" t="inlineStr">
        <is>
          <t>Ending ALLL</t>
        </is>
      </c>
      <c r="B8" s="6" t="n">
        <v>65888</v>
      </c>
      <c r="C8" s="6" t="n">
        <v>60829</v>
      </c>
      <c r="D8" s="6" t="n">
        <v>61697</v>
      </c>
    </row>
    <row r="9">
      <c r="A9" s="4" t="inlineStr">
        <is>
          <t>Pre-ASC-326 Adoption [Member]</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Beginning ALLL</t>
        </is>
      </c>
      <c r="B11" s="4" t="inlineStr">
        <is>
          <t xml:space="preserve"> </t>
        </is>
      </c>
      <c r="C11" s="6" t="n">
        <v>61697</v>
      </c>
      <c r="D11" s="4" t="inlineStr">
        <is>
          <t xml:space="preserve"> </t>
        </is>
      </c>
    </row>
    <row r="12">
      <c r="A12" s="4" t="inlineStr">
        <is>
          <t>Ending ALLL</t>
        </is>
      </c>
      <c r="B12" s="4" t="inlineStr">
        <is>
          <t xml:space="preserve"> </t>
        </is>
      </c>
      <c r="C12" s="4" t="inlineStr">
        <is>
          <t xml:space="preserve"> </t>
        </is>
      </c>
      <c r="D12" s="6" t="n">
        <v>61697</v>
      </c>
    </row>
    <row r="13">
      <c r="A13" s="4" t="inlineStr">
        <is>
          <t>Impact of ASC-326 Adoption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Beginning ALLL</t>
        </is>
      </c>
      <c r="B15" s="6" t="n">
        <v>60829</v>
      </c>
      <c r="C15" s="4" t="inlineStr">
        <is>
          <t xml:space="preserve"> </t>
        </is>
      </c>
      <c r="D15" s="4" t="inlineStr">
        <is>
          <t xml:space="preserve"> </t>
        </is>
      </c>
    </row>
    <row r="16">
      <c r="A16" s="4" t="inlineStr">
        <is>
          <t>Impact of adopting Topic 326</t>
        </is>
      </c>
      <c r="B16" s="4" t="inlineStr">
        <is>
          <t xml:space="preserve"> </t>
        </is>
      </c>
      <c r="C16" s="6" t="n">
        <v>-5536</v>
      </c>
      <c r="D16" s="4" t="inlineStr">
        <is>
          <t xml:space="preserve"> </t>
        </is>
      </c>
    </row>
    <row r="17">
      <c r="A17" s="4" t="inlineStr">
        <is>
          <t>Ending ALLL</t>
        </is>
      </c>
      <c r="B17" s="4" t="inlineStr">
        <is>
          <t xml:space="preserve"> </t>
        </is>
      </c>
      <c r="C17" s="6" t="n">
        <v>60829</v>
      </c>
      <c r="D17" s="4" t="inlineStr">
        <is>
          <t xml:space="preserve"> </t>
        </is>
      </c>
    </row>
    <row r="18">
      <c r="A18" s="4" t="inlineStr">
        <is>
          <t>Secured by Farmland and Agricultural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Beginning ALLL</t>
        </is>
      </c>
      <c r="B20" s="4" t="inlineStr">
        <is>
          <t xml:space="preserve"> </t>
        </is>
      </c>
      <c r="C20" s="6" t="n">
        <v>84</v>
      </c>
      <c r="D20" s="6" t="n">
        <v>43</v>
      </c>
    </row>
    <row r="21">
      <c r="A21" s="4" t="inlineStr">
        <is>
          <t>Provision (Credit)</t>
        </is>
      </c>
      <c r="B21" s="4" t="inlineStr">
        <is>
          <t xml:space="preserve"> </t>
        </is>
      </c>
      <c r="C21" s="4" t="inlineStr">
        <is>
          <t xml:space="preserve"> </t>
        </is>
      </c>
      <c r="D21" s="6" t="n">
        <v>41</v>
      </c>
    </row>
    <row r="22">
      <c r="A22" s="4" t="inlineStr">
        <is>
          <t>Ending ALLL</t>
        </is>
      </c>
      <c r="B22" s="4" t="inlineStr">
        <is>
          <t xml:space="preserve"> </t>
        </is>
      </c>
      <c r="C22" s="4" t="inlineStr">
        <is>
          <t xml:space="preserve"> </t>
        </is>
      </c>
      <c r="D22" s="6" t="n">
        <v>84</v>
      </c>
    </row>
    <row r="23">
      <c r="A23" s="4" t="inlineStr">
        <is>
          <t>Construction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Beginning ALLL</t>
        </is>
      </c>
      <c r="B25" s="6" t="n">
        <v>236</v>
      </c>
      <c r="C25" s="4" t="inlineStr">
        <is>
          <t xml:space="preserve"> </t>
        </is>
      </c>
      <c r="D25" s="4" t="inlineStr">
        <is>
          <t xml:space="preserve"> </t>
        </is>
      </c>
    </row>
    <row r="26">
      <c r="A26" s="4" t="inlineStr">
        <is>
          <t>Ending ALLL</t>
        </is>
      </c>
      <c r="B26" s="6" t="n">
        <v>516</v>
      </c>
      <c r="C26" s="6" t="n">
        <v>236</v>
      </c>
      <c r="D26" s="4" t="inlineStr">
        <is>
          <t xml:space="preserve"> </t>
        </is>
      </c>
    </row>
    <row r="27">
      <c r="A27" s="4" t="inlineStr">
        <is>
          <t>Residential Portfolio Segment [Member] | Junior Lien [Member]</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Beginning ALLL</t>
        </is>
      </c>
      <c r="B29" s="6" t="n">
        <v>154</v>
      </c>
      <c r="C29" s="6" t="n">
        <v>5</v>
      </c>
      <c r="D29" s="6" t="n">
        <v>15</v>
      </c>
    </row>
    <row r="30">
      <c r="A30" s="4" t="inlineStr">
        <is>
          <t>Charge-Offs</t>
        </is>
      </c>
      <c r="B30" s="4" t="inlineStr">
        <is>
          <t xml:space="preserve"> </t>
        </is>
      </c>
      <c r="C30" s="6" t="n">
        <v>3</v>
      </c>
      <c r="D30" s="4" t="inlineStr">
        <is>
          <t xml:space="preserve"> </t>
        </is>
      </c>
    </row>
    <row r="31">
      <c r="A31" s="4" t="inlineStr">
        <is>
          <t>Provision (Credit)</t>
        </is>
      </c>
      <c r="B31" s="6" t="n">
        <v>-23</v>
      </c>
      <c r="C31" s="6" t="n">
        <v>-14</v>
      </c>
      <c r="D31" s="6" t="n">
        <v>-10</v>
      </c>
    </row>
    <row r="32">
      <c r="A32" s="4" t="inlineStr">
        <is>
          <t>Ending ALLL</t>
        </is>
      </c>
      <c r="B32" s="6" t="n">
        <v>177</v>
      </c>
      <c r="C32" s="6" t="n">
        <v>154</v>
      </c>
      <c r="D32" s="6" t="n">
        <v>5</v>
      </c>
    </row>
    <row r="33">
      <c r="A33" s="4" t="inlineStr">
        <is>
          <t>Residential Portfolio Segment [Member] | Junior Lien [Member] | Pre-ASC-326 Adoption [Member]</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Beginning ALLL</t>
        </is>
      </c>
      <c r="B35" s="4" t="inlineStr">
        <is>
          <t xml:space="preserve"> </t>
        </is>
      </c>
      <c r="C35" s="6" t="n">
        <v>88</v>
      </c>
      <c r="D35" s="4" t="inlineStr">
        <is>
          <t xml:space="preserve"> </t>
        </is>
      </c>
    </row>
    <row r="36">
      <c r="A36" s="4" t="inlineStr">
        <is>
          <t>Ending ALLL</t>
        </is>
      </c>
      <c r="B36" s="4" t="inlineStr">
        <is>
          <t xml:space="preserve"> </t>
        </is>
      </c>
      <c r="C36" s="4" t="inlineStr">
        <is>
          <t xml:space="preserve"> </t>
        </is>
      </c>
      <c r="D36" s="6" t="n">
        <v>88</v>
      </c>
    </row>
    <row r="37">
      <c r="A37" s="4" t="inlineStr">
        <is>
          <t>Residential Portfolio Segment [Member] | Junior Lien [Member] | Impact of ASC-326 Adoption [Member]</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Impact of adopting Topic 326</t>
        </is>
      </c>
      <c r="B39" s="4" t="inlineStr">
        <is>
          <t xml:space="preserve"> </t>
        </is>
      </c>
      <c r="C39" s="6" t="n">
        <v>83</v>
      </c>
      <c r="D39" s="4" t="inlineStr">
        <is>
          <t xml:space="preserve"> </t>
        </is>
      </c>
    </row>
    <row r="40">
      <c r="A40" s="4" t="inlineStr">
        <is>
          <t>Residential Portfolio Segment [Member] | Primary Residential Mortgages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Beginning ALLL</t>
        </is>
      </c>
      <c r="B42" s="6" t="n">
        <v>2894</v>
      </c>
      <c r="C42" s="6" t="n">
        <v>1432</v>
      </c>
      <c r="D42" s="6" t="n">
        <v>2905</v>
      </c>
    </row>
    <row r="43">
      <c r="A43" s="4" t="inlineStr">
        <is>
          <t>Charge-Offs</t>
        </is>
      </c>
      <c r="B43" s="4" t="inlineStr">
        <is>
          <t xml:space="preserve"> </t>
        </is>
      </c>
      <c r="C43" s="4" t="inlineStr">
        <is>
          <t xml:space="preserve"> </t>
        </is>
      </c>
      <c r="D43" s="6" t="n">
        <v>-12</v>
      </c>
    </row>
    <row r="44">
      <c r="A44" s="4" t="inlineStr">
        <is>
          <t>Recoveries</t>
        </is>
      </c>
      <c r="B44" s="6" t="n">
        <v>52</v>
      </c>
      <c r="C44" s="6" t="n">
        <v>15</v>
      </c>
      <c r="D44" s="4" t="inlineStr">
        <is>
          <t xml:space="preserve"> </t>
        </is>
      </c>
    </row>
    <row r="45">
      <c r="A45" s="4" t="inlineStr">
        <is>
          <t>Provision (Credit)</t>
        </is>
      </c>
      <c r="B45" s="6" t="n">
        <v>985</v>
      </c>
      <c r="C45" s="6" t="n">
        <v>-652</v>
      </c>
      <c r="D45" s="6" t="n">
        <v>-1461</v>
      </c>
    </row>
    <row r="46">
      <c r="A46" s="4" t="inlineStr">
        <is>
          <t>Ending ALLL</t>
        </is>
      </c>
      <c r="B46" s="6" t="n">
        <v>3931</v>
      </c>
      <c r="C46" s="6" t="n">
        <v>2894</v>
      </c>
      <c r="D46" s="6" t="n">
        <v>1432</v>
      </c>
    </row>
    <row r="47">
      <c r="A47" s="4" t="inlineStr">
        <is>
          <t>Residential Portfolio Segment [Member] | Primary Residential Mortgages [Member] | Pre-ASC-326 Adoption [Member]</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Beginning ALLL</t>
        </is>
      </c>
      <c r="B49" s="4" t="inlineStr">
        <is>
          <t xml:space="preserve"> </t>
        </is>
      </c>
      <c r="C49" s="6" t="n">
        <v>1510</v>
      </c>
      <c r="D49" s="4" t="inlineStr">
        <is>
          <t xml:space="preserve"> </t>
        </is>
      </c>
    </row>
    <row r="50">
      <c r="A50" s="4" t="inlineStr">
        <is>
          <t>Ending ALLL</t>
        </is>
      </c>
      <c r="B50" s="4" t="inlineStr">
        <is>
          <t xml:space="preserve"> </t>
        </is>
      </c>
      <c r="C50" s="4" t="inlineStr">
        <is>
          <t xml:space="preserve"> </t>
        </is>
      </c>
      <c r="D50" s="6" t="n">
        <v>1510</v>
      </c>
    </row>
    <row r="51">
      <c r="A51" s="4" t="inlineStr">
        <is>
          <t>Residential Portfolio Segment [Member] | Primary Residential Mortgages [Member] | Impact of ASC-326 Adoption [Member]</t>
        </is>
      </c>
      <c r="B51" s="4" t="inlineStr">
        <is>
          <t xml:space="preserve"> </t>
        </is>
      </c>
      <c r="C51" s="4" t="inlineStr">
        <is>
          <t xml:space="preserve"> </t>
        </is>
      </c>
      <c r="D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row>
    <row r="53">
      <c r="A53" s="4" t="inlineStr">
        <is>
          <t>Impact of adopting Topic 326</t>
        </is>
      </c>
      <c r="B53" s="4" t="inlineStr">
        <is>
          <t xml:space="preserve"> </t>
        </is>
      </c>
      <c r="C53" s="6" t="n">
        <v>717</v>
      </c>
      <c r="D53" s="4" t="inlineStr">
        <is>
          <t xml:space="preserve"> </t>
        </is>
      </c>
    </row>
    <row r="54">
      <c r="A54" s="4" t="inlineStr">
        <is>
          <t>Residential Portfolio Segment [Member] | Home Equity Lines of Credit [Member]</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Beginning ALLL</t>
        </is>
      </c>
      <c r="B56" s="4" t="inlineStr">
        <is>
          <t xml:space="preserve"> </t>
        </is>
      </c>
      <c r="C56" s="6" t="n">
        <v>83</v>
      </c>
      <c r="D56" s="6" t="n">
        <v>218</v>
      </c>
    </row>
    <row r="57">
      <c r="A57" s="4" t="inlineStr">
        <is>
          <t>Recoveries</t>
        </is>
      </c>
      <c r="B57" s="4" t="inlineStr">
        <is>
          <t xml:space="preserve"> </t>
        </is>
      </c>
      <c r="C57" s="4" t="inlineStr">
        <is>
          <t xml:space="preserve"> </t>
        </is>
      </c>
      <c r="D57" s="6" t="n">
        <v>85</v>
      </c>
    </row>
    <row r="58">
      <c r="A58" s="4" t="inlineStr">
        <is>
          <t>Provision (Credit)</t>
        </is>
      </c>
      <c r="B58" s="4" t="inlineStr">
        <is>
          <t xml:space="preserve"> </t>
        </is>
      </c>
      <c r="C58" s="4" t="inlineStr">
        <is>
          <t xml:space="preserve"> </t>
        </is>
      </c>
      <c r="D58" s="6" t="n">
        <v>-220</v>
      </c>
    </row>
    <row r="59">
      <c r="A59" s="4" t="inlineStr">
        <is>
          <t>Ending ALLL</t>
        </is>
      </c>
      <c r="B59" s="4" t="inlineStr">
        <is>
          <t xml:space="preserve"> </t>
        </is>
      </c>
      <c r="C59" s="4" t="inlineStr">
        <is>
          <t xml:space="preserve"> </t>
        </is>
      </c>
      <c r="D59" s="6" t="n">
        <v>83</v>
      </c>
    </row>
    <row r="60">
      <c r="A60" s="4" t="inlineStr">
        <is>
          <t>Residential Portfolio Segment [Member] | Multifamily Property [Member]</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Beginning ALLL</t>
        </is>
      </c>
      <c r="B62" s="6" t="n">
        <v>8849</v>
      </c>
      <c r="C62" s="6" t="n">
        <v>9806</v>
      </c>
      <c r="D62" s="6" t="n">
        <v>9945</v>
      </c>
    </row>
    <row r="63">
      <c r="A63" s="4" t="inlineStr">
        <is>
          <t>Charge-Offs</t>
        </is>
      </c>
      <c r="B63" s="6" t="n">
        <v>-2223</v>
      </c>
      <c r="C63" s="4" t="inlineStr">
        <is>
          <t xml:space="preserve"> </t>
        </is>
      </c>
      <c r="D63" s="4" t="inlineStr">
        <is>
          <t xml:space="preserve"> </t>
        </is>
      </c>
    </row>
    <row r="64">
      <c r="A64" s="4" t="inlineStr">
        <is>
          <t>Provision (Credit)</t>
        </is>
      </c>
      <c r="B64" s="6" t="n">
        <v>-2156</v>
      </c>
      <c r="C64" s="6" t="n">
        <v>-5029</v>
      </c>
      <c r="D64" s="6" t="n">
        <v>-139</v>
      </c>
    </row>
    <row r="65">
      <c r="A65" s="4" t="inlineStr">
        <is>
          <t>Ending ALLL</t>
        </is>
      </c>
      <c r="B65" s="6" t="n">
        <v>8782</v>
      </c>
      <c r="C65" s="6" t="n">
        <v>8849</v>
      </c>
      <c r="D65" s="6" t="n">
        <v>9806</v>
      </c>
    </row>
    <row r="66">
      <c r="A66" s="4" t="inlineStr">
        <is>
          <t>Residential Portfolio Segment [Member] | Multifamily Property [Member] | Pre-ASC-326 Adoption [Member]</t>
        </is>
      </c>
      <c r="B66" s="4" t="inlineStr">
        <is>
          <t xml:space="preserve"> </t>
        </is>
      </c>
      <c r="C66" s="4" t="inlineStr">
        <is>
          <t xml:space="preserve"> </t>
        </is>
      </c>
      <c r="D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row>
    <row r="68">
      <c r="A68" s="4" t="inlineStr">
        <is>
          <t>Beginning ALLL</t>
        </is>
      </c>
      <c r="B68" s="4" t="inlineStr">
        <is>
          <t xml:space="preserve"> </t>
        </is>
      </c>
      <c r="C68" s="6" t="n">
        <v>9806</v>
      </c>
      <c r="D68" s="4" t="inlineStr">
        <is>
          <t xml:space="preserve"> </t>
        </is>
      </c>
    </row>
    <row r="69">
      <c r="A69" s="4" t="inlineStr">
        <is>
          <t>Ending ALLL</t>
        </is>
      </c>
      <c r="B69" s="4" t="inlineStr">
        <is>
          <t xml:space="preserve"> </t>
        </is>
      </c>
      <c r="C69" s="4" t="inlineStr">
        <is>
          <t xml:space="preserve"> </t>
        </is>
      </c>
      <c r="D69" s="6" t="n">
        <v>9806</v>
      </c>
    </row>
    <row r="70">
      <c r="A70" s="4" t="inlineStr">
        <is>
          <t>Residential Portfolio Segment [Member] | Multifamily Property [Member] | Impact of ASC-326 Adoption [Member]</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Impact of adopting Topic 326</t>
        </is>
      </c>
      <c r="B72" s="4" t="inlineStr">
        <is>
          <t xml:space="preserve"> </t>
        </is>
      </c>
      <c r="C72" s="6" t="n">
        <v>4072</v>
      </c>
      <c r="D72" s="4" t="inlineStr">
        <is>
          <t xml:space="preserve"> </t>
        </is>
      </c>
    </row>
    <row r="73">
      <c r="A73" s="4" t="inlineStr">
        <is>
          <t>Commercial Real Estate Portfolio Segment [Member] | Pre-ASC-326 Adoption [Member]</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Beginning ALLL</t>
        </is>
      </c>
      <c r="B75" s="4" t="inlineStr">
        <is>
          <t xml:space="preserve"> </t>
        </is>
      </c>
      <c r="C75" s="6" t="n">
        <v>27083</v>
      </c>
      <c r="D75" s="4" t="inlineStr">
        <is>
          <t xml:space="preserve"> </t>
        </is>
      </c>
    </row>
    <row r="76">
      <c r="A76" s="4" t="inlineStr">
        <is>
          <t>Ending ALLL</t>
        </is>
      </c>
      <c r="B76" s="4" t="inlineStr">
        <is>
          <t xml:space="preserve"> </t>
        </is>
      </c>
      <c r="C76" s="4" t="inlineStr">
        <is>
          <t xml:space="preserve"> </t>
        </is>
      </c>
      <c r="D76" s="6" t="n">
        <v>27083</v>
      </c>
    </row>
    <row r="77">
      <c r="A77" s="4" t="inlineStr">
        <is>
          <t>Commercial Real Estate Portfolio Segment [Member] | Owner Occupied Property [Member]</t>
        </is>
      </c>
      <c r="B77" s="4" t="inlineStr">
        <is>
          <t xml:space="preserve"> </t>
        </is>
      </c>
      <c r="C77" s="4" t="inlineStr">
        <is>
          <t xml:space="preserve"> </t>
        </is>
      </c>
      <c r="D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row>
    <row r="79">
      <c r="A79" s="4" t="inlineStr">
        <is>
          <t>Beginning ALLL</t>
        </is>
      </c>
      <c r="B79" s="6" t="n">
        <v>4835</v>
      </c>
      <c r="C79" s="6" t="n">
        <v>1998</v>
      </c>
      <c r="D79" s="6" t="n">
        <v>3050</v>
      </c>
    </row>
    <row r="80">
      <c r="A80" s="4" t="inlineStr">
        <is>
          <t>Provision (Credit)</t>
        </is>
      </c>
      <c r="B80" s="6" t="n">
        <v>-5</v>
      </c>
      <c r="C80" s="6" t="n">
        <v>-65</v>
      </c>
      <c r="D80" s="6" t="n">
        <v>-1052</v>
      </c>
    </row>
    <row r="81">
      <c r="A81" s="4" t="inlineStr">
        <is>
          <t>Ending ALLL</t>
        </is>
      </c>
      <c r="B81" s="6" t="n">
        <v>4840</v>
      </c>
      <c r="C81" s="6" t="n">
        <v>4835</v>
      </c>
      <c r="D81" s="6" t="n">
        <v>1998</v>
      </c>
    </row>
    <row r="82">
      <c r="A82" s="4" t="inlineStr">
        <is>
          <t>Commercial Real Estate Portfolio Segment [Member] | Owner Occupied Property [Member] | Pre-ASC-326 Adoption [Member]</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Beginning ALLL</t>
        </is>
      </c>
      <c r="B84" s="4" t="inlineStr">
        <is>
          <t xml:space="preserve"> </t>
        </is>
      </c>
      <c r="C84" s="6" t="n">
        <v>1998</v>
      </c>
      <c r="D84" s="4" t="inlineStr">
        <is>
          <t xml:space="preserve"> </t>
        </is>
      </c>
    </row>
    <row r="85">
      <c r="A85" s="4" t="inlineStr">
        <is>
          <t>Ending ALLL</t>
        </is>
      </c>
      <c r="B85" s="4" t="inlineStr">
        <is>
          <t xml:space="preserve"> </t>
        </is>
      </c>
      <c r="C85" s="4" t="inlineStr">
        <is>
          <t xml:space="preserve"> </t>
        </is>
      </c>
      <c r="D85" s="6" t="n">
        <v>1998</v>
      </c>
    </row>
    <row r="86">
      <c r="A86" s="4" t="inlineStr">
        <is>
          <t>Commercial Real Estate Portfolio Segment [Member] | Owner Occupied Property [Member] | Impact of ASC-326 Adoption [Member]</t>
        </is>
      </c>
      <c r="B86" s="4" t="inlineStr">
        <is>
          <t xml:space="preserve"> </t>
        </is>
      </c>
      <c r="C86" s="4" t="inlineStr">
        <is>
          <t xml:space="preserve"> </t>
        </is>
      </c>
      <c r="D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row>
    <row r="88">
      <c r="A88" s="4" t="inlineStr">
        <is>
          <t>Impact of adopting Topic 326</t>
        </is>
      </c>
      <c r="B88" s="4" t="inlineStr">
        <is>
          <t xml:space="preserve"> </t>
        </is>
      </c>
      <c r="C88" s="6" t="n">
        <v>2902</v>
      </c>
      <c r="D88" s="4" t="inlineStr">
        <is>
          <t xml:space="preserve"> </t>
        </is>
      </c>
    </row>
    <row r="89">
      <c r="A89" s="4" t="inlineStr">
        <is>
          <t>Commercial Real Estate Portfolio Segment [Member] | Investment Property [Member]</t>
        </is>
      </c>
      <c r="B89" s="4" t="inlineStr">
        <is>
          <t xml:space="preserve"> </t>
        </is>
      </c>
      <c r="C89" s="4" t="inlineStr">
        <is>
          <t xml:space="preserve"> </t>
        </is>
      </c>
      <c r="D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row>
    <row r="91">
      <c r="A91" s="4" t="inlineStr">
        <is>
          <t>Beginning ALLL</t>
        </is>
      </c>
      <c r="B91" s="6" t="n">
        <v>15480</v>
      </c>
      <c r="C91" s="6" t="n">
        <v>27083</v>
      </c>
      <c r="D91" s="6" t="n">
        <v>27713</v>
      </c>
    </row>
    <row r="92">
      <c r="A92" s="4" t="inlineStr">
        <is>
          <t>Charge-Offs</t>
        </is>
      </c>
      <c r="B92" s="6" t="n">
        <v>-1199</v>
      </c>
      <c r="C92" s="6" t="n">
        <v>-1450</v>
      </c>
      <c r="D92" s="6" t="n">
        <v>-7137</v>
      </c>
    </row>
    <row r="93">
      <c r="A93" s="4" t="inlineStr">
        <is>
          <t>Provision (Credit)</t>
        </is>
      </c>
      <c r="B93" s="6" t="n">
        <v>1122</v>
      </c>
      <c r="C93" s="6" t="n">
        <v>3436</v>
      </c>
      <c r="D93" s="6" t="n">
        <v>6507</v>
      </c>
    </row>
    <row r="94">
      <c r="A94" s="4" t="inlineStr">
        <is>
          <t>Ending ALLL</t>
        </is>
      </c>
      <c r="B94" s="6" t="n">
        <v>15403</v>
      </c>
      <c r="C94" s="6" t="n">
        <v>15480</v>
      </c>
      <c r="D94" s="6" t="n">
        <v>27083</v>
      </c>
    </row>
    <row r="95">
      <c r="A95" s="4" t="inlineStr">
        <is>
          <t>Commercial Real Estate Portfolio Segment [Member] | Investment Property [Member] | Impact of ASC-326 Adoption [Member]</t>
        </is>
      </c>
      <c r="B95" s="4" t="inlineStr">
        <is>
          <t xml:space="preserve"> </t>
        </is>
      </c>
      <c r="C95" s="4" t="inlineStr">
        <is>
          <t xml:space="preserve"> </t>
        </is>
      </c>
      <c r="D95" s="4" t="inlineStr">
        <is>
          <t xml:space="preserve"> </t>
        </is>
      </c>
    </row>
    <row r="96">
      <c r="A96" s="3" t="inlineStr">
        <is>
          <t>Loans And Leases Receivable Disclosure [Line Items]</t>
        </is>
      </c>
      <c r="B96" s="4" t="inlineStr">
        <is>
          <t xml:space="preserve"> </t>
        </is>
      </c>
      <c r="C96" s="4" t="inlineStr">
        <is>
          <t xml:space="preserve"> </t>
        </is>
      </c>
      <c r="D96" s="4" t="inlineStr">
        <is>
          <t xml:space="preserve"> </t>
        </is>
      </c>
    </row>
    <row r="97">
      <c r="A97" s="4" t="inlineStr">
        <is>
          <t>Impact of adopting Topic 326</t>
        </is>
      </c>
      <c r="B97" s="4" t="inlineStr">
        <is>
          <t xml:space="preserve"> </t>
        </is>
      </c>
      <c r="C97" s="6" t="n">
        <v>-13589</v>
      </c>
      <c r="D97" s="4" t="inlineStr">
        <is>
          <t xml:space="preserve"> </t>
        </is>
      </c>
    </row>
    <row r="98">
      <c r="A98" s="4" t="inlineStr">
        <is>
          <t>Commercial Portfolio Segment [Member] | Pre-ASC-326 Adoption [Member]</t>
        </is>
      </c>
      <c r="B98" s="4" t="inlineStr">
        <is>
          <t xml:space="preserve"> </t>
        </is>
      </c>
      <c r="C98" s="4" t="inlineStr">
        <is>
          <t xml:space="preserve"> </t>
        </is>
      </c>
      <c r="D98" s="4" t="inlineStr">
        <is>
          <t xml:space="preserve"> </t>
        </is>
      </c>
    </row>
    <row r="99">
      <c r="A99" s="3" t="inlineStr">
        <is>
          <t>Loans And Leases Receivable Disclosure [Line Items]</t>
        </is>
      </c>
      <c r="B99" s="4" t="inlineStr">
        <is>
          <t xml:space="preserve"> </t>
        </is>
      </c>
      <c r="C99" s="4" t="inlineStr">
        <is>
          <t xml:space="preserve"> </t>
        </is>
      </c>
      <c r="D99" s="4" t="inlineStr">
        <is>
          <t xml:space="preserve"> </t>
        </is>
      </c>
    </row>
    <row r="100">
      <c r="A100" s="4" t="inlineStr">
        <is>
          <t>Beginning ALLL</t>
        </is>
      </c>
      <c r="B100" s="4" t="inlineStr">
        <is>
          <t xml:space="preserve"> </t>
        </is>
      </c>
      <c r="C100" s="6" t="n">
        <v>3440</v>
      </c>
      <c r="D100" s="4" t="inlineStr">
        <is>
          <t xml:space="preserve"> </t>
        </is>
      </c>
    </row>
    <row r="101">
      <c r="A101" s="4" t="inlineStr">
        <is>
          <t>Ending ALLL</t>
        </is>
      </c>
      <c r="B101" s="4" t="inlineStr">
        <is>
          <t xml:space="preserve"> </t>
        </is>
      </c>
      <c r="C101" s="4" t="inlineStr">
        <is>
          <t xml:space="preserve"> </t>
        </is>
      </c>
      <c r="D101" s="6" t="n">
        <v>3440</v>
      </c>
    </row>
    <row r="102">
      <c r="A102" s="4" t="inlineStr">
        <is>
          <t>Commercial Portfolio Segment [Member] | Commercial and Industrial [Member]</t>
        </is>
      </c>
      <c r="B102" s="4" t="inlineStr">
        <is>
          <t xml:space="preserve"> </t>
        </is>
      </c>
      <c r="C102" s="4" t="inlineStr">
        <is>
          <t xml:space="preserve"> </t>
        </is>
      </c>
      <c r="D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row>
    <row r="104">
      <c r="A104" s="4" t="inlineStr">
        <is>
          <t>Beginning ALLL</t>
        </is>
      </c>
      <c r="B104" s="6" t="n">
        <v>25530</v>
      </c>
      <c r="C104" s="6" t="n">
        <v>17509</v>
      </c>
      <c r="D104" s="6" t="n">
        <v>19047</v>
      </c>
    </row>
    <row r="105">
      <c r="A105" s="4" t="inlineStr">
        <is>
          <t>Charge-Offs</t>
        </is>
      </c>
      <c r="B105" s="4" t="inlineStr">
        <is>
          <t xml:space="preserve"> </t>
        </is>
      </c>
      <c r="C105" s="4" t="inlineStr">
        <is>
          <t xml:space="preserve"> </t>
        </is>
      </c>
      <c r="D105" s="6" t="n">
        <v>-5019</v>
      </c>
    </row>
    <row r="106">
      <c r="A106" s="4" t="inlineStr">
        <is>
          <t>Recoveries</t>
        </is>
      </c>
      <c r="B106" s="4" t="inlineStr">
        <is>
          <t xml:space="preserve"> </t>
        </is>
      </c>
      <c r="C106" s="6" t="n">
        <v>254</v>
      </c>
      <c r="D106" s="6" t="n">
        <v>66</v>
      </c>
    </row>
    <row r="107">
      <c r="A107" s="4" t="inlineStr">
        <is>
          <t>Provision (Credit)</t>
        </is>
      </c>
      <c r="B107" s="6" t="n">
        <v>4177</v>
      </c>
      <c r="C107" s="6" t="n">
        <v>8424</v>
      </c>
      <c r="D107" s="6" t="n">
        <v>3415</v>
      </c>
    </row>
    <row r="108">
      <c r="A108" s="4" t="inlineStr">
        <is>
          <t>Ending ALLL</t>
        </is>
      </c>
      <c r="B108" s="6" t="n">
        <v>29707</v>
      </c>
      <c r="C108" s="6" t="n">
        <v>25530</v>
      </c>
      <c r="D108" s="6" t="n">
        <v>17509</v>
      </c>
    </row>
    <row r="109">
      <c r="A109" s="4" t="inlineStr">
        <is>
          <t>Commercial Portfolio Segment [Member] | Commercial and Industrial [Member] | Pre-ASC-326 Adoption [Member]</t>
        </is>
      </c>
      <c r="B109" s="4" t="inlineStr">
        <is>
          <t xml:space="preserve"> </t>
        </is>
      </c>
      <c r="C109" s="4" t="inlineStr">
        <is>
          <t xml:space="preserve"> </t>
        </is>
      </c>
      <c r="D109" s="4" t="inlineStr">
        <is>
          <t xml:space="preserve"> </t>
        </is>
      </c>
    </row>
    <row r="110">
      <c r="A110" s="3" t="inlineStr">
        <is>
          <t>Loans And Leases Receivable Disclosure [Line Items]</t>
        </is>
      </c>
      <c r="B110" s="4" t="inlineStr">
        <is>
          <t xml:space="preserve"> </t>
        </is>
      </c>
      <c r="C110" s="4" t="inlineStr">
        <is>
          <t xml:space="preserve"> </t>
        </is>
      </c>
      <c r="D110" s="4" t="inlineStr">
        <is>
          <t xml:space="preserve"> </t>
        </is>
      </c>
    </row>
    <row r="111">
      <c r="A111" s="4" t="inlineStr">
        <is>
          <t>Beginning ALLL</t>
        </is>
      </c>
      <c r="B111" s="4" t="inlineStr">
        <is>
          <t xml:space="preserve"> </t>
        </is>
      </c>
      <c r="C111" s="6" t="n">
        <v>17509</v>
      </c>
      <c r="D111" s="4" t="inlineStr">
        <is>
          <t xml:space="preserve"> </t>
        </is>
      </c>
    </row>
    <row r="112">
      <c r="A112" s="4" t="inlineStr">
        <is>
          <t>Ending ALLL</t>
        </is>
      </c>
      <c r="B112" s="4" t="inlineStr">
        <is>
          <t xml:space="preserve"> </t>
        </is>
      </c>
      <c r="C112" s="4" t="inlineStr">
        <is>
          <t xml:space="preserve"> </t>
        </is>
      </c>
      <c r="D112" s="6" t="n">
        <v>17509</v>
      </c>
    </row>
    <row r="113">
      <c r="A113" s="4" t="inlineStr">
        <is>
          <t>Commercial Portfolio Segment [Member] | Commercial and Industrial [Member] | Impact of ASC-326 Adoption [Member]</t>
        </is>
      </c>
      <c r="B113" s="4" t="inlineStr">
        <is>
          <t xml:space="preserve"> </t>
        </is>
      </c>
      <c r="C113" s="4" t="inlineStr">
        <is>
          <t xml:space="preserve"> </t>
        </is>
      </c>
      <c r="D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row>
    <row r="115">
      <c r="A115" s="4" t="inlineStr">
        <is>
          <t>Impact of adopting Topic 326</t>
        </is>
      </c>
      <c r="B115" s="4" t="inlineStr">
        <is>
          <t xml:space="preserve"> </t>
        </is>
      </c>
      <c r="C115" s="6" t="n">
        <v>-657</v>
      </c>
      <c r="D115" s="4" t="inlineStr">
        <is>
          <t xml:space="preserve"> </t>
        </is>
      </c>
    </row>
    <row r="116">
      <c r="A116" s="4" t="inlineStr">
        <is>
          <t>Commercial Portfolio Segment [Member] | Lease Financing [Member]</t>
        </is>
      </c>
      <c r="B116" s="4" t="inlineStr">
        <is>
          <t xml:space="preserve"> </t>
        </is>
      </c>
      <c r="C116" s="4" t="inlineStr">
        <is>
          <t xml:space="preserve"> </t>
        </is>
      </c>
      <c r="D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row>
    <row r="118">
      <c r="A118" s="4" t="inlineStr">
        <is>
          <t>Beginning ALLL</t>
        </is>
      </c>
      <c r="B118" s="6" t="n">
        <v>2314</v>
      </c>
      <c r="C118" s="6" t="n">
        <v>3440</v>
      </c>
      <c r="D118" s="6" t="n">
        <v>3936</v>
      </c>
    </row>
    <row r="119">
      <c r="A119" s="4" t="inlineStr">
        <is>
          <t>Charge-Offs</t>
        </is>
      </c>
      <c r="B119" s="6" t="n">
        <v>-5594</v>
      </c>
      <c r="C119" s="4" t="inlineStr">
        <is>
          <t xml:space="preserve"> </t>
        </is>
      </c>
      <c r="D119" s="4" t="inlineStr">
        <is>
          <t xml:space="preserve"> </t>
        </is>
      </c>
    </row>
    <row r="120">
      <c r="A120" s="4" t="inlineStr">
        <is>
          <t>Provision (Credit)</t>
        </is>
      </c>
      <c r="B120" s="6" t="n">
        <v>-4943</v>
      </c>
      <c r="C120" s="6" t="n">
        <v>-1282</v>
      </c>
      <c r="D120" s="6" t="n">
        <v>-496</v>
      </c>
    </row>
    <row r="121">
      <c r="A121" s="4" t="inlineStr">
        <is>
          <t>Ending ALLL</t>
        </is>
      </c>
      <c r="B121" s="6" t="n">
        <v>1663</v>
      </c>
      <c r="C121" s="6" t="n">
        <v>2314</v>
      </c>
      <c r="D121" s="6" t="n">
        <v>3440</v>
      </c>
    </row>
    <row r="122">
      <c r="A122" s="4" t="inlineStr">
        <is>
          <t>Commercial Portfolio Segment [Member] | Lease Financing [Member] | Impact of ASC-326 Adoption [Member]</t>
        </is>
      </c>
      <c r="B122" s="4" t="inlineStr">
        <is>
          <t xml:space="preserve"> </t>
        </is>
      </c>
      <c r="C122" s="4" t="inlineStr">
        <is>
          <t xml:space="preserve"> </t>
        </is>
      </c>
      <c r="D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row>
    <row r="124">
      <c r="A124" s="4" t="inlineStr">
        <is>
          <t>Impact of adopting Topic 326</t>
        </is>
      </c>
      <c r="B124" s="4" t="inlineStr">
        <is>
          <t xml:space="preserve"> </t>
        </is>
      </c>
      <c r="C124" s="6" t="n">
        <v>156</v>
      </c>
      <c r="D124" s="4" t="inlineStr">
        <is>
          <t xml:space="preserve"> </t>
        </is>
      </c>
    </row>
    <row r="125">
      <c r="A125" s="4" t="inlineStr">
        <is>
          <t>Commercial Portfolio Segment [Member] | Construction [Member]</t>
        </is>
      </c>
      <c r="B125" s="4" t="inlineStr">
        <is>
          <t xml:space="preserve"> </t>
        </is>
      </c>
      <c r="C125" s="4" t="inlineStr">
        <is>
          <t xml:space="preserve"> </t>
        </is>
      </c>
      <c r="D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row>
    <row r="127">
      <c r="A127" s="4" t="inlineStr">
        <is>
          <t>Beginning ALLL</t>
        </is>
      </c>
      <c r="B127" s="6" t="n">
        <v>236</v>
      </c>
      <c r="C127" s="6" t="n">
        <v>42</v>
      </c>
      <c r="D127" s="6" t="n">
        <v>158</v>
      </c>
    </row>
    <row r="128">
      <c r="A128" s="4" t="inlineStr">
        <is>
          <t>Provision (Credit)</t>
        </is>
      </c>
      <c r="B128" s="6" t="n">
        <v>-280</v>
      </c>
      <c r="C128" s="6" t="n">
        <v>-173</v>
      </c>
      <c r="D128" s="6" t="n">
        <v>-116</v>
      </c>
    </row>
    <row r="129">
      <c r="A129" s="4" t="inlineStr">
        <is>
          <t>Ending ALLL</t>
        </is>
      </c>
      <c r="B129" s="6" t="n">
        <v>516</v>
      </c>
      <c r="C129" s="6" t="n">
        <v>236</v>
      </c>
      <c r="D129" s="6" t="n">
        <v>42</v>
      </c>
    </row>
    <row r="130">
      <c r="A130" s="4" t="inlineStr">
        <is>
          <t>Commercial Portfolio Segment [Member] | Construction [Member] | Pre-ASC-326 Adoption [Member]</t>
        </is>
      </c>
      <c r="B130" s="4" t="inlineStr">
        <is>
          <t xml:space="preserve"> </t>
        </is>
      </c>
      <c r="C130" s="4" t="inlineStr">
        <is>
          <t xml:space="preserve"> </t>
        </is>
      </c>
      <c r="D130" s="4" t="inlineStr">
        <is>
          <t xml:space="preserve"> </t>
        </is>
      </c>
    </row>
    <row r="131">
      <c r="A131" s="3" t="inlineStr">
        <is>
          <t>Loans And Leases Receivable Disclosure [Line Items]</t>
        </is>
      </c>
      <c r="B131" s="4" t="inlineStr">
        <is>
          <t xml:space="preserve"> </t>
        </is>
      </c>
      <c r="C131" s="4" t="inlineStr">
        <is>
          <t xml:space="preserve"> </t>
        </is>
      </c>
      <c r="D131" s="4" t="inlineStr">
        <is>
          <t xml:space="preserve"> </t>
        </is>
      </c>
    </row>
    <row r="132">
      <c r="A132" s="4" t="inlineStr">
        <is>
          <t>Beginning ALLL</t>
        </is>
      </c>
      <c r="B132" s="4" t="inlineStr">
        <is>
          <t xml:space="preserve"> </t>
        </is>
      </c>
      <c r="C132" s="6" t="n">
        <v>48</v>
      </c>
      <c r="D132" s="4" t="inlineStr">
        <is>
          <t xml:space="preserve"> </t>
        </is>
      </c>
    </row>
    <row r="133">
      <c r="A133" s="4" t="inlineStr">
        <is>
          <t>Ending ALLL</t>
        </is>
      </c>
      <c r="B133" s="4" t="inlineStr">
        <is>
          <t xml:space="preserve"> </t>
        </is>
      </c>
      <c r="C133" s="4" t="inlineStr">
        <is>
          <t xml:space="preserve"> </t>
        </is>
      </c>
      <c r="D133" s="6" t="n">
        <v>48</v>
      </c>
    </row>
    <row r="134">
      <c r="A134" s="4" t="inlineStr">
        <is>
          <t>Commercial Portfolio Segment [Member] | Construction [Member] | Impact of ASC-326 Adoption [Member]</t>
        </is>
      </c>
      <c r="B134" s="4" t="inlineStr">
        <is>
          <t xml:space="preserve"> </t>
        </is>
      </c>
      <c r="C134" s="4" t="inlineStr">
        <is>
          <t xml:space="preserve"> </t>
        </is>
      </c>
      <c r="D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row>
    <row r="136">
      <c r="A136" s="4" t="inlineStr">
        <is>
          <t>Impact of adopting Topic 326</t>
        </is>
      </c>
      <c r="B136" s="4" t="inlineStr">
        <is>
          <t xml:space="preserve"> </t>
        </is>
      </c>
      <c r="C136" s="6" t="n">
        <v>361</v>
      </c>
      <c r="D136" s="4" t="inlineStr">
        <is>
          <t xml:space="preserve"> </t>
        </is>
      </c>
    </row>
    <row r="137">
      <c r="A137" s="4" t="inlineStr">
        <is>
          <t>Consumer and Other [Member]</t>
        </is>
      </c>
      <c r="B137" s="4" t="inlineStr">
        <is>
          <t xml:space="preserve"> </t>
        </is>
      </c>
      <c r="C137" s="4" t="inlineStr">
        <is>
          <t xml:space="preserve"> </t>
        </is>
      </c>
      <c r="D137" s="4" t="inlineStr">
        <is>
          <t xml:space="preserve"> </t>
        </is>
      </c>
    </row>
    <row r="138">
      <c r="A138" s="3" t="inlineStr">
        <is>
          <t>Loans And Leases Receivable Disclosure [Line Items]</t>
        </is>
      </c>
      <c r="B138" s="4" t="inlineStr">
        <is>
          <t xml:space="preserve"> </t>
        </is>
      </c>
      <c r="C138" s="4" t="inlineStr">
        <is>
          <t xml:space="preserve"> </t>
        </is>
      </c>
      <c r="D138" s="4" t="inlineStr">
        <is>
          <t xml:space="preserve"> </t>
        </is>
      </c>
    </row>
    <row r="139">
      <c r="A139" s="4" t="inlineStr">
        <is>
          <t>Beginning ALLL</t>
        </is>
      </c>
      <c r="B139" s="6" t="n">
        <v>537</v>
      </c>
      <c r="C139" s="6" t="n">
        <v>215</v>
      </c>
      <c r="D139" s="6" t="n">
        <v>279</v>
      </c>
    </row>
    <row r="140">
      <c r="A140" s="4" t="inlineStr">
        <is>
          <t>Charge-Offs</t>
        </is>
      </c>
      <c r="B140" s="6" t="n">
        <v>-139</v>
      </c>
      <c r="C140" s="6" t="n">
        <v>-53</v>
      </c>
      <c r="D140" s="6" t="n">
        <v>-80</v>
      </c>
    </row>
    <row r="141">
      <c r="A141" s="4" t="inlineStr">
        <is>
          <t>Recoveries</t>
        </is>
      </c>
      <c r="B141" s="6" t="n">
        <v>6</v>
      </c>
      <c r="C141" s="6" t="n">
        <v>2</v>
      </c>
      <c r="D141" s="6" t="n">
        <v>10</v>
      </c>
    </row>
    <row r="142">
      <c r="A142" s="4" t="inlineStr">
        <is>
          <t>Provision (Credit)</t>
        </is>
      </c>
      <c r="B142" s="6" t="n">
        <v>-465</v>
      </c>
      <c r="C142" s="6" t="n">
        <v>-46</v>
      </c>
      <c r="D142" s="6" t="n">
        <v>6</v>
      </c>
    </row>
    <row r="143">
      <c r="A143" s="4" t="inlineStr">
        <is>
          <t>Ending ALLL</t>
        </is>
      </c>
      <c r="B143" s="5" t="n">
        <v>869</v>
      </c>
      <c r="C143" s="6" t="n">
        <v>537</v>
      </c>
      <c r="D143" s="6" t="n">
        <v>215</v>
      </c>
    </row>
    <row r="144">
      <c r="A144" s="4" t="inlineStr">
        <is>
          <t>Consumer and Other [Member] | Pre-ASC-326 Adoption [Member]</t>
        </is>
      </c>
      <c r="B144" s="4" t="inlineStr">
        <is>
          <t xml:space="preserve"> </t>
        </is>
      </c>
      <c r="C144" s="4" t="inlineStr">
        <is>
          <t xml:space="preserve"> </t>
        </is>
      </c>
      <c r="D144" s="4" t="inlineStr">
        <is>
          <t xml:space="preserve"> </t>
        </is>
      </c>
    </row>
    <row r="145">
      <c r="A145" s="3" t="inlineStr">
        <is>
          <t>Loans And Leases Receivable Disclosure [Line Items]</t>
        </is>
      </c>
      <c r="B145" s="4" t="inlineStr">
        <is>
          <t xml:space="preserve"> </t>
        </is>
      </c>
      <c r="C145" s="4" t="inlineStr">
        <is>
          <t xml:space="preserve"> </t>
        </is>
      </c>
      <c r="D145" s="4" t="inlineStr">
        <is>
          <t xml:space="preserve"> </t>
        </is>
      </c>
    </row>
    <row r="146">
      <c r="A146" s="4" t="inlineStr">
        <is>
          <t>Beginning ALLL</t>
        </is>
      </c>
      <c r="B146" s="4" t="inlineStr">
        <is>
          <t xml:space="preserve"> </t>
        </is>
      </c>
      <c r="C146" s="6" t="n">
        <v>215</v>
      </c>
      <c r="D146" s="4" t="inlineStr">
        <is>
          <t xml:space="preserve"> </t>
        </is>
      </c>
    </row>
    <row r="147">
      <c r="A147" s="4" t="inlineStr">
        <is>
          <t>Ending ALLL</t>
        </is>
      </c>
      <c r="B147" s="4" t="inlineStr">
        <is>
          <t xml:space="preserve"> </t>
        </is>
      </c>
      <c r="C147" s="4" t="inlineStr">
        <is>
          <t xml:space="preserve"> </t>
        </is>
      </c>
      <c r="D147" s="5" t="n">
        <v>215</v>
      </c>
    </row>
    <row r="148">
      <c r="A148" s="4" t="inlineStr">
        <is>
          <t>Consumer and Other [Member] | Impact of ASC-326 Adoption [Member]</t>
        </is>
      </c>
      <c r="B148" s="4" t="inlineStr">
        <is>
          <t xml:space="preserve"> </t>
        </is>
      </c>
      <c r="C148" s="4" t="inlineStr">
        <is>
          <t xml:space="preserve"> </t>
        </is>
      </c>
      <c r="D148" s="4" t="inlineStr">
        <is>
          <t xml:space="preserve"> </t>
        </is>
      </c>
    </row>
    <row r="149">
      <c r="A149" s="3" t="inlineStr">
        <is>
          <t>Loans And Leases Receivable Disclosure [Line Items]</t>
        </is>
      </c>
      <c r="B149" s="4" t="inlineStr">
        <is>
          <t xml:space="preserve"> </t>
        </is>
      </c>
      <c r="C149" s="4" t="inlineStr">
        <is>
          <t xml:space="preserve"> </t>
        </is>
      </c>
      <c r="D149" s="4" t="inlineStr">
        <is>
          <t xml:space="preserve"> </t>
        </is>
      </c>
    </row>
    <row r="150">
      <c r="A150" s="4" t="inlineStr">
        <is>
          <t>Impact of adopting Topic 326</t>
        </is>
      </c>
      <c r="B150" s="4" t="inlineStr">
        <is>
          <t xml:space="preserve"> </t>
        </is>
      </c>
      <c r="C150" s="5" t="n">
        <v>419</v>
      </c>
      <c r="D15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chedule of Activity in Allowance for Loan Losses) (Parenthetical) (Details)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Off-balance sheet commitments, provision</t>
        </is>
      </c>
      <c r="B4" s="5" t="n">
        <v>-65000</v>
      </c>
      <c r="C4" s="5" t="n">
        <v>45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ctivity in ACL for Off Balance Sheet Commitments) (Details)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Off balance sheet commitments, Beginning ACL</t>
        </is>
      </c>
      <c r="B4" s="5" t="n">
        <v>752000</v>
      </c>
      <c r="C4" s="4" t="inlineStr">
        <is>
          <t xml:space="preserve"> </t>
        </is>
      </c>
    </row>
    <row r="5">
      <c r="A5" s="4" t="inlineStr">
        <is>
          <t>Off balance sheet commitments, Impact of adiopting Topic 326</t>
        </is>
      </c>
      <c r="B5" s="4" t="inlineStr">
        <is>
          <t xml:space="preserve"> </t>
        </is>
      </c>
      <c r="C5" s="5" t="n">
        <v>302000</v>
      </c>
    </row>
    <row r="6">
      <c r="A6" s="4" t="inlineStr">
        <is>
          <t>Off balance sheet commitments, Provision (Credit)</t>
        </is>
      </c>
      <c r="B6" s="6" t="n">
        <v>-65000</v>
      </c>
      <c r="C6" s="6" t="n">
        <v>450000</v>
      </c>
    </row>
    <row r="7">
      <c r="A7" s="4" t="inlineStr">
        <is>
          <t>Off balance sheet commitments, Ending ACL</t>
        </is>
      </c>
      <c r="B7" s="6" t="n">
        <v>687000</v>
      </c>
      <c r="C7" s="6" t="n">
        <v>752000</v>
      </c>
    </row>
    <row r="8">
      <c r="A8" s="4" t="inlineStr">
        <is>
          <t>Total ACL, Beginning ACL</t>
        </is>
      </c>
      <c r="B8" s="6" t="n">
        <v>752000</v>
      </c>
      <c r="C8" s="4" t="inlineStr">
        <is>
          <t xml:space="preserve"> </t>
        </is>
      </c>
    </row>
    <row r="9">
      <c r="A9" s="4" t="inlineStr">
        <is>
          <t>Total ACL, Impact of adopting Topic 326</t>
        </is>
      </c>
      <c r="B9" s="6" t="n">
        <v>-65000</v>
      </c>
      <c r="C9" s="6" t="n">
        <v>302000</v>
      </c>
    </row>
    <row r="10">
      <c r="A10" s="4" t="inlineStr">
        <is>
          <t>Total ACL, Provision (Credit)</t>
        </is>
      </c>
      <c r="B10" s="4" t="inlineStr">
        <is>
          <t xml:space="preserve"> </t>
        </is>
      </c>
      <c r="C10" s="6" t="n">
        <v>450000</v>
      </c>
    </row>
    <row r="11">
      <c r="A11" s="4" t="inlineStr">
        <is>
          <t>Total ACL, Ending ACL</t>
        </is>
      </c>
      <c r="B11" s="5" t="n">
        <v>687000</v>
      </c>
      <c r="C11" s="5" t="n">
        <v>75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48854000</v>
      </c>
      <c r="D4" s="5" t="n">
        <v>74246000</v>
      </c>
      <c r="E4" s="5" t="n">
        <v>56622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3688000</v>
      </c>
      <c r="D6" s="6" t="n">
        <v>3475000</v>
      </c>
      <c r="E6" s="6" t="n">
        <v>3190000</v>
      </c>
    </row>
    <row r="7">
      <c r="A7" s="4" t="inlineStr">
        <is>
          <t>Amortization of premium and accretion of discount on securities, net</t>
        </is>
      </c>
      <c r="C7" s="6" t="n">
        <v>578000</v>
      </c>
      <c r="D7" s="6" t="n">
        <v>2665000</v>
      </c>
      <c r="E7" s="6" t="n">
        <v>5817000</v>
      </c>
    </row>
    <row r="8">
      <c r="A8" s="4" t="inlineStr">
        <is>
          <t>Amortization of restricted stock</t>
        </is>
      </c>
      <c r="C8" s="6" t="n">
        <v>10751000</v>
      </c>
      <c r="D8" s="6" t="n">
        <v>8382000</v>
      </c>
      <c r="E8" s="6" t="n">
        <v>7055000</v>
      </c>
    </row>
    <row r="9">
      <c r="A9" s="4" t="inlineStr">
        <is>
          <t>Amortization of intangible assets</t>
        </is>
      </c>
      <c r="C9" s="6" t="n">
        <v>1319000</v>
      </c>
      <c r="D9" s="6" t="n">
        <v>1569000</v>
      </c>
      <c r="E9" s="6" t="n">
        <v>1598000</v>
      </c>
    </row>
    <row r="10">
      <c r="A10" s="4" t="inlineStr">
        <is>
          <t>Amortization of subordinated debt costs</t>
        </is>
      </c>
      <c r="C10" s="6" t="n">
        <v>287000</v>
      </c>
      <c r="D10" s="6" t="n">
        <v>286000</v>
      </c>
      <c r="E10" s="6" t="n">
        <v>1003000</v>
      </c>
    </row>
    <row r="11">
      <c r="A11" s="4" t="inlineStr">
        <is>
          <t>Provision for credit losses</t>
        </is>
      </c>
      <c r="B11" s="4" t="inlineStr">
        <is>
          <t>[1]</t>
        </is>
      </c>
      <c r="C11" s="6" t="n">
        <v>14091000</v>
      </c>
      <c r="D11" s="6" t="n">
        <v>6353000</v>
      </c>
      <c r="E11" s="6" t="n">
        <v>6475000</v>
      </c>
    </row>
    <row r="12">
      <c r="A12" s="4" t="inlineStr">
        <is>
          <t>Swap valuation allowance</t>
        </is>
      </c>
      <c r="C12" s="4" t="inlineStr">
        <is>
          <t xml:space="preserve"> </t>
        </is>
      </c>
      <c r="D12" s="6" t="n">
        <v>673000</v>
      </c>
      <c r="E12" s="6" t="n">
        <v>2243000</v>
      </c>
    </row>
    <row r="13">
      <c r="A13" s="4" t="inlineStr">
        <is>
          <t>Stock-based compensation and employee stock purchase plan expense</t>
        </is>
      </c>
      <c r="C13" s="6" t="n">
        <v>178000</v>
      </c>
      <c r="D13" s="6" t="n">
        <v>145000</v>
      </c>
      <c r="E13" s="6" t="n">
        <v>126000</v>
      </c>
    </row>
    <row r="14">
      <c r="A14" s="4" t="inlineStr">
        <is>
          <t>Deferred tax (benefit)/expense</t>
        </is>
      </c>
      <c r="C14" s="6" t="n">
        <v>-15276000</v>
      </c>
      <c r="D14" s="6" t="n">
        <v>-6641000</v>
      </c>
      <c r="E14" s="6" t="n">
        <v>9452000</v>
      </c>
    </row>
    <row r="15">
      <c r="A15" s="4" t="inlineStr">
        <is>
          <t>Fair value adjustment for equity security</t>
        </is>
      </c>
      <c r="C15" s="6" t="n">
        <v>-181000</v>
      </c>
      <c r="D15" s="6" t="n">
        <v>1700000</v>
      </c>
      <c r="E15" s="6" t="n">
        <v>432000</v>
      </c>
    </row>
    <row r="16">
      <c r="A16" s="4" t="inlineStr">
        <is>
          <t>Loss on sale of securities, available for sale, net</t>
        </is>
      </c>
      <c r="C16" s="4" t="inlineStr">
        <is>
          <t xml:space="preserve"> </t>
        </is>
      </c>
      <c r="D16" s="6" t="n">
        <v>6609000</v>
      </c>
      <c r="E16" s="4" t="inlineStr">
        <is>
          <t xml:space="preserve"> </t>
        </is>
      </c>
    </row>
    <row r="17">
      <c r="A17" s="4" t="inlineStr">
        <is>
          <t>Proceeds from sales of loans held for sale</t>
        </is>
      </c>
      <c r="B17" s="4" t="inlineStr">
        <is>
          <t>[2]</t>
        </is>
      </c>
      <c r="C17" s="6" t="n">
        <v>41355000</v>
      </c>
      <c r="D17" s="6" t="n">
        <v>98568000</v>
      </c>
      <c r="E17" s="6" t="n">
        <v>171342000</v>
      </c>
    </row>
    <row r="18">
      <c r="A18" s="4" t="inlineStr">
        <is>
          <t>Loans originated for sale</t>
        </is>
      </c>
      <c r="B18" s="4" t="inlineStr">
        <is>
          <t>[2]</t>
        </is>
      </c>
      <c r="C18" s="6" t="n">
        <v>-30000000</v>
      </c>
      <c r="D18" s="6" t="n">
        <v>-74856000</v>
      </c>
      <c r="E18" s="6" t="n">
        <v>-176759000</v>
      </c>
    </row>
    <row r="19">
      <c r="A19" s="4" t="inlineStr">
        <is>
          <t>Gain on loans held for sale</t>
        </is>
      </c>
      <c r="B19" s="4" t="inlineStr">
        <is>
          <t>[2]</t>
        </is>
      </c>
      <c r="C19" s="6" t="n">
        <v>-2524000</v>
      </c>
      <c r="D19" s="6" t="n">
        <v>-7248000</v>
      </c>
      <c r="E19" s="6" t="n">
        <v>-7133000</v>
      </c>
    </row>
    <row r="20">
      <c r="A20" s="4" t="inlineStr">
        <is>
          <t>Gain on loans held for sale at lower of cost or fair value</t>
        </is>
      </c>
      <c r="C20" s="4" t="inlineStr">
        <is>
          <t xml:space="preserve"> </t>
        </is>
      </c>
      <c r="D20" s="4" t="inlineStr">
        <is>
          <t xml:space="preserve"> </t>
        </is>
      </c>
      <c r="E20" s="6" t="n">
        <v>-1142000</v>
      </c>
    </row>
    <row r="21">
      <c r="A21" s="4" t="inlineStr">
        <is>
          <t>Gain on OREO sold</t>
        </is>
      </c>
      <c r="C21" s="6" t="n">
        <v>0</v>
      </c>
      <c r="D21" s="6" t="n">
        <v>0</v>
      </c>
      <c r="E21" s="6" t="n">
        <v>-51000</v>
      </c>
    </row>
    <row r="22">
      <c r="A22" s="4" t="inlineStr">
        <is>
          <t>Loss/(gain) on disposal of fixed assets</t>
        </is>
      </c>
      <c r="C22" s="6" t="n">
        <v>6000</v>
      </c>
      <c r="D22" s="6" t="n">
        <v>-275000</v>
      </c>
      <c r="E22" s="4" t="inlineStr">
        <is>
          <t xml:space="preserve"> </t>
        </is>
      </c>
    </row>
    <row r="23">
      <c r="A23" s="4" t="inlineStr">
        <is>
          <t>Gain on life insurance death benefit</t>
        </is>
      </c>
      <c r="C23" s="6" t="n">
        <v>-41000</v>
      </c>
      <c r="D23" s="6" t="n">
        <v>-27000</v>
      </c>
      <c r="E23" s="6" t="n">
        <v>-455000</v>
      </c>
    </row>
    <row r="24">
      <c r="A24" s="4" t="inlineStr">
        <is>
          <t>Increase in cash surrender value of life insurance, net</t>
        </is>
      </c>
      <c r="C24" s="6" t="n">
        <v>-457000</v>
      </c>
      <c r="D24" s="6" t="n">
        <v>-532000</v>
      </c>
      <c r="E24" s="6" t="n">
        <v>-618000</v>
      </c>
    </row>
    <row r="25">
      <c r="A25" s="4" t="inlineStr">
        <is>
          <t>(Increase)/decrease in accrued interest receivable</t>
        </is>
      </c>
      <c r="C25" s="6" t="n">
        <v>-5519000</v>
      </c>
      <c r="D25" s="6" t="n">
        <v>-3568000</v>
      </c>
      <c r="E25" s="6" t="n">
        <v>906000</v>
      </c>
    </row>
    <row r="26">
      <c r="A26" s="4" t="inlineStr">
        <is>
          <t>(Increase)/decrease in other assets</t>
        </is>
      </c>
      <c r="C26" s="6" t="n">
        <v>-3324000</v>
      </c>
      <c r="D26" s="6" t="n">
        <v>5261000</v>
      </c>
      <c r="E26" s="6" t="n">
        <v>-4866000</v>
      </c>
    </row>
    <row r="27">
      <c r="A27" s="4" t="inlineStr">
        <is>
          <t>Increase in accrued expenses and other liabilities</t>
        </is>
      </c>
      <c r="C27" s="6" t="n">
        <v>6295000</v>
      </c>
      <c r="D27" s="6" t="n">
        <v>2116000</v>
      </c>
      <c r="E27" s="6" t="n">
        <v>226000</v>
      </c>
    </row>
    <row r="28">
      <c r="A28" s="4" t="inlineStr">
        <is>
          <t>Net cash provided by operating activities</t>
        </is>
      </c>
      <c r="C28" s="6" t="n">
        <v>70080000</v>
      </c>
      <c r="D28" s="6" t="n">
        <v>118901000</v>
      </c>
      <c r="E28" s="6" t="n">
        <v>75463000</v>
      </c>
    </row>
    <row r="29">
      <c r="A29" s="3" t="inlineStr">
        <is>
          <t>Investing activities:</t>
        </is>
      </c>
      <c r="C29" s="4" t="inlineStr">
        <is>
          <t xml:space="preserve"> </t>
        </is>
      </c>
      <c r="D29" s="4" t="inlineStr">
        <is>
          <t xml:space="preserve"> </t>
        </is>
      </c>
      <c r="E29" s="4" t="inlineStr">
        <is>
          <t xml:space="preserve"> </t>
        </is>
      </c>
    </row>
    <row r="30">
      <c r="A30" s="4" t="inlineStr">
        <is>
          <t>Principal repayments, maturities and calls of securities held to maturity</t>
        </is>
      </c>
      <c r="C30" s="6" t="n">
        <v>4803000</v>
      </c>
      <c r="D30" s="6" t="n">
        <v>6286000</v>
      </c>
      <c r="E30" s="6" t="n">
        <v>234000</v>
      </c>
    </row>
    <row r="31">
      <c r="A31" s="4" t="inlineStr">
        <is>
          <t>Principal repayments, maturities and calls of securities available for sale</t>
        </is>
      </c>
      <c r="C31" s="6" t="n">
        <v>633737000</v>
      </c>
      <c r="D31" s="6" t="n">
        <v>440668000</v>
      </c>
      <c r="E31" s="6" t="n">
        <v>453427000</v>
      </c>
    </row>
    <row r="32">
      <c r="A32" s="4" t="inlineStr">
        <is>
          <t>Redemptions for FHLB &amp; FRB stock</t>
        </is>
      </c>
      <c r="C32" s="6" t="n">
        <v>115947000</v>
      </c>
      <c r="D32" s="6" t="n">
        <v>33804000</v>
      </c>
      <c r="E32" s="6" t="n">
        <v>807000</v>
      </c>
    </row>
    <row r="33">
      <c r="A33" s="4" t="inlineStr">
        <is>
          <t>Sales of securities available for sale</t>
        </is>
      </c>
      <c r="C33" s="4" t="inlineStr">
        <is>
          <t xml:space="preserve"> </t>
        </is>
      </c>
      <c r="D33" s="6" t="n">
        <v>118972000</v>
      </c>
      <c r="E33" s="4" t="inlineStr">
        <is>
          <t xml:space="preserve"> </t>
        </is>
      </c>
    </row>
    <row r="34">
      <c r="A34" s="4" t="inlineStr">
        <is>
          <t>Purchase of securities held to maturity</t>
        </is>
      </c>
      <c r="C34" s="6" t="n">
        <v>-10347000</v>
      </c>
      <c r="D34" s="4" t="inlineStr">
        <is>
          <t xml:space="preserve"> </t>
        </is>
      </c>
      <c r="E34" s="6" t="n">
        <v>-108925000</v>
      </c>
    </row>
    <row r="35">
      <c r="A35" s="4" t="inlineStr">
        <is>
          <t>Purchase of securities available for sale</t>
        </is>
      </c>
      <c r="C35" s="6" t="n">
        <v>-619025000</v>
      </c>
      <c r="D35" s="6" t="n">
        <v>-420169000</v>
      </c>
      <c r="E35" s="6" t="n">
        <v>-653524000</v>
      </c>
    </row>
    <row r="36">
      <c r="A36" s="4" t="inlineStr">
        <is>
          <t>Purchase of FHLB &amp; FRB stock</t>
        </is>
      </c>
      <c r="C36" s="6" t="n">
        <v>-116319000</v>
      </c>
      <c r="D36" s="6" t="n">
        <v>-51526000</v>
      </c>
      <c r="E36" s="6" t="n">
        <v>-48000</v>
      </c>
    </row>
    <row r="37">
      <c r="A37" s="4" t="inlineStr">
        <is>
          <t>Proceeds from sale of loans held for sale at lower of cost or fair value</t>
        </is>
      </c>
      <c r="C37" s="4" t="inlineStr">
        <is>
          <t xml:space="preserve"> </t>
        </is>
      </c>
      <c r="D37" s="4" t="inlineStr">
        <is>
          <t xml:space="preserve"> </t>
        </is>
      </c>
      <c r="E37" s="6" t="n">
        <v>66086000</v>
      </c>
    </row>
    <row r="38">
      <c r="A38" s="4" t="inlineStr">
        <is>
          <t>Net increase in loans, net of participations sold</t>
        </is>
      </c>
      <c r="C38" s="6" t="n">
        <v>-153112000</v>
      </c>
      <c r="D38" s="6" t="n">
        <v>-480862000</v>
      </c>
      <c r="E38" s="6" t="n">
        <v>-503747000</v>
      </c>
    </row>
    <row r="39">
      <c r="A39" s="4" t="inlineStr">
        <is>
          <t>Sales of OREO</t>
        </is>
      </c>
      <c r="C39" s="6" t="n">
        <v>116000</v>
      </c>
      <c r="D39" s="4" t="inlineStr">
        <is>
          <t xml:space="preserve"> </t>
        </is>
      </c>
      <c r="E39" s="6" t="n">
        <v>101000</v>
      </c>
    </row>
    <row r="40">
      <c r="A40" s="4" t="inlineStr">
        <is>
          <t>Purchases of premises and equipment</t>
        </is>
      </c>
      <c r="C40" s="6" t="n">
        <v>-3275000</v>
      </c>
      <c r="D40" s="6" t="n">
        <v>-3517000</v>
      </c>
      <c r="E40" s="6" t="n">
        <v>-3928000</v>
      </c>
    </row>
    <row r="41">
      <c r="A41" s="4" t="inlineStr">
        <is>
          <t>Disposal of premises and equipment</t>
        </is>
      </c>
      <c r="C41" s="6" t="n">
        <v>-6000</v>
      </c>
      <c r="D41" s="6" t="n">
        <v>277000</v>
      </c>
      <c r="E41" s="4" t="inlineStr">
        <is>
          <t xml:space="preserve"> </t>
        </is>
      </c>
    </row>
    <row r="42">
      <c r="A42" s="4" t="inlineStr">
        <is>
          <t>Purchase of wealth management company</t>
        </is>
      </c>
      <c r="C42" s="4" t="inlineStr">
        <is>
          <t xml:space="preserve"> </t>
        </is>
      </c>
      <c r="D42" s="4" t="inlineStr">
        <is>
          <t xml:space="preserve"> </t>
        </is>
      </c>
      <c r="E42" s="6" t="n">
        <v>-5500000</v>
      </c>
    </row>
    <row r="43">
      <c r="A43" s="4" t="inlineStr">
        <is>
          <t>Proceeds from life insurance death benefit</t>
        </is>
      </c>
      <c r="C43" s="4" t="inlineStr">
        <is>
          <t xml:space="preserve"> </t>
        </is>
      </c>
      <c r="D43" s="4" t="inlineStr">
        <is>
          <t xml:space="preserve"> </t>
        </is>
      </c>
      <c r="E43" s="6" t="n">
        <v>1219000</v>
      </c>
    </row>
    <row r="44">
      <c r="A44" s="4" t="inlineStr">
        <is>
          <t>Net cash used in investing activities</t>
        </is>
      </c>
      <c r="C44" s="6" t="n">
        <v>-147481000</v>
      </c>
      <c r="D44" s="6" t="n">
        <v>-356067000</v>
      </c>
      <c r="E44" s="6" t="n">
        <v>-753798000</v>
      </c>
    </row>
    <row r="45">
      <c r="A45" s="3" t="inlineStr">
        <is>
          <t>Financing activities:</t>
        </is>
      </c>
      <c r="C45" s="4" t="inlineStr">
        <is>
          <t xml:space="preserve"> </t>
        </is>
      </c>
      <c r="D45" s="4" t="inlineStr">
        <is>
          <t xml:space="preserve"> </t>
        </is>
      </c>
      <c r="E45" s="4" t="inlineStr">
        <is>
          <t xml:space="preserve"> </t>
        </is>
      </c>
    </row>
    <row r="46">
      <c r="A46" s="4" t="inlineStr">
        <is>
          <t>Net increase/(decrease) in deposits</t>
        </is>
      </c>
      <c r="C46" s="6" t="n">
        <v>68950000</v>
      </c>
      <c r="D46" s="6" t="n">
        <v>-60985000</v>
      </c>
      <c r="E46" s="6" t="n">
        <v>447665000</v>
      </c>
    </row>
    <row r="47">
      <c r="A47" s="4" t="inlineStr">
        <is>
          <t>Net increase/(decrease) in short-term borrowings</t>
        </is>
      </c>
      <c r="C47" s="6" t="n">
        <v>24284000</v>
      </c>
      <c r="D47" s="6" t="n">
        <v>379530000</v>
      </c>
      <c r="E47" s="4" t="inlineStr">
        <is>
          <t xml:space="preserve"> </t>
        </is>
      </c>
    </row>
    <row r="48">
      <c r="A48" s="4" t="inlineStr">
        <is>
          <t>Repayments of Paycheck Protection Program Liquidity Facility</t>
        </is>
      </c>
      <c r="C48" s="4" t="inlineStr">
        <is>
          <t xml:space="preserve"> </t>
        </is>
      </c>
      <c r="D48" s="4" t="inlineStr">
        <is>
          <t xml:space="preserve"> </t>
        </is>
      </c>
      <c r="E48" s="6" t="n">
        <v>-177086000</v>
      </c>
    </row>
    <row r="49">
      <c r="A49" s="4" t="inlineStr">
        <is>
          <t>Repayments of FHLB advances</t>
        </is>
      </c>
      <c r="C49" s="4" t="inlineStr">
        <is>
          <t xml:space="preserve"> </t>
        </is>
      </c>
      <c r="D49" s="4" t="inlineStr">
        <is>
          <t xml:space="preserve"> </t>
        </is>
      </c>
      <c r="E49" s="6" t="n">
        <v>-15000000</v>
      </c>
    </row>
    <row r="50">
      <c r="A50" s="4" t="inlineStr">
        <is>
          <t>Dividends paid on common stock</t>
        </is>
      </c>
      <c r="C50" s="6" t="n">
        <v>-3558000</v>
      </c>
      <c r="D50" s="6" t="n">
        <v>-3645000</v>
      </c>
      <c r="E50" s="6" t="n">
        <v>-3775000</v>
      </c>
    </row>
    <row r="51">
      <c r="A51" s="4" t="inlineStr">
        <is>
          <t>Exercise of stock options, net of stock swaps</t>
        </is>
      </c>
      <c r="C51" s="6" t="n">
        <v>42000</v>
      </c>
      <c r="D51" s="6" t="n">
        <v>292000</v>
      </c>
      <c r="E51" s="6" t="n">
        <v>187000</v>
      </c>
    </row>
    <row r="52">
      <c r="A52" s="4" t="inlineStr">
        <is>
          <t>Restricted stock repurchased on vesting to pay taxes</t>
        </is>
      </c>
      <c r="C52" s="6" t="n">
        <v>-3243000</v>
      </c>
      <c r="D52" s="6" t="n">
        <v>-2937000</v>
      </c>
      <c r="E52" s="6" t="n">
        <v>-2380000</v>
      </c>
    </row>
    <row r="53">
      <c r="A53" s="4" t="inlineStr">
        <is>
          <t>Issuance of restricted stock</t>
        </is>
      </c>
      <c r="C53" s="6" t="n">
        <v>0</v>
      </c>
      <c r="D53" s="6" t="n">
        <v>0</v>
      </c>
      <c r="E53" s="6" t="n">
        <v>0</v>
      </c>
    </row>
    <row r="54">
      <c r="A54" s="4" t="inlineStr">
        <is>
          <t>Repayments of subordinated debt</t>
        </is>
      </c>
      <c r="C54" s="4" t="inlineStr">
        <is>
          <t xml:space="preserve"> </t>
        </is>
      </c>
      <c r="D54" s="4" t="inlineStr">
        <is>
          <t xml:space="preserve"> </t>
        </is>
      </c>
      <c r="E54" s="6" t="n">
        <v>-50000000</v>
      </c>
    </row>
    <row r="55">
      <c r="A55" s="4" t="inlineStr">
        <is>
          <t>Issuance of shares for employee stock purchase plan</t>
        </is>
      </c>
      <c r="C55" s="6" t="n">
        <v>1016000</v>
      </c>
      <c r="D55" s="6" t="n">
        <v>904000</v>
      </c>
      <c r="E55" s="6" t="n">
        <v>833000</v>
      </c>
    </row>
    <row r="56">
      <c r="A56" s="4" t="inlineStr">
        <is>
          <t>Shares repurchased</t>
        </is>
      </c>
      <c r="C56" s="6" t="n">
        <v>-12494000</v>
      </c>
      <c r="D56" s="6" t="n">
        <v>-32722000</v>
      </c>
      <c r="E56" s="6" t="n">
        <v>-28627000</v>
      </c>
    </row>
    <row r="57">
      <c r="A57" s="4" t="inlineStr">
        <is>
          <t>Net cash provided by financing activities</t>
        </is>
      </c>
      <c r="C57" s="6" t="n">
        <v>74997000</v>
      </c>
      <c r="D57" s="6" t="n">
        <v>280437000</v>
      </c>
      <c r="E57" s="6" t="n">
        <v>171817000</v>
      </c>
    </row>
    <row r="58">
      <c r="A58" s="4" t="inlineStr">
        <is>
          <t>Net (decrease)/increase in cash and cash equivalents</t>
        </is>
      </c>
      <c r="C58" s="6" t="n">
        <v>-2404000</v>
      </c>
      <c r="D58" s="6" t="n">
        <v>43271000</v>
      </c>
      <c r="E58" s="6" t="n">
        <v>-506518000</v>
      </c>
    </row>
    <row r="59">
      <c r="A59" s="4" t="inlineStr">
        <is>
          <t>Cash and cash equivalents at beginning of period</t>
        </is>
      </c>
      <c r="C59" s="6" t="n">
        <v>190075000</v>
      </c>
      <c r="D59" s="6" t="n">
        <v>146804000</v>
      </c>
      <c r="E59" s="6" t="n">
        <v>653322000</v>
      </c>
    </row>
    <row r="60">
      <c r="A60" s="4" t="inlineStr">
        <is>
          <t>Cash and cash equivalents at end of period</t>
        </is>
      </c>
      <c r="C60" s="6" t="n">
        <v>187671000</v>
      </c>
      <c r="D60" s="6" t="n">
        <v>190075000</v>
      </c>
      <c r="E60" s="6" t="n">
        <v>146804000</v>
      </c>
    </row>
    <row r="61">
      <c r="A61" s="3" t="inlineStr">
        <is>
          <t>Cash paid during the period for:</t>
        </is>
      </c>
      <c r="C61" s="4" t="inlineStr">
        <is>
          <t xml:space="preserve"> </t>
        </is>
      </c>
      <c r="D61" s="4" t="inlineStr">
        <is>
          <t xml:space="preserve"> </t>
        </is>
      </c>
      <c r="E61" s="4" t="inlineStr">
        <is>
          <t xml:space="preserve"> </t>
        </is>
      </c>
    </row>
    <row r="62">
      <c r="A62" s="4" t="inlineStr">
        <is>
          <t>Interest</t>
        </is>
      </c>
      <c r="C62" s="6" t="n">
        <v>141166000</v>
      </c>
      <c r="D62" s="6" t="n">
        <v>33158000</v>
      </c>
      <c r="E62" s="6" t="n">
        <v>22356000</v>
      </c>
    </row>
    <row r="63">
      <c r="A63" s="4" t="inlineStr">
        <is>
          <t>Income tax, net</t>
        </is>
      </c>
      <c r="C63" s="5" t="n">
        <v>18474000</v>
      </c>
      <c r="D63" s="6" t="n">
        <v>25002000</v>
      </c>
      <c r="E63" s="6" t="n">
        <v>16079000</v>
      </c>
    </row>
    <row r="64">
      <c r="A64" s="4" t="inlineStr">
        <is>
          <t>Transfer of loans to loans held for sale</t>
        </is>
      </c>
      <c r="C64" s="4" t="inlineStr">
        <is>
          <t xml:space="preserve"> </t>
        </is>
      </c>
      <c r="D64" s="4" t="inlineStr">
        <is>
          <t xml:space="preserve"> </t>
        </is>
      </c>
      <c r="E64" s="6" t="n">
        <v>57376000</v>
      </c>
    </row>
    <row r="65">
      <c r="A65" s="4" t="inlineStr">
        <is>
          <t>Transfer of loans to other real estate owned</t>
        </is>
      </c>
      <c r="C65" s="4" t="inlineStr">
        <is>
          <t xml:space="preserve"> </t>
        </is>
      </c>
      <c r="D65" s="5" t="n">
        <v>116000</v>
      </c>
      <c r="E65" s="4" t="inlineStr">
        <is>
          <t xml:space="preserve"> </t>
        </is>
      </c>
    </row>
    <row r="66">
      <c r="A66" s="3" t="inlineStr">
        <is>
          <t>Acquisitions (Note 21)</t>
        </is>
      </c>
      <c r="C66" s="4" t="inlineStr">
        <is>
          <t xml:space="preserve"> </t>
        </is>
      </c>
      <c r="D66" s="4" t="inlineStr">
        <is>
          <t xml:space="preserve"> </t>
        </is>
      </c>
      <c r="E66" s="4" t="inlineStr">
        <is>
          <t xml:space="preserve"> </t>
        </is>
      </c>
    </row>
    <row r="67">
      <c r="A67" s="4" t="inlineStr">
        <is>
          <t>Goodwill</t>
        </is>
      </c>
      <c r="C67" s="4" t="inlineStr">
        <is>
          <t xml:space="preserve"> </t>
        </is>
      </c>
      <c r="D67" s="4" t="inlineStr">
        <is>
          <t xml:space="preserve"> </t>
        </is>
      </c>
      <c r="E67" s="6" t="n">
        <v>3109000</v>
      </c>
    </row>
    <row r="68">
      <c r="A68" s="4" t="inlineStr">
        <is>
          <t>Customer relationship &amp; other intangibles</t>
        </is>
      </c>
      <c r="C68" s="4" t="inlineStr">
        <is>
          <t xml:space="preserve"> </t>
        </is>
      </c>
      <c r="D68" s="4" t="inlineStr">
        <is>
          <t xml:space="preserve"> </t>
        </is>
      </c>
      <c r="E68" s="5" t="n">
        <v>3500000</v>
      </c>
    </row>
    <row r="69"/>
    <row r="70">
      <c r="A70" s="4" t="inlineStr">
        <is>
          <t xml:space="preserve">[1] Commencing on January 1, 2022, the allowance calculation is based on the CECL methodology. Prior to January 1, 2022 the calculation was based on the incurred loss methodology. Includes mortgage loans originated with the intent to sell which are carried at fair value. In addition, includes the guaranteed portion of SBA loans which are carried at the lower of cost or fair value. </t>
        </is>
      </c>
    </row>
  </sheetData>
  <mergeCells count="4">
    <mergeCell ref="A1:B2"/>
    <mergeCell ref="C1:E1"/>
    <mergeCell ref="A69:D69"/>
    <mergeCell ref="A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Including Finance Lease Right of Use Assets) (Details) - USD ($) $ in Thousands</t>
        </is>
      </c>
      <c r="B1" s="2" t="inlineStr">
        <is>
          <t>Dec. 31, 2023</t>
        </is>
      </c>
      <c r="C1" s="2" t="inlineStr">
        <is>
          <t>Dec. 31, 2022</t>
        </is>
      </c>
    </row>
    <row r="2">
      <c r="A2" s="4" t="inlineStr">
        <is>
          <t>Premises and equipment, gross</t>
        </is>
      </c>
      <c r="B2" s="5" t="n">
        <v>63143</v>
      </c>
      <c r="C2" s="5" t="n">
        <v>60606</v>
      </c>
    </row>
    <row r="3">
      <c r="A3" s="4" t="inlineStr">
        <is>
          <t>Less: accumulated depreciation</t>
        </is>
      </c>
      <c r="B3" s="6" t="n">
        <v>38977</v>
      </c>
      <c r="C3" s="6" t="n">
        <v>36775</v>
      </c>
    </row>
    <row r="4">
      <c r="A4" s="4" t="inlineStr">
        <is>
          <t>Total</t>
        </is>
      </c>
      <c r="B4" s="6" t="n">
        <v>24166</v>
      </c>
      <c r="C4" s="6" t="n">
        <v>23831</v>
      </c>
    </row>
    <row r="5">
      <c r="A5" s="4" t="inlineStr">
        <is>
          <t>Land and buildings</t>
        </is>
      </c>
      <c r="B5" s="6" t="n">
        <v>11237</v>
      </c>
      <c r="C5" s="6" t="n">
        <v>11237</v>
      </c>
    </row>
    <row r="6">
      <c r="A6" s="4" t="inlineStr">
        <is>
          <t>Less: accumulated depreciation</t>
        </is>
      </c>
      <c r="B6" s="6" t="n">
        <v>9150</v>
      </c>
      <c r="C6" s="6" t="n">
        <v>8402</v>
      </c>
    </row>
    <row r="7">
      <c r="A7" s="4" t="inlineStr">
        <is>
          <t>Total</t>
        </is>
      </c>
      <c r="B7" s="6" t="n">
        <v>2087</v>
      </c>
      <c r="C7" s="6" t="n">
        <v>2835</v>
      </c>
    </row>
    <row r="8">
      <c r="A8" s="4" t="inlineStr">
        <is>
          <t>Land and Land Improvements [Member]</t>
        </is>
      </c>
      <c r="B8" s="4" t="inlineStr">
        <is>
          <t xml:space="preserve"> </t>
        </is>
      </c>
      <c r="C8" s="4" t="inlineStr">
        <is>
          <t xml:space="preserve"> </t>
        </is>
      </c>
    </row>
    <row r="9">
      <c r="A9" s="4" t="inlineStr">
        <is>
          <t>Premises and equipment, gross</t>
        </is>
      </c>
      <c r="B9" s="6" t="n">
        <v>6881</v>
      </c>
      <c r="C9" s="6" t="n">
        <v>6853</v>
      </c>
    </row>
    <row r="10">
      <c r="A10" s="4" t="inlineStr">
        <is>
          <t>Buildings [Member]</t>
        </is>
      </c>
      <c r="B10" s="4" t="inlineStr">
        <is>
          <t xml:space="preserve"> </t>
        </is>
      </c>
      <c r="C10" s="4" t="inlineStr">
        <is>
          <t xml:space="preserve"> </t>
        </is>
      </c>
    </row>
    <row r="11">
      <c r="A11" s="4" t="inlineStr">
        <is>
          <t>Premises and equipment, gross</t>
        </is>
      </c>
      <c r="B11" s="6" t="n">
        <v>12259</v>
      </c>
      <c r="C11" s="6" t="n">
        <v>12332</v>
      </c>
    </row>
    <row r="12">
      <c r="A12" s="4" t="inlineStr">
        <is>
          <t>Furniture and Equipment [Member]</t>
        </is>
      </c>
      <c r="B12" s="4" t="inlineStr">
        <is>
          <t xml:space="preserve"> </t>
        </is>
      </c>
      <c r="C12" s="4" t="inlineStr">
        <is>
          <t xml:space="preserve"> </t>
        </is>
      </c>
    </row>
    <row r="13">
      <c r="A13" s="4" t="inlineStr">
        <is>
          <t>Premises and equipment, gross</t>
        </is>
      </c>
      <c r="B13" s="6" t="n">
        <v>27085</v>
      </c>
      <c r="C13" s="6" t="n">
        <v>25484</v>
      </c>
    </row>
    <row r="14">
      <c r="A14" s="4" t="inlineStr">
        <is>
          <t>Leasehold Improvements [Member]</t>
        </is>
      </c>
      <c r="B14" s="4" t="inlineStr">
        <is>
          <t xml:space="preserve"> </t>
        </is>
      </c>
      <c r="C14" s="4" t="inlineStr">
        <is>
          <t xml:space="preserve"> </t>
        </is>
      </c>
    </row>
    <row r="15">
      <c r="A15" s="4" t="inlineStr">
        <is>
          <t>Premises and equipment, gross</t>
        </is>
      </c>
      <c r="B15" s="6" t="n">
        <v>15101</v>
      </c>
      <c r="C15" s="6" t="n">
        <v>14891</v>
      </c>
    </row>
    <row r="16">
      <c r="A16" s="4" t="inlineStr">
        <is>
          <t>Projects in Progress [Member]</t>
        </is>
      </c>
      <c r="B16" s="4" t="inlineStr">
        <is>
          <t xml:space="preserve"> </t>
        </is>
      </c>
      <c r="C16" s="4" t="inlineStr">
        <is>
          <t xml:space="preserve"> </t>
        </is>
      </c>
    </row>
    <row r="17">
      <c r="A17" s="4" t="inlineStr">
        <is>
          <t>Premises and equipment, gross</t>
        </is>
      </c>
      <c r="B17" s="5" t="n">
        <v>1817</v>
      </c>
      <c r="C17" s="5" t="n">
        <v>10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3</t>
        </is>
      </c>
      <c r="C2" s="2" t="inlineStr">
        <is>
          <t>Dec. 31, 2022</t>
        </is>
      </c>
      <c r="D2" s="2" t="inlineStr">
        <is>
          <t>Dec. 31, 2021</t>
        </is>
      </c>
    </row>
    <row r="3">
      <c r="A3" s="4" t="inlineStr">
        <is>
          <t>Depreciation</t>
        </is>
      </c>
      <c r="B3" s="5" t="n">
        <v>3688000</v>
      </c>
      <c r="C3" s="5" t="n">
        <v>3475000</v>
      </c>
      <c r="D3" s="5" t="n">
        <v>3190000</v>
      </c>
    </row>
    <row r="4">
      <c r="A4" s="4" t="inlineStr">
        <is>
          <t>Depreciation expense on leased assets</t>
        </is>
      </c>
      <c r="B4" s="6" t="n">
        <v>607000</v>
      </c>
      <c r="C4" s="6" t="n">
        <v>607000</v>
      </c>
      <c r="D4" s="6" t="n">
        <v>607000</v>
      </c>
    </row>
    <row r="5">
      <c r="A5" s="4" t="inlineStr">
        <is>
          <t>Gladstone Property [Member]</t>
        </is>
      </c>
      <c r="B5" s="4" t="inlineStr">
        <is>
          <t xml:space="preserve"> </t>
        </is>
      </c>
      <c r="C5" s="4" t="inlineStr">
        <is>
          <t xml:space="preserve"> </t>
        </is>
      </c>
      <c r="D5" s="4" t="inlineStr">
        <is>
          <t xml:space="preserve"> </t>
        </is>
      </c>
    </row>
    <row r="6">
      <c r="A6" s="4" t="inlineStr">
        <is>
          <t>Depreciation</t>
        </is>
      </c>
      <c r="B6" s="5" t="n">
        <v>141000</v>
      </c>
      <c r="C6" s="5" t="n">
        <v>141000</v>
      </c>
      <c r="D6" s="5" t="n">
        <v>14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Future Minimum Lease Payments Under Finance Lease Right-of-Use Ass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1456</v>
      </c>
      <c r="C3" s="4" t="inlineStr">
        <is>
          <t xml:space="preserve"> </t>
        </is>
      </c>
    </row>
    <row r="4">
      <c r="A4" s="4" t="inlineStr">
        <is>
          <t>2025</t>
        </is>
      </c>
      <c r="B4" s="6" t="n">
        <v>939</v>
      </c>
      <c r="C4" s="4" t="inlineStr">
        <is>
          <t xml:space="preserve"> </t>
        </is>
      </c>
    </row>
    <row r="5">
      <c r="A5" s="4" t="inlineStr">
        <is>
          <t>2026</t>
        </is>
      </c>
      <c r="B5" s="6" t="n">
        <v>215</v>
      </c>
      <c r="C5" s="4" t="inlineStr">
        <is>
          <t xml:space="preserve"> </t>
        </is>
      </c>
    </row>
    <row r="6">
      <c r="A6" s="4" t="inlineStr">
        <is>
          <t>2027</t>
        </is>
      </c>
      <c r="B6" s="6" t="n">
        <v>226</v>
      </c>
      <c r="C6" s="4" t="inlineStr">
        <is>
          <t xml:space="preserve"> </t>
        </is>
      </c>
    </row>
    <row r="7">
      <c r="A7" s="4" t="inlineStr">
        <is>
          <t>2028</t>
        </is>
      </c>
      <c r="B7" s="6" t="n">
        <v>226</v>
      </c>
      <c r="C7" s="4" t="inlineStr">
        <is>
          <t xml:space="preserve"> </t>
        </is>
      </c>
    </row>
    <row r="8">
      <c r="A8" s="4" t="inlineStr">
        <is>
          <t>Thereafter</t>
        </is>
      </c>
      <c r="B8" s="6" t="n">
        <v>677</v>
      </c>
      <c r="C8" s="4" t="inlineStr">
        <is>
          <t xml:space="preserve"> </t>
        </is>
      </c>
    </row>
    <row r="9">
      <c r="A9" s="4" t="inlineStr">
        <is>
          <t>Total minimum lease payments</t>
        </is>
      </c>
      <c r="B9" s="6" t="n">
        <v>3739</v>
      </c>
      <c r="C9" s="4" t="inlineStr">
        <is>
          <t xml:space="preserve"> </t>
        </is>
      </c>
    </row>
    <row r="10">
      <c r="A10" s="4" t="inlineStr">
        <is>
          <t>Less: amount representing interest</t>
        </is>
      </c>
      <c r="B10" s="6" t="n">
        <v>309</v>
      </c>
      <c r="C10" s="4" t="inlineStr">
        <is>
          <t xml:space="preserve"> </t>
        </is>
      </c>
    </row>
    <row r="11">
      <c r="A11" s="4" t="inlineStr">
        <is>
          <t>Present value of net minimum lease payments</t>
        </is>
      </c>
      <c r="B11" s="5" t="n">
        <v>3430</v>
      </c>
      <c r="C11" s="5" t="n">
        <v>46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over $250,000</t>
        </is>
      </c>
      <c r="B3" s="10" t="n">
        <v>105.9</v>
      </c>
      <c r="C3" s="10" t="n">
        <v>91.0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Details of Total Deposits) (Details) - USD ($) $ in Thousands</t>
        </is>
      </c>
      <c r="C1" s="2" t="inlineStr">
        <is>
          <t>Dec. 31, 2023</t>
        </is>
      </c>
      <c r="D1" s="2" t="inlineStr">
        <is>
          <t>Dec. 31, 2022</t>
        </is>
      </c>
    </row>
    <row r="2">
      <c r="A2" s="3" t="inlineStr">
        <is>
          <t>Deposits:</t>
        </is>
      </c>
      <c r="C2" s="4" t="inlineStr">
        <is>
          <t xml:space="preserve"> </t>
        </is>
      </c>
      <c r="D2" s="4" t="inlineStr">
        <is>
          <t xml:space="preserve"> </t>
        </is>
      </c>
    </row>
    <row r="3">
      <c r="A3" s="4" t="inlineStr">
        <is>
          <t>Noninterest-bearing demand deposits</t>
        </is>
      </c>
      <c r="C3" s="5" t="n">
        <v>957687</v>
      </c>
      <c r="D3" s="5" t="n">
        <v>1246066</v>
      </c>
    </row>
    <row r="4">
      <c r="A4" s="4" t="inlineStr">
        <is>
          <t>Interest-bearing checking</t>
        </is>
      </c>
      <c r="B4" s="4" t="inlineStr">
        <is>
          <t>[1]</t>
        </is>
      </c>
      <c r="C4" s="6" t="n">
        <v>2882193</v>
      </c>
      <c r="D4" s="6" t="n">
        <v>2143611</v>
      </c>
    </row>
    <row r="5">
      <c r="A5" s="4" t="inlineStr">
        <is>
          <t>Savings</t>
        </is>
      </c>
      <c r="C5" s="6" t="n">
        <v>111573</v>
      </c>
      <c r="D5" s="6" t="n">
        <v>157338</v>
      </c>
    </row>
    <row r="6">
      <c r="A6" s="4" t="inlineStr">
        <is>
          <t>Money market</t>
        </is>
      </c>
      <c r="C6" s="6" t="n">
        <v>740559</v>
      </c>
      <c r="D6" s="6" t="n">
        <v>1228234</v>
      </c>
    </row>
    <row r="7">
      <c r="A7" s="4" t="inlineStr">
        <is>
          <t>Certificates of deposit - retail</t>
        </is>
      </c>
      <c r="C7" s="6" t="n">
        <v>443791</v>
      </c>
      <c r="D7" s="6" t="n">
        <v>318573</v>
      </c>
    </row>
    <row r="8">
      <c r="A8" s="4" t="inlineStr">
        <is>
          <t>Certificates of deposit - listing service</t>
        </is>
      </c>
      <c r="C8" s="6" t="n">
        <v>7804</v>
      </c>
      <c r="D8" s="6" t="n">
        <v>25358</v>
      </c>
    </row>
    <row r="9">
      <c r="A9" s="4" t="inlineStr">
        <is>
          <t>Subtotal deposits</t>
        </is>
      </c>
      <c r="C9" s="6" t="n">
        <v>5143607</v>
      </c>
      <c r="D9" s="6" t="n">
        <v>5119180</v>
      </c>
    </row>
    <row r="10">
      <c r="A10" s="4" t="inlineStr">
        <is>
          <t>Interest-bearing demand - Brokered</t>
        </is>
      </c>
      <c r="C10" s="6" t="n">
        <v>10000</v>
      </c>
      <c r="D10" s="6" t="n">
        <v>60000</v>
      </c>
    </row>
    <row r="11">
      <c r="A11" s="4" t="inlineStr">
        <is>
          <t>Certificates of deposit - Brokered</t>
        </is>
      </c>
      <c r="C11" s="6" t="n">
        <v>120507</v>
      </c>
      <c r="D11" s="6" t="n">
        <v>25984</v>
      </c>
    </row>
    <row r="12">
      <c r="A12" s="4" t="inlineStr">
        <is>
          <t>Total deposits</t>
        </is>
      </c>
      <c r="C12" s="5" t="n">
        <v>5274114</v>
      </c>
      <c r="D12" s="5" t="n">
        <v>5205164</v>
      </c>
    </row>
    <row r="13">
      <c r="A13" s="3" t="inlineStr">
        <is>
          <t>%</t>
        </is>
      </c>
      <c r="C13" s="4" t="inlineStr">
        <is>
          <t xml:space="preserve"> </t>
        </is>
      </c>
      <c r="D13" s="4" t="inlineStr">
        <is>
          <t xml:space="preserve"> </t>
        </is>
      </c>
    </row>
    <row r="14">
      <c r="A14" s="4" t="inlineStr">
        <is>
          <t>Noninterest-bearing demand deposits</t>
        </is>
      </c>
      <c r="C14" s="9" t="n">
        <v>0.1816</v>
      </c>
      <c r="D14" s="9" t="n">
        <v>0.2394</v>
      </c>
    </row>
    <row r="15">
      <c r="A15" s="4" t="inlineStr">
        <is>
          <t>Interest-bearing checking</t>
        </is>
      </c>
      <c r="B15" s="4" t="inlineStr">
        <is>
          <t>[1]</t>
        </is>
      </c>
      <c r="C15" s="9" t="n">
        <v>0.5465</v>
      </c>
      <c r="D15" s="9" t="n">
        <v>0.4118</v>
      </c>
    </row>
    <row r="16">
      <c r="A16" s="4" t="inlineStr">
        <is>
          <t>Savings</t>
        </is>
      </c>
      <c r="C16" s="9" t="n">
        <v>0.0212</v>
      </c>
      <c r="D16" s="9" t="n">
        <v>0.0302</v>
      </c>
    </row>
    <row r="17">
      <c r="A17" s="4" t="inlineStr">
        <is>
          <t>Money market</t>
        </is>
      </c>
      <c r="C17" s="9" t="n">
        <v>0.1404</v>
      </c>
      <c r="D17" s="9" t="n">
        <v>0.236</v>
      </c>
    </row>
    <row r="18">
      <c r="A18" s="4" t="inlineStr">
        <is>
          <t>Certificates of deposit - retail</t>
        </is>
      </c>
      <c r="C18" s="9" t="n">
        <v>0.08409999999999999</v>
      </c>
      <c r="D18" s="9" t="n">
        <v>0.0612</v>
      </c>
    </row>
    <row r="19">
      <c r="A19" s="4" t="inlineStr">
        <is>
          <t>Certificates of deposit - listing service</t>
        </is>
      </c>
      <c r="C19" s="9" t="n">
        <v>0.0015</v>
      </c>
      <c r="D19" s="9" t="n">
        <v>0.0049</v>
      </c>
    </row>
    <row r="20">
      <c r="A20" s="4" t="inlineStr">
        <is>
          <t>Subtotal deposits</t>
        </is>
      </c>
      <c r="C20" s="9" t="n">
        <v>0.9752999999999999</v>
      </c>
      <c r="D20" s="9" t="n">
        <v>0.9835</v>
      </c>
    </row>
    <row r="21">
      <c r="A21" s="4" t="inlineStr">
        <is>
          <t>Interest-bearing demand - Brokered</t>
        </is>
      </c>
      <c r="C21" s="9" t="n">
        <v>0.0019</v>
      </c>
      <c r="D21" s="9" t="n">
        <v>0.0115</v>
      </c>
    </row>
    <row r="22">
      <c r="A22" s="4" t="inlineStr">
        <is>
          <t>Certificates of deposit - Brokered</t>
        </is>
      </c>
      <c r="C22" s="9" t="n">
        <v>0.0228</v>
      </c>
      <c r="D22" s="9" t="n">
        <v>0.005</v>
      </c>
    </row>
    <row r="23">
      <c r="A23" s="4" t="inlineStr">
        <is>
          <t>Total deposits</t>
        </is>
      </c>
      <c r="C23" s="8" t="n">
        <v>1</v>
      </c>
      <c r="D23" s="8" t="n">
        <v>1</v>
      </c>
    </row>
    <row r="24"/>
    <row r="25">
      <c r="A25" s="4" t="inlineStr">
        <is>
          <t>[1] Interest-bearing checking includes $ 990.7 million at December 31, 2023 and $ 620.1 million at December 31, 2022 of reciprocal balances in the Reich &amp; Tang or Promontory Demand Deposit Marketplace programs.</t>
        </is>
      </c>
    </row>
  </sheetData>
  <mergeCells count="3">
    <mergeCell ref="A1:B1"/>
    <mergeCell ref="A24:C24"/>
    <mergeCell ref="A25:C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Dec. 31, 2023</t>
        </is>
      </c>
      <c r="C1" s="2" t="inlineStr">
        <is>
          <t>Dec. 31, 2022</t>
        </is>
      </c>
    </row>
    <row r="2">
      <c r="A2" s="3" t="inlineStr">
        <is>
          <t>Deposits:</t>
        </is>
      </c>
      <c r="B2" s="4" t="inlineStr">
        <is>
          <t xml:space="preserve"> </t>
        </is>
      </c>
      <c r="C2" s="4" t="inlineStr">
        <is>
          <t xml:space="preserve"> </t>
        </is>
      </c>
    </row>
    <row r="3">
      <c r="A3" s="4" t="inlineStr">
        <is>
          <t>Reciprocal balances</t>
        </is>
      </c>
      <c r="B3" s="10" t="n">
        <v>990.7</v>
      </c>
      <c r="C3" s="10" t="n">
        <v>62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3 USD ($)</t>
        </is>
      </c>
    </row>
    <row r="2">
      <c r="A2" s="3" t="inlineStr">
        <is>
          <t>Scheduled maturities of time deposits</t>
        </is>
      </c>
      <c r="B2" s="4" t="inlineStr">
        <is>
          <t xml:space="preserve"> </t>
        </is>
      </c>
    </row>
    <row r="3">
      <c r="A3" s="4" t="inlineStr">
        <is>
          <t>2024</t>
        </is>
      </c>
      <c r="B3" s="5" t="n">
        <v>501513</v>
      </c>
    </row>
    <row r="4">
      <c r="A4" s="4" t="inlineStr">
        <is>
          <t>2025</t>
        </is>
      </c>
      <c r="B4" s="6" t="n">
        <v>64539</v>
      </c>
    </row>
    <row r="5">
      <c r="A5" s="4" t="inlineStr">
        <is>
          <t>2026</t>
        </is>
      </c>
      <c r="B5" s="6" t="n">
        <v>3964</v>
      </c>
    </row>
    <row r="6">
      <c r="A6" s="4" t="inlineStr">
        <is>
          <t>2027</t>
        </is>
      </c>
      <c r="B6" s="6" t="n">
        <v>864</v>
      </c>
    </row>
    <row r="7">
      <c r="A7" s="4" t="inlineStr">
        <is>
          <t>2028</t>
        </is>
      </c>
      <c r="B7" s="6" t="n">
        <v>1222</v>
      </c>
    </row>
    <row r="8">
      <c r="A8" s="4" t="inlineStr">
        <is>
          <t>Over 5 Years</t>
        </is>
      </c>
      <c r="B8" s="6" t="n">
        <v>0</v>
      </c>
    </row>
    <row r="9">
      <c r="A9" s="4" t="inlineStr">
        <is>
          <t>Total</t>
        </is>
      </c>
      <c r="B9" s="5" t="n">
        <v>5721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vernight borrowings with FHLB</t>
        </is>
      </c>
      <c r="B3" s="5" t="n">
        <v>403814</v>
      </c>
      <c r="C3" s="5" t="n">
        <v>379530</v>
      </c>
    </row>
    <row r="4">
      <c r="A4" s="4" t="inlineStr">
        <is>
          <t>FHLB interest rate</t>
        </is>
      </c>
      <c r="B4" s="9" t="n">
        <v>0.0562</v>
      </c>
      <c r="C4" s="9" t="n">
        <v>0.0461</v>
      </c>
    </row>
    <row r="5">
      <c r="A5" s="4" t="inlineStr">
        <is>
          <t>Unused commitments from FHLB</t>
        </is>
      </c>
      <c r="B5" s="5" t="n">
        <v>1400000</v>
      </c>
      <c r="C5" s="4" t="inlineStr">
        <is>
          <t xml:space="preserve"> </t>
        </is>
      </c>
    </row>
    <row r="6">
      <c r="A6" s="4" t="inlineStr">
        <is>
          <t>Unused short-term or overnight borrowings from correspondent banks</t>
        </is>
      </c>
      <c r="B6" s="6" t="n">
        <v>22000</v>
      </c>
      <c r="C6" s="4" t="inlineStr">
        <is>
          <t xml:space="preserve"> </t>
        </is>
      </c>
    </row>
    <row r="7">
      <c r="A7" s="4" t="inlineStr">
        <is>
          <t>Unused short-term or overnight borrowings from FRB</t>
        </is>
      </c>
      <c r="B7" s="6" t="n">
        <v>1700000</v>
      </c>
      <c r="C7" s="4" t="inlineStr">
        <is>
          <t xml:space="preserve"> </t>
        </is>
      </c>
    </row>
    <row r="8">
      <c r="A8" s="4" t="inlineStr">
        <is>
          <t>Federal Reserve Bank of New Yor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vernight borrowings with FHLB</t>
        </is>
      </c>
      <c r="B10" s="5" t="n">
        <v>403800</v>
      </c>
      <c r="C10" s="5" t="n">
        <v>379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 Additional Information (Details) - Loans [Member] - Property A [Member]</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Discount rate</t>
        </is>
      </c>
      <c r="B4" s="8" t="n">
        <v>0.15</v>
      </c>
    </row>
    <row r="5">
      <c r="A5" s="4" t="inlineStr">
        <is>
          <t>Age of appraisal</t>
        </is>
      </c>
      <c r="B5" s="4" t="inlineStr">
        <is>
          <t>1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Schedule of Assets Measured on a Recurring Basis) (Details) - USD ($) $ in Thousands</t>
        </is>
      </c>
      <c r="B1" s="2" t="inlineStr">
        <is>
          <t>Dec. 31, 2023</t>
        </is>
      </c>
      <c r="C1" s="2" t="inlineStr">
        <is>
          <t>Dec. 31, 2022</t>
        </is>
      </c>
    </row>
    <row r="2">
      <c r="A2" s="4" t="inlineStr">
        <is>
          <t>Securities available for sale</t>
        </is>
      </c>
      <c r="B2" s="5" t="n">
        <v>550617</v>
      </c>
      <c r="C2" s="5" t="n">
        <v>554648</v>
      </c>
    </row>
    <row r="3">
      <c r="A3" s="4" t="inlineStr">
        <is>
          <t>Loans held for sale, at fair value</t>
        </is>
      </c>
      <c r="B3" s="6" t="n">
        <v>100</v>
      </c>
      <c r="C3" s="4" t="inlineStr">
        <is>
          <t xml:space="preserve"> </t>
        </is>
      </c>
    </row>
    <row r="4">
      <c r="A4" s="4" t="inlineStr">
        <is>
          <t>U.S. Government-Sponsored Agencies [Member]</t>
        </is>
      </c>
      <c r="B4" s="4" t="inlineStr">
        <is>
          <t xml:space="preserve"> </t>
        </is>
      </c>
      <c r="C4" s="4" t="inlineStr">
        <is>
          <t xml:space="preserve"> </t>
        </is>
      </c>
    </row>
    <row r="5">
      <c r="A5" s="4" t="inlineStr">
        <is>
          <t>Securities available for sale</t>
        </is>
      </c>
      <c r="B5" s="6" t="n">
        <v>197691</v>
      </c>
      <c r="C5" s="6" t="n">
        <v>35437</v>
      </c>
    </row>
    <row r="6">
      <c r="A6" s="4" t="inlineStr">
        <is>
          <t>Mortgage-Backed Securities-Residential [Member]</t>
        </is>
      </c>
      <c r="B6" s="4" t="inlineStr">
        <is>
          <t xml:space="preserve"> </t>
        </is>
      </c>
      <c r="C6" s="4" t="inlineStr">
        <is>
          <t xml:space="preserve"> </t>
        </is>
      </c>
    </row>
    <row r="7">
      <c r="A7" s="4" t="inlineStr">
        <is>
          <t>Securities available for sale</t>
        </is>
      </c>
      <c r="B7" s="6" t="n">
        <v>320796</v>
      </c>
      <c r="C7" s="6" t="n">
        <v>51750</v>
      </c>
    </row>
    <row r="8">
      <c r="A8" s="4" t="inlineStr">
        <is>
          <t>SBA Pool Securities [Member]</t>
        </is>
      </c>
      <c r="B8" s="4" t="inlineStr">
        <is>
          <t xml:space="preserve"> </t>
        </is>
      </c>
      <c r="C8" s="4" t="inlineStr">
        <is>
          <t xml:space="preserve"> </t>
        </is>
      </c>
    </row>
    <row r="9">
      <c r="A9" s="4" t="inlineStr">
        <is>
          <t>Securities available for sale</t>
        </is>
      </c>
      <c r="B9" s="6" t="n">
        <v>23404</v>
      </c>
      <c r="C9" s="6" t="n">
        <v>27427</v>
      </c>
    </row>
    <row r="10">
      <c r="A10" s="4" t="inlineStr">
        <is>
          <t>State and Political Subdivisions [Member]</t>
        </is>
      </c>
      <c r="B10" s="4" t="inlineStr">
        <is>
          <t xml:space="preserve"> </t>
        </is>
      </c>
      <c r="C10" s="4" t="inlineStr">
        <is>
          <t xml:space="preserve"> </t>
        </is>
      </c>
    </row>
    <row r="11">
      <c r="A11" s="4" t="inlineStr">
        <is>
          <t>Securities available for sale</t>
        </is>
      </c>
      <c r="B11" s="4" t="inlineStr">
        <is>
          <t xml:space="preserve"> </t>
        </is>
      </c>
      <c r="C11" s="6" t="n">
        <v>1849</v>
      </c>
    </row>
    <row r="12">
      <c r="A12" s="4" t="inlineStr">
        <is>
          <t>Corporate Bond [Member]</t>
        </is>
      </c>
      <c r="B12" s="4" t="inlineStr">
        <is>
          <t xml:space="preserve"> </t>
        </is>
      </c>
      <c r="C12" s="4" t="inlineStr">
        <is>
          <t xml:space="preserve"> </t>
        </is>
      </c>
    </row>
    <row r="13">
      <c r="A13" s="4" t="inlineStr">
        <is>
          <t>Securities available for sale</t>
        </is>
      </c>
      <c r="B13" s="5" t="n">
        <v>8726</v>
      </c>
      <c r="C13" s="5" t="n">
        <v>9092</v>
      </c>
    </row>
    <row r="14">
      <c r="A14" s="4" t="inlineStr">
        <is>
          <t>Recurring Basis [Member]</t>
        </is>
      </c>
      <c r="B14" s="4" t="inlineStr">
        <is>
          <t xml:space="preserve"> </t>
        </is>
      </c>
      <c r="C14" s="4" t="inlineStr">
        <is>
          <t xml:space="preserve"> </t>
        </is>
      </c>
    </row>
    <row r="15">
      <c r="A15" s="4" t="inlineStr">
        <is>
          <t>Derivative Asset, Statement of Financial Position [Extensible Enumeration]</t>
        </is>
      </c>
      <c r="B15" s="4" t="inlineStr">
        <is>
          <t>Other Assets</t>
        </is>
      </c>
      <c r="C15" s="4" t="inlineStr">
        <is>
          <t>Other Assets</t>
        </is>
      </c>
    </row>
    <row r="16">
      <c r="A16" s="4" t="inlineStr">
        <is>
          <t>Total</t>
        </is>
      </c>
      <c r="B16" s="5" t="n">
        <v>594423</v>
      </c>
      <c r="C16" s="5" t="n">
        <v>615187</v>
      </c>
    </row>
    <row r="17">
      <c r="A17" s="4" t="inlineStr">
        <is>
          <t>Derivatives</t>
        </is>
      </c>
      <c r="B17" s="5" t="n">
        <v>23826</v>
      </c>
      <c r="C17" s="5" t="n">
        <v>38265</v>
      </c>
    </row>
    <row r="18">
      <c r="A18" s="4" t="inlineStr">
        <is>
          <t>Derivative Liability, Statement of Financial Position [Extensible Enumeration]</t>
        </is>
      </c>
      <c r="B18" s="4" t="inlineStr">
        <is>
          <t>Accounts Payable and Other Accrued Liabilities</t>
        </is>
      </c>
      <c r="C18" s="4" t="inlineStr">
        <is>
          <t>Accounts Payable and Other Accrued Liabilities</t>
        </is>
      </c>
    </row>
    <row r="19">
      <c r="A19" s="4" t="inlineStr">
        <is>
          <t>Recurring Basis [Member] | Quoted Prices in Active Market For Identical Assets (Level 1) [Member]</t>
        </is>
      </c>
      <c r="B19" s="4" t="inlineStr">
        <is>
          <t xml:space="preserve"> </t>
        </is>
      </c>
      <c r="C19" s="4" t="inlineStr">
        <is>
          <t xml:space="preserve"> </t>
        </is>
      </c>
    </row>
    <row r="20">
      <c r="A20" s="4" t="inlineStr">
        <is>
          <t>Total</t>
        </is>
      </c>
      <c r="B20" s="5" t="n">
        <v>13166</v>
      </c>
      <c r="C20" s="5" t="n">
        <v>12985</v>
      </c>
    </row>
    <row r="21">
      <c r="A21" s="4" t="inlineStr">
        <is>
          <t>Recurring Basis [Member] | Significant Other Observable Inputs (Level 2) [Member]</t>
        </is>
      </c>
      <c r="B21" s="4" t="inlineStr">
        <is>
          <t xml:space="preserve"> </t>
        </is>
      </c>
      <c r="C21" s="4" t="inlineStr">
        <is>
          <t xml:space="preserve"> </t>
        </is>
      </c>
    </row>
    <row r="22">
      <c r="A22" s="4" t="inlineStr">
        <is>
          <t>Total</t>
        </is>
      </c>
      <c r="B22" s="6" t="n">
        <v>581257</v>
      </c>
      <c r="C22" s="6" t="n">
        <v>602202</v>
      </c>
    </row>
    <row r="23">
      <c r="A23" s="4" t="inlineStr">
        <is>
          <t>Derivatives</t>
        </is>
      </c>
      <c r="B23" s="6" t="n">
        <v>23826</v>
      </c>
      <c r="C23" s="6" t="n">
        <v>38265</v>
      </c>
    </row>
    <row r="24">
      <c r="A24" s="4" t="inlineStr">
        <is>
          <t>Recurring Basis [Member] | U.S. Government-Sponsored Agencies [Member]</t>
        </is>
      </c>
      <c r="B24" s="4" t="inlineStr">
        <is>
          <t xml:space="preserve"> </t>
        </is>
      </c>
      <c r="C24" s="4" t="inlineStr">
        <is>
          <t xml:space="preserve"> </t>
        </is>
      </c>
    </row>
    <row r="25">
      <c r="A25" s="4" t="inlineStr">
        <is>
          <t>Securities available for sale</t>
        </is>
      </c>
      <c r="B25" s="6" t="n">
        <v>197691</v>
      </c>
      <c r="C25" s="6" t="n">
        <v>190542</v>
      </c>
    </row>
    <row r="26">
      <c r="A26" s="4" t="inlineStr">
        <is>
          <t>Recurring Basis [Member] | U.S. Government-Sponsored Agencies [Member] | Significant Other Observable Inputs (Level 2) [Member]</t>
        </is>
      </c>
      <c r="B26" s="4" t="inlineStr">
        <is>
          <t xml:space="preserve"> </t>
        </is>
      </c>
      <c r="C26" s="4" t="inlineStr">
        <is>
          <t xml:space="preserve"> </t>
        </is>
      </c>
    </row>
    <row r="27">
      <c r="A27" s="4" t="inlineStr">
        <is>
          <t>Securities available for sale</t>
        </is>
      </c>
      <c r="B27" s="6" t="n">
        <v>197691</v>
      </c>
      <c r="C27" s="6" t="n">
        <v>190542</v>
      </c>
    </row>
    <row r="28">
      <c r="A28" s="4" t="inlineStr">
        <is>
          <t>Recurring Basis [Member] | Mortgage-Backed Securities-Residential [Member]</t>
        </is>
      </c>
      <c r="B28" s="4" t="inlineStr">
        <is>
          <t xml:space="preserve"> </t>
        </is>
      </c>
      <c r="C28" s="4" t="inlineStr">
        <is>
          <t xml:space="preserve"> </t>
        </is>
      </c>
    </row>
    <row r="29">
      <c r="A29" s="4" t="inlineStr">
        <is>
          <t>Securities available for sale</t>
        </is>
      </c>
      <c r="B29" s="6" t="n">
        <v>320796</v>
      </c>
      <c r="C29" s="6" t="n">
        <v>325738</v>
      </c>
    </row>
    <row r="30">
      <c r="A30" s="4" t="inlineStr">
        <is>
          <t>Recurring Basis [Member] | Mortgage-Backed Securities-Residential [Member] | Significant Other Observable Inputs (Level 2) [Member]</t>
        </is>
      </c>
      <c r="B30" s="4" t="inlineStr">
        <is>
          <t xml:space="preserve"> </t>
        </is>
      </c>
      <c r="C30" s="4" t="inlineStr">
        <is>
          <t xml:space="preserve"> </t>
        </is>
      </c>
    </row>
    <row r="31">
      <c r="A31" s="4" t="inlineStr">
        <is>
          <t>Securities available for sale</t>
        </is>
      </c>
      <c r="B31" s="6" t="n">
        <v>320796</v>
      </c>
      <c r="C31" s="6" t="n">
        <v>325738</v>
      </c>
    </row>
    <row r="32">
      <c r="A32" s="4" t="inlineStr">
        <is>
          <t>Recurring Basis [Member] | SBA Pool Securities [Member]</t>
        </is>
      </c>
      <c r="B32" s="4" t="inlineStr">
        <is>
          <t xml:space="preserve"> </t>
        </is>
      </c>
      <c r="C32" s="4" t="inlineStr">
        <is>
          <t xml:space="preserve"> </t>
        </is>
      </c>
    </row>
    <row r="33">
      <c r="A33" s="4" t="inlineStr">
        <is>
          <t>Securities available for sale</t>
        </is>
      </c>
      <c r="B33" s="6" t="n">
        <v>23404</v>
      </c>
      <c r="C33" s="6" t="n">
        <v>27427</v>
      </c>
    </row>
    <row r="34">
      <c r="A34" s="4" t="inlineStr">
        <is>
          <t>Recurring Basis [Member] | SBA Pool Securities [Member] | Significant Other Observable Inputs (Level 2) [Member]</t>
        </is>
      </c>
      <c r="B34" s="4" t="inlineStr">
        <is>
          <t xml:space="preserve"> </t>
        </is>
      </c>
      <c r="C34" s="4" t="inlineStr">
        <is>
          <t xml:space="preserve"> </t>
        </is>
      </c>
    </row>
    <row r="35">
      <c r="A35" s="4" t="inlineStr">
        <is>
          <t>Securities available for sale</t>
        </is>
      </c>
      <c r="B35" s="6" t="n">
        <v>23404</v>
      </c>
      <c r="C35" s="6" t="n">
        <v>27427</v>
      </c>
    </row>
    <row r="36">
      <c r="A36" s="4" t="inlineStr">
        <is>
          <t>Recurring Basis [Member] | State and Political Subdivisions [Member]</t>
        </is>
      </c>
      <c r="B36" s="4" t="inlineStr">
        <is>
          <t xml:space="preserve"> </t>
        </is>
      </c>
      <c r="C36" s="4" t="inlineStr">
        <is>
          <t xml:space="preserve"> </t>
        </is>
      </c>
    </row>
    <row r="37">
      <c r="A37" s="4" t="inlineStr">
        <is>
          <t>Securities available for sale</t>
        </is>
      </c>
      <c r="B37" s="4" t="inlineStr">
        <is>
          <t xml:space="preserve"> </t>
        </is>
      </c>
      <c r="C37" s="6" t="n">
        <v>1849</v>
      </c>
    </row>
    <row r="38">
      <c r="A38" s="4" t="inlineStr">
        <is>
          <t>Recurring Basis [Member] | State and Political Subdivisions [Member] | Significant Other Observable Inputs (Level 2) [Member]</t>
        </is>
      </c>
      <c r="B38" s="4" t="inlineStr">
        <is>
          <t xml:space="preserve"> </t>
        </is>
      </c>
      <c r="C38" s="4" t="inlineStr">
        <is>
          <t xml:space="preserve"> </t>
        </is>
      </c>
    </row>
    <row r="39">
      <c r="A39" s="4" t="inlineStr">
        <is>
          <t>Securities available for sale</t>
        </is>
      </c>
      <c r="B39" s="4" t="inlineStr">
        <is>
          <t xml:space="preserve"> </t>
        </is>
      </c>
      <c r="C39" s="6" t="n">
        <v>1849</v>
      </c>
    </row>
    <row r="40">
      <c r="A40" s="4" t="inlineStr">
        <is>
          <t>Recurring Basis [Member] | Corporate Bond [Member]</t>
        </is>
      </c>
      <c r="B40" s="4" t="inlineStr">
        <is>
          <t xml:space="preserve"> </t>
        </is>
      </c>
      <c r="C40" s="4" t="inlineStr">
        <is>
          <t xml:space="preserve"> </t>
        </is>
      </c>
    </row>
    <row r="41">
      <c r="A41" s="4" t="inlineStr">
        <is>
          <t>Securities available for sale</t>
        </is>
      </c>
      <c r="B41" s="6" t="n">
        <v>8726</v>
      </c>
      <c r="C41" s="6" t="n">
        <v>9092</v>
      </c>
    </row>
    <row r="42">
      <c r="A42" s="4" t="inlineStr">
        <is>
          <t>Recurring Basis [Member] | Corporate Bond [Member] | Significant Other Observable Inputs (Level 2) [Member]</t>
        </is>
      </c>
      <c r="B42" s="4" t="inlineStr">
        <is>
          <t xml:space="preserve"> </t>
        </is>
      </c>
      <c r="C42" s="4" t="inlineStr">
        <is>
          <t xml:space="preserve"> </t>
        </is>
      </c>
    </row>
    <row r="43">
      <c r="A43" s="4" t="inlineStr">
        <is>
          <t>Securities available for sale</t>
        </is>
      </c>
      <c r="B43" s="6" t="n">
        <v>8726</v>
      </c>
      <c r="C43" s="6" t="n">
        <v>9092</v>
      </c>
    </row>
    <row r="44">
      <c r="A44" s="4" t="inlineStr">
        <is>
          <t>Recurring Basis [Member] | CRA Investment Fund [Member]</t>
        </is>
      </c>
      <c r="B44" s="4" t="inlineStr">
        <is>
          <t xml:space="preserve"> </t>
        </is>
      </c>
      <c r="C44" s="4" t="inlineStr">
        <is>
          <t xml:space="preserve"> </t>
        </is>
      </c>
    </row>
    <row r="45">
      <c r="A45" s="4" t="inlineStr">
        <is>
          <t>Securities available for sale</t>
        </is>
      </c>
      <c r="B45" s="6" t="n">
        <v>13166</v>
      </c>
      <c r="C45" s="6" t="n">
        <v>12985</v>
      </c>
    </row>
    <row r="46">
      <c r="A46" s="4" t="inlineStr">
        <is>
          <t>Recurring Basis [Member] | CRA Investment Fund [Member] | Quoted Prices in Active Market For Identical Assets (Level 1) [Member]</t>
        </is>
      </c>
      <c r="B46" s="4" t="inlineStr">
        <is>
          <t xml:space="preserve"> </t>
        </is>
      </c>
      <c r="C46" s="4" t="inlineStr">
        <is>
          <t xml:space="preserve"> </t>
        </is>
      </c>
    </row>
    <row r="47">
      <c r="A47" s="4" t="inlineStr">
        <is>
          <t>Securities available for sale</t>
        </is>
      </c>
      <c r="B47" s="6" t="n">
        <v>13166</v>
      </c>
      <c r="C47" s="6" t="n">
        <v>12985</v>
      </c>
    </row>
    <row r="48">
      <c r="A48" s="4" t="inlineStr">
        <is>
          <t>Designated as Hedging Instrument [Member] | Recurring Basis [Member]</t>
        </is>
      </c>
      <c r="B48" s="4" t="inlineStr">
        <is>
          <t xml:space="preserve"> </t>
        </is>
      </c>
      <c r="C48" s="4" t="inlineStr">
        <is>
          <t xml:space="preserve"> </t>
        </is>
      </c>
    </row>
    <row r="49">
      <c r="A49" s="4" t="inlineStr">
        <is>
          <t>Derivatives</t>
        </is>
      </c>
      <c r="B49" s="6" t="n">
        <v>6814</v>
      </c>
      <c r="C49" s="6" t="n">
        <v>9289</v>
      </c>
    </row>
    <row r="50">
      <c r="A50" s="4" t="inlineStr">
        <is>
          <t>Designated as Hedging Instrument [Member] | Recurring Basis [Member] | Significant Other Observable Inputs (Level 2) [Member]</t>
        </is>
      </c>
      <c r="B50" s="4" t="inlineStr">
        <is>
          <t xml:space="preserve"> </t>
        </is>
      </c>
      <c r="C50" s="4" t="inlineStr">
        <is>
          <t xml:space="preserve"> </t>
        </is>
      </c>
    </row>
    <row r="51">
      <c r="A51" s="4" t="inlineStr">
        <is>
          <t>Derivatives</t>
        </is>
      </c>
      <c r="B51" s="6" t="n">
        <v>6814</v>
      </c>
      <c r="C51" s="6" t="n">
        <v>9289</v>
      </c>
    </row>
    <row r="52">
      <c r="A52" s="4" t="inlineStr">
        <is>
          <t>Not Designated as Hedging Instrument [Member] | Recurring Basis [Member]</t>
        </is>
      </c>
      <c r="B52" s="4" t="inlineStr">
        <is>
          <t xml:space="preserve"> </t>
        </is>
      </c>
      <c r="C52" s="4" t="inlineStr">
        <is>
          <t xml:space="preserve"> </t>
        </is>
      </c>
    </row>
    <row r="53">
      <c r="A53" s="4" t="inlineStr">
        <is>
          <t>Derivatives</t>
        </is>
      </c>
      <c r="B53" s="6" t="n">
        <v>23826</v>
      </c>
      <c r="C53" s="6" t="n">
        <v>38265</v>
      </c>
    </row>
    <row r="54">
      <c r="A54" s="4" t="inlineStr">
        <is>
          <t>Derivatives</t>
        </is>
      </c>
      <c r="B54" s="6" t="n">
        <v>23826</v>
      </c>
      <c r="C54" s="6" t="n">
        <v>38265</v>
      </c>
    </row>
    <row r="55">
      <c r="A55" s="4" t="inlineStr">
        <is>
          <t>Not Designated as Hedging Instrument [Member] | Recurring Basis [Member] | Significant Other Observable Inputs (Level 2) [Member]</t>
        </is>
      </c>
      <c r="B55" s="4" t="inlineStr">
        <is>
          <t xml:space="preserve"> </t>
        </is>
      </c>
      <c r="C55" s="4" t="inlineStr">
        <is>
          <t xml:space="preserve"> </t>
        </is>
      </c>
    </row>
    <row r="56">
      <c r="A56" s="4" t="inlineStr">
        <is>
          <t>Derivatives</t>
        </is>
      </c>
      <c r="B56" s="6" t="n">
        <v>23826</v>
      </c>
      <c r="C56" s="6" t="n">
        <v>38265</v>
      </c>
    </row>
    <row r="57">
      <c r="A57" s="4" t="inlineStr">
        <is>
          <t>Derivatives</t>
        </is>
      </c>
      <c r="B57" s="5" t="n">
        <v>23826</v>
      </c>
      <c r="C57" s="5" t="n">
        <v>382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 SUMMARY OF SIGNIFICANT ACCOUNTING POLICIES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eapack-Gladstone Realty, Inc. • PGB Securities,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y, PGB Trust &amp; Investments of Delaware. The Bank is subject to competition from other financial institutions, is regulated by certain federal and state agencies and undergoes periodic examinations by those regulatory authoritie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revenues and expenses and disclosure of contingent assets and liabilities as of the date of the statement of condition. Actual results could differ from those estimates. Adoption of New Accounting Standards: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the incurred loss model previously applicable under GAAP. The Company recorded a net increase to retained earnings of $ 3.9 million as of January 1, 2022 for the cumulative effect of adopting ASC 326. The transition adjustment includes a $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19, and the use of a multiplier for potential losses on criticized and classified loans, neither of which are included within the CECL methodology. The CECL methodology places significantly less reliance on qualitative factors as it uses economic factors and historical losses over a full economic cycle and calculates losses based on discounted cash flows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Segment Information : The Company’s business is conducted through two business segments: (1) its banking segment (“Banking”), which involves the delivery of loan and deposit products to customers, and (2)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nd Investments of Delaware. The majority of wealth management fees are collected on a monthly or quarterly basis and are calculated on either a fixed or tiered fee schedule, based upon the market value of assets under management and/or5 administration ("AUMs"). Other non AUM-based revenues such as personal or fiduciary tax return preparation fees, executor fees, trust termination fees and/or financial planning and advisory fees are charged as services are rendered.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 Interest-Earning Deposits in Other Financial Institutions : Interest-earning deposits in other financial institutions mature within one year and are carried at cost. Securities : Prior to January 1, 2022,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is more likely than not that it was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id not meet the aforementioned criteria, the amount of impairment was split into two components as follows: (1) other-than-temporary impairment related to credit loss, which would be recognized through the income statement and (2) other-than-temporary impairment related to other factors, which would be recognized in other comprehensive income. Effective January 1, 2022, upon the adoption of ASU 2016-13, debt securities available-for-sale are measured at fair value and subject to impairment testing. When an available-for-sale debt securities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n ACL through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62.9 million and $ 152.2 million as of December 31, 2023 and 2022, respectively. SBA loans held for sale totaled $ 7.2 million and $ 17.2 million as of December 31, 2023 and 2022,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ll interest accrued but not received for loans placed on nonaccrual are reversed against interest income. Payments received on nonaccrual loans are recorded as principal payments, but do not diminish the borrower’s obligation.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metropolitan New York and, to a lesser extent, Pennsylvania. Allowance for Credit Losses: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allowance is determined by portfolio segment using a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gross domestic product and other indices. Forecast data is sourced from Moody's Analytics, a firm widely recognized for its research, analysis, and economic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CL results in two forms of allocations, quantitative and qualitative.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evaluates the loan portfolio based on Federal call report codes, which are based on collateral or purpose. The following portfolio classes have been identified: Primary Residential Mortgages . The Bank originates one to four family residential mortgage loans in the Tri-State area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f other changes in general economic conditions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as they are a combination of building types, such as a building with retail space on the ground floor and either residential apartments of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the company, if privately held. Commercial and industrial loans are typically repaid first by the cash flows generated by the borrower’s business operation.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 rate terms. PCC serves a broad range of industries including transportation, manufacturing, heavy construction and utilities.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related conditions. Credit losses can impact multiple parts of the income statement including loss of interest/lease/rental income and/or higher costs and expenses related to the repossession, refurbishment, re-marketing and or re-leasing of assets. Construction. The Bank provides commercial construction loans for properties located in the Tri-state area. Risks common to commercial construction loans are cost overruns, inaccurate estimates of the period of construction,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Prior to January 1, 2023, a troubled debt restructuring (“TDR”) was a modified loan with concessions made by the lender to a borrower who was experiencing financial difficulty. TDRs were impaired and generally measured at the present value of estimated future cash flows using the loan’s effective rate at inception. If a TDR was considered to be a collateral dependent loan, the loan was reported, net, at the fair value of the collateral, less estimated disposition costs. For TDRs that subsequently defaulted, the Company determines the amount of reserve in accordance with the accounting policy for the allowance for credit losses. On January 1, 2023, the Company adopted Accounting Standards Update ("ASU") 2022-02, which replaced the accounting and recognition of TDRs. ASU 2022-02 eliminated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Leases :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 Other Real Estate Owned ("OREO"): OREO acquired through foreclosure on loans secured by real estate is initially recorded at fair value,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Schedule of Residential Loans Held for Sale, at Fair Valu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Residential loans contractual balance</t>
        </is>
      </c>
      <c r="B4" s="5" t="n">
        <v>98</v>
      </c>
    </row>
    <row r="5">
      <c r="A5" s="4" t="inlineStr">
        <is>
          <t>Fair value adjustment</t>
        </is>
      </c>
      <c r="B5" s="6" t="n">
        <v>2</v>
      </c>
    </row>
    <row r="6">
      <c r="A6" s="4" t="inlineStr">
        <is>
          <t>Total fair value of residential loans held for sale</t>
        </is>
      </c>
      <c r="B6" s="5" t="n">
        <v>1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USD ($) $ in Thousands</t>
        </is>
      </c>
      <c r="B1" s="2" t="inlineStr">
        <is>
          <t>Dec. 31, 2023</t>
        </is>
      </c>
      <c r="C1" s="2" t="inlineStr">
        <is>
          <t>Dec. 31, 2022</t>
        </is>
      </c>
    </row>
    <row r="2">
      <c r="A2" s="4" t="inlineStr">
        <is>
          <t>Commercial and Industrial [Member]</t>
        </is>
      </c>
      <c r="B2" s="4" t="inlineStr">
        <is>
          <t xml:space="preserve"> </t>
        </is>
      </c>
      <c r="C2" s="4" t="inlineStr">
        <is>
          <t xml:space="preserve"> </t>
        </is>
      </c>
    </row>
    <row r="3">
      <c r="A3" s="4" t="inlineStr">
        <is>
          <t>Individually evaluated loans</t>
        </is>
      </c>
      <c r="B3" s="5" t="n">
        <v>22947</v>
      </c>
      <c r="C3" s="5" t="n">
        <v>743</v>
      </c>
    </row>
    <row r="4">
      <c r="A4" s="4" t="inlineStr">
        <is>
          <t>Commercial and Industrial [Member] | Significant Unobservable Inputs (Level 3) [Member]</t>
        </is>
      </c>
      <c r="B4" s="4" t="inlineStr">
        <is>
          <t xml:space="preserve"> </t>
        </is>
      </c>
      <c r="C4" s="4" t="inlineStr">
        <is>
          <t xml:space="preserve"> </t>
        </is>
      </c>
    </row>
    <row r="5">
      <c r="A5" s="4" t="inlineStr">
        <is>
          <t>Individually evaluated loans</t>
        </is>
      </c>
      <c r="B5" s="6" t="n">
        <v>22947</v>
      </c>
      <c r="C5" s="6" t="n">
        <v>743</v>
      </c>
    </row>
    <row r="6">
      <c r="A6" s="4" t="inlineStr">
        <is>
          <t>Lease Financing [Member]</t>
        </is>
      </c>
      <c r="B6" s="4" t="inlineStr">
        <is>
          <t xml:space="preserve"> </t>
        </is>
      </c>
      <c r="C6" s="4" t="inlineStr">
        <is>
          <t xml:space="preserve"> </t>
        </is>
      </c>
    </row>
    <row r="7">
      <c r="A7" s="4" t="inlineStr">
        <is>
          <t>Individually evaluated loans</t>
        </is>
      </c>
      <c r="B7" s="6" t="n">
        <v>1035</v>
      </c>
      <c r="C7" s="4" t="inlineStr">
        <is>
          <t xml:space="preserve"> </t>
        </is>
      </c>
    </row>
    <row r="8">
      <c r="A8" s="4" t="inlineStr">
        <is>
          <t>Lease Financing [Member] | Significant Unobservable Inputs (Level 3) [Member]</t>
        </is>
      </c>
      <c r="B8" s="4" t="inlineStr">
        <is>
          <t xml:space="preserve"> </t>
        </is>
      </c>
      <c r="C8" s="4" t="inlineStr">
        <is>
          <t xml:space="preserve"> </t>
        </is>
      </c>
    </row>
    <row r="9">
      <c r="A9" s="4" t="inlineStr">
        <is>
          <t>Individually evaluated loans</t>
        </is>
      </c>
      <c r="B9" s="5" t="n">
        <v>1035</v>
      </c>
      <c r="C9" s="4" t="inlineStr">
        <is>
          <t xml:space="preserve"> </t>
        </is>
      </c>
    </row>
    <row r="10">
      <c r="A10" s="4" t="inlineStr">
        <is>
          <t>Investment Property [Member]</t>
        </is>
      </c>
      <c r="B10" s="4" t="inlineStr">
        <is>
          <t xml:space="preserve"> </t>
        </is>
      </c>
      <c r="C10" s="4" t="inlineStr">
        <is>
          <t xml:space="preserve"> </t>
        </is>
      </c>
    </row>
    <row r="11">
      <c r="A11" s="4" t="inlineStr">
        <is>
          <t>Individually evaluated loans</t>
        </is>
      </c>
      <c r="B11" s="4" t="inlineStr">
        <is>
          <t xml:space="preserve"> </t>
        </is>
      </c>
      <c r="C11" s="6" t="n">
        <v>10000</v>
      </c>
    </row>
    <row r="12">
      <c r="A12" s="4" t="inlineStr">
        <is>
          <t>Investment Property [Member] | Significant Unobservable Inputs (Level 3) [Member]</t>
        </is>
      </c>
      <c r="B12" s="4" t="inlineStr">
        <is>
          <t xml:space="preserve"> </t>
        </is>
      </c>
      <c r="C12" s="4" t="inlineStr">
        <is>
          <t xml:space="preserve"> </t>
        </is>
      </c>
    </row>
    <row r="13">
      <c r="A13" s="4" t="inlineStr">
        <is>
          <t>Individually evaluated loans</t>
        </is>
      </c>
      <c r="B13" s="4" t="inlineStr">
        <is>
          <t xml:space="preserve"> </t>
        </is>
      </c>
      <c r="C13" s="5" t="n">
        <v>1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Schedule of Financial Instruments) (Details) - USD ($) $ in Thousands</t>
        </is>
      </c>
      <c r="C1" s="2" t="inlineStr">
        <is>
          <t>Dec. 31, 2023</t>
        </is>
      </c>
      <c r="E1" s="2" t="inlineStr">
        <is>
          <t>Dec. 31, 2022</t>
        </is>
      </c>
    </row>
    <row r="2">
      <c r="A2" s="3" t="inlineStr">
        <is>
          <t>Financial Assets:</t>
        </is>
      </c>
      <c r="C2" s="4" t="inlineStr">
        <is>
          <t xml:space="preserve"> </t>
        </is>
      </c>
      <c r="E2" s="4" t="inlineStr">
        <is>
          <t xml:space="preserve"> </t>
        </is>
      </c>
    </row>
    <row r="3">
      <c r="A3" s="4" t="inlineStr">
        <is>
          <t>Securities available for sale</t>
        </is>
      </c>
      <c r="C3" s="5" t="n">
        <v>550617</v>
      </c>
      <c r="E3" s="5" t="n">
        <v>554648</v>
      </c>
    </row>
    <row r="4">
      <c r="A4" s="4" t="inlineStr">
        <is>
          <t>Securities held to maturity</t>
        </is>
      </c>
      <c r="C4" s="6" t="n">
        <v>107755</v>
      </c>
      <c r="E4" s="6" t="n">
        <v>102291</v>
      </c>
    </row>
    <row r="5">
      <c r="A5" s="4" t="inlineStr">
        <is>
          <t>FHLB and FRB stock</t>
        </is>
      </c>
      <c r="B5" s="4" t="inlineStr">
        <is>
          <t>[1]</t>
        </is>
      </c>
      <c r="C5" s="6" t="n">
        <v>31044</v>
      </c>
      <c r="E5" s="6" t="n">
        <v>30672</v>
      </c>
    </row>
    <row r="6">
      <c r="A6" s="4" t="inlineStr">
        <is>
          <t>Loans held for sale, at fair value</t>
        </is>
      </c>
      <c r="C6" s="6" t="n">
        <v>100</v>
      </c>
      <c r="E6" s="4" t="inlineStr">
        <is>
          <t xml:space="preserve"> </t>
        </is>
      </c>
    </row>
    <row r="7">
      <c r="A7" s="4" t="inlineStr">
        <is>
          <t>Loans held for sale, at lower of cost or fair value</t>
        </is>
      </c>
      <c r="C7" s="6" t="n">
        <v>6695</v>
      </c>
      <c r="E7" s="6" t="n">
        <v>15626</v>
      </c>
    </row>
    <row r="8">
      <c r="A8" s="4" t="inlineStr">
        <is>
          <t>Accrued interest receivable</t>
        </is>
      </c>
      <c r="C8" s="6" t="n">
        <v>30676</v>
      </c>
      <c r="E8" s="6" t="n">
        <v>25157</v>
      </c>
    </row>
    <row r="9">
      <c r="A9" s="4" t="inlineStr">
        <is>
          <t>Carrying Value [Member]</t>
        </is>
      </c>
      <c r="C9" s="4" t="inlineStr">
        <is>
          <t xml:space="preserve"> </t>
        </is>
      </c>
      <c r="E9" s="4" t="inlineStr">
        <is>
          <t xml:space="preserve"> </t>
        </is>
      </c>
    </row>
    <row r="10">
      <c r="A10" s="3" t="inlineStr">
        <is>
          <t>Financial Assets:</t>
        </is>
      </c>
      <c r="C10" s="4" t="inlineStr">
        <is>
          <t xml:space="preserve"> </t>
        </is>
      </c>
      <c r="E10" s="4" t="inlineStr">
        <is>
          <t xml:space="preserve"> </t>
        </is>
      </c>
    </row>
    <row r="11">
      <c r="A11" s="4" t="inlineStr">
        <is>
          <t>Cash and cash equivalents</t>
        </is>
      </c>
      <c r="C11" s="6" t="n">
        <v>187671</v>
      </c>
      <c r="E11" s="6" t="n">
        <v>190075</v>
      </c>
    </row>
    <row r="12">
      <c r="A12" s="4" t="inlineStr">
        <is>
          <t>Securities available for sale</t>
        </is>
      </c>
      <c r="C12" s="6" t="n">
        <v>550617</v>
      </c>
      <c r="E12" s="6" t="n">
        <v>554648</v>
      </c>
    </row>
    <row r="13">
      <c r="A13" s="4" t="inlineStr">
        <is>
          <t>Securities held to maturity</t>
        </is>
      </c>
      <c r="C13" s="6" t="n">
        <v>107755</v>
      </c>
      <c r="E13" s="6" t="n">
        <v>102291</v>
      </c>
    </row>
    <row r="14">
      <c r="A14" s="4" t="inlineStr">
        <is>
          <t>CRA investment fund</t>
        </is>
      </c>
      <c r="C14" s="6" t="n">
        <v>13166</v>
      </c>
      <c r="E14" s="6" t="n">
        <v>12985</v>
      </c>
    </row>
    <row r="15">
      <c r="A15" s="4" t="inlineStr">
        <is>
          <t>FHLB and FRB stock</t>
        </is>
      </c>
      <c r="C15" s="6" t="n">
        <v>31044</v>
      </c>
      <c r="E15" s="6" t="n">
        <v>30672</v>
      </c>
    </row>
    <row r="16">
      <c r="A16" s="4" t="inlineStr">
        <is>
          <t>Loans held for sale, at fair value</t>
        </is>
      </c>
      <c r="C16" s="6" t="n">
        <v>100</v>
      </c>
      <c r="E16" s="4" t="inlineStr">
        <is>
          <t xml:space="preserve"> </t>
        </is>
      </c>
    </row>
    <row r="17">
      <c r="A17" s="4" t="inlineStr">
        <is>
          <t>Loans held for sale, at lower of cost or fair value</t>
        </is>
      </c>
      <c r="C17" s="6" t="n">
        <v>6695</v>
      </c>
      <c r="E17" s="6" t="n">
        <v>15626</v>
      </c>
    </row>
    <row r="18">
      <c r="A18" s="4" t="inlineStr">
        <is>
          <t>Loans, net of allowance for loan losses</t>
        </is>
      </c>
      <c r="C18" s="6" t="n">
        <v>5363437</v>
      </c>
      <c r="E18" s="6" t="n">
        <v>5224417</v>
      </c>
    </row>
    <row r="19">
      <c r="A19" s="4" t="inlineStr">
        <is>
          <t>Accrued interest receivable</t>
        </is>
      </c>
      <c r="C19" s="6" t="n">
        <v>30676</v>
      </c>
      <c r="E19" s="6" t="n">
        <v>25157</v>
      </c>
    </row>
    <row r="20">
      <c r="A20" s="3" t="inlineStr">
        <is>
          <t>Financial Liabilities:</t>
        </is>
      </c>
      <c r="C20" s="4" t="inlineStr">
        <is>
          <t xml:space="preserve"> </t>
        </is>
      </c>
      <c r="E20" s="4" t="inlineStr">
        <is>
          <t xml:space="preserve"> </t>
        </is>
      </c>
    </row>
    <row r="21">
      <c r="A21" s="4" t="inlineStr">
        <is>
          <t>Deposits</t>
        </is>
      </c>
      <c r="C21" s="6" t="n">
        <v>5274114</v>
      </c>
      <c r="E21" s="6" t="n">
        <v>5205164</v>
      </c>
    </row>
    <row r="22">
      <c r="A22" s="4" t="inlineStr">
        <is>
          <t>Short-term borrowings</t>
        </is>
      </c>
      <c r="C22" s="4" t="inlineStr">
        <is>
          <t xml:space="preserve"> </t>
        </is>
      </c>
      <c r="E22" s="6" t="n">
        <v>379530</v>
      </c>
    </row>
    <row r="23">
      <c r="A23" s="4" t="inlineStr">
        <is>
          <t>Subordinated debt</t>
        </is>
      </c>
      <c r="C23" s="6" t="n">
        <v>133274</v>
      </c>
      <c r="E23" s="6" t="n">
        <v>132987</v>
      </c>
    </row>
    <row r="24">
      <c r="A24" s="4" t="inlineStr">
        <is>
          <t>Accrued interest payable</t>
        </is>
      </c>
      <c r="C24" s="6" t="n">
        <v>7115</v>
      </c>
      <c r="E24" s="6" t="n">
        <v>2997</v>
      </c>
    </row>
    <row r="25">
      <c r="A25" s="4" t="inlineStr">
        <is>
          <t>Fair value [Member]</t>
        </is>
      </c>
      <c r="C25" s="4" t="inlineStr">
        <is>
          <t xml:space="preserve"> </t>
        </is>
      </c>
      <c r="E25" s="4" t="inlineStr">
        <is>
          <t xml:space="preserve"> </t>
        </is>
      </c>
    </row>
    <row r="26">
      <c r="A26" s="3" t="inlineStr">
        <is>
          <t>Financial Assets:</t>
        </is>
      </c>
      <c r="C26" s="4" t="inlineStr">
        <is>
          <t xml:space="preserve"> </t>
        </is>
      </c>
      <c r="E26" s="4" t="inlineStr">
        <is>
          <t xml:space="preserve"> </t>
        </is>
      </c>
    </row>
    <row r="27">
      <c r="A27" s="4" t="inlineStr">
        <is>
          <t>Cash and cash equivalents</t>
        </is>
      </c>
      <c r="C27" s="6" t="n">
        <v>187671</v>
      </c>
      <c r="E27" s="6" t="n">
        <v>190075</v>
      </c>
    </row>
    <row r="28">
      <c r="A28" s="4" t="inlineStr">
        <is>
          <t>Securities available for sale</t>
        </is>
      </c>
      <c r="C28" s="6" t="n">
        <v>550617</v>
      </c>
      <c r="E28" s="6" t="n">
        <v>554648</v>
      </c>
    </row>
    <row r="29">
      <c r="A29" s="4" t="inlineStr">
        <is>
          <t>Securities held to maturity</t>
        </is>
      </c>
      <c r="C29" s="6" t="n">
        <v>94415</v>
      </c>
      <c r="E29" s="6" t="n">
        <v>87187</v>
      </c>
    </row>
    <row r="30">
      <c r="A30" s="4" t="inlineStr">
        <is>
          <t>CRA investment fund</t>
        </is>
      </c>
      <c r="C30" s="6" t="n">
        <v>13166</v>
      </c>
      <c r="E30" s="6" t="n">
        <v>12985</v>
      </c>
    </row>
    <row r="31">
      <c r="A31" s="4" t="inlineStr">
        <is>
          <t>Loans held for sale, at fair value</t>
        </is>
      </c>
      <c r="C31" s="6" t="n">
        <v>100</v>
      </c>
      <c r="E31" s="4" t="inlineStr">
        <is>
          <t xml:space="preserve"> </t>
        </is>
      </c>
    </row>
    <row r="32">
      <c r="A32" s="4" t="inlineStr">
        <is>
          <t>Loans held for sale, at lower of cost or fair value</t>
        </is>
      </c>
      <c r="C32" s="6" t="n">
        <v>7201</v>
      </c>
      <c r="E32" s="6" t="n">
        <v>17176</v>
      </c>
    </row>
    <row r="33">
      <c r="A33" s="4" t="inlineStr">
        <is>
          <t>Loans, net of allowance for loan losses</t>
        </is>
      </c>
      <c r="C33" s="6" t="n">
        <v>5294942</v>
      </c>
      <c r="E33" s="6" t="n">
        <v>5141201</v>
      </c>
    </row>
    <row r="34">
      <c r="A34" s="4" t="inlineStr">
        <is>
          <t>Accrued interest receivable</t>
        </is>
      </c>
      <c r="C34" s="6" t="n">
        <v>30676</v>
      </c>
      <c r="E34" s="6" t="n">
        <v>25157</v>
      </c>
    </row>
    <row r="35">
      <c r="A35" s="3" t="inlineStr">
        <is>
          <t>Financial Liabilities:</t>
        </is>
      </c>
      <c r="C35" s="4" t="inlineStr">
        <is>
          <t xml:space="preserve"> </t>
        </is>
      </c>
      <c r="E35" s="4" t="inlineStr">
        <is>
          <t xml:space="preserve"> </t>
        </is>
      </c>
    </row>
    <row r="36">
      <c r="A36" s="4" t="inlineStr">
        <is>
          <t>Deposits</t>
        </is>
      </c>
      <c r="C36" s="6" t="n">
        <v>5269708</v>
      </c>
      <c r="E36" s="6" t="n">
        <v>5192224</v>
      </c>
    </row>
    <row r="37">
      <c r="A37" s="4" t="inlineStr">
        <is>
          <t>Short-term borrowings</t>
        </is>
      </c>
      <c r="C37" s="4" t="inlineStr">
        <is>
          <t xml:space="preserve"> </t>
        </is>
      </c>
      <c r="E37" s="6" t="n">
        <v>379530</v>
      </c>
    </row>
    <row r="38">
      <c r="A38" s="4" t="inlineStr">
        <is>
          <t>Subordinated debt</t>
        </is>
      </c>
      <c r="C38" s="6" t="n">
        <v>111924</v>
      </c>
      <c r="E38" s="6" t="n">
        <v>119865</v>
      </c>
    </row>
    <row r="39">
      <c r="A39" s="4" t="inlineStr">
        <is>
          <t>Accrued interest payable</t>
        </is>
      </c>
      <c r="C39" s="6" t="n">
        <v>7115</v>
      </c>
      <c r="E39" s="6" t="n">
        <v>2997</v>
      </c>
    </row>
    <row r="40">
      <c r="A40" s="4" t="inlineStr">
        <is>
          <t>Fair value [Member] | Quoted Prices in Active Market For Identical Assets (Level 1) [Member]</t>
        </is>
      </c>
      <c r="C40" s="4" t="inlineStr">
        <is>
          <t xml:space="preserve"> </t>
        </is>
      </c>
      <c r="E40" s="4" t="inlineStr">
        <is>
          <t xml:space="preserve"> </t>
        </is>
      </c>
    </row>
    <row r="41">
      <c r="A41" s="3" t="inlineStr">
        <is>
          <t>Financial Assets:</t>
        </is>
      </c>
      <c r="C41" s="4" t="inlineStr">
        <is>
          <t xml:space="preserve"> </t>
        </is>
      </c>
      <c r="E41" s="4" t="inlineStr">
        <is>
          <t xml:space="preserve"> </t>
        </is>
      </c>
    </row>
    <row r="42">
      <c r="A42" s="4" t="inlineStr">
        <is>
          <t>Cash and cash equivalents</t>
        </is>
      </c>
      <c r="C42" s="6" t="n">
        <v>187671</v>
      </c>
      <c r="E42" s="6" t="n">
        <v>190075</v>
      </c>
    </row>
    <row r="43">
      <c r="A43" s="4" t="inlineStr">
        <is>
          <t>CRA investment fund</t>
        </is>
      </c>
      <c r="C43" s="6" t="n">
        <v>13166</v>
      </c>
      <c r="E43" s="6" t="n">
        <v>12985</v>
      </c>
    </row>
    <row r="44">
      <c r="A44" s="3" t="inlineStr">
        <is>
          <t>Financial Liabilities:</t>
        </is>
      </c>
      <c r="C44" s="4" t="inlineStr">
        <is>
          <t xml:space="preserve"> </t>
        </is>
      </c>
      <c r="E44" s="4" t="inlineStr">
        <is>
          <t xml:space="preserve"> </t>
        </is>
      </c>
    </row>
    <row r="45">
      <c r="A45" s="4" t="inlineStr">
        <is>
          <t>Deposits</t>
        </is>
      </c>
      <c r="C45" s="6" t="n">
        <v>4702012</v>
      </c>
      <c r="E45" s="6" t="n">
        <v>4835249</v>
      </c>
    </row>
    <row r="46">
      <c r="A46" s="4" t="inlineStr">
        <is>
          <t>Accrued interest payable</t>
        </is>
      </c>
      <c r="C46" s="6" t="n">
        <v>4989</v>
      </c>
      <c r="E46" s="6" t="n">
        <v>2509</v>
      </c>
    </row>
    <row r="47">
      <c r="A47" s="4" t="inlineStr">
        <is>
          <t>Fair value [Member] | Significant Other Observable Inputs (Level 2) [Member]</t>
        </is>
      </c>
      <c r="C47" s="4" t="inlineStr">
        <is>
          <t xml:space="preserve"> </t>
        </is>
      </c>
      <c r="E47" s="4" t="inlineStr">
        <is>
          <t xml:space="preserve"> </t>
        </is>
      </c>
    </row>
    <row r="48">
      <c r="A48" s="3" t="inlineStr">
        <is>
          <t>Financial Assets:</t>
        </is>
      </c>
      <c r="C48" s="4" t="inlineStr">
        <is>
          <t xml:space="preserve"> </t>
        </is>
      </c>
      <c r="E48" s="4" t="inlineStr">
        <is>
          <t xml:space="preserve"> </t>
        </is>
      </c>
    </row>
    <row r="49">
      <c r="A49" s="4" t="inlineStr">
        <is>
          <t>Securities available for sale</t>
        </is>
      </c>
      <c r="C49" s="6" t="n">
        <v>550617</v>
      </c>
      <c r="E49" s="6" t="n">
        <v>554648</v>
      </c>
    </row>
    <row r="50">
      <c r="A50" s="4" t="inlineStr">
        <is>
          <t>Securities held to maturity</t>
        </is>
      </c>
      <c r="C50" s="6" t="n">
        <v>94415</v>
      </c>
      <c r="E50" s="6" t="n">
        <v>87187</v>
      </c>
    </row>
    <row r="51">
      <c r="A51" s="4" t="inlineStr">
        <is>
          <t>Loans held for sale, at fair value</t>
        </is>
      </c>
      <c r="C51" s="6" t="n">
        <v>100</v>
      </c>
      <c r="E51" s="4" t="inlineStr">
        <is>
          <t xml:space="preserve"> </t>
        </is>
      </c>
    </row>
    <row r="52">
      <c r="A52" s="4" t="inlineStr">
        <is>
          <t>Loans held for sale, at lower of cost or fair value</t>
        </is>
      </c>
      <c r="C52" s="6" t="n">
        <v>7201</v>
      </c>
      <c r="E52" s="6" t="n">
        <v>17176</v>
      </c>
    </row>
    <row r="53">
      <c r="A53" s="4" t="inlineStr">
        <is>
          <t>Accrued interest receivable</t>
        </is>
      </c>
      <c r="C53" s="6" t="n">
        <v>2868</v>
      </c>
      <c r="E53" s="6" t="n">
        <v>2393</v>
      </c>
    </row>
    <row r="54">
      <c r="A54" s="3" t="inlineStr">
        <is>
          <t>Financial Liabilities:</t>
        </is>
      </c>
      <c r="C54" s="4" t="inlineStr">
        <is>
          <t xml:space="preserve"> </t>
        </is>
      </c>
      <c r="E54" s="4" t="inlineStr">
        <is>
          <t xml:space="preserve"> </t>
        </is>
      </c>
    </row>
    <row r="55">
      <c r="A55" s="4" t="inlineStr">
        <is>
          <t>Deposits</t>
        </is>
      </c>
      <c r="C55" s="6" t="n">
        <v>567696</v>
      </c>
      <c r="E55" s="6" t="n">
        <v>356975</v>
      </c>
    </row>
    <row r="56">
      <c r="A56" s="4" t="inlineStr">
        <is>
          <t>Short-term borrowings</t>
        </is>
      </c>
      <c r="C56" s="4" t="inlineStr">
        <is>
          <t xml:space="preserve"> </t>
        </is>
      </c>
      <c r="E56" s="6" t="n">
        <v>379530</v>
      </c>
    </row>
    <row r="57">
      <c r="A57" s="4" t="inlineStr">
        <is>
          <t>Accrued interest payable</t>
        </is>
      </c>
      <c r="C57" s="6" t="n">
        <v>1968</v>
      </c>
      <c r="E57" s="6" t="n">
        <v>413</v>
      </c>
    </row>
    <row r="58">
      <c r="A58" s="4" t="inlineStr">
        <is>
          <t>Fair value [Member] | Significant Unobservable Inputs (Level 3) [Member]</t>
        </is>
      </c>
      <c r="C58" s="4" t="inlineStr">
        <is>
          <t xml:space="preserve"> </t>
        </is>
      </c>
      <c r="E58" s="4" t="inlineStr">
        <is>
          <t xml:space="preserve"> </t>
        </is>
      </c>
    </row>
    <row r="59">
      <c r="A59" s="3" t="inlineStr">
        <is>
          <t>Financial Assets:</t>
        </is>
      </c>
      <c r="C59" s="4" t="inlineStr">
        <is>
          <t xml:space="preserve"> </t>
        </is>
      </c>
      <c r="E59" s="4" t="inlineStr">
        <is>
          <t xml:space="preserve"> </t>
        </is>
      </c>
    </row>
    <row r="60">
      <c r="A60" s="4" t="inlineStr">
        <is>
          <t>Loans, net of allowance for loan losses</t>
        </is>
      </c>
      <c r="C60" s="6" t="n">
        <v>5294942</v>
      </c>
      <c r="E60" s="6" t="n">
        <v>5141201</v>
      </c>
    </row>
    <row r="61">
      <c r="A61" s="4" t="inlineStr">
        <is>
          <t>Accrued interest receivable</t>
        </is>
      </c>
      <c r="C61" s="6" t="n">
        <v>27808</v>
      </c>
      <c r="E61" s="6" t="n">
        <v>22764</v>
      </c>
    </row>
    <row r="62">
      <c r="A62" s="3" t="inlineStr">
        <is>
          <t>Financial Liabilities:</t>
        </is>
      </c>
      <c r="C62" s="4" t="inlineStr">
        <is>
          <t xml:space="preserve"> </t>
        </is>
      </c>
      <c r="E62" s="4" t="inlineStr">
        <is>
          <t xml:space="preserve"> </t>
        </is>
      </c>
    </row>
    <row r="63">
      <c r="A63" s="4" t="inlineStr">
        <is>
          <t>Subordinated debt</t>
        </is>
      </c>
      <c r="C63" s="6" t="n">
        <v>111924</v>
      </c>
      <c r="E63" s="6" t="n">
        <v>119865</v>
      </c>
    </row>
    <row r="64">
      <c r="A64" s="4" t="inlineStr">
        <is>
          <t>Accrued interest payable</t>
        </is>
      </c>
      <c r="C64" s="6" t="n">
        <v>158</v>
      </c>
      <c r="E64" s="6" t="n">
        <v>75</v>
      </c>
    </row>
    <row r="65">
      <c r="A65" s="4" t="inlineStr">
        <is>
          <t>Not Designated as Hedging Instrument [Member] | Carrying Value [Member]</t>
        </is>
      </c>
      <c r="C65" s="4" t="inlineStr">
        <is>
          <t xml:space="preserve"> </t>
        </is>
      </c>
      <c r="E65" s="4" t="inlineStr">
        <is>
          <t xml:space="preserve"> </t>
        </is>
      </c>
    </row>
    <row r="66">
      <c r="A66" s="3" t="inlineStr">
        <is>
          <t>Financial Assets:</t>
        </is>
      </c>
      <c r="C66" s="4" t="inlineStr">
        <is>
          <t xml:space="preserve"> </t>
        </is>
      </c>
      <c r="E66" s="4" t="inlineStr">
        <is>
          <t xml:space="preserve"> </t>
        </is>
      </c>
    </row>
    <row r="67">
      <c r="A67" s="4" t="inlineStr">
        <is>
          <t>Accrued interest receivable</t>
        </is>
      </c>
      <c r="C67" s="6" t="n">
        <v>1373</v>
      </c>
      <c r="D67" s="4" t="inlineStr">
        <is>
          <t>[2]</t>
        </is>
      </c>
      <c r="E67" s="6" t="n">
        <v>1092</v>
      </c>
      <c r="F67" s="4" t="inlineStr">
        <is>
          <t>[3]</t>
        </is>
      </c>
    </row>
    <row r="68">
      <c r="A68" s="4" t="inlineStr">
        <is>
          <t>Derivatives</t>
        </is>
      </c>
      <c r="C68" s="6" t="n">
        <v>23826</v>
      </c>
      <c r="E68" s="6" t="n">
        <v>38265</v>
      </c>
    </row>
    <row r="69">
      <c r="A69" s="3" t="inlineStr">
        <is>
          <t>Financial Liabilities:</t>
        </is>
      </c>
      <c r="C69" s="4" t="inlineStr">
        <is>
          <t xml:space="preserve"> </t>
        </is>
      </c>
      <c r="E69" s="4" t="inlineStr">
        <is>
          <t xml:space="preserve"> </t>
        </is>
      </c>
    </row>
    <row r="70">
      <c r="A70" s="4" t="inlineStr">
        <is>
          <t>Accrued interest payable</t>
        </is>
      </c>
      <c r="C70" s="6" t="n">
        <v>1373</v>
      </c>
      <c r="D70" s="4" t="inlineStr">
        <is>
          <t>[4]</t>
        </is>
      </c>
      <c r="E70" s="6" t="n">
        <v>1092</v>
      </c>
      <c r="F70" s="4" t="inlineStr">
        <is>
          <t>[5]</t>
        </is>
      </c>
    </row>
    <row r="71">
      <c r="A71" s="4" t="inlineStr">
        <is>
          <t>Derivatives</t>
        </is>
      </c>
      <c r="C71" s="6" t="n">
        <v>23826</v>
      </c>
      <c r="E71" s="6" t="n">
        <v>38265</v>
      </c>
    </row>
    <row r="72">
      <c r="A72" s="4" t="inlineStr">
        <is>
          <t>Not Designated as Hedging Instrument [Member] | Fair value [Member]</t>
        </is>
      </c>
      <c r="C72" s="4" t="inlineStr">
        <is>
          <t xml:space="preserve"> </t>
        </is>
      </c>
      <c r="E72" s="4" t="inlineStr">
        <is>
          <t xml:space="preserve"> </t>
        </is>
      </c>
    </row>
    <row r="73">
      <c r="A73" s="3" t="inlineStr">
        <is>
          <t>Financial Assets:</t>
        </is>
      </c>
      <c r="C73" s="4" t="inlineStr">
        <is>
          <t xml:space="preserve"> </t>
        </is>
      </c>
      <c r="E73" s="4" t="inlineStr">
        <is>
          <t xml:space="preserve"> </t>
        </is>
      </c>
    </row>
    <row r="74">
      <c r="A74" s="4" t="inlineStr">
        <is>
          <t>Accrued interest receivable</t>
        </is>
      </c>
      <c r="C74" s="6" t="n">
        <v>1373</v>
      </c>
      <c r="D74" s="4" t="inlineStr">
        <is>
          <t>[2]</t>
        </is>
      </c>
      <c r="E74" s="6" t="n">
        <v>1092</v>
      </c>
      <c r="F74" s="4" t="inlineStr">
        <is>
          <t>[3]</t>
        </is>
      </c>
    </row>
    <row r="75">
      <c r="A75" s="4" t="inlineStr">
        <is>
          <t>Derivatives</t>
        </is>
      </c>
      <c r="C75" s="6" t="n">
        <v>23826</v>
      </c>
      <c r="E75" s="6" t="n">
        <v>38265</v>
      </c>
    </row>
    <row r="76">
      <c r="A76" s="3" t="inlineStr">
        <is>
          <t>Financial Liabilities:</t>
        </is>
      </c>
      <c r="C76" s="4" t="inlineStr">
        <is>
          <t xml:space="preserve"> </t>
        </is>
      </c>
      <c r="E76" s="4" t="inlineStr">
        <is>
          <t xml:space="preserve"> </t>
        </is>
      </c>
    </row>
    <row r="77">
      <c r="A77" s="4" t="inlineStr">
        <is>
          <t>Accrued interest payable</t>
        </is>
      </c>
      <c r="C77" s="6" t="n">
        <v>1373</v>
      </c>
      <c r="D77" s="4" t="inlineStr">
        <is>
          <t>[4]</t>
        </is>
      </c>
      <c r="E77" s="6" t="n">
        <v>1092</v>
      </c>
      <c r="F77" s="4" t="inlineStr">
        <is>
          <t>[5]</t>
        </is>
      </c>
    </row>
    <row r="78">
      <c r="A78" s="4" t="inlineStr">
        <is>
          <t>Derivatives</t>
        </is>
      </c>
      <c r="C78" s="6" t="n">
        <v>23826</v>
      </c>
      <c r="E78" s="6" t="n">
        <v>38265</v>
      </c>
    </row>
    <row r="79">
      <c r="A79" s="4" t="inlineStr">
        <is>
          <t>Not Designated as Hedging Instrument [Member] | Fair value [Member] | Significant Other Observable Inputs (Level 2) [Member]</t>
        </is>
      </c>
      <c r="C79" s="4" t="inlineStr">
        <is>
          <t xml:space="preserve"> </t>
        </is>
      </c>
      <c r="E79" s="4" t="inlineStr">
        <is>
          <t xml:space="preserve"> </t>
        </is>
      </c>
    </row>
    <row r="80">
      <c r="A80" s="3" t="inlineStr">
        <is>
          <t>Financial Assets:</t>
        </is>
      </c>
      <c r="C80" s="4" t="inlineStr">
        <is>
          <t xml:space="preserve"> </t>
        </is>
      </c>
      <c r="E80" s="4" t="inlineStr">
        <is>
          <t xml:space="preserve"> </t>
        </is>
      </c>
    </row>
    <row r="81">
      <c r="A81" s="4" t="inlineStr">
        <is>
          <t>Accrued interest receivable</t>
        </is>
      </c>
      <c r="C81" s="6" t="n">
        <v>1373</v>
      </c>
      <c r="D81" s="4" t="inlineStr">
        <is>
          <t>[2]</t>
        </is>
      </c>
      <c r="E81" s="6" t="n">
        <v>1092</v>
      </c>
      <c r="F81" s="4" t="inlineStr">
        <is>
          <t>[3]</t>
        </is>
      </c>
    </row>
    <row r="82">
      <c r="A82" s="4" t="inlineStr">
        <is>
          <t>Derivatives</t>
        </is>
      </c>
      <c r="C82" s="6" t="n">
        <v>23826</v>
      </c>
      <c r="E82" s="6" t="n">
        <v>38265</v>
      </c>
    </row>
    <row r="83">
      <c r="A83" s="3" t="inlineStr">
        <is>
          <t>Financial Liabilities:</t>
        </is>
      </c>
      <c r="C83" s="4" t="inlineStr">
        <is>
          <t xml:space="preserve"> </t>
        </is>
      </c>
      <c r="E83" s="4" t="inlineStr">
        <is>
          <t xml:space="preserve"> </t>
        </is>
      </c>
    </row>
    <row r="84">
      <c r="A84" s="4" t="inlineStr">
        <is>
          <t>Accrued interest payable</t>
        </is>
      </c>
      <c r="C84" s="6" t="n">
        <v>1373</v>
      </c>
      <c r="D84" s="4" t="inlineStr">
        <is>
          <t>[4]</t>
        </is>
      </c>
      <c r="E84" s="6" t="n">
        <v>1092</v>
      </c>
      <c r="F84" s="4" t="inlineStr">
        <is>
          <t>[5]</t>
        </is>
      </c>
    </row>
    <row r="85">
      <c r="A85" s="4" t="inlineStr">
        <is>
          <t>Derivatives</t>
        </is>
      </c>
      <c r="C85" s="6" t="n">
        <v>23826</v>
      </c>
      <c r="E85" s="6" t="n">
        <v>38265</v>
      </c>
    </row>
    <row r="86">
      <c r="A86" s="4" t="inlineStr">
        <is>
          <t>Designated as Hedging Instrument [Member] | Carrying Value [Member]</t>
        </is>
      </c>
      <c r="C86" s="4" t="inlineStr">
        <is>
          <t xml:space="preserve"> </t>
        </is>
      </c>
      <c r="E86" s="4" t="inlineStr">
        <is>
          <t xml:space="preserve"> </t>
        </is>
      </c>
    </row>
    <row r="87">
      <c r="A87" s="3" t="inlineStr">
        <is>
          <t>Financial Assets:</t>
        </is>
      </c>
      <c r="C87" s="4" t="inlineStr">
        <is>
          <t xml:space="preserve"> </t>
        </is>
      </c>
      <c r="E87" s="4" t="inlineStr">
        <is>
          <t xml:space="preserve"> </t>
        </is>
      </c>
    </row>
    <row r="88">
      <c r="A88" s="4" t="inlineStr">
        <is>
          <t>Derivatives</t>
        </is>
      </c>
      <c r="C88" s="6" t="n">
        <v>6814</v>
      </c>
      <c r="E88" s="6" t="n">
        <v>9289</v>
      </c>
    </row>
    <row r="89">
      <c r="A89" s="4" t="inlineStr">
        <is>
          <t>Designated as Hedging Instrument [Member] | Fair value [Member]</t>
        </is>
      </c>
      <c r="C89" s="4" t="inlineStr">
        <is>
          <t xml:space="preserve"> </t>
        </is>
      </c>
      <c r="E89" s="4" t="inlineStr">
        <is>
          <t xml:space="preserve"> </t>
        </is>
      </c>
    </row>
    <row r="90">
      <c r="A90" s="3" t="inlineStr">
        <is>
          <t>Financial Assets:</t>
        </is>
      </c>
      <c r="C90" s="4" t="inlineStr">
        <is>
          <t xml:space="preserve"> </t>
        </is>
      </c>
      <c r="E90" s="4" t="inlineStr">
        <is>
          <t xml:space="preserve"> </t>
        </is>
      </c>
    </row>
    <row r="91">
      <c r="A91" s="4" t="inlineStr">
        <is>
          <t>Derivatives</t>
        </is>
      </c>
      <c r="C91" s="6" t="n">
        <v>6814</v>
      </c>
      <c r="E91" s="6" t="n">
        <v>9289</v>
      </c>
    </row>
    <row r="92">
      <c r="A92" s="4" t="inlineStr">
        <is>
          <t>Designated as Hedging Instrument [Member] | Fair value [Member] | Significant Other Observable Inputs (Level 2) [Member]</t>
        </is>
      </c>
      <c r="C92" s="4" t="inlineStr">
        <is>
          <t xml:space="preserve"> </t>
        </is>
      </c>
      <c r="E92" s="4" t="inlineStr">
        <is>
          <t xml:space="preserve"> </t>
        </is>
      </c>
    </row>
    <row r="93">
      <c r="A93" s="3" t="inlineStr">
        <is>
          <t>Financial Assets:</t>
        </is>
      </c>
      <c r="C93" s="4" t="inlineStr">
        <is>
          <t xml:space="preserve"> </t>
        </is>
      </c>
      <c r="E93" s="4" t="inlineStr">
        <is>
          <t xml:space="preserve"> </t>
        </is>
      </c>
    </row>
    <row r="94">
      <c r="A94" s="4" t="inlineStr">
        <is>
          <t>Derivatives</t>
        </is>
      </c>
      <c r="C94" s="5" t="n">
        <v>6814</v>
      </c>
      <c r="E94" s="5" t="n">
        <v>9289</v>
      </c>
    </row>
    <row r="95"/>
    <row r="96">
      <c r="A96" s="4" t="inlineStr">
        <is>
          <t>[1] FHLB means "Federal Home Loan Bank" and FRB means "Federal Reserve Bank." Included in other assets in the Consolidated Statement of Condition. Included in other assets in the Consolidated Statement of Condition Included in accrued expenses and other liabilities in the Consolidated Statement of Condition. Included in accrued expenses and other liabilities in the Consolidated Statement of Condition.</t>
        </is>
      </c>
    </row>
  </sheetData>
  <mergeCells count="5">
    <mergeCell ref="A1:B1"/>
    <mergeCell ref="C1:D1"/>
    <mergeCell ref="E1:F1"/>
    <mergeCell ref="A95:E95"/>
    <mergeCell ref="A96:E9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Schedule of Noninterest Income) (Details) - USD ($)</t>
        </is>
      </c>
      <c r="C1" s="2" t="inlineStr">
        <is>
          <t>12 Months Ended</t>
        </is>
      </c>
    </row>
    <row r="2">
      <c r="C2" s="2" t="inlineStr">
        <is>
          <t>Dec. 31, 2023</t>
        </is>
      </c>
      <c r="D2" s="2" t="inlineStr">
        <is>
          <t>Dec. 31, 2022</t>
        </is>
      </c>
      <c r="E2" s="2" t="inlineStr">
        <is>
          <t>Dec. 31, 2021</t>
        </is>
      </c>
    </row>
    <row r="3">
      <c r="A3" s="3" t="inlineStr">
        <is>
          <t>Service charges on deposits</t>
        </is>
      </c>
      <c r="C3" s="4" t="inlineStr">
        <is>
          <t xml:space="preserve"> </t>
        </is>
      </c>
      <c r="D3" s="4" t="inlineStr">
        <is>
          <t xml:space="preserve"> </t>
        </is>
      </c>
      <c r="E3" s="4" t="inlineStr">
        <is>
          <t xml:space="preserve"> </t>
        </is>
      </c>
    </row>
    <row r="4">
      <c r="A4" s="4" t="inlineStr">
        <is>
          <t>Overdraft fees</t>
        </is>
      </c>
      <c r="C4" s="5" t="n">
        <v>518000</v>
      </c>
      <c r="D4" s="5" t="n">
        <v>488000</v>
      </c>
      <c r="E4" s="5" t="n">
        <v>415000</v>
      </c>
    </row>
    <row r="5">
      <c r="A5" s="4" t="inlineStr">
        <is>
          <t>Interchange income</t>
        </is>
      </c>
      <c r="C5" s="6" t="n">
        <v>1182000</v>
      </c>
      <c r="D5" s="6" t="n">
        <v>1451000</v>
      </c>
      <c r="E5" s="6" t="n">
        <v>1451000</v>
      </c>
    </row>
    <row r="6">
      <c r="A6" s="4" t="inlineStr">
        <is>
          <t>Other</t>
        </is>
      </c>
      <c r="C6" s="6" t="n">
        <v>3452000</v>
      </c>
      <c r="D6" s="6" t="n">
        <v>2286000</v>
      </c>
      <c r="E6" s="6" t="n">
        <v>1831000</v>
      </c>
    </row>
    <row r="7">
      <c r="A7" s="4" t="inlineStr">
        <is>
          <t>Wealth management fees</t>
        </is>
      </c>
      <c r="B7" s="4" t="inlineStr">
        <is>
          <t>[1]</t>
        </is>
      </c>
      <c r="C7" s="6" t="n">
        <v>55747000</v>
      </c>
      <c r="D7" s="6" t="n">
        <v>54651000</v>
      </c>
      <c r="E7" s="6" t="n">
        <v>52987000</v>
      </c>
    </row>
    <row r="8">
      <c r="A8" s="4" t="inlineStr">
        <is>
          <t>Gains on sales of OREO</t>
        </is>
      </c>
      <c r="C8" s="4" t="inlineStr">
        <is>
          <t xml:space="preserve"> </t>
        </is>
      </c>
      <c r="D8" s="6" t="n">
        <v>275000</v>
      </c>
      <c r="E8" s="6" t="n">
        <v>51000</v>
      </c>
    </row>
    <row r="9">
      <c r="A9" s="4" t="inlineStr">
        <is>
          <t>(Loss)/Gain on sale of property</t>
        </is>
      </c>
      <c r="C9" s="6" t="n">
        <v>-6000</v>
      </c>
      <c r="D9" s="6" t="n">
        <v>275000</v>
      </c>
      <c r="E9" s="6" t="n">
        <v>0</v>
      </c>
    </row>
    <row r="10">
      <c r="A10" s="4" t="inlineStr">
        <is>
          <t>Corporate advisory fee income</t>
        </is>
      </c>
      <c r="C10" s="6" t="n">
        <v>219000</v>
      </c>
      <c r="D10" s="6" t="n">
        <v>1704000</v>
      </c>
      <c r="E10" s="6" t="n">
        <v>3483000</v>
      </c>
    </row>
    <row r="11">
      <c r="A11" s="4" t="inlineStr">
        <is>
          <t>Other</t>
        </is>
      </c>
      <c r="B11" s="4" t="inlineStr">
        <is>
          <t>[2]</t>
        </is>
      </c>
      <c r="C11" s="6" t="n">
        <v>12466000</v>
      </c>
      <c r="D11" s="6" t="n">
        <v>5562000</v>
      </c>
      <c r="E11" s="6" t="n">
        <v>12025000</v>
      </c>
    </row>
    <row r="12">
      <c r="A12" s="4" t="inlineStr">
        <is>
          <t>Total other income</t>
        </is>
      </c>
      <c r="C12" s="5" t="n">
        <v>73578000</v>
      </c>
      <c r="D12" s="5" t="n">
        <v>66417000</v>
      </c>
      <c r="E12" s="5" t="n">
        <v>72243000</v>
      </c>
    </row>
    <row r="13"/>
    <row r="14">
      <c r="A14" s="4" t="inlineStr">
        <is>
          <t>[1] Includes investment brokerage fees. All of the other category is outside the scope of ASC 606.</t>
        </is>
      </c>
    </row>
  </sheetData>
  <mergeCells count="4">
    <mergeCell ref="A1:B2"/>
    <mergeCell ref="C1:E1"/>
    <mergeCell ref="A13:D13"/>
    <mergeCell ref="A14:D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Schedule of Noninterest Income by Operating Segment) (Details) - USD ($)</t>
        </is>
      </c>
      <c r="C1" s="2" t="inlineStr">
        <is>
          <t>12 Months Ended</t>
        </is>
      </c>
    </row>
    <row r="2">
      <c r="C2" s="2" t="inlineStr">
        <is>
          <t>Dec. 31, 2023</t>
        </is>
      </c>
      <c r="D2" s="2" t="inlineStr">
        <is>
          <t>Dec. 31, 2022</t>
        </is>
      </c>
      <c r="E2" s="2" t="inlineStr">
        <is>
          <t>Dec. 31, 2021</t>
        </is>
      </c>
    </row>
    <row r="3">
      <c r="A3" s="3" t="inlineStr">
        <is>
          <t>Service charges on deposits</t>
        </is>
      </c>
      <c r="C3" s="4" t="inlineStr">
        <is>
          <t xml:space="preserve"> </t>
        </is>
      </c>
      <c r="D3" s="4" t="inlineStr">
        <is>
          <t xml:space="preserve"> </t>
        </is>
      </c>
      <c r="E3" s="4" t="inlineStr">
        <is>
          <t xml:space="preserve"> </t>
        </is>
      </c>
    </row>
    <row r="4">
      <c r="A4" s="4" t="inlineStr">
        <is>
          <t>Overdraft fees</t>
        </is>
      </c>
      <c r="C4" s="5" t="n">
        <v>518000</v>
      </c>
      <c r="D4" s="5" t="n">
        <v>488000</v>
      </c>
      <c r="E4" s="5" t="n">
        <v>415000</v>
      </c>
    </row>
    <row r="5">
      <c r="A5" s="4" t="inlineStr">
        <is>
          <t>Interchange income</t>
        </is>
      </c>
      <c r="C5" s="6" t="n">
        <v>1182000</v>
      </c>
      <c r="D5" s="6" t="n">
        <v>1451000</v>
      </c>
      <c r="E5" s="6" t="n">
        <v>1451000</v>
      </c>
    </row>
    <row r="6">
      <c r="A6" s="4" t="inlineStr">
        <is>
          <t>Other</t>
        </is>
      </c>
      <c r="C6" s="6" t="n">
        <v>3452000</v>
      </c>
      <c r="D6" s="6" t="n">
        <v>2286000</v>
      </c>
      <c r="E6" s="6" t="n">
        <v>1831000</v>
      </c>
    </row>
    <row r="7">
      <c r="A7" s="4" t="inlineStr">
        <is>
          <t>Wealth management fees</t>
        </is>
      </c>
      <c r="B7" s="4" t="inlineStr">
        <is>
          <t>[1]</t>
        </is>
      </c>
      <c r="C7" s="6" t="n">
        <v>55747000</v>
      </c>
      <c r="D7" s="6" t="n">
        <v>54651000</v>
      </c>
      <c r="E7" s="6" t="n">
        <v>52987000</v>
      </c>
    </row>
    <row r="8">
      <c r="A8" s="4" t="inlineStr">
        <is>
          <t>Gain on sale of property</t>
        </is>
      </c>
      <c r="C8" s="6" t="n">
        <v>-6000</v>
      </c>
      <c r="D8" s="6" t="n">
        <v>275000</v>
      </c>
      <c r="E8" s="6" t="n">
        <v>0</v>
      </c>
    </row>
    <row r="9">
      <c r="A9" s="4" t="inlineStr">
        <is>
          <t>Gains on sales of OREO</t>
        </is>
      </c>
      <c r="C9" s="4" t="inlineStr">
        <is>
          <t xml:space="preserve"> </t>
        </is>
      </c>
      <c r="D9" s="6" t="n">
        <v>275000</v>
      </c>
      <c r="E9" s="6" t="n">
        <v>51000</v>
      </c>
    </row>
    <row r="10">
      <c r="A10" s="4" t="inlineStr">
        <is>
          <t>Corporate advisory fee income</t>
        </is>
      </c>
      <c r="C10" s="6" t="n">
        <v>219000</v>
      </c>
      <c r="D10" s="6" t="n">
        <v>1704000</v>
      </c>
      <c r="E10" s="6" t="n">
        <v>3483000</v>
      </c>
    </row>
    <row r="11">
      <c r="A11" s="4" t="inlineStr">
        <is>
          <t>Other</t>
        </is>
      </c>
      <c r="B11" s="4" t="inlineStr">
        <is>
          <t>[2]</t>
        </is>
      </c>
      <c r="C11" s="6" t="n">
        <v>12466000</v>
      </c>
      <c r="D11" s="6" t="n">
        <v>5562000</v>
      </c>
      <c r="E11" s="6" t="n">
        <v>12025000</v>
      </c>
    </row>
    <row r="12">
      <c r="A12" s="4" t="inlineStr">
        <is>
          <t>Total other income</t>
        </is>
      </c>
      <c r="C12" s="6" t="n">
        <v>73578000</v>
      </c>
      <c r="D12" s="6" t="n">
        <v>66417000</v>
      </c>
      <c r="E12" s="6" t="n">
        <v>72243000</v>
      </c>
    </row>
    <row r="13">
      <c r="A13" s="4" t="inlineStr">
        <is>
          <t>Banking Segment [Member]</t>
        </is>
      </c>
      <c r="C13" s="4" t="inlineStr">
        <is>
          <t xml:space="preserve"> </t>
        </is>
      </c>
      <c r="D13" s="4" t="inlineStr">
        <is>
          <t xml:space="preserve"> </t>
        </is>
      </c>
      <c r="E13" s="4" t="inlineStr">
        <is>
          <t xml:space="preserve"> </t>
        </is>
      </c>
    </row>
    <row r="14">
      <c r="A14" s="3" t="inlineStr">
        <is>
          <t>Service charges on deposits</t>
        </is>
      </c>
      <c r="C14" s="4" t="inlineStr">
        <is>
          <t xml:space="preserve"> </t>
        </is>
      </c>
      <c r="D14" s="4" t="inlineStr">
        <is>
          <t xml:space="preserve"> </t>
        </is>
      </c>
      <c r="E14" s="4" t="inlineStr">
        <is>
          <t xml:space="preserve"> </t>
        </is>
      </c>
    </row>
    <row r="15">
      <c r="A15" s="4" t="inlineStr">
        <is>
          <t>Overdraft fees</t>
        </is>
      </c>
      <c r="C15" s="6" t="n">
        <v>518000</v>
      </c>
      <c r="D15" s="6" t="n">
        <v>488000</v>
      </c>
      <c r="E15" s="6" t="n">
        <v>415000</v>
      </c>
    </row>
    <row r="16">
      <c r="A16" s="4" t="inlineStr">
        <is>
          <t>Interchange income</t>
        </is>
      </c>
      <c r="C16" s="6" t="n">
        <v>1182000</v>
      </c>
      <c r="D16" s="6" t="n">
        <v>1451000</v>
      </c>
      <c r="E16" s="6" t="n">
        <v>1451000</v>
      </c>
    </row>
    <row r="17">
      <c r="A17" s="4" t="inlineStr">
        <is>
          <t>Other</t>
        </is>
      </c>
      <c r="C17" s="6" t="n">
        <v>3452000</v>
      </c>
      <c r="D17" s="6" t="n">
        <v>2286000</v>
      </c>
      <c r="E17" s="6" t="n">
        <v>1831000</v>
      </c>
    </row>
    <row r="18">
      <c r="A18" s="4" t="inlineStr">
        <is>
          <t>Gain on sale of property</t>
        </is>
      </c>
      <c r="C18" s="6" t="n">
        <v>-6000</v>
      </c>
      <c r="D18" s="4" t="inlineStr">
        <is>
          <t xml:space="preserve"> </t>
        </is>
      </c>
      <c r="E18" s="4" t="inlineStr">
        <is>
          <t xml:space="preserve"> </t>
        </is>
      </c>
    </row>
    <row r="19">
      <c r="A19" s="4" t="inlineStr">
        <is>
          <t>Gains on sales of OREO</t>
        </is>
      </c>
      <c r="C19" s="4" t="inlineStr">
        <is>
          <t xml:space="preserve"> </t>
        </is>
      </c>
      <c r="D19" s="6" t="n">
        <v>275000</v>
      </c>
      <c r="E19" s="6" t="n">
        <v>51000</v>
      </c>
    </row>
    <row r="20">
      <c r="A20" s="4" t="inlineStr">
        <is>
          <t>Corporate advisory fee income</t>
        </is>
      </c>
      <c r="C20" s="6" t="n">
        <v>219000</v>
      </c>
      <c r="D20" s="6" t="n">
        <v>1704000</v>
      </c>
      <c r="E20" s="6" t="n">
        <v>3483000</v>
      </c>
    </row>
    <row r="21">
      <c r="A21" s="4" t="inlineStr">
        <is>
          <t>Other</t>
        </is>
      </c>
      <c r="B21" s="4" t="inlineStr">
        <is>
          <t>[2]</t>
        </is>
      </c>
      <c r="C21" s="6" t="n">
        <v>11288000</v>
      </c>
      <c r="D21" s="6" t="n">
        <v>3715000</v>
      </c>
      <c r="E21" s="6" t="n">
        <v>10111000</v>
      </c>
    </row>
    <row r="22">
      <c r="A22" s="4" t="inlineStr">
        <is>
          <t>Total other income</t>
        </is>
      </c>
      <c r="C22" s="6" t="n">
        <v>16653000</v>
      </c>
      <c r="D22" s="6" t="n">
        <v>9919000</v>
      </c>
      <c r="E22" s="6" t="n">
        <v>17342000</v>
      </c>
    </row>
    <row r="23">
      <c r="A23" s="4" t="inlineStr">
        <is>
          <t>Wealth Management Division [Member]</t>
        </is>
      </c>
      <c r="C23" s="4" t="inlineStr">
        <is>
          <t xml:space="preserve"> </t>
        </is>
      </c>
      <c r="D23" s="4" t="inlineStr">
        <is>
          <t xml:space="preserve"> </t>
        </is>
      </c>
      <c r="E23" s="4" t="inlineStr">
        <is>
          <t xml:space="preserve"> </t>
        </is>
      </c>
    </row>
    <row r="24">
      <c r="A24" s="3" t="inlineStr">
        <is>
          <t>Service charges on deposits</t>
        </is>
      </c>
      <c r="C24" s="4" t="inlineStr">
        <is>
          <t xml:space="preserve"> </t>
        </is>
      </c>
      <c r="D24" s="4" t="inlineStr">
        <is>
          <t xml:space="preserve"> </t>
        </is>
      </c>
      <c r="E24" s="4" t="inlineStr">
        <is>
          <t xml:space="preserve"> </t>
        </is>
      </c>
    </row>
    <row r="25">
      <c r="A25" s="4" t="inlineStr">
        <is>
          <t>Wealth management fees</t>
        </is>
      </c>
      <c r="B25" s="4" t="inlineStr">
        <is>
          <t>[1]</t>
        </is>
      </c>
      <c r="C25" s="6" t="n">
        <v>55747000</v>
      </c>
      <c r="D25" s="6" t="n">
        <v>54651000</v>
      </c>
      <c r="E25" s="6" t="n">
        <v>52987000</v>
      </c>
    </row>
    <row r="26">
      <c r="A26" s="4" t="inlineStr">
        <is>
          <t>Other</t>
        </is>
      </c>
      <c r="B26" s="4" t="inlineStr">
        <is>
          <t>[2]</t>
        </is>
      </c>
      <c r="C26" s="6" t="n">
        <v>1178000</v>
      </c>
      <c r="D26" s="6" t="n">
        <v>1847000</v>
      </c>
      <c r="E26" s="6" t="n">
        <v>1914000</v>
      </c>
    </row>
    <row r="27">
      <c r="A27" s="4" t="inlineStr">
        <is>
          <t>Total other income</t>
        </is>
      </c>
      <c r="C27" s="5" t="n">
        <v>56925000</v>
      </c>
      <c r="D27" s="5" t="n">
        <v>56498000</v>
      </c>
      <c r="E27" s="5" t="n">
        <v>54901000</v>
      </c>
    </row>
    <row r="28"/>
    <row r="29">
      <c r="A29" s="4" t="inlineStr">
        <is>
          <t>[1] Includes investment brokerage fees. All of the other category is outside the scope of ASC 606.</t>
        </is>
      </c>
    </row>
  </sheetData>
  <mergeCells count="4">
    <mergeCell ref="A1:B2"/>
    <mergeCell ref="C1:E1"/>
    <mergeCell ref="A28:D28"/>
    <mergeCell ref="A29:D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3</t>
        </is>
      </c>
      <c r="C2" s="2" t="inlineStr">
        <is>
          <t>Dec. 31, 2022</t>
        </is>
      </c>
      <c r="D2" s="2" t="inlineStr">
        <is>
          <t>Dec. 31, 2021</t>
        </is>
      </c>
    </row>
    <row r="3">
      <c r="A3" s="4" t="inlineStr">
        <is>
          <t>Interchange income</t>
        </is>
      </c>
      <c r="B3" s="5" t="n">
        <v>1182000</v>
      </c>
      <c r="C3" s="5" t="n">
        <v>1451000</v>
      </c>
      <c r="D3" s="5" t="n">
        <v>1451000</v>
      </c>
    </row>
    <row r="4">
      <c r="A4" s="4" t="inlineStr">
        <is>
          <t>(Loss)/Gain on sale of property</t>
        </is>
      </c>
      <c r="B4" s="6" t="n">
        <v>-6000</v>
      </c>
      <c r="C4" s="6" t="n">
        <v>275000</v>
      </c>
      <c r="D4" s="6" t="n">
        <v>0</v>
      </c>
    </row>
    <row r="5">
      <c r="A5" s="4" t="inlineStr">
        <is>
          <t>Gain on OREO sold</t>
        </is>
      </c>
      <c r="B5" s="6" t="n">
        <v>0</v>
      </c>
      <c r="C5" s="6" t="n">
        <v>0</v>
      </c>
      <c r="D5" s="6" t="n">
        <v>51000</v>
      </c>
    </row>
    <row r="6">
      <c r="A6" s="4" t="inlineStr">
        <is>
          <t>Cardholder Rewards [Member]</t>
        </is>
      </c>
      <c r="B6" s="4" t="inlineStr">
        <is>
          <t xml:space="preserve"> </t>
        </is>
      </c>
      <c r="C6" s="4" t="inlineStr">
        <is>
          <t xml:space="preserve"> </t>
        </is>
      </c>
      <c r="D6" s="4" t="inlineStr">
        <is>
          <t xml:space="preserve"> </t>
        </is>
      </c>
    </row>
    <row r="7">
      <c r="A7" s="4" t="inlineStr">
        <is>
          <t>Interchange income</t>
        </is>
      </c>
      <c r="B7" s="5" t="n">
        <v>8000</v>
      </c>
      <c r="C7" s="5" t="n">
        <v>102000</v>
      </c>
      <c r="D7" s="5" t="n">
        <v>127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Components of Other Operating Expenses) (Details) - USD ($) $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Professional and legal fees</t>
        </is>
      </c>
      <c r="B4" s="5" t="n">
        <v>5710</v>
      </c>
      <c r="C4" s="5" t="n">
        <v>5062</v>
      </c>
      <c r="D4" s="5" t="n">
        <v>5343</v>
      </c>
    </row>
    <row r="5">
      <c r="A5" s="4" t="inlineStr">
        <is>
          <t>Trust department expense</t>
        </is>
      </c>
      <c r="B5" s="6" t="n">
        <v>3837</v>
      </c>
      <c r="C5" s="6" t="n">
        <v>3570</v>
      </c>
      <c r="D5" s="6" t="n">
        <v>3531</v>
      </c>
    </row>
    <row r="6">
      <c r="A6" s="4" t="inlineStr">
        <is>
          <t>Telephone</t>
        </is>
      </c>
      <c r="B6" s="6" t="n">
        <v>1531</v>
      </c>
      <c r="C6" s="6" t="n">
        <v>1460</v>
      </c>
      <c r="D6" s="6" t="n">
        <v>1323</v>
      </c>
    </row>
    <row r="7">
      <c r="A7" s="4" t="inlineStr">
        <is>
          <t>Advertising</t>
        </is>
      </c>
      <c r="B7" s="6" t="n">
        <v>1872</v>
      </c>
      <c r="C7" s="6" t="n">
        <v>1882</v>
      </c>
      <c r="D7" s="6" t="n">
        <v>1288</v>
      </c>
    </row>
    <row r="8">
      <c r="A8" s="4" t="inlineStr">
        <is>
          <t>Amortization of intangible assets</t>
        </is>
      </c>
      <c r="B8" s="6" t="n">
        <v>1319</v>
      </c>
      <c r="C8" s="6" t="n">
        <v>1569</v>
      </c>
      <c r="D8" s="6" t="n">
        <v>1598</v>
      </c>
    </row>
    <row r="9">
      <c r="A9" s="4" t="inlineStr">
        <is>
          <t>Branch restructure</t>
        </is>
      </c>
      <c r="B9" s="6" t="n">
        <v>565</v>
      </c>
      <c r="C9" s="6" t="n">
        <v>201</v>
      </c>
      <c r="D9" s="6" t="n">
        <v>228</v>
      </c>
    </row>
    <row r="10">
      <c r="A10" s="4" t="inlineStr">
        <is>
          <t>Write-off of subordinated debt costs</t>
        </is>
      </c>
      <c r="B10" s="4" t="inlineStr">
        <is>
          <t xml:space="preserve"> </t>
        </is>
      </c>
      <c r="C10" s="4" t="inlineStr">
        <is>
          <t xml:space="preserve"> </t>
        </is>
      </c>
      <c r="D10" s="6" t="n">
        <v>648</v>
      </c>
    </row>
    <row r="11">
      <c r="A11" s="4" t="inlineStr">
        <is>
          <t>Other operating expenses</t>
        </is>
      </c>
      <c r="B11" s="6" t="n">
        <v>10258</v>
      </c>
      <c r="C11" s="6" t="n">
        <v>9249</v>
      </c>
      <c r="D11" s="6" t="n">
        <v>8865</v>
      </c>
    </row>
    <row r="12">
      <c r="A12" s="4" t="inlineStr">
        <is>
          <t>Total other operating expenses</t>
        </is>
      </c>
      <c r="B12" s="5" t="n">
        <v>25092</v>
      </c>
      <c r="C12" s="5" t="n">
        <v>22993</v>
      </c>
      <c r="D12" s="5" t="n">
        <v>228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Included in Consolidated Financial State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814</v>
      </c>
      <c r="K4" s="5" t="n">
        <v>27228</v>
      </c>
      <c r="L4" s="5" t="n">
        <v>7400</v>
      </c>
    </row>
    <row r="5">
      <c r="A5" s="4" t="inlineStr">
        <is>
          <t>Deferred (benefi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62</v>
      </c>
      <c r="K5" s="6" t="n">
        <v>-7817</v>
      </c>
      <c r="L5" s="6" t="n">
        <v>7971</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89</v>
      </c>
      <c r="K7" s="6" t="n">
        <v>7511</v>
      </c>
      <c r="L7" s="6" t="n">
        <v>4188</v>
      </c>
    </row>
    <row r="8">
      <c r="A8" s="4" t="inlineStr">
        <is>
          <t>Deferred (benefit)/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14</v>
      </c>
      <c r="K8" s="6" t="n">
        <v>1176</v>
      </c>
      <c r="L8" s="6" t="n">
        <v>1481</v>
      </c>
    </row>
    <row r="9">
      <c r="A9" s="4" t="inlineStr">
        <is>
          <t>Total income tax expense</t>
        </is>
      </c>
      <c r="B9" s="5" t="n">
        <v>3024</v>
      </c>
      <c r="C9" s="5" t="n">
        <v>3845</v>
      </c>
      <c r="D9" s="5" t="n">
        <v>4963</v>
      </c>
      <c r="E9" s="5" t="n">
        <v>6595</v>
      </c>
      <c r="F9" s="5" t="n">
        <v>8931</v>
      </c>
      <c r="G9" s="5" t="n">
        <v>7623</v>
      </c>
      <c r="H9" s="5" t="n">
        <v>7193</v>
      </c>
      <c r="I9" s="5" t="n">
        <v>4351</v>
      </c>
      <c r="J9" s="5" t="n">
        <v>18427</v>
      </c>
      <c r="K9" s="5" t="n">
        <v>28098</v>
      </c>
      <c r="L9" s="5" t="n">
        <v>2104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Jul. 01, 2018</t>
        </is>
      </c>
      <c r="C2" s="2" t="inlineStr">
        <is>
          <t>Dec. 31, 2023</t>
        </is>
      </c>
      <c r="D2" s="2" t="inlineStr">
        <is>
          <t>Dec. 31, 2022</t>
        </is>
      </c>
      <c r="E2" s="2" t="inlineStr">
        <is>
          <t>Dec. 31, 2021</t>
        </is>
      </c>
    </row>
    <row r="3">
      <c r="A3" s="4" t="inlineStr">
        <is>
          <t>Income tax rate</t>
        </is>
      </c>
      <c r="B3" s="4" t="inlineStr">
        <is>
          <t xml:space="preserve"> </t>
        </is>
      </c>
      <c r="C3" s="8" t="n">
        <v>0.21</v>
      </c>
      <c r="D3" s="8" t="n">
        <v>0.21</v>
      </c>
      <c r="E3" s="8" t="n">
        <v>0.21</v>
      </c>
    </row>
    <row r="4">
      <c r="A4" s="4" t="inlineStr">
        <is>
          <t>Unrecognized tax benefits</t>
        </is>
      </c>
      <c r="B4" s="4" t="inlineStr">
        <is>
          <t xml:space="preserve"> </t>
        </is>
      </c>
      <c r="C4" s="4" t="inlineStr">
        <is>
          <t xml:space="preserve"> </t>
        </is>
      </c>
      <c r="D4" s="5" t="n">
        <v>0</v>
      </c>
      <c r="E4" s="4" t="inlineStr">
        <is>
          <t xml:space="preserve"> </t>
        </is>
      </c>
    </row>
    <row r="5">
      <c r="A5" s="4" t="inlineStr">
        <is>
          <t>Federal tax rate</t>
        </is>
      </c>
      <c r="B5" s="4" t="inlineStr">
        <is>
          <t xml:space="preserve"> </t>
        </is>
      </c>
      <c r="C5" s="8" t="n">
        <v>0.21</v>
      </c>
      <c r="D5" s="8" t="n">
        <v>0.21</v>
      </c>
      <c r="E5" s="8" t="n">
        <v>0.21</v>
      </c>
    </row>
    <row r="6">
      <c r="A6" s="4" t="inlineStr">
        <is>
          <t>Effective income tax rate surtax</t>
        </is>
      </c>
      <c r="B6" s="9" t="n">
        <v>0.025</v>
      </c>
      <c r="C6" s="9" t="n">
        <v>0.025</v>
      </c>
      <c r="D6" s="4" t="inlineStr">
        <is>
          <t xml:space="preserve"> </t>
        </is>
      </c>
      <c r="E6" s="4" t="inlineStr">
        <is>
          <t xml:space="preserve"> </t>
        </is>
      </c>
    </row>
    <row r="7">
      <c r="A7" s="4" t="inlineStr">
        <is>
          <t>Effective income tax rate surtax in 2019</t>
        </is>
      </c>
      <c r="B7" s="9" t="n">
        <v>0.025</v>
      </c>
      <c r="C7" s="4" t="inlineStr">
        <is>
          <t xml:space="preserve"> </t>
        </is>
      </c>
      <c r="D7" s="4" t="inlineStr">
        <is>
          <t xml:space="preserve"> </t>
        </is>
      </c>
      <c r="E7" s="4" t="inlineStr">
        <is>
          <t xml:space="preserve"> </t>
        </is>
      </c>
    </row>
    <row r="8">
      <c r="A8" s="4" t="inlineStr">
        <is>
          <t>Minimum net income for surtax applicability</t>
        </is>
      </c>
      <c r="B8" s="5" t="n">
        <v>1000000</v>
      </c>
      <c r="C8" s="4" t="inlineStr">
        <is>
          <t xml:space="preserve"> </t>
        </is>
      </c>
      <c r="D8" s="4" t="inlineStr">
        <is>
          <t xml:space="preserve"> </t>
        </is>
      </c>
      <c r="E8" s="4" t="inlineStr">
        <is>
          <t xml:space="preserve"> </t>
        </is>
      </c>
    </row>
    <row r="9">
      <c r="A9" s="4" t="inlineStr">
        <is>
          <t>State [Member]</t>
        </is>
      </c>
      <c r="B9" s="4" t="inlineStr">
        <is>
          <t xml:space="preserve"> </t>
        </is>
      </c>
      <c r="C9" s="4" t="inlineStr">
        <is>
          <t xml:space="preserve"> </t>
        </is>
      </c>
      <c r="D9" s="4" t="inlineStr">
        <is>
          <t xml:space="preserve"> </t>
        </is>
      </c>
      <c r="E9" s="4" t="inlineStr">
        <is>
          <t xml:space="preserve"> </t>
        </is>
      </c>
    </row>
    <row r="10">
      <c r="A10" s="4" t="inlineStr">
        <is>
          <t>Operating loss for tax purposes</t>
        </is>
      </c>
      <c r="B10" s="4" t="inlineStr">
        <is>
          <t xml:space="preserve"> </t>
        </is>
      </c>
      <c r="C10" s="5" t="n">
        <v>5100000</v>
      </c>
      <c r="D10" s="5" t="n">
        <v>14500000</v>
      </c>
      <c r="E1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Total Income Tax Expense Differed from Amounts Computed by Applying U.S. Federal Income Tax Rate to Income Befor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expense computed at applicabl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29</v>
      </c>
      <c r="K4" s="5" t="n">
        <v>21513</v>
      </c>
      <c r="L4" s="5" t="n">
        <v>16309</v>
      </c>
    </row>
    <row r="5">
      <c r="A5" s="3" t="inlineStr">
        <is>
          <t>(Decrease)/increase in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ax-exemp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1</v>
      </c>
      <c r="K6" s="6" t="n">
        <v>-236</v>
      </c>
      <c r="L6" s="6" t="n">
        <v>-146</v>
      </c>
    </row>
    <row r="7">
      <c r="A7" s="4" t="inlineStr">
        <is>
          <t>State income taxes, net of Federal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35</v>
      </c>
      <c r="K7" s="6" t="n">
        <v>7109</v>
      </c>
      <c r="L7" s="6" t="n">
        <v>4789</v>
      </c>
    </row>
    <row r="8">
      <c r="A8" s="4" t="inlineStr">
        <is>
          <t>Bank owned life insuranc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6</v>
      </c>
      <c r="K8" s="6" t="n">
        <v>-261</v>
      </c>
      <c r="L8" s="6" t="n">
        <v>-356</v>
      </c>
    </row>
    <row r="9">
      <c r="A9" s="4" t="inlineStr">
        <is>
          <t>Life insuranc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8</v>
      </c>
      <c r="K9" s="6" t="n">
        <v>21</v>
      </c>
      <c r="L9" s="6" t="n">
        <v>199</v>
      </c>
    </row>
    <row r="10">
      <c r="A10" s="4" t="inlineStr">
        <is>
          <t>Interest dis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3</v>
      </c>
      <c r="K10" s="6" t="n">
        <v>34</v>
      </c>
      <c r="L10" s="6" t="n">
        <v>14</v>
      </c>
    </row>
    <row r="11">
      <c r="A11" s="4" t="inlineStr">
        <is>
          <t>Meals and entertain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v>
      </c>
      <c r="K11" s="6" t="n">
        <v>39</v>
      </c>
      <c r="L11" s="6" t="n">
        <v>39</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89</v>
      </c>
      <c r="K12" s="6" t="n">
        <v>-130</v>
      </c>
      <c r="L12" s="6" t="n">
        <v>9</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v>
      </c>
      <c r="K13" s="6" t="n">
        <v>9</v>
      </c>
      <c r="L13" s="6" t="n">
        <v>183</v>
      </c>
    </row>
    <row r="14">
      <c r="A14" s="4" t="inlineStr">
        <is>
          <t>Total income tax expense</t>
        </is>
      </c>
      <c r="B14" s="5" t="n">
        <v>3024</v>
      </c>
      <c r="C14" s="5" t="n">
        <v>3845</v>
      </c>
      <c r="D14" s="5" t="n">
        <v>4963</v>
      </c>
      <c r="E14" s="5" t="n">
        <v>6595</v>
      </c>
      <c r="F14" s="5" t="n">
        <v>8931</v>
      </c>
      <c r="G14" s="5" t="n">
        <v>7623</v>
      </c>
      <c r="H14" s="5" t="n">
        <v>7193</v>
      </c>
      <c r="I14" s="5" t="n">
        <v>4351</v>
      </c>
      <c r="J14" s="5" t="n">
        <v>18427</v>
      </c>
      <c r="K14" s="5" t="n">
        <v>28098</v>
      </c>
      <c r="L14" s="5" t="n">
        <v>2104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6:54:48Z</dcterms:created>
  <dcterms:modified xmlns:dcterms="http://purl.org/dc/terms/" xmlns:xsi="http://www.w3.org/2001/XMLSchema-instance" xsi:type="dcterms:W3CDTF">2024-03-12T16:54:48Z</dcterms:modified>
</cp:coreProperties>
</file>